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har" sheetId="6" r:id="rId6"/>
    <s:sheet name="Consolidated Statements of Sha7" sheetId="7" r:id="rId7"/>
    <s:sheet name="Consolidated Statements of Cash" sheetId="8" r:id="rId8"/>
    <s:sheet name="Basis of Presentation" sheetId="9" r:id="rId9"/>
    <s:sheet name="Recent Accounting Pronouncement" sheetId="10" r:id="rId10"/>
    <s:sheet name="Acquisition Activity" sheetId="11" r:id="rId11"/>
    <s:sheet name="Investment Securities" sheetId="12" r:id="rId12"/>
    <s:sheet name="Loans" sheetId="13" r:id="rId13"/>
    <s:sheet name="Allowance for Credit Losses and" sheetId="14" r:id="rId14"/>
    <s:sheet name="Loss Sharing Agreements and FDI" sheetId="15" r:id="rId15"/>
    <s:sheet name="Goodwill and Other Intangible A" sheetId="16" r:id="rId16"/>
    <s:sheet name="Derivative Instruments and Othe" sheetId="17" r:id="rId17"/>
    <s:sheet name="Shareholders' Equity, Capital R" sheetId="18" r:id="rId18"/>
    <s:sheet name="Earnings Per Share" sheetId="19" r:id="rId19"/>
    <s:sheet name="Share-Based Compensation" sheetId="20" r:id="rId20"/>
    <s:sheet name="Fair Value Measurements" sheetId="21" r:id="rId21"/>
    <s:sheet name="Fair Value of Financial Instrum" sheetId="22" r:id="rId22"/>
    <s:sheet name="Business Segments" sheetId="23" r:id="rId23"/>
    <s:sheet name="Commitments and Contingencies" sheetId="24" r:id="rId24"/>
    <s:sheet name="Related Party Transactions" sheetId="25" r:id="rId25"/>
    <s:sheet name="Basis of Presentation (Policies" sheetId="26" r:id="rId26"/>
    <s:sheet name="Acquisition Activity (Tables)" sheetId="27" r:id="rId27"/>
    <s:sheet name="Investment Securities (Tables)" sheetId="28" r:id="rId28"/>
    <s:sheet name="Loans (Tables)" sheetId="29" r:id="rId29"/>
    <s:sheet name="Allowance for Credit Losses a30" sheetId="30" r:id="rId30"/>
    <s:sheet name="Loss Sharing Agreements and F31" sheetId="31" r:id="rId31"/>
    <s:sheet name="Goodwill and Other Intangible32" sheetId="32" r:id="rId32"/>
    <s:sheet name="Derivative Instruments and Ot33" sheetId="33" r:id="rId33"/>
    <s:sheet name="Shareholders' Equity, Capital34" sheetId="34" r:id="rId34"/>
    <s:sheet name="Earnings Per Share (Tables)" sheetId="35" r:id="rId35"/>
    <s:sheet name="Share-Based Compensation (Table" sheetId="36" r:id="rId36"/>
    <s:sheet name="Fair Value Measurements (Tables" sheetId="37" r:id="rId37"/>
    <s:sheet name="Fair Value of Financial Instr38" sheetId="38" r:id="rId38"/>
    <s:sheet name="Business Segments (Tables)" sheetId="39" r:id="rId39"/>
    <s:sheet name="Commitments and Contingencies (" sheetId="40" r:id="rId40"/>
    <s:sheet name="Basis of Presentation (Detail)" sheetId="41" r:id="rId41"/>
    <s:sheet name="Acquisition Activity (Detail)" sheetId="42" r:id="rId42"/>
    <s:sheet name="Acquisition Activity - Schedule" sheetId="43" r:id="rId43"/>
    <s:sheet name="Acquisition Activity - Schedu44" sheetId="44" r:id="rId44"/>
    <s:sheet name="Investment Securities (Detail)" sheetId="45" r:id="rId45"/>
    <s:sheet name="Investment Securities - Schedul" sheetId="46" r:id="rId46"/>
    <s:sheet name="Investment Securities - Sched47" sheetId="47" r:id="rId47"/>
    <s:sheet name="Investment Securities - Additio" sheetId="48" r:id="rId48"/>
    <s:sheet name="Investment Securities - Sched49" sheetId="49" r:id="rId49"/>
    <s:sheet name="Investment Securities - Sched50" sheetId="50" r:id="rId50"/>
    <s:sheet name="Investment Securities - Sched51" sheetId="51" r:id="rId51"/>
    <s:sheet name="Loans (Detail)" sheetId="52" r:id="rId52"/>
    <s:sheet name="Loans - Schedule of Non-Covered" sheetId="53" r:id="rId53"/>
    <s:sheet name="Loans - Schedule of Aging of No" sheetId="54" r:id="rId54"/>
    <s:sheet name="Loans - Schedule of Legacy Loan" sheetId="55" r:id="rId55"/>
    <s:sheet name="Loans - Schedule of Carrying Am" sheetId="56" r:id="rId56"/>
    <s:sheet name="Loans - Schedule of Carrying 57" sheetId="57" r:id="rId57"/>
    <s:sheet name="Loans - Summary of Changes in A" sheetId="58" r:id="rId58"/>
    <s:sheet name="Loans - Schedule of Modified TD" sheetId="59" r:id="rId59"/>
    <s:sheet name="Loans - Schedule of Subsequentl" sheetId="60" r:id="rId60"/>
    <s:sheet name="Allowance for Credit Losses a61" sheetId="61" r:id="rId61"/>
    <s:sheet name="Allowance for Credit Losses a62" sheetId="62" r:id="rId62"/>
    <s:sheet name="Allowance for Credit Losses a63" sheetId="63" r:id="rId63"/>
    <s:sheet name="Allowance for Credit Losses a64" sheetId="64" r:id="rId64"/>
    <s:sheet name="Loss Sharing Agreements and F65" sheetId="65" r:id="rId65"/>
    <s:sheet name="Loss Sharing Agreements and F66" sheetId="66" r:id="rId66"/>
    <s:sheet name="Goodwill and Other Intangible67" sheetId="67" r:id="rId67"/>
    <s:sheet name="Goodwill and Other Intangible68" sheetId="68" r:id="rId68"/>
    <s:sheet name="Goodwill and Other Intangible69" sheetId="69" r:id="rId69"/>
    <s:sheet name="Goodwill and Other Intangible70" sheetId="70" r:id="rId70"/>
    <s:sheet name="Derivative Instruments and Ot71" sheetId="71" r:id="rId71"/>
    <s:sheet name="Derivative Instruments and Ot72" sheetId="72" r:id="rId72"/>
    <s:sheet name="Derivative Instruments and Ot73" sheetId="73" r:id="rId73"/>
    <s:sheet name="Shareholders' Equity, Capital74" sheetId="74" r:id="rId74"/>
    <s:sheet name="Shareholders' Equity, Capital75" sheetId="75" r:id="rId75"/>
    <s:sheet name="Earnings Per Share - Schedule o" sheetId="76" r:id="rId76"/>
    <s:sheet name="Earnings Per Share - Antidiluti" sheetId="77" r:id="rId77"/>
    <s:sheet name="Share-Based Compensation (Detai" sheetId="78" r:id="rId78"/>
    <s:sheet name="Share-Based Compensation - Acti" sheetId="79" r:id="rId79"/>
    <s:sheet name="Share-Based Compensation - Esti" sheetId="80" r:id="rId80"/>
    <s:sheet name="Share-Based Compensation - Comp" sheetId="81" r:id="rId81"/>
    <s:sheet name="Share-Based Compensation - Unve" sheetId="82" r:id="rId82"/>
    <s:sheet name="Share-Based Compensation - Sche" sheetId="83" r:id="rId83"/>
    <s:sheet name="Fair Value Measurements - Finan" sheetId="84" r:id="rId84"/>
    <s:sheet name="Fair Value Measurements - Fin85" sheetId="85" r:id="rId85"/>
    <s:sheet name="Fair Value Measurements - Summa" sheetId="86" r:id="rId86"/>
    <s:sheet name="Fair Value of Financial Instr87" sheetId="87" r:id="rId87"/>
    <s:sheet name="Business Segments (Detail)" sheetId="88" r:id="rId88"/>
    <s:sheet name="Business Segments - Schedule of" sheetId="89" r:id="rId89"/>
    <s:sheet name="Commitments and Contingencies90" sheetId="90" r:id="rId90"/>
    <s:sheet name="Commitments and Contingencies -" sheetId="91" r:id="rId91"/>
    <s:sheet name="Related Party Transactions (Det" sheetId="92" r:id="rId92"/>
  </s:sheets>
  <s:definedNames/>
  <s:calcPr calcId="124519" calcMode="auto" fullCalcOnLoad="1"/>
</s:workbook>
</file>

<file path=xl/sharedStrings.xml><?xml version="1.0" encoding="utf-8"?>
<sst xmlns="http://schemas.openxmlformats.org/spreadsheetml/2006/main" uniqueCount="1076">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BKC</t>
  </si>
  <si>
    <t>Entity Registrant Name</t>
  </si>
  <si>
    <t>IBERIABANK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bearing deposits in banks</t>
  </si>
  <si>
    <t>Total cash and cash equivalents</t>
  </si>
  <si>
    <t>Securities available for sale, at fair value</t>
  </si>
  <si>
    <t>Securities held to maturity (fair values of $96,239 and $100,961, respectively)</t>
  </si>
  <si>
    <t>Mortgage loans held for sale, at fair value</t>
  </si>
  <si>
    <t>Loans covered by loss share agreements</t>
  </si>
  <si>
    <t>Non-covered loans, net of unearned income</t>
  </si>
  <si>
    <t>Total loans, net of unearned income</t>
  </si>
  <si>
    <t>Allowance for loan losses</t>
  </si>
  <si>
    <t>Loans, net</t>
  </si>
  <si>
    <t>FDIC loss share receivables</t>
  </si>
  <si>
    <t>Premises and equipment, net</t>
  </si>
  <si>
    <t>Goodwill</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1 par value - 5,000,000 shares authorized Non-cumulative perpetual, liquidation preference $10,000 per share; 13,750 and 8,000 shares issued and outstanding, including related surplus</t>
  </si>
  <si>
    <t>Common stock, $1 par value - 100,000,000 shares authorized; 41,038,833 and 41,139,537 shares issued and outstanding,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 fair values</t>
  </si>
  <si>
    <t>Preferred stock, par value (in usd per share)</t>
  </si>
  <si>
    <t>Preferred stock, shares authorized</t>
  </si>
  <si>
    <t>Liquidation preference (in usd per share)</t>
  </si>
  <si>
    <t>Preferred stock, shares issued</t>
  </si>
  <si>
    <t>Preferred stock, shares outstanding</t>
  </si>
  <si>
    <t>Common stock, par value (in usd per share)</t>
  </si>
  <si>
    <t>Common stock, shares authorized</t>
  </si>
  <si>
    <t>Common stock, shares issued</t>
  </si>
  <si>
    <t>Common stock, shares outstanding</t>
  </si>
  <si>
    <t>Consolidated Statements of Comprehensive Income - USD ($) $ in Thousands</t>
  </si>
  <si>
    <t>3 Months Ended</t>
  </si>
  <si>
    <t>Jun. 30, 2015</t>
  </si>
  <si>
    <t>Interest and Dividend Income</t>
  </si>
  <si>
    <t>Loans, including fees</t>
  </si>
  <si>
    <t>Mortgage loans held for sale, including fees</t>
  </si>
  <si>
    <t>Investment securities:</t>
  </si>
  <si>
    <t>Taxable interest</t>
  </si>
  <si>
    <t>Tax-exempt interest</t>
  </si>
  <si>
    <t>Amortization of FDIC loss share receivable</t>
  </si>
  <si>
    <t>Other</t>
  </si>
  <si>
    <t>Total interest and dividend income</t>
  </si>
  <si>
    <t>NOW and MMDA</t>
  </si>
  <si>
    <t>Savings</t>
  </si>
  <si>
    <t>Time deposits</t>
  </si>
  <si>
    <t>Total interest expense</t>
  </si>
  <si>
    <t>Net interest income</t>
  </si>
  <si>
    <t>Provision for loan losses</t>
  </si>
  <si>
    <t>Net interest income after provision for loan losses</t>
  </si>
  <si>
    <t>Non-interest Income</t>
  </si>
  <si>
    <t>Mortgage income</t>
  </si>
  <si>
    <t>Service charges on deposit accounts</t>
  </si>
  <si>
    <t>Title revenue</t>
  </si>
  <si>
    <t>ATM/debit card fee income</t>
  </si>
  <si>
    <t>Income from bank owned life insurance</t>
  </si>
  <si>
    <t>Gain on sale of available for sale securities</t>
  </si>
  <si>
    <t>Broker commissions</t>
  </si>
  <si>
    <t>Other non-interest income</t>
  </si>
  <si>
    <t>Total non-interest income</t>
  </si>
  <si>
    <t>Non-interest Expense</t>
  </si>
  <si>
    <t>Salaries and employee benefits</t>
  </si>
  <si>
    <t>Net occupancy and equipment</t>
  </si>
  <si>
    <t>Communication and delivery</t>
  </si>
  <si>
    <t>Marketing and business development</t>
  </si>
  <si>
    <t>Data processing</t>
  </si>
  <si>
    <t>Professional services</t>
  </si>
  <si>
    <t>Credit and other loan related expense</t>
  </si>
  <si>
    <t>Insurance</t>
  </si>
  <si>
    <t>Travel and entertainment</t>
  </si>
  <si>
    <t>Other non-interest expense</t>
  </si>
  <si>
    <t>Total non-interest expense</t>
  </si>
  <si>
    <t>Income before income tax expense</t>
  </si>
  <si>
    <t>Income tax expense</t>
  </si>
  <si>
    <t>Net Income</t>
  </si>
  <si>
    <t>Preferred stock dividends</t>
  </si>
  <si>
    <t>Income Available to Common Shareholders - Basic</t>
  </si>
  <si>
    <t>Earnings Allocated to Unvested Restricted Stock</t>
  </si>
  <si>
    <t>Earnings Allocated to Common Shareholders - Basic</t>
  </si>
  <si>
    <t>Earnings per common share - Basic (in usd per share)</t>
  </si>
  <si>
    <t>Earnings per common share - Diluted (in usd per share)</t>
  </si>
  <si>
    <t>Cash dividends declared per share (in usd per share)</t>
  </si>
  <si>
    <t>Comprehensive Income</t>
  </si>
  <si>
    <t>Unrealized gains (losses) on securities:</t>
  </si>
  <si>
    <t>Unrealized holding gains (losses) arising during the period (net of tax effects of $5,313, $6,246, $19,015 and $838, respectively)</t>
  </si>
  <si>
    <t>Reclassification adjustment for gains included in net income (net of tax effects of $626, $316, $695 and $451, respectively)</t>
  </si>
  <si>
    <t>Unrealized gains (losses) on securities, net of tax</t>
  </si>
  <si>
    <t>Fair value of derivative instruments designated as cash flow hedges:</t>
  </si>
  <si>
    <t>Change in fair value of derivative instruments designated as cash flow hedges during the period (net of tax effects of $1,252, $1,636, $3,475 and $1,636, respectively)</t>
  </si>
  <si>
    <t>Reclassification adjustment for losses included in net income</t>
  </si>
  <si>
    <t>Fair value of derivative instruments designated as cash flow hedges, net of tax</t>
  </si>
  <si>
    <t>Other comprehensive income, net of tax</t>
  </si>
  <si>
    <t>Consolidated Statements of Comprehensive Income (Parenthetical) - USD ($) $ in Thousands</t>
  </si>
  <si>
    <t>Income Statement [Abstract]</t>
  </si>
  <si>
    <t>Unrealized holding gains arising during the period net of tax effects</t>
  </si>
  <si>
    <t>Reclassification adjustment for gains included in net income net of tax effects</t>
  </si>
  <si>
    <t>Change in fair value of derivative instruments designated as cash flow hedges net of tax effects</t>
  </si>
  <si>
    <t>Consolidated Statements of Shareholders' Equity - USD ($) $ in Thousands</t>
  </si>
  <si>
    <t>Total</t>
  </si>
  <si>
    <t>Preferred Stock</t>
  </si>
  <si>
    <t>Common Stock</t>
  </si>
  <si>
    <t>Additional Paid-In Capital</t>
  </si>
  <si>
    <t>Retained Earnings</t>
  </si>
  <si>
    <t>Accumulated Other Comprehensive Income (Loss)</t>
  </si>
  <si>
    <t>Treasury Stock at Cost</t>
  </si>
  <si>
    <t>Beginning balance (in shares) at Dec. 31, 2014</t>
  </si>
  <si>
    <t>Beginning balance at Dec. 31, 2014</t>
  </si>
  <si>
    <t>Increase (Decrease) in Stockholders' Equity [Roll Forward]</t>
  </si>
  <si>
    <t>Net income</t>
  </si>
  <si>
    <t>Other comprehensive income</t>
  </si>
  <si>
    <t>Cash dividends declared, $0.68 per share</t>
  </si>
  <si>
    <t>Reclassification of treasury stock under the LBCA (in shares)</t>
  </si>
  <si>
    <t>[1]</t>
  </si>
  <si>
    <t>Reclassification of treasury stock under the LBCA</t>
  </si>
  <si>
    <t>Common stock issued under incentive plans, net of shares surrendered in payment, including tax benefit (in shares)</t>
  </si>
  <si>
    <t>Common stock issued under incentive plans, net of shares surrendered in payment, including tax benefit</t>
  </si>
  <si>
    <t>Common stock issued for acquisitions (in shares)</t>
  </si>
  <si>
    <t>Common stock issued for acquisitions</t>
  </si>
  <si>
    <t>Share-based compensation cost</t>
  </si>
  <si>
    <t>Ending balance (in shares) at Jun. 30, 2015</t>
  </si>
  <si>
    <t>Ending balance at Jun. 30, 2015</t>
  </si>
  <si>
    <t>Beginning balance (in shares) at Dec. 31, 2015</t>
  </si>
  <si>
    <t>Beginning balance at Dec. 31, 2015</t>
  </si>
  <si>
    <t>Preferred stock issued (in shares)</t>
  </si>
  <si>
    <t>Preferred stock issued</t>
  </si>
  <si>
    <t>Common stock repurchases (in shares)</t>
  </si>
  <si>
    <t>Common stock repurchases</t>
  </si>
  <si>
    <t>Ending balance (in shares) at Jun. 30, 2016</t>
  </si>
  <si>
    <t>Ending balance at Jun. 30, 2016</t>
  </si>
  <si>
    <t>Effective January 1, 2015, companies incorporated in Louisiana became subject to the Louisiana Business Corporation Act (“LBCA”), which eliminates the concept of treasury stock and provides that shares reacquired by a company are to be treated as authorized but unissued. Refer to Note 1, Summary of Significant Accounting Policies, in the Annual Report on Form 10-K for the year ended December 31, 2015, for further discussion.</t>
  </si>
  <si>
    <t>Consolidated Statements of Share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Depreciation, amortization, and accretion</t>
  </si>
  <si>
    <t>Amortization of purchase accounting adjustments, net</t>
  </si>
  <si>
    <t>Share-based compensation cost - equity awards</t>
  </si>
  <si>
    <t>Loss (gain) on sale of assets, net</t>
  </si>
  <si>
    <t>Gain on sale of OREO, net</t>
  </si>
  <si>
    <t>Amortization of premium/discount on securities, net</t>
  </si>
  <si>
    <t>(Benefit) expense for deferred income taxes</t>
  </si>
  <si>
    <t>Originations of mortgage loans held for sale</t>
  </si>
  <si>
    <t>Proceeds from sales of mortgage loans held for sale</t>
  </si>
  <si>
    <t>Realized and unrealized gains on mortgage loans held for sale, net</t>
  </si>
  <si>
    <t>Tax benefit associated with share-based payment arrangements</t>
  </si>
  <si>
    <t>Other operating activities, net</t>
  </si>
  <si>
    <t>Net Cash Provided by Operating Activities</t>
  </si>
  <si>
    <t>Cash Flows from Investing Activities</t>
  </si>
  <si>
    <t>Proceeds from sales of available for sale securities</t>
  </si>
  <si>
    <t>Proceeds from maturities, prepayments and calls of available for sale securities</t>
  </si>
  <si>
    <t>Purchases of available for sale securities</t>
  </si>
  <si>
    <t>Proceeds from maturities, prepayments and calls of held to maturity securities</t>
  </si>
  <si>
    <t>Purchases of equity securities</t>
  </si>
  <si>
    <t>Reimbursement of recoverable covered asset losses (to) from the FDIC</t>
  </si>
  <si>
    <t>Increase in loans, net of loans acquired</t>
  </si>
  <si>
    <t>Proceeds from sale of premises and equipment</t>
  </si>
  <si>
    <t>Purchases of premises and equipment, net of premises and equipment acquired</t>
  </si>
  <si>
    <t>Proceeds from disposition of OREO</t>
  </si>
  <si>
    <t>Cash paid for additional investment in tax credit entities</t>
  </si>
  <si>
    <t>Cash received in excess of cash paid for acquisitions</t>
  </si>
  <si>
    <t>Other investing activities, net</t>
  </si>
  <si>
    <t>Net Cash (Used in) Provided by Investing Activities</t>
  </si>
  <si>
    <t>Cash Flows from Financing Activities</t>
  </si>
  <si>
    <t>(Decrease) increase in deposits, net of deposits acquired</t>
  </si>
  <si>
    <t>Net change in short-term borrowings, net of borrowings acquired</t>
  </si>
  <si>
    <t>Proceeds from long-term debt</t>
  </si>
  <si>
    <t>Repayments of long-term debt</t>
  </si>
  <si>
    <t>Cash dividends paid on common stock</t>
  </si>
  <si>
    <t>Cash dividends paid on preferred stock</t>
  </si>
  <si>
    <t>Net share-based compensation stock transactions</t>
  </si>
  <si>
    <t>Payments to repurchase common stock</t>
  </si>
  <si>
    <t>Net proceeds from issuance of preferred stock</t>
  </si>
  <si>
    <t>Net Cash Provided by Financing Activities</t>
  </si>
  <si>
    <t>Net In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s</t>
  </si>
  <si>
    <t>Supplemental Disclosures Cash Paid For</t>
  </si>
  <si>
    <t>Interest on deposits and borrowings</t>
  </si>
  <si>
    <t>Income taxes, net</t>
  </si>
  <si>
    <t>Basis of Presentation</t>
  </si>
  <si>
    <t>Accounting Policies [Abstract]</t>
  </si>
  <si>
    <t>BASIS OF PRESENTATION General The accompanying unaudited consolidated financial statements have been prepared in accordance with GAAP for interim financial information and with the instructions to Form 10-Q and Article 10 of Regulation S-X. Accordingly, they do not include all information or footnotes required by GAAP for complete financial statements. In the opinion of management, all adjustments, consisting of normal and recurring items, necessary for a fair presentation of the consolidated financial statements have been made. These interim financial statements should be read in conjunction with the audited consolidated financial statements and footnote disclosures for the Company previously filed with the SEC in the Company’s Annual Report on Form 10-K for the year ended December 31, 2015. Operating results for the period ended June 30, 2016 are not necessarily indicative of the results that may be expected for the year ending December 31, 2016. When we refer to the “Company,” “we,” “our,” or “us” in this Report, we mean IBERIABANK Corporation and subsidiaries (consolidated). When we refer to the “Parent,” we mean IBERIABANK Corporation. See the Glossary of Acronyms at the end of this Report for terms used throughout this Report. Principles of Consolidation The Company’s consolidated financial statements include all entities in which the Company has a controlling financial interest under either the voting interest or variable interest model. The assessment of whether or not the Company has a controlling interest (i.e., the primary beneficiary) in a variable interest entity ("VIE") is performed on an on-going basis. All equity investments in non-consolidated VIEs are included in "other assets" in the Company’s consolidated balance sheets. The Company’s maximum exposure to loss as a result of its involvement with non-consolidated VIEs was approximately $162 million and $160 million at June 30, 2016 and December 31, 2015, respectively. The Company's maximum exposure to loss was equivalent to the carrying value of its investments and any related outstanding loans to the non-consolidated VIEs. Investments in entities that are not consolidated are accounted for under either the equity, cost, or proportional amortization method of accounting. Investments for which the Company has the ability to exercise significant influence over the operating and financing decisions of the entity are accounted for under the equity method. Investments for which the Company does not hold such ability are accounted for under the cost method. Investments in qualified affordable housing projects, which meet certain criteria, are accounted for under the proportional amortization method. The consolidated financial statements include the accounts of the Company and its subsidiaries, IBERIABANK; Lenders Title Company; IBERIA Capital Partners, LLC; 1887 Leasing, LLC; IBERIA Asset Management, Inc.; 840 Denning, LLC; and IBERIA CDE, LLC. All significant intercompany balances and transactions have been eliminated in consolidation. Nature of Operations The Company offers commercial and retail banking products and services to customers throughout locations in seven states through IBERIABANK. The Company also operates mortgage production offices in 10 states through IMC and offers a full line of title insurance and closing services throughout Arkansas and Louisiana through LTC and its subsidiaries. ICP provides equity research, institutional sales and trading, and corporate finance services throughout the energy industry. 1887 Leasing, LLC owns an aircraft used by management of the Company. IAM provides wealth management and trust services for commercial and private banking clients. CDE is engaged in the purchase of tax credits. Reclassifications Certain amounts reported in prior periods have been reclassified to conform to the current period presentation. These reclassifications did not have a material effect on previously reported consolidated net income, shareholders’ equity or cash flows. 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acquired loans, goodwill and other intangibles, income taxes, and fair value estimates. Concentrations of Credit Risk Most of the Company’s business activity is with customers located within the states of Louisiana, Florida, Arkansas, Alabama, Texas, Tennessee and Georgia. The Company’s lending activity is concentrated in its market areas in those states. The Company has emphasized originations of commercial loans and private banking loans, defined as loans to larger consumer clients. Concentrations in commercial real estate have increased as a result of the Company's recent acquisitions of CRE-focused banks. Repayments on loans are expected to come from cash flows of the borrower and/or guarantor. Losses on secured loans are limited by the value of the collateral upon default of the borrowers and guarantor support. The Company does not have any significant concentrations to any one industry or customer.</t>
  </si>
  <si>
    <t>Recent Accounting Pronouncements</t>
  </si>
  <si>
    <t>Accounting Changes and Error Corrections [Abstract]</t>
  </si>
  <si>
    <t>RECENT ACCOUNTING PRONOUNCEMENTS ASU No. 2015-02 In February 2015, the FASB issued ASU No. 2015-02, Consolidation - Amendments to the Consolidation Analysis , which changes the analysis that a reporting entity must perform to determine whether it should consolidate certain types of legal entities. The amendments in the guidance: 1) modify the evaluation of whether limited partnerships and similar legal entities are variable interest entit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certain investment funds. The Company adopted the amendment, effective January 1, 2016, through retrospective application on all existing agreements; however, there was no resulting change to amounts reported in prior periods. Refer to Note 1 for current principles of consolidation. ASU No. 2015-05 In April 2015, the FASB issued new accounting guidance related to whether a cloud computing arrangement includes a software license (ASU No. 2015-05, Intangibles-Goodwill and Other-Internal-Use Software (Subtopic 350-40): Customer’s Accounting for Fees Paid in a Cloud Computing Arrangement) .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e amendment prospectively on all arrangements entered into or materially modified beginning January 1, 2016, on an individual arrangement basis. The impact of adoption has not been material to the Company’s consolidated financial statements. ASU No. 2016-02 In February 2016, the FASB issued ASU No. 2016-02, Leases (Topic 842). The most significant amendment to existing GAAP is the recognition of lease assets (i.e., right of use assets) and liabilities on the balance sheet for leases that are classified as operating leases by lessees. Lessees may also make a policy election to scope out all short-term leases, defined as leases with lease terms (including options to extend) that are less than 12 months. In general, the lessor model is similar to the current model. Amendments to lessor accounting largely align with certain changes to the lessee model and lease recognition criteria within ASC Topic 606 - Revenue from Contracts with Customers . Additional amendments include the elimination of leveraged leases; modification to the definition of a lease; clarification on separating lease components from non-lease components (including a practical expedient not to separate components, by class of assets); amendments on sale and leaseback guidance to include evaluating “sale” criteria in accordance with ASC Topic 606 - Revenue from Contracts with Customers; and disclosure of additional quantitative and qualitative information. ASU 2016-02 will be effective for fiscal years beginning after December 15, 2018, including interim periods within those fiscal years. Early adoption is permitted. Lessees and lessors are required to recognize and measure leases at the beginning of the earliest period presented using a modified retrospective approach. Lessees and lessors are also required to disclose the other comparative amounts for each prior period presented in the financial statements as if the updated guidance had always been applied, including practical expedients (if elected) for lease determination, lease classification, initial direct costs, lease term (i.e., probability of lease extension), and impairment. The Company is currently evaluating the impact of the ASU on the Company’s consolidated financial statements, including whether to adopt any practical expedients or policy elections from this ASU. The Company is not expecting to early adopt the ASU. ASU No. 2016-08 and ASU No. 2016-10 In March 2016, the FASB issued ASU No. 2016-08, Revenue from Contracts with Customers (Topic 606): Principal versus Agent Considerations (Reporting Revenue Gross versus Net) , which is intended to improve implementation guidance on principal versus agency considerations within Topic 606. The amendments clarify the following: • How an entity could be both principal and agent in a contract with a customer that includes more than one specified good or service; • How an entity determines the nature of its promise (to provide each specified good or service); • How control over the good or service, prior to transfer to the customer, determines the assessment of principal or agency for each specified good or service in the contract; and • How the indicators that an entity is the principal within the implementation guidance of Topic 606 support or assist in the assessment of control as one or more indicators may be more or less persuasive than others. In April 2016, the FASB issued ASU No. 2016-10, Revenue from Contracts with Customers (Topic 606): Identifying Performance Obligations and Licensing , which is intended to improve implementation guidance on identifying performance obligations and licensing aspects of Topic 606. Only a few of the amendments may potentially impact the Company. These amendments are as follows: • When identifying performance obligations, whether it is necessary to assess whether promised goods or services are performance obligations if they are immaterial in the context of the contract; and • Determining whether promised goods and services are separately identifiable (that is, distinct within the context of the contract). The amendments in ASU No. 2016-08 and No. 2016-10 will be effective for annual reporting periods beginning after December 15, 2017, including interim reporting periods within that reporting period. Early adoption is permitted only as of annual reporting periods beginning after December 15, 2016, including interim reporting periods within that annual reporting period. The amendments will be applied through the election of one of two retrospective methods. The Company is currently evaluating the impact of the ASU on the Company’s consolidated financial statements. The Company is not expecting to early adopt the ASU. ASU No. 2016-09 In March 2016, the FASB issued ASU No. 2016-09, Compensation-Stock Compensation (Topic 718): Improvements to Employee Share-Based Payment Accounting. The amendments will require recognition of excess tax benefits and deficiencies associated with awards which vest or settle within income tax expense or benefit in the statement of comprehensive income, with the tax effects treated as discrete items in the reporting period in which they occur. The ASU further requires entities to recognize excess tax benefits regardless of whether the benefit reduces taxes payable in the current period. In addition, excess tax benefits will be classified as an operating activity rather than as a financing activity in the statement of cash flows. This will eliminate the current APIC pool concept. The amendments will allow an accounting policy election to account for forfeitures as they occur as opposed to estimating the forfeiture rate. Entities will also be permitted to withhold up to the maximum statutory tax rates in the applicable jurisdictions while still qualifying for equity classification and will subsequently classify all cash paid for withholding shares for tax-withholding purposes as a financing activity in the statement of cash flows. ASU 2016-09 will be effective for fiscal years beginning after December 15, 2016, including interim periods within those fiscal years. Amendments related to the timing of when excess tax benefits are recognized, minimum statutory withholding requirements, and forfeitures should be applied using a modified retrospective transition metho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An entity may elect to apply the amendments related to the presentation of excess tax benefits on the statement of cash flows using either a prospective transition method or a retrospective transition method. The Company expects to elect an accounting policy to account for forfeitures as they occur upon adoption. Based on the Company's current stock valuation, it does not anticipate a significant impact to the Company's consolidated financial statements at adoption. ASU No. 2016-12 In May 2016, the FASB issued ASU No. 2016-12, Revenue from Contracts with Customers (Topic 606): Narrow-Scope Improvements and Practical Expedients, which is intended to improve implementation guidance on certain narrow aspects of Topic 606. The amendments in this ASU: • Clarify how an entity assesses the collectability criterion in Step 1 of Topic 606; • Permit, as an accounting policy election, entities to exclude from the transaction price amounts collected from customers for all sales (and other similar) taxes; • Specify the measurement date of noncash consideration as the date of contract inception; • Clarify when a contract is considered completed for purposes of transition of Topic 606; and • Clarify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amendments in ASU No. 2016-12 will be effective for annual reporting periods beginning after December 15, 2017, including interim reporting periods within that reporting period. Early adoption is permitted only as of annual reporting periods beginning after December 15, 2016, including interim reporting periods within that annual reporting period. The amendments will be applied through the election of one of two retrospective methods. The Company is currently evaluating the impact of the ASU on the Company’s consolidated financial statements. The Company is not expecting to early adopt the ASU. ASU No. 2016-13 In June 2016, the FASB issued ASU No. 2016-13, Financial Instruments - Credit Losses (Topic 326): Measurement of Credit Losses on Financial Instruments. The amendments introduce an impairment model that is based on expected credit losses (“ECL”), rather than incurred losses, to estimate credit losses on certain types of financial instruments (e.g., loans and held-to-maturity securities), including certain off-balance sheet financial instruments (e.g., loan commitments). The model is generally referred to as current expected credit losses (“CECL”). The ECL should consider historical information, current information, and reasonable and supportable forecasts, including estimates of prepayments, over the contractual term. Financial instruments with similar risk characteristics may also be grouped together when estimating the ECL. The ASU also amends the current AFS security impairment model for debt securities. The new model will require an estimate of ECL when the fair value is below the amortized cost of the asset through the use of an allowance to record estimated credit losses (and subsequent recoveries). The length of time the fair value of an AFS debt security has been below the amortized cost will no longer impact the determination of whether a credit loss exists. Non-credit related losses will continue to be recognized through OCI. In addition, the amendments provide for a simplified accounting model for purchased financial assets with a more-than-insignificant amount of credit deterioration since their origination (“PCD” model). The initial estimate of expected credit losses for a PCD would be recognized through an ALL with an offset (i.e., increase) to the cost basis of the related financial asset at acquisition. Subsequently, the accounting will follow the applicable CECL or AFS debt security impairment model with all adjustments of the ALL recognized through earnings. The ASU permits entities to use practical expedients to measure ECL for collateral dependent financial assets and financial assets for which the borrower must continually adjust the amount of securing collateral (e.g., repurchase agreements). ASU 2016-13 will be effective for fiscal years beginning after December 15, 2019, including interim periods. The amendments arising from the CECL and PCD models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TI had been recognized before the effective date. Amounts previously recognized in AOCI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The Company is currently evaluating the impact of the ASU on the Company’s consolidated financial statements.</t>
  </si>
  <si>
    <t>Acquisition Activity</t>
  </si>
  <si>
    <t>Business Combinations [Abstract]</t>
  </si>
  <si>
    <t>ACQUISITION ACTIVITY During 2015, the Company expanded its presence in Florida and Georgia through acquisitions of Florida Bank Group, Inc. on February 28, 2015, Old Florida Bancshares, Inc. on March 31, 2015, and Georgia Commerce Bancshares, Inc. on May 31, 2015. Further information on these acquisitions can be found in Note 3, Acquisition Activity, in the 2015 Annual Report on Form 10-K for the year ended December 31, 2015. The Company accounts for business combinations under the acquisition method in accordance with ASC Topic 805, Business Combinations . Accordingly, for each transaction, the purchase price is allocated to the fair value of the assets acquired and liabilities assumed as of the date of acquisition. In conjunction with the adoption of ASU 2015-16, upon receipt of final fair value estimates during the measurement period, which must be within one year of the acquisition dates, the Company records any adjustments to the preliminary fair value estimates in the reporting period in which the adjustments are determined. Information regarding the Company’s loan discount and related deferred tax assets, core deposit intangible assets and related deferred tax liabilities, as well as income taxes payable and the related deferred tax balances, among other assets and liabilities recorded in the acquisitions may be adjusted as the Company refines its estimates. Determining the fair value of assets and liabilities, particularly illiquid assets and liabilities, is a complicated process involving significant judgment. Fair value adjustments based on updated estimates could materially affect the goodwill recorded on the acquisitions. The Company may incur losses on the acquired loans that are materially different from losses the Company originally projected and included in the fair value estimates of loans. During the first quarter of 2016, the Company finalized the purchase price allocations related to the Florida Bank Group and Old Florida acquisitions. During the second quarter of 2016, the Company finalized the purchase price allocation related to the Georgia Commerce acquisition. The year-to-date impact of these adjustments was a $2.3 million increase to goodwill, with an offsetting decrease to net deferred tax assets. The following tables summarize the consideration paid, allocation of purchase price to net assets acquired and resulting goodwill for the aforementioned acquisitions. Acquisition of Florida Bank Group, Inc. (Dollars in thousands) Number of Shares Amount Equity consideration Common stock issued 752,493 $ 47,497 Total equity consideration 47,497 Non-Equity consideration Cash 42,988 Total consideration paid 90,485 Fair value of net assets assumed including identifiable intangible assets 73,043 Goodwill $ 17,442 (Dollars in thousands) As Acquired Fair Value Adjustments As recorded by the Company Assets Cash and cash equivalents $ 72,982 $ — $ 72,982 Investment securities 107,236 136 (1) 107,372 Loans 312,902 (5,371 ) (2) 307,531 Other real estate owned 498 (75 ) (3) 423 Core deposit intangible — 4,489 (4) 4,489 Deferred tax asset, net 18,151 8,569 (5) 26,720 Other assets 29,817 (8,949 ) (6) 20,868 Total Assets $ 541,586 $ (1,201 ) $ 540,385 Liabilities Interest-bearing deposits $ 282,417 $ 263 (7) $ 282,680 Non-interest-bearing deposits 109,548 — 109,548 Borrowings 60,000 8,598 (8) 68,598 Other liabilities 1,898 4,618 (9) 6,516 Total Liabilities $ 453,863 $ 13,479 $ 467,342 Explanation of certain fair value adjustments: (1) The amount represents the adjustment of the book value of Florida Bank Group’s investments to their estimated fair value on the date of acquisition. (2) The amount represents the adjustment of the book value of Florida Bank Group's loans to their estimated fair values based on acquisition date interest rates and expected cash flows, which includes estimates of expected credit losses inherent in the portfolio. (3) The adjustment represents the adjustment of Florida Bank Group's OREO to its estimated fair value less costs to sell on the date of acquisition. (4) The amount represents the fair value of the core deposit intangible asset created in the acquisition. (5) The amount represents the deferred tax asset recognized on the fair value adjustments of Florida Bank Group acquired assets and assumed liabilities. (6) The amount represents the adjustment of the book value of Florida Bank Group’s property, equipment, and other assets to their estimated fair value at the acquisition date based on their appraised value. (7) The amount represents the adjustment of the book value of Florida Bank Group's time deposits to their estimated fair values at the date of acquisition. (8) The amount represents the adjustment of the book value of Florida Bank Group’s borrowings to their estimated fair value based on acquisition date interest rates and the credit characteristics inherent in the liability. (9) The amount is necessary to record Florida Bank Group's rent liability at fair value. Acquisition of Old Florida Bancshares, Inc. (Dollars in thousands) Number of Shares Amount Equity consideration Common stock issued 3,839,554 $ 242,007 Total equity consideration 242,007 Non-Equity consideration Cash 11,145 Total consideration paid 253,152 Fair value of net assets assumed including identifiable intangible assets 152,375 Goodwill $ 100,777 (Dollars in thousands) As Acquired Fair Value Adjustments As recorded by the Company Assets Cash and cash equivalents $ 360,688 $ — $ 360,688 Investment securities 67,209 — 67,209 Loans held for sale 5,952 — 5,952 Loans 1,073,773 (10,822 ) (1) 1,062,951 Other real estate owned 4,515 1,449 (2) 5,964 Core deposit intangible — 6,821 (3) 6,821 Deferred tax asset, net 9,490 4,388 (4) 13,878 Other assets 30,549 (7,238 ) (5) 23,311 Total Assets $ 1,552,176 $ (5,402 ) $ 1,546,774 Liabilities Interest-bearing deposits $ 1,048,765 $ 123 (6) $ 1,048,888 Non-interest-bearing deposits 340,869 — 340,869 Borrowings 1,528 — 1,528 Other liabilities 3,038 76 (7) 3,114 Total Liabilities $ 1,394,200 $ 199 $ 1,394,399 Explanation of certain fair value adjustments: (1) The amount represents the adjustment of the book value of Old Florida's loans to their estimated fair values based on acquisition date interest rates and expected cash flows, which includes estimates of expected credit losses inherent in the portfolio. (2) The adjustment represents the adjustment of Old Florida's OREO to its estimated fair value less costs to sell on the date of acquisition. (3) The amount represents the fair value of the core deposit intangible asset created in the acquisition. (4) The amount represents the net deferred tax asset recognized on the fair value adjustment of Old Florida acquired assets and assumed liabilities. (5) The amount represents the adjustment of the book value of Old Florida’s property, equipment, and other assets to their estimated fair value at the acquisition date based on their appraised value. (6) The amount represents the adjustment of the book value of Old Florida's time deposits to their estimated fair values on the date of acquisition. (7) The adjustment is necessary to record Old Florida's rent liability at fair value. Acquisition of Georgia Commerce Bancshares, Inc (Dollars in thousands) Number of Shares Amount Equity consideration Common stock issued 2,882,357 $ 185,249 Total equity consideration 185,249 Non-Equity consideration Cash 5,015 Total consideration paid 190,264 Fair value of net assets assumed including identifiable intangible assets 103,569 Goodwill $ 86,695 (Dollars in thousands) As Acquired Fair Value As recorded by Assets Cash and cash equivalents $ 51,059 $ — $ 51,059 Investment securities 135,710 (807 ) (1) 134,903 Loans held for sale 1,249 — 1,249 Loans 807,726 (15,607 ) (2) 792,119 Other real estate owned 9,795 (4,207 ) (3) 5,588 Core deposit intangible — 6,720 (4) 6,720 Deferred tax asset, net 3,603 5,452 (5) 9,055 Other assets 28,956 (657 ) (6) 28,299 Total Assets $ 1,038,098 $ (9,106 ) $ 1,028,992 Liabilities Interest-bearing deposits 658,133 176 (7) 658,309 Non-interest-bearing deposits 249,739 — 249,739 Borrowings 13,204 — 13,204 Other liabilities 4,171 — 4,171 Total Liabilities $ 925,247 $ 176 $ 925,423 Explanation of certain fair value adjustments: (1) The amount represents the adjustment of the book value of Georgia Commerce’s investments to their estimated fair value on the date of acquisition. (2) The amount represents the adjustment of the book value of Georgia Commerce's loans to their estimated fair value based on acquisition date interest rates and expected cash flows, which includes estimates of expected credit losses inherent in the portfolio. (3) The adjustment represents the adjustment of Georgia Commerce's OREO to its estimated fair value less costs to sell on the date of acquisition. (4) The amount represents the fair value of the core deposit intangible asset created in the acquisition. (5) The amount represents the net deferred tax asset recognized on the fair value adjustment of Georgia Commerce acquired assets and assumed liabilities. (6) The amount represents the adjustment of the book value of Georgia Commerce’s property, equipment, and other assets to their estimated fair value at the acquisition date based on their appraised value. (7) The amount represents the adjustment of the book value of Georgia Commerce's time deposits to their estimated fair values at the date of acquisition.</t>
  </si>
  <si>
    <t>Investment Securities</t>
  </si>
  <si>
    <t>Investments, Debt and Equity Securities [Abstract]</t>
  </si>
  <si>
    <t>INVESTMENT SECURITIES The amortized cost and fair values of investment securities, with gross unrealized gains and losses, consist of the following: June 30, 2016 Amortized Cost Gross Unrealized Gains Gross Unrealized Losses Fair Value (Dollars in thousands) Securities available for sale: U.S. Government-sponsored enterprise obligations $ 218,151 $ 3,642 $ — $ 221,793 Obligations of states and political subdivisions 232,591 9,608 — 242,199 Mortgage-backed securities 2,190,563 35,460 (792 ) 2,225,231 Other securities 85,510 1,351 (69 ) 86,792 Total securities available for sale $ 2,726,815 $ 50,061 $ (861 ) $ 2,776,015 Securities held to maturity: Obligations of states and political subdivisions $ 65,838 $ 3,208 $ — $ 69,046 Mortgage-backed securities 27,066 347 (220 ) 27,193 Total securities held to maturity $ 92,904 $ 3,555 $ (220 ) $ 96,239 December 31, 2015 Amortized Cost Gross Gross (Dollars in thousands) Securities available for sale: U.S. Government-sponsored enterprise obligations $ 252,514 $ 1,161 $ (1,592 ) $ 252,083 Obligations of states and political subdivisions 182,541 5,429 (9 ) 187,961 Mortgage-backed securities 2,272,879 8,457 (16,523 ) 2,264,813 Other securities 95,496 430 (497 ) 95,429 Total securities available for sale $ 2,803,430 $ 15,477 $ (18,621 ) $ 2,800,286 Securities held to maturity: Obligations of states and political subdivisions $ 69,979 $ 2,803 $ (101 ) $ 72,681 Mortgage-backed securities 28,949 107 (776 ) 28,280 Total securities held to maturity $ 98,928 $ 2,910 $ (877 ) $ 100,961 Securities with carrying values of $1.3 billion and $1.4 billion were pledged to secure public deposits and other borrowings at June 30, 2016 and December 31, 2015 , respectively. Information pertaining to securities with gross unrealized losses, aggregated by investment category and length of time that individual securities have been in a continuous loss position, is as follows: June 30, 2016 Less Than Twelve Months Over Twelve Months Total Gross Unrealized Losses Fair Value Gross Gross (Dollars in thousands) Securities available for sale: Mortgage-backed securities $ (259 ) $ 41,403 $ (533 ) $ 94,658 $ (792 ) $ 136,061 Other securities (38 ) 10,998 (31 ) 6,708 (69 ) 17,706 Total securities available for sale $ (297 ) $ 52,401 $ (564 ) $ 101,366 $ (861 ) $ 153,767 Securities held to maturity: Mortgage-backed securities $ — $ — $ (220 ) $ 15,743 $ (220 ) $ 15,743 Total securities held to maturity $ — $ — $ (220 ) $ 15,743 $ (220 ) $ 15,743 December 31, 2015 Less Than Twelve Months Over Twelve Months Total Gross Gross Gross (Dollars in thousands) Securities available for sale: U.S. Government-sponsored enterprise obligations $ (1,214 ) $ 177,839 $ (378 ) $ 28,116 $ (1,592 ) $ 205,955 Obligations of states and political subdivisions (9 ) 5,765 — — (9 ) 5,765 Mortgage-backed securities (11,737 ) 1,279,914 (4,786 ) 185,215 (16,523 ) 1,465,129 Other securities (488 ) 51,975 (9 ) 499 (497 ) 52,474 Total securities available for sale $ (13,448 ) $ 1,515,493 $ (5,173 ) $ 213,830 $ (18,621 ) $ 1,729,323 Securities held to maturity: Obligations of states and political subdivisions $ (9 ) $ 1,999 $ (92 ) $ 4,162 $ (101 ) $ 6,161 Mortgage-backed securities (45 ) 3,530 (731 ) 17,573 (776 ) 21,103 Total securities held to maturity $ (54 ) $ 5,529 $ (823 ) $ 21,735 $ (877 ) $ 27,264 The Company assessed the nature of the losses in its portfolio as of June 30, 2016 and December 31, 2015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 • The length of time and extent to which the estimated fair value of the securities was less than their amortized cost, • Whether adverse conditions were present in the operations, geographic area, or industry of the issuer, • The payment structure of the security, including scheduled interest and principal payments, the issuer’s failure to make scheduled payments, if any, and the likelihood of failure to make scheduled payments in the future, • Changes to the rating of the security by a rating agency, and • Subsequent recoveries or additional declines in fair value after the balance sheet date. Management believes it has considered these factors, as well as all relevant information available, when determining the expected future cash flows of the securities in question. In each instance, management has determined the cost basis of the securities would be fully recoverable. Management also has the intent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 As a result of the Company’s analysis, no declines in the estimated fair value of the Company’s investment securities were deemed to be other-than-temporary at June 30, 2016 or December 31, 2015 . At June 30, 2016 , 45 debt securities had unrealized losses of 0.63% of the securities’ amortized cost basis. At December 31, 2015 , 252 debt securities had unrealized losses of 1.10% of the securities’ amortized cost basis. The unrealized losses for each of the securities related to market interest rate changes and not credit concerns of the issuers. Additional information on securities that have been in a continuous loss position for over twelve months at June 30, 2016 and December 31, 2015 is presented in the following table. (Dollars in thousands) June 30, 2016 December 31, 2015 Number of securities Issued by Fannie Mae, Freddie Mac, or Ginnie Mae 30 40 Issued by political subdivisions — 2 Other 3 1 33 43 Amortized cost basis Issued by Fannie Mae, Freddie Mac, or Ginnie Mae $ 111,154 $ 236,800 Issued by political subdivisions — 4,253 Other 6,739 508 $ 117,893 $ 241,561 Unrealized loss Issued by Fannie Mae, Freddie Mac, or Ginnie Mae $ 753 $ 5,895 Issued by political subdivisions — 92 Other 31 9 $ 784 $ 5,996 The Fannie Mae, Freddie Mac, and Ginnie Mae securities are rated AA+ by S&amp;P and Aaa by Moody’s. The amortized cost and estimated fair value of investment securities by maturity at June 30, 2016 are shown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Weighted Average Yield Amortized Cost Estimated Fair Value Weighted Amortized Cost Estimated (Dollars in thousands) Within one year or less 2.36 % $ 12,975 $ 13,093 2.63 % $ 1,026 $ 1,036 One through five years 1.63 % 279,112 283,824 2.87 % 12,146 12,504 After five through ten years 2.31 % 556,517 574,992 3.02 % 16,603 17,511 Over ten years 2.10 % 1,878,211 1,904,106 3.01 % 63,129 65,188 2.10 % $ 2,726,815 $ 2,776,015 2.99 % $ 92,904 $ 96,239 The following is a summary of realized gains and losses from the sale of securities classified as available for sale. Gains or losses on securities sold are recorded on the trade date, using the specific identification method. Three Months Ended June 30, Six Months Ended June 30, (Dollars in thousands) 2016 2015 2016 2015 Realized gains $ 2,473 $ 955 $ 2,935 $ 1,362 Realized losses (684 ) (52 ) (950 ) (73 ) $ 1,789 $ 903 $ 1,985 $ 1,289 In addition to the gains above, the Company realized certain immaterial gains on calls of held to maturity securities. Other Equity Securities The Company included the following securities, accounted for at amortized cost, which approximates fair value, in “other assets” on the consolidated balance sheets: (Dollars in thousands) June 30, 2016 December 31, 2015 Federal Home Loan Bank (FHLB) stock $ 47,380 $ 16,265 Federal Reserve Bank (FRB) stock 48,584 48,584 Other investments 1,158 1,159 $ 97,122 $ 66,008</t>
  </si>
  <si>
    <t>Loans</t>
  </si>
  <si>
    <t>Receivables [Abstract]</t>
  </si>
  <si>
    <t>LOANS Loans consist of the following, segregated into legacy and acquired loans, for the periods indicated: June 30, 2016 (Dollars in thousands) Legacy Loans Acquired Loans Total Commercial loans: Real estate $ 5,097,689 $ 1,374,312 $ 6,472,001 Commercial and industrial 3,027,590 408,219 3,435,809 Energy-related 659,510 2,524 662,034 8,784,789 1,785,055 10,569,844 Residential mortgage loans: 794,701 454,361 1,249,062 Consumer and other loans: Home equity 1,695,113 434,699 2,129,812 Indirect automobile 182,199 24 182,223 Other 528,047 63,573 591,620 2,405,359 498,296 2,903,655 Total $ 11,984,849 $ 2,737,712 $ 14,722,561 December 31, 2015 (Dollars in thousands) Legacy Loans Acquired Loans Total Commercial loans: Real estate $ 4,504,062 $ 1,569,449 $ 6,073,511 Commercial and industrial 2,952,102 492,476 3,444,578 Energy-related 677,177 3,589 680,766 8,133,341 2,065,514 10,198,855 Residential mortgage loans: 694,023 501,296 1,195,319 Consumer and other loans: Home equity 1,575,643 490,524 2,066,167 Indirect automobile 246,214 84 246,298 Other 541,299 79,490 620,789 2,363,156 570,098 2,933,254 Total $ 11,190,520 $ 3,136,908 $ 14,327,428 Since 2009, the Company has acquired certain assets and liabilities of six failed banks. Substantially all of the loans and foreclosed real estate that were acquired through these transactions were covered by loss share agreements between the FDIC and IBERIABANK, which afforded IBERIABANK loss protection. Covered loans, which are included in acquired loans in the tables above, were $211.4 million and $229.2 million at June 30, 2016 and December 31, 2015, respectively, of which $177.9 million and $191.7 million , respectively, were residential mortgage and home equity loans. Refer to Note 7 for additional information regarding the Company’s loss sharing agreements. Net deferred loan origination fees were $21.6 million and $18.7 million at June 30, 2016 and December 31, 2015 , respectively. In addition to loans issued in the normal course of business, the Company considers overdrafts on customer deposit accounts to be loans and reclassifies these overdrafts as loans in its consolidated balance sheets. At June 30, 2016 and December 31, 2015 , overdrafts of $3.9 million and $5.1 million , respectively, have been reclassified to loans. Loans with carrying values of $4.1 billion and $ 3.9 billion were pledged as collateral for borrowings at June 30, 2016 and December 31, 2015 , respectively. Aging Analysis The following tables provide an analysis of the aging of loans as of June 30, 2016 and December 31, 2015 . Due to the difference in accounting for acquired loans, the tables below further segregate the Company’s loans between loans originated by the Company (“legacy loans”) and acquired loans. June 30, 2016 Legacy loans Total Legacy Loans, Net of Unearned Income &gt; 90 days and Accruing Past Due (1) (Dollars in thousands) 30-59 days 60-89 days &gt; 90 days Total Current Commercial real estate - Construction $ 4 $ 55 $ 26 $ 85 $ 695,124 $ 695,209 $ — Commercial real estate - Other 12,558 316 3,657 16,531 4,385,949 4,402,480 8 Commercial and industrial 3,233 11,588 9,616 24,437 3,003,153 3,027,590 — Energy-related 3,055 — 60,766 63,821 595,689 659,510 — Residential mortgage 1,367 2,178 13,062 16,607 778,094 794,701 239 Consumer - Home equity 4,011 1,038 5,591 10,640 1,684,473 1,695,113 — Consumer - Indirect automobile 2,749 381 1,372 4,502 177,697 182,199 — Consumer - Credit card 249 119 532 900 77,144 78,044 — Consumer - Other 2,207 798 827 3,832 446,171 450,003 106 Total $ 29,433 $ 16,473 $ 95,449 $ 141,355 $ 11,843,494 $ 11,984,849 $ 353 December 31, 2015 Legacy loans Total Legacy &gt; 90 days and Accruing Past Due (1) (Dollars in thousands) 30-59 days 60-89 days &gt; 90 days Total Current Commercial real estate - Construction $ 801 $ — $ 120 $ 921 $ 635,560 $ 636,481 $ — Commercial real estate - Other 2,687 793 15,517 18,997 3,848,584 3,867,581 95 Commercial and industrial 1,208 739 6,746 8,693 2,943,409 2,952,102 87 Energy-related 15 — 7,081 7,096 670,081 677,177 — Residential mortgage 1,075 2,485 14,116 17,676 676,347 694,023 442 Consumer - Home equity 3,549 870 5,628 10,047 1,565,596 1,575,643 — Consumer - Indirect automobile 2,187 518 1,181 3,886 242,328 246,214 — Consumer - Credit card 394 113 394 901 76,360 77,261 — Consumer - Other 1,923 752 769 3,444 460,594 464,038 — Total $ 13,839 $ 6,270 $ 51,552 $ 71,661 $ 11,118,859 $ 11,190,520 $ 624 (1) Past due loans greater than 90 days include all loans on non-accrual status, regardless of past due status, as of the period indicated. Non-accrual loans are presented separately in the “Non-accrual Loans” section below. June 30, 2016 Acquired loans Past Due (1) Discount/Premium Total Acquired Loans, Net of Unearned Income &gt; 90 days and Accruing (Dollars in thousands) 30-59 days 60-89 days &gt; 90 days Total Current Commercial real estate - Construction $ 184 $ — $ 4,254 $ 4,438 $ 91,715 $ 11,243 $ 107,396 $ 4,254 Commercial real estate - Other 1,855 730 38,947 41,532 1,276,868 (51,484 ) 1,266,916 36,932 Commercial and industrial 2,707 719 3,454 6,880 414,406 (13,067 ) 408,219 1,840 Energy-related — — 48 48 2,512 (36 ) 2,524 — Residential mortgage 101 3,304 20,316 23,721 464,518 (33,878 ) 454,361 19,580 Consumer - Home equity 2,408 368 11,686 14,462 446,532 (26,295 ) 434,699 9,707 Consumer - Indirect automobile — — 2 2 23 (1 ) 24 2 Consumer - Credit Card — — 20 20 488 — 508 20 Consumer - Other 428 142 716 1,286 62,507 (728 ) 63,065 466 Total $ 7,683 $ 5,263 $ 79,443 $ 92,389 $ 2,759,569 $ (114,246 ) $ 2,737,712 $ 72,801 December 31, 2015 Acquired loans Past Due (1) Discount/Premium Total Acquired Loans, Net of Unearned Income &gt; 90 days and Accruing (Dollars in thousands) 30-59 days 60-89 days &gt; 90 days Total Current Commercial real estate - Construction $ 216 $ 117 $ 6,994 $ 7,327 $ 107,992 $ 10,107 $ 125,426 $ 6,994 Commercial real estate - Other 4,295 2,024 53,558 59,877 1,447,441 (63,295 ) 1,444,023 52,067 Commercial and industrial 1,016 1,276 6,829 9,121 490,255 (6,900 ) 492,476 5,674 Energy-related — — 1,368 1,368 2,221 — 3,589 1,198 Residential mortgage 73 1,806 22,873 24,752 506,103 (29,559 ) 501,296 21,765 Consumer - Home equity 2,859 997 12,525 16,381 503,635 (29,492 ) 490,524 11,234 Consumer - Indirect automobile — — 12 12 72 — 84 12 Consumer - Credit Card — — 17 17 565 — 582 17 Consumer - Other 580 211 667 1,458 79,167 (1,717 ) 78,908 461 Total $ 9,039 $ 6,431 $ 104,843 $ 120,313 $ 3,137,451 $ (120,856 ) $ 3,136,908 $ 99,422 (1) Past due information presents acquired loans at the gross loan balance, prior to application of discounts. Non-accrual Loans The following table provides the recorded investment of legacy loans on non-accrual status at the periods indicated. (Dollars in thousands) June 30, 2016 December 31, 2015 Commercial real estate - Construction $ 26 $ 120 Commercial real estate - Other 3,649 15,422 Commercial and industrial 9,616 6,659 Energy-related 60,766 7,081 Residential mortgage 12,823 13,674 Consumer - Home equity 5,591 5,628 Consumer - Indirect automobile 1,372 1,181 Consumer - Credit card 532 394 Consumer - Other 721 769 Total $ 95,096 $ 50,928 Loans Acquired As discussed in Note 3, during 2015 , the Company acquired loans with fair values of $ 0.3 billion from Florida Bank Group, $1.1 billion from Old Florida and $0.8 billion from Georgia Commerce. Of the total $2.2 billion of loans acquired, $2.1 billion were determined to have no evidence of deteriorated credit quality and are accounted for under ASC Topics 310-10 and 310-20. The remaining $57.8 million were determined to exhibit deteriorated credit quality since origination under ASC 310-30. The tables below show the balances acquired during 2015 for these two subsections of the portfolio as of the acquisition date. (Dollars in thousands) Contractually required principal and interest at acquisition $ 2,384,114 Expected losses and foregone interest (15,539 ) Cash flows expected to be collected at acquisition 2,368,575 Fair value of acquired loans at acquisition $ 2,105,466 (Dollars in thousands) Acquired Impaired Loans Contractually required principal and interest at acquisition $ 76,445 Non-accretable difference (expected losses and foregone interest) (11,867 ) Cash flows expected to be collected at acquisition 64,578 Accretable yield (6,823 ) Basis in acquired loans at acquisition $ 57,755 The following is a summary of changes in the accretable difference for loans accounted for under ASC 310-30 during the six months ended June 30: (Dollars in thousands) 2016 2015 Balance at beginning of period $ 227,502 $ 287,651 Acquisition — 4,592 Transfers from non-accretable difference to accretable yield 4,425 5,006 Accretion (36,256 ) (41,836 ) Changes in expected cash flows not affecting non-accretable differences (1) 8,949 2,288 Balance at end of period $ 204,620 $ 257,701 (1) Includes changes in cash flows expected to be collected due to the impact of changes in actual or expected timing of liquidation events, modifications, changes in interest rates and changes in prepayment assumptions. Troubled Debt Restructurings Information about the Company’s troubled debt restructurings (“TDRs”) at June 30, 2016 and 2015 is presented in the following tables. Modifications of loans that are accounted for within a pool under ASC Topic 310-30, which include covered loans, as well as certain acquired loans are excluded as TDRs. Accordingly, such modifications do not result in the removal of those loans from the pool, even if the modification of those loans would otherwise be considered a TDR. As a result, all covered and certain acquired loans that would otherwise meet the criteria for classification as a TDR are excluded from the tables below. TDRs totaling $165.3 million and $ 29.6 million occurred during the six -month periods ended June 30, 2016 and June 30, 2015 , respectively, through modification of the original loan terms. The following table provides information on how the TDRs were modified during the six months ended June 30: (Dollars in thousands) 2016 2015 Extended maturities $ 57,533 $ 4,413 Maturity and interest rate adjustment 31,048 19,857 Forbearance 38,367 — Movement to or extension of interest-rate only payments 440 — Interest rate adjustment 134 — Other concession(s) (1) 37,761 5,367 Total $ 165,283 $ 29,637 (1) Other concessions may include covenant waivers, forgiveness of principal or interest associated with a customer bankruptcy, or a combination of any of the above concessions. Of the $165.3 million of TDRs occurring during the six -month period ended June 30, 2016 , $126.6 million are on accrual status and $38.7 million are on non-accrual status. Of the $29.6 million of TDRs occurring during the six-month period ended June 30, 2015 , $14.3 million were on accrual status and $15.2 million were on non-accrual status at June 30, 2015. The following table presents the end of period balance for loans modified in a TDR during the six-month periods ended June 30: 2016 2015 (In thousands, except number of loans) Number of Loans Pre-modification Outstanding Recorded Investment Post-modification Outstanding Recorded Investment Number of Loans Pre-modification Outstanding Recorded Investment Post-modification Outstanding Recorded Investment Commercial real estate 16 $ 12,613 $ 11,825 6 $ 7,815 $ 7,762 Commercial and industrial 28 24,018 23,632 17 18,678 18,441 Energy-related 25 110,443 119,890 1 3,434 3,434 Residential mortgage 25 4,733 4,692 — — — Consumer - Home Equity 57 3,928 3,916 — — — Consumer - Other 85 1,386 1,328 — — — Total 236 $ 157,121 $ 165,283 24 $ 29,927 $ 29,637 Information detailing TDRs which defaulted during the six-month periods ended June 30, 2016 and 2015 , and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June 30, 2016 June 30, 2015 (In thousands, except number of loans) Number of Loans Recorded Investment Number of Loans Recorded Investment Commercial real estate 8 $ 1,377 3 $ 5,780 Commercial and industrial 8 3,273 12 12,445 Energy-related 1 2,250 1 3,434 Residential mortgage 7 536 — — Consumer - Home Equity 24 1,608 — — Consumer - Other 67 598 — — Total 115 $ 9,642 16 $ 21,659</t>
  </si>
  <si>
    <t>Allowance for Credit Losses and Credit Quality</t>
  </si>
  <si>
    <t>ALLOWANCE FOR CREDIT LOSSES AND CREDIT QUALITY Allowance for Credit Losses Activity A summary of changes in the allowance for credit losses for the six months ended June 30 is as follows: 2016 (Dollars in thousands) Legacy Loans Acquired Loans Total Allowance for credit losses Allowance for loan losses at beginning of period $ 93,808 $ 44,570 $ 138,378 Provision for (Reversal of) loan losses before benefit attributable to FDIC loss share agreements 28,390 (2,416 ) 25,974 Adjustment attributable to FDIC loss share arrangements — 797 797 Net provision for loan losses 28,390 (1,619 ) 26,771 Adjustment attributable to FDIC loss share arrangements — (797 ) (797 ) Transfer of balance to OREO and other — (967 ) (967 ) Loans charged-off (17,359 ) (1,196 ) (18,555 ) Recoveries 2,022 600 2,622 Allowance for loan losses at end of period $ 106,861 $ 40,591 $ 147,452 Reserve for unfunded commitments at beginning of period 14,145 — 14,145 Provision for (Reversal of) unfunded lending commitments (319 ) — (319 ) Reserve for unfunded commitments at end of period $ 13,826 $ — $ 13,826 Allowance for credit losses at end of period $ 120,687 $ 40,591 $ 161,278 2015 (Dollars in thousands) Legacy Loans Acquired Loans Total Allowance for credit losses Allowance for loan losses at beginning of period $ 76,174 $ 53,957 $ 130,131 Provision for loan losses before benefit attributable to FDIC loss share agreements 12,631 661 13,292 Adjustment attributable to FDIC loss share arrangements — 843 843 Net provision for loan losses 12,631 1,504 14,135 Adjustment attributable to FDIC loss share arrangements — (843 ) (843 ) Transfer of balance to OREO and other — (9,765 ) (9,765 ) Loans charged-off (7,114 ) (665 ) (7,779 ) Recoveries 2,032 238 2,270 Allowance for loan losses at end of period $ 83,723 $ 44,426 $ 128,149 Reserve for unfunded commitments at beginning of period 11,801 — 11,801 Provision for unfunded lending commitments 1,443 — 1,443 Reserve for unfunded commitments at end of period $ 13,244 $ — $ 13,244 Allowance for credit losses at end of period $ 96,967 $ 44,426 $ 141,393 A summary of changes in the allowance for credit losses for legacy loans, by loan portfolio type, for the six months ended June 30 is as follows: 2016 Commercial Real Estate Commercial and Industrial Energy-related Residential Mortgage (Dollars in thousands) Consumer Total Allowance for loan losses at beginning of period $ 24,658 $ 23,283 $ 23,863 $ 3,947 $ 18,057 $ 93,808 Provision for (Reversal of) loan losses (715 ) 5,874 16,819 264 6,148 28,390 Loans charged off (1,549 ) (1,154 ) (7,715 ) (173 ) (6,768 ) (17,359 ) Recoveries 644 35 — 27 1,316 2,022 Allowance for loan losses at end of period $ 23,038 $ 28,038 $ 32,967 $ 4,065 $ 18,753 $ 106,861 Reserve for unfunded commitments at beginning of period $ 4,160 $ 3,448 $ 2,665 $ 830 $ 3,042 $ 14,145 Provision for (Reversal of) unfunded commitments (26 ) (60 ) (442 ) (23 ) 232 (319 ) Reserve for unfunded commitments at end of period $ 4,134 $ 3,388 $ 2,223 $ 807 $ 3,274 $ 13,826 Allowance on loans individually evaluated for impairment $ 691 $ 969 $ 11,925 $ 100 $ 800 $ 14,485 Allowance on loans collectively evaluated for impairment 22,347 27,069 21,042 3,965 17,953 92,376 Loans, net of unearned income: Balance at end of period $ 5,097,689 $ 3,027,590 $ 659,510 $ 794,701 $ 2,405,359 $ 11,984,849 Balance at end of period individually evaluated for impairment 26,152 34,298 148,317 3,451 9,140 221,358 Balance at end of period collectively evaluated for impairment 5,071,537 2,993,292 511,193 791,250 2,396,219 11,763,491 2015 Commercial Real Estate Commercial and Industrial Energy-related Residential Mortgage (Dollars in thousands) Consumer Total Allowance for loan losses at beginning of period $ 26,752 $ 24,455 $ 5,949 $ 2,678 $ 16,340 $ 76,174 Provision for (Reversal of) loan losses (1,572 ) 1,680 6,147 1,551 4,825 12,631 Loans charged off (249 ) (890 ) — (168 ) (5,807 ) (7,114 ) Recoveries 246 69 — 34 1,683 2,032 Allowance for loan losses at end of period $ 25,177 $ 25,314 $ 12,096 $ 4,095 $ 17,041 $ 83,723 Reserve for unfunded commitments at beginning of period $ 3,370 $ 3,733 $ 1,596 $ 168 $ 2,934 $ 11,801 Provision for (Reversal of) unfunded commitments (17 ) (428 ) 1,308 705 (125 ) 1,443 Reserve for unfunded commitments at end of period $ 3,353 $ 3,305 $ 2,904 $ 873 $ 2,809 $ 13,244 Allowance on loans individually evaluated for impairment $ 154 $ 1,287 $ — $ — $ — $ 1,441 Allowance on loans collectively evaluated for impairment 25,023 24,027 12,096 4,095 17,041 82,282 Loans, net of unearned income: Balance at end of period $ 4,105,592 $ 2,650,799 $ 782,312 $ 616,497 $ 2,240,353 $ 10,395,553 Balance at end of period individually evaluated for impairment 19,115 15,400 — — 229 34,744 Balance at end of period collectively evaluated for impairment 4,086,477 2,635,399 782,312 616,497 2,240,124 10,360,809 A summary of changes in the allowance for credit losses for acquired loans, by loan portfolio type, for the six months ended June 30 is as follows: 2016 Commercial Real Estate Commercial and Industrial Energy-related Residential Mortgage (Dollars in thousands) Consumer Total Allowance for loan losses at beginning of period $ 25,979 $ 2,819 $ 125 $ 7,841 $ 7,806 $ 44,570 Provision for (Reversal of) loan losses (1,804 ) 350 (52 ) 896 (1,009 ) (1,619 ) Increase (Decrease) in FDIC loss share receivable 45 (28 ) — (562 ) (252 ) (797 ) Transfer of balance to OREO and other (880 ) 323 — 22 (432 ) (967 ) Loans charged off (31 ) (700 ) — — (465 ) (1,196 ) Recoveries 85 112 — 29 374 600 Allowance for loan losses at end of period $ 23,394 $ 2,876 $ 73 $ 8,226 $ 6,022 $ 40,591 Allowance on loans individually evaluated for impairment $ — $ 22 $ — $ 2 $ 44 $ 68 Allowance on loans collectively evaluated for impairment 23,394 2,854 73 8,224 5,978 40,523 Loans, net of unearned income: Balance at end of period $ 1,374,312 $ 408,219 $ 2,524 $ 454,361 $ 498,296 $ 2,737,712 Balance at end of period individually evaluated for impairment 1,145 2,075 — 245 4,412 7,877 Balance at end of period collectively evaluated for impairment 1,038,737 368,283 2,524 321,879 386,080 2,117,503 Balance at end of period acquired with deteriorated credit quality 334,430 37,861 — 132,237 107,804 612,332 2015 Commercial Real Estate Commercial and Industrial Energy-related Residential Mortgage (Dollars in thousands) Consumer Total Allowance for loans losses at beginning of period $ 29,949 $ 3,265 $ 51 $ 6,484 $ 14,208 $ 53,957 Provision for (Reversal of) loan losses 1,142 (395 ) 30 887 (160 ) 1,504 (Decrease) Increase in FDIC loss share receivable 773 — — (66 ) (1,550 ) (843 ) Transfer of balance to OREO and other (6,331 ) (276 ) — (312 ) (2,846 ) (9,765 ) Loans charged off — — — (59 ) (606 ) (665 ) Recoveries — — — — 238 238 Allowance for loans losses at end of period $ 25,533 $ 2,594 $ 81 $ 6,934 $ 9,284 $ 44,426 Allowance on loans individually evaluated for impairment $ — $ — $ — $ — $ 3 $ 3 Allowance on loans collectively evaluated for impairment 25,533 2,594 81 6,934 9,281 44,423 Loans, net of unearned income: Balance at end of period $ 1,748,159 $ 566,107 $ 5,256 $ 553,111 $ 682,377 $ 3,555,010 Balance at end of period individually evaluated for impairment — 270 — — 456 726 Balance at end of period collectively evaluated for impairment 1,294,062 512,889 5,256 410,792 549,070 2,772,069 Balance at end of period acquired with deteriorated credit quality 454,097 52,948 — 142,319 132,851 782,215 Portfolio Segment Risk Factors Commercial real estate loans include loans to commercial customers for long-term financing of land and buildings or for land development or construction of a building. These loans are repaid through revenues from operations of the businesses, rents of properties and refinances. Commercial and industrial loans represent loans to commercial customers to finance general working capital needs, equipment purchases and other projects where repayment is derived from cash flows resulting from business operations. The Company originates commercial business loans on a secured and, to a lesser extent, unsecured basis. Residential mortgage loans consist of loans to consumers to finance a primary residence. The vast majority of the residential mortgage loan portfolio is comprised of one-to-four family mortgage loans secured by properties located in the Company's market areas and originated under terms and documentation that permit sale in the secondary market. Consumer loans are offered by the Company in order to provide a full range of retail financial services to its customers and include home equity, indirect automobile, credit card and other direct consumer installment loans. The Company originates substantially all of its consumer loans in its primary market areas. Loans in the consumer segment are sensitive to unemployment and other key consumer economic measures. Credit Quality The Company utilizes an asset risk classification system in accordance with guidelines established by the Federal Reserve Board as part of its efforts to monitor commercial asset quality. "Special mention" loans are defined as loans where known information about possible credit problems of the borrower cause management to have some doubt as to the ability of these borrowers to comply with the present loan repayment terms and which may result in future disclosures of these loans as non-performing. For assets with identified credit issues, the Company has two primary classifications for problem assets: "substandard" and "doubtful". Substandard assets have one or more defined weaknesses and are characterized by the distinct possibility that the Company will sustain some loss if the deficiencies are not corrected. Doubtful assets have the weaknesses of the substandard assets with the additional characteristic that the weaknesses make collection or liquidation in full satisfaction of the loan balance outstanding questionable, which makes probability of loss based on currently existing facts, conditions, and values higher. Loans classified as "Pass" do not meet the criteria set forth for special mention, substandard, or doubtful classification and are not considered criticized. Asset risk classifications are determined at origination or acquisition and reviewed on an ongoing basis. Risk classifications are changed if, in the opinion of management, the risk profile of the customer has changed since the last review of the loan relationship. The Company’s investment in loans by credit quality indicator is presented in the following tables. The tables below further segregate the Company’s loans between loans that were originated by the Company (legacy loans) and acquired loans.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June 30, 2016 and December 31, 2015 . Credit quality information in the tables below includes loans acquired at the gross loan balance, prior to the application of premiums/discounts, at June 30, 2016 and December 31, 2015 . Loan delinquency is the primary credit quality indicator that the Company utilizes to monitor consumer asset quality. Legacy loans June 30, 2016 December 31, 2015 (Dollars in thousands) Pass Special Mention Sub-standard Doubtful Loss Total Pass Special Mention Sub-standard Doubtful Loss Total Commercial real estate - Construction $ 695,025 $ 158 $ 26 $ — $ — $ 695,209 $ 634,889 $ 160 $ 1,432 $ — $ — $ 636,481 Commercial real estate - Other 4,344,218 20,213 37,735 314 — 4,402,480 3,806,528 21,877 37,001 2,175 — 3,867,581 Commercial and industrial 2,935,529 31,333 57,904 2,824 — 3,027,590 2,911,396 14,826 19,888 5,992 — 2,952,102 Energy-related 346,355 69,344 235,995 7,816 — 659,510 531,657 67,937 74,272 3,311 — 677,177 Total $ 8,321,127 $ 121,048 $ 331,660 $ 10,954 $ — $ 8,784,789 $ 7,884,470 $ 104,800 $ 132,593 $ 11,478 $ — $ 8,133,341 Legacy loans June 30, 2016 December 31, 2015 (Dollars in thousands) Current 30+ Days Past Due Total Current 30+ Days Past Due Total Residential mortgage $ 778,094 $ 16,607 $ 794,701 $ 676,347 $ 17,676 $ 694,023 Consumer - Home equity 1,684,473 10,640 1,695,113 1,565,596 10,047 1,575,643 Consumer - Indirect automobile 177,697 4,502 182,199 242,328 3,886 246,214 Consumer - Credit card 77,144 900 78,044 76,360 901 77,261 Consumer - Other 446,171 3,832 450,003 460,594 3,444 464,038 Total $ 3,163,579 $ 36,481 $ 3,200,060 $ 3,021,225 $ 35,954 $ 3,057,179 Acquired loans June 30, 2016 December 31, 2015 (Dollars in thousands) Pass Special Mention Sub- standard Doubtful Loss Discount Total Pass Special Mention Sub- standard Doubtful Loss Discount Total Commercial real estate-Construction $ 91,301 $ 144 $ 3,964 $ 744 $ — $ 11,243 $ 107,396 $ 104,064 $ 1,681 $ 8,803 $ 771 $ — $ 10,107 $ 125,426 Commercial real estate - Other 1,241,282 25,260 48,040 3,818 — (51,484 ) 1,266,916 1,395,884 26,080 79,119 6,124 111 (63,295 ) 1,444,023 Commercial and industrial 404,046 2,438 14,213 589 — (13,067 ) 408,219 473,241 8,376 16,510 1,206 43 (6,900 ) 492,476 Energy-related 2,512 — 48 — — (36 ) 2,524 2,166 55 170 1,198 — — 3,589 Total $ 1,739,141 $ 27,842 $ 66,265 $ 5,151 $ — $ (53,344 ) $ 1,785,055 $ 1,975,355 $ 36,192 $ 104,602 $ 9,299 $ 154 $ (60,088 ) $ 2,065,514 Acquired loans June 30, 2016 December 31, 2015 (Dollars in thousands) Current 30+ Days Past Due Premium (discount) Total Current 30+ Days Past Due Premium (discount) Total Residential mortgage $ 464,518 $ 23,721 $ (33,878 ) $ 454,361 $ 506,103 $ 24,752 $ (29,559 ) $ 501,296 Consumer - Home equity 446,532 14,462 (26,295 ) 434,699 503,635 16,381 (29,492 ) 490,524 Consumer - Indirect automobile 23 2 (1 ) 24 72 12 — 84 Consumer - Other 62,995 1,306 (728 ) 63,573 79,732 1,475 (1,717 ) 79,490 Total $ 974,068 $ 39,491 $ (60,902 ) $ 952,657 $ 1,089,542 $ 42,620 $ (60,768 ) $ 1,071,394 Legacy Impaired Loans Information on the Company’s investment in legacy impaired loans, which include all TDRs and all other non-accrual loans, is presented in the following tables as of and for the periods indicated. Legacy non-accrual mortgage and consumer loans, and commercial loans below the Company's specific threshold, are included for purposes of this disclosure although such loans are generally not evaluated or measured individually for impairment for purposes of determining the allowance for loan losses. June 30, 2016 December 31, 2015 Unpaid Principal Balance Recorded Investment Related Allowance Unpaid Principal Balance Recorded Investment Related Allowance (Dollars in thousands) With no related allowance recorded: Commercial real estate $ 16,362 $ 15,492 $ — $ 17,002 $ 16,145 $ — Commercial business 32,292 32,177 — 14,571 14,340 — Energy-related 116,226 116,160 — — — — Residential mortgage 825 825 — — — — Consumer - Home equity — — — 730 730 — Consumer -Other — — — 66 66 — With an allowance recorded: Commercial real estate 20,075 11,580 (696 ) 21,377 13,753 (1,253 ) Commercial and industrial 4,331 3,017 (981 ) 7,422 6,262 (277 ) Energy-related 40,233 32,314 (11,926 ) 13,474 13,444 (2,125 ) Residential mortgage 16,418 15,169 (151 ) 14,806 13,743 (64 ) Consumer - Home equity 13,739 12,446 (697 ) 9,486 8,559 (363 ) Consumer - Indirect automobile 2,551 1,556 (109 ) 1,955 1,181 (10 ) Consumer - Credit card 533 533 (11 ) 394 394 (8 ) Consumer - Other 2,031 1,720 (38 ) 1,450 899 (23 ) Total $ 265,616 $ 242,989 $ (14,609 ) $ 102,733 $ 89,516 $ (4,123 ) Total commercial loans $ 229,519 $ 210,740 $ (13,603 ) $ 73,846 $ 63,944 $ (3,655 ) Total mortgage loans 17,243 15,994 (151 ) 14,806 13,743 (64 ) Total consumer loans 18,854 16,255 (855 ) 14,081 11,829 (404 ) Three Months Ended Three Months Ended Six Months Ended Six Months Ended Average Recorded Investment Interest Income Recognized Average Recorded Investment Interest Income Recognized Average Recorded Investment Interest Income Recognized Average Recorded Investment Interest Income Recognized (Dollars in thousands) With no related allowance recorded: Commercial real estate $ 15,494 $ 143 $ 16,361 $ 5 $ 15,569 $ 278 $ 16,417 $ 15 Commercial and industrial 36,212 467 13,715 14 41,074 947 13,924 44 Energy-related 106,692 912 — — 102,364 1,857 — — Residential mortgage 825 10 — — 825 19 — — Consumer - Home equity — — 230 — — — 233 — With an allowance recorded: Commercial real estate 16,492 85 5,316 16 19,749 173 5,034 37 Commercial and industrial 3,112 33 14,354 133 3,945 162 14,675 362 Energy-related 15,804 12 3,457 54 12,619 51 3,457 88 Residential mortgage 15,388 40 15,721 — 15,529 92 15,927 16 Consumer - Home equity 11,831 84 9,497 — 11,719 169 9,680 8 Consumer - Indirect automobile 1,831 17 1,691 — 2,001 45 1,792 13 Consumer - Credit card 461 — 1,199 — 457 — 1,196 — Consumer - Other 1,696 28 1,294 — 1,600 54 1,334 10 Total $ 225,838 $ 1,831 $ 82,835 $ 222 227,451 3,847 $ 83,669 $ 593 Total commercial loans $ 193,806 $ 1,652 $ 53,203 $ 222 $ 195,320 $ 3,468 $ 53,507 $ 546 Total mortgage loans 16,213 50 15,721 — 16,354 111 15,927 16 Total consumer loans 15,819 129 13,911 — 15,777 268 14,235 31 As of June 30, 2016 and December 31, 2015 , the Company was not committed to lend a material amount of additional funds to any customer whose loan was classified as impaired or as a troubled debt restructuring.</t>
  </si>
  <si>
    <t>Loss Sharing Agreements and FDIC Loss Share Receivable</t>
  </si>
  <si>
    <t>Loss Sharing Agreements and FDIC Loss Share Receivable [Abstract]</t>
  </si>
  <si>
    <t>LOSS SHARING AGREEMENTS AND FDIC LOSS SHARE RECEIVABLES Loss Sharing Agreements Since 2009, the Company has acquired certain assets and liabilities of six failed banks. Substantially all of the loans and foreclosed real estate acquired through these transactions are subject to loss share agreements between the FDIC and IBERIABANK, which afford IBERIABANK loss protection. During the reimbursable loss periods, the FDIC will cover 80% of covered loan and foreclosed real estate losses up to certain thresholds for the six acquisitions, and 95% of losses that exceed contractual thresholds for three acquisitions. The reimbursable loss periods, excluding single family residential assets, ended in 2014 for three acquisitions, ended during 2015 for one acquisition and will end during the third quarter of 2016 for two acquisitions. The reimbursable loss period for single family residential assets will end in 2019 for three acquisitions, in 2020 for one acquisition, and in 2021 for two acquisitions. To the extent that loss share coverage ends prior to triggering events on covered assets that would enable the Company to collect these amounts from the FDIC, future impairments may be required. In addition, all covered assets, excluding single family residential assets, have a three year recovery period, which begins upon expiration of the reimbursable loss period. During the recovery periods, the Company must reimburse the FDIC for its share of any recovered losses, net of certain expenses, consistent with the covered loss reimbursement rates in effect during the recovery periods. FDIC loss share receivables The Company recorded indemnification assets in the form of FDIC loss share receivables as of the acquisition date of each of the six banks covered by loss share agreements. At acquisition, the indemnification assets represented the fair value of the expected cash flows to be received from the FDIC under the loss share agreements. Subsequent to acquisition, the FDIC loss share receivables are updated to reflect changes in actual and expected amounts collectible, adjusted for amortization. The following is a summary of the year-to-date activity for the FDIC loss share receivables: Six Months Ended June 30, (Dollars in thousands) 2016 2015 Balance at beginning of period $ 39,878 $ 69,627 Reversal of loan loss provision recorded on FDIC covered loans (797 ) (843 ) Amortization (8,549 ) (13,411 ) Submission of reimbursable losses to the FDIC (1,287 ) (3,243 ) Changes in cash flow assumptions on OREO and other adjustments (21 ) (1,678 ) Balance at end of period $ 29,224 $ 50,452 FDIC loss share receivables collectibility assessment The Company assesses the FDIC loss share receivables for collectibility on a quarterly basis. Based on the collectibility analysis completed as of June 30, 2016, the Company concluded that the $29.2 million FDIC loss share receivable is fully collectible as of June 30, 2016.</t>
  </si>
  <si>
    <t>Goodwill and Other Intangible Assets</t>
  </si>
  <si>
    <t>Goodwill and Intangible Assets Disclosure [Abstract]</t>
  </si>
  <si>
    <t>GOODWILL AND OTHER INTANGIBLE ASSETS Goodwill Changes to the carrying amount of goodwill by reporting unit for the six months ended June 30, 2016, and the year ended December 31, 2015 are provided in the following table. (Dollars in thousands) IBERIABANK IMC LTC Total Balance, December 31, 2014 $ 489,183 $ 23,178 $ 5,165 $ 517,526 Goodwill acquired during the year 207,077 — — 207,077 Balance, December 31, 2015 $ 696,260 $ 23,178 $ 5,165 $ 724,603 Goodwill adjustments during the period 2,253 — — 2,253 Balance, June 30, 2016 $ 698,513 $ 23,178 $ 5,165 $ 726,856 The goodwill adjustments during the first six months of 2016 are the result of updates to preliminary fair value estimates related to the 2015 acquisitions of Florida Bank Group, Old Florida, and Georgia Commerce, during the respective measurement periods. See Note 3 for further information on these acquisitions. The Company performed the required annual goodwill impairment test as of October 1, 2015. The Company’s annual impairment test did not indicate impairment in any of the Company’s reporting units as of the testing date. Subsequent to the testing date, management has evaluated the events and changes that could indicate that goodwill might be impaired and concluded that a subsequent interim test is not required. Mortgage Servicing Rights Mortgage servicing rights are recorded at the lower of cost or market value in “other assets” on the Company's consolidated balance sheets and amortized over the remaining servicing life of the loans, with consideration given to prepayment assumptions. Mortgage servicing rights had the following carrying values as of the periods indicated: June 30, 2016 December 31, 2015 Gross Carrying Amount Accumulated Amortization Net Carrying Amount Gross Carrying Amount Accumulated Amortization Net Carrying Amount (Dollars in thousands) Mortgage servicing rights $ 6,131 $ (2,710 ) $ 3,421 $ 6,104 $ (2,320 ) $ 3,784 Title Plant The Company held title plant assets recorded in "other assets" on the Company's consolidated balance sheets totaling $6.7 million at both June 30, 2016 and December 31, 2015 . No events or changes in circumstances occurred during the six months ended June 30, 2016 to suggest the carrying value of the title plant was not recoverable. Intangible assets subject to amortization Definite-lived intangible assets had the following carrying values included in “other assets” on the Company’s consolidated balance sheets as of the periods indicated: June 30, 2016 December 31, 2015 Gross Carrying Amount Accumulated Amortization Net Carrying Amount Gross Carrying Amount Accumulated Amortization Net Carrying Amount (Dollars in thousands) Core deposit intangibles $ 74,001 $ (48,074 ) $ 25,927 $ 74,001 $ (43,957 ) $ 30,044 Customer relationship intangible asset 1,348 (962 ) 386 1,348 (984 ) 364 Non-compete agreement 61 (12 ) 49 100 (79 ) 21 Other intangible assets — — — 205 (114 ) 91 Total $ 75,410 $ (49,048 ) $ 26,362 $ 75,654 $ (45,134 ) $ 30,520</t>
  </si>
  <si>
    <t>Derivative Instruments and Other Hedging Activities</t>
  </si>
  <si>
    <t>Derivative Instruments and Hedging Activities Disclosure [Abstract]</t>
  </si>
  <si>
    <t>DERIVATIVE INSTRUMENTS AND OTHER HEDGING ACTIVITIES The Company enters into derivative financial instruments to manage interest rate risk, exposures related to liquidity and credit risk, and to facilitate customer transactions. The primary types of derivatives used by the Company include interest rate swap agreements, foreign exchange contracts, interest rate lock commitments, forward sales commitments, and written and purchased options. All derivative instruments are recognized on the consolidated balance sheets as "other assets" or "other liabilities" at fair value, as required by ASC Topic 815, Derivatives and Hedging . For cash flow hedges, the effective portion of the gain or loss related to the derivative instrument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nd documents a method for assessing the effectiveness of the hedging derivative and a measurement approach for determining the ineffective aspect of the hedge upon the inception of the hedge. The Company has designated interest rate swaps in a cash flow hedge to convert forecasted variable interest payments to a fixed rate on its junior subordinated debt and has concluded that the forecasted transactions are probable of occurring. For derivative instruments that are not designated as hedging instruments, changes in the fair value of the derivatives are recognized in earnings immediately. Information pertaining to outstanding derivative instruments is as follows: Asset Derivatives Fair Value Liability Derivatives Fair Value (Dollars in thousands) Balance Sheet June 30, 2016 December 31, 2015 Balance Sheet June 30, 2016 December 31, 2015 Derivatives designated as hedging instruments under ASC Topic 815: Interest rate contracts Other assets $ — $ 58 Other liabilities $ 9,872 $ — Total derivatives designated as hedging instruments under ASC Topic 815 $ — $ 58 $ 9,872 $ — Derivatives not designated as hedging instruments under ASC Topic 815: Interest rate contracts Other assets $ 43,569 $ 18,077 Other liabilities $ 43,569 $ 18,077 Foreign exchange contracts Other assets 10 156 Other liabilities — 134 Forward sales contracts Other assets 51 1,588 Other liabilities 4,322 474 Written and purchased options Other assets 17,968 10,607 Other liabilities 7,144 6,254 Total derivatives not designated as hedging instruments under ASC Topic 815 61,598 30,428 55,035 24,939 Total $ 61,598 $ 30,486 $ 64,907 $ 24,939 Asset Derivatives Liability Derivatives (Dollars in thousands) June 30, 2016 December 31, 2015 June 30, 2016 December 31, 2015 Derivatives designated as hedging instruments under ASC Topic 815: Interest rate contracts $ — $ 108,500 $ 108,500 $ — Total derivatives designated as hedging instruments under ASC Topic 815 $ — $ 108,500 $ 108,500 $ — Derivatives not designated as hedging instruments under ASC Topic 815: Interest rate contracts $ 825,745 $ 590,334 $ 825,745 $ 590,334 Foreign exchange contracts 1,994 4,392 1,994 4,392 Forward sales contracts 15,471 223,841 462,381 173,430 Written and purchased options 463,497 328,210 181,150 181,949 Total derivatives not designated as hedging instruments under ASC Topic 815 1,306,707 1,146,777 1,471,270 950,105 Total $ 1,306,707 $ 1,255,277 $ 1,579,770 $ 950,105 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 At June 30, 2016 and December 31, 2015 , the Company was required to post $14.2 million and $21.8 million , respectively, in cash as collateral for its derivative transactions, which are included in "interest-bearing deposits in banks" on the Company’s consolidated balance sheets. The Company does not anticipate additional assets will be required to be posted as collateral, nor does it believe additional assets would be required to settle its derivative instruments immediately if contingent features were triggered at June 30, 2016 .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 June 30, 2016 Gross Amounts Gross Amounts Not Offset (Dollars in thousands) Derivatives Collateral (1) Net Derivatives subject to master netting arrangements Derivative assets Interest rate contracts not designated as hedging instruments $ 43,569 $ — $ — $ 43,569 Written and purchased options 7,144 (3,784 ) — 3,360 Total derivative assets subject to master netting arrangements $ 50,713 $ (3,784 ) $ — $ 46,929 Derivative liabilities Interest rate contracts designated as hedging instruments $ 9,872 $ (3,784 ) $ (3,072 ) $ 3,016 Interest rate contracts not designated as hedging instruments 43,569 — (11,125 ) 32,444 Total derivative liabilities subject to master netting arrangements $ 53,441 $ (3,784 ) $ (14,197 ) $ 35,460 (1) Consists of cash collateral recorded at cost, which approximates fair value, and investment securities. December 31, 2015 Gross Amounts Gross Amounts Not Offset (Dollars in thousands) Derivatives Collateral (1) Net Derivatives subject to master netting arrangements Derivative assets Interest rate contracts designated as hedging instruments $ 58 $ — $ (45 ) $ 13 Interest rate contracts not designated as hedging instruments 18,058 — — 18,058 Written and purchased options 6,277 — — 6,277 Total derivative assets subject to master netting arrangements $ 24,393 $ — $ (45 ) $ 24,348 Derivative liabilities Interest rate contracts not designated as hedging instruments $ 18,058 $ — $ (9,428 ) $ 8,630 Total derivative liabilities subject to master netting arrangements $ 18,058 $ — $ (9,428 ) $ 8,630 (1) Consists of cash collateral recorded at cost, which approximates fair value, and investment securities. During the six months ended June 30, 2016 and 2015 , the Company has not reclassified into earnings any gain or loss as a result of the discontinuance of cash flow hedges because it was probable the original forecasted transaction would not occur by the end of the originally specified term. At June 30, 2016 , the Company does not expect to reclassify any amount from accumulated other comprehensive income into interest income over the next twelve months for derivatives that will be settled. At June 30, 2016 and 2015, and for the three and six month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Three Months Ended June 30 Derivatives in ASC Topic 815 Cash Flow Hedging Relationships 2016 2015 2016 2015 2016 2015 Interest rate contracts $ (2,328 ) $ 3,038 Other income (expense) $ — $ — Other income (expense) $ — $ — Total $ (2,328 ) $ 3,038 $ — $ — $ — $ —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Six Months Ended June 30 Derivatives in ASC Topic 815 Cash Flow Hedging Relationships 2016 2015 2016 2015 2016 2015 Interest rate contracts $ (6,455 ) $ 3,038 Other income (expense) $ — $ — Other income (expense) $ — $ — Total $ (6,455 ) $ 3,038 $ — $ — $ — $ — At June 30, 2016 and 2015, and for the three and six months then ended, information pertaining to the effect of derivatives not designated as hedging instruments on the consolidated financial statements is as follows: Amount of Gain (Loss) Recognized Location of Gain (Loss) For the Three Months Ended June 30 For the Six Months Ended June 30 (Dollars in thousands) 2016 2015 2016 2015 Interest rate contracts (1) Other income $ 2,332 $ 934 $ 5,294 $ 1,939 Foreign exchange contracts Other income 2 — 3 — Forward sales contracts Mortgage income (4,787 ) 8,303 (10,130 ) 8,050 Written and purchased options Mortgage income 2,488 (1,953 ) 6,470 (1,185 ) Total $ 35 $ 7,284 $ 1,637 $ 8,804 (1) Includes fees associated with customer interest rate contracts.</t>
  </si>
  <si>
    <t>Shareholders' Equity, Capital Ratios and Other Regulatory Matters</t>
  </si>
  <si>
    <t>Banking and Thrift [Abstract]</t>
  </si>
  <si>
    <t>SHAREHOLDERS' EQUITY, CAPITAL RATIOS AND OTHER REGULATORY MATTERS The Company and IBERIABANK are subject to various regulatory capital frameworks administered by federal and state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On January 1, 2015, the Company and IBERIABANK became subject to revised capital adequacy standards as implemented by new final rules approved by the U.S. banking regulatory agencies, including the FRB, to address relevant provisions of the Dodd-Frank Act. Certain provisions of the new rules will be phased in from that date to January 1, 2019. Effective January 1, 2016, the Company was subject to an additional 25% phase out of its trust preferred securities from Tier 1 Risk-Based Capital. As a result, 100% of the Company's trust preferred securities are excluded from Tier 1 Risk-Based Capital at June 30, 2016 . Additionally, the Company and IBERIABANK's Common Equity Tier 1 Capital, Tier 1 Risk-Based Capital, and Total Risk-Based Capital were impacted at June 30, 2016 by an additional 20% phase out of certain intangible assets above the December 31, 2015 phase out percentage. Management believes that, as of June 30, 2016 , the Company and IBERIABANK met all capital adequacy requirements to which they are subject. As of June 30, 2016 , the most recent notification from the FDIC categorized IBERIABANK as well capitalized under the regulatory framework for prompt corrective action (the prompt corrective action requirements are not applicable to the Company) existing at the time of notification. To be categorized as well capitalized, an institution must maintain minimum total risk-based, Tier 1 risk-based and Tier 1 leverage ratios as set forth in the following table. There are no conditions or events since the notification that management believes have changed that categorization. The Company’s and IBERIABANK’s actual capital amounts and ratios as of June 30, 2016 and December 31, 2015 are presented in the following table. June 30, 2016 Minimum Well Capitalized Actual (Dollars in thousands) Amount Ratio Amount Ratio Amount Ratio Tier 1 Leverage Consolidated $ 768,953 4.00 % N/A N/A $ 1,864,891 9.70 % IBERIABANK 766,355 4.00 957,944 5.00 1,781,513 9.30 Common Equity Tier 1 (CET1) Consolidated $ 773,983 4.50 % N/A N/A $ 1,732,793 10.07 % IBERIABANK 771,747 4.50 1,114,746 6.50 1,781,513 10.39 Tier 1 Risk-Based Capital Consolidated $ 1,031,977 6.00 % N/A N/A $ 1,864,891 10.84 % IBERIABANK 1,028,997 6.00 1,371,996 8.00 1,781,513 10.39 Total Risk-Based Capital Consolidated $ 1,375,970 8.00 % N/A N/A $ 2,142,670 12.46 % IBERIABANK 1,371,996 8.00 1,714,994 10.00 1,942,792 11.33 December 31, 2015 Minimum Well Capitalized Actual (Dollars in thousands) Amount Ratio Amount Ratio Amount Ratio Tier 1 Leverage Consolidated $ 751,798 4.00 % N/A N/A $ 1,790,034 9.52 % IBERIABANK 749,226 4.00 936,532 5.00 1,691,022 9.03 Common Equity Tier 1 (CET1) Consolidated $ 752,610 4.50 % N/A N/A $ 1,684,097 10.07 % IBERIABANK 750,660 4.50 1,084,287 6.50 1,691,022 10.14 Tier 1 Risk-Based Capital Consolidated $ 1,003,479 6.00 % N/A N/A $ 1,790,034 10.70 % IBERIABANK 1,000,880 6.00 1,334,507 8.00 1,691,022 10.14 Total Risk-Based Capital Consolidated $ 1,337,973 8.00 % N/A N/A $ 2,029,932 12.14 % IBERIABANK 1,334,507 8.00 1,668,133 10.00 1,843,545 11.05 Beginning January 1, 2016, minimum CET1, Tier 1 Risk-Based Capital, and Total Risk-Based Capital ratios are subject to a capital conservation buffer of 0.625% . This capital conservation buffer will increase in subsequent years by 0.625% annually until it is fully phased in on January 1, 2019 at 2.50% . At June 30, 2016 , the capital conservation buffers of the Company and IBERIABANK were 4.46% and 3.33% , respectively. On May 9, 2016, the Company issued an aggregate of 2,300,000 depositary shares (the “Depositary Shares”), each representing a 1/400th ownership interest in a share of the Company’s 6.60% Fixed-to-Floating Non-Cumulative Perpetual Preferred Stock, Series C, par value $1.00 per share, (“Series C Preferred Stock”), with a liquidation preference of $10,000 per share of Series C Preferred Stock (equivalent to $25 per depositary share), which represents $57,500,000 in aggregate liquidation preference. Dividends will accrue and be payable on the Series C preferred stock, subject to declaration by the Company’s board of directors, from the date of issuance to, but excluding May 1, 2026, at a rate of 6.60% per annum, payable quarterly, in arrears, and from and including May 1, 2026, dividends will accrue and be payable at a floating rate equal to three-month LIBOR plus a spread of 492 basis points, payable quarterly, in arrears. The Company may redeem the Series C preferred stock at its option, subject to regulatory approval, as described in the Prospectus. On May 4, 2016, the Company's Board of Directors authorized the repurchase of up to 950,000 shares of IBERIABANK Corporation's outstanding common stock. Stock repurchases under this program will be made from time to time, on the open market or in privately negotiated transactions. The timing of these repurchases will depend on market conditions and other requirements. The Company anticipates the share repurchase program will extend over a 2 -year time frame, or earlier if the shares have been repurchased. The share repurchase program does not obligate the Company to repurchase any dollar amount or number of shares, and the program may be extended, modified, suspended, or discontinued at any time. During the second quarter of 2016, the Company repurchased 202,506 common shares at a weighted average price of $57.61 per common share.</t>
  </si>
  <si>
    <t>Earnings Per Share</t>
  </si>
  <si>
    <t>Earnings Per Share [Abstract]</t>
  </si>
  <si>
    <t>EARNINGS PER SHARE Share-based payment awards that entitle holders to receive non-forfeitable dividends before vesting are considered participating securities that are included in the calculation of earnings per share using the two-class method. The two-class method is an earnings allocation formula under which earnings per share is calculated for common stock and participating securities according to dividends declared and participating rights in undistributed earnings. Under this method, all earnings, distributed and undistributed, are allocated to common shares and participating securities based on their respective rights to receive dividends. The following table presents the calculation of basic and diluted earnings per share for the periods indicated. Three Months Ended June 30, Six Months Ended June 30, (In thousands, except per share data) 2016 2015 2016 2015 Earnings per common share - basic Net income $ 50,810 $ 30,836 $ 93,579 $ 55,962 Preferred stock dividends (854 ) — (3,430 ) — Dividends and undistributed earnings allocated to unvested restricted shares (540 ) (355 ) (1,003 ) (675 ) Earnings allocated to common shareholders - basic $ 49,416 $ 30,481 $ 89,146 $ 55,287 Weighted average common shares outstanding 40,771 38,546 40,741 35,871 Earnings per common share - basic $ 1.21 $ 0.79 $ 2.19 $ 1.54 Earnings per common share - diluted Earnings allocated to common shareholders - basic $ 49,416 $ 30,481 $ 89,146 $ 55,287 Dividends and undistributed earnings allocated to unvested restricted shares (12 ) (9 ) (13 ) (31 ) Earnings allocated to common shareholders - diluted $ 49,404 $ 30,472 $ 89,133 $ 55,256 Weighted average common shares outstanding 40,771 38,546 40,741 35,871 Dilutive potential common shares - stock options 137 121 86 103 Weighted average common shares outstanding - diluted 40,908 38,667 40,827 35,974 Earnings per common share - diluted $ 1.21 $ 0.79 $ 2.18 $ 1.54 For the three months ended June 30, 2016 , and 2015 , the calculations for basic shares outstanding exclude the weighted average shares owned by the Recognition and Retention Plan (“RRP”) of 461,124 , and 597,975 , respectively. For the six months ended June 30, 2016, and 2015, basic shares outstanding exclude 468,273 and 601,698 shares owned by the RRP, respectively. The effects from the assumed exercises of 262,853 and 8,926 stock options were not included in the computation of diluted earnings per share for the three months ended June 30, 2016 , and 2015 , respectively, because such amounts would have had an antidilutive effect on earnings per common share. For the six months ended June 30, 2016, and 2015, the effects from the assumed exercise of 482,272 and 79,793 stock options, respectively, were not included in the computation of diluted earnings per share because such amounts would have had an antidilutive effect on earnings per common share.</t>
  </si>
  <si>
    <t>Share-Based Compensation</t>
  </si>
  <si>
    <t>Disclosure of Compensation Related Costs, Share-based Payments [Abstract]</t>
  </si>
  <si>
    <t>SHARE-BASED COMPENSATION The Company has various types of share-based compensation plans that permit the granting of awards in the form of stock options, restricted stock, restricted share units, phantom stock and performance units. These plans are administered by the Compensation Committee of the Board of Directors, which selects persons eligible to receive awards and determines the terms, conditions and other provisions of the awards. At June 30, 2016 , awards of 2,464,592 shares could be made under approved incentive compensation plans. Stock option awards The Company issues stock options under various plans to directors, officers and other key employees. The option exercise price cannot be less than the fair value of the underlying common stock as of the date of the option grant and the maximum option term cannot exceed ten years. The following table represents the activity related to stock options during the periods indicated: Number of shares Weighted Average Exercise Price Outstanding options, December 31, 2015 813,777 $ 56.99 Granted 149,932 47.46 Exercised (8,811 ) 55.62 Forfeited or expired (45,723 ) 60.97 Outstanding options, June 30, 2016 909,175 $ 55.23 Exercisable options, June 30, 2016 598,469 $ 56.31 Outstanding options, December 31, 2014 867,682 $ 55.92 Granted 80,844 62.56 Exercised (94,415 ) 50.69 Forfeited or expired (15,183 ) 67.03 Outstanding options, June 30, 2015 838,928 $ 56.95 Exercisable options, June 30, 2015 567,127 $ 56.55 The Company uses the Black-Scholes option pricing model to estimate the fair value of stock option awards. The following weighted-average assumptions were used for option awards issued during the following periods: For the Six Months Ended June 30 2016 2015 Expected dividends 2.9 % 2.2 % Expected volatility 29.1 % 35.6 % Risk-free interest rate 1.4 % 2.0 % Expected term (in years) 6.5 7.5 Weighted-average grant-date fair value $ 10.10 $ 19.61 The assumptions above are based on multiple factors, including historical stock option exercise patterns and post-vesting employment termination behaviors, expected future exercise patterns and the expected volatility of the Company’s stock price. The following table represents the compensation expense that is included in non-interest expense in the accompanying consolidated statements of comprehensive income related to stock options for the following periods: For the Three Months Ended June 30 For the Six Months Ended June 30 (Dollars in thousands) 2016 2015 2016 2015 Compensation expense related to stock options $ 502 $ 474 $ 987 $ 945 At June 30, 2016 , there was $3.0 million of unrecognized compensation cost related to stock options that is expected to be recognized over a weighted-average period of 2.5 years. Restricted stock awards The Company issues restricted stock under various plans for certain officers and directors. The restricted stock awards may not be sold or otherwise transferred until certain restrictions have lapsed. The holders of the restricted stock receive dividends and have the right to vote the shares. The compensation expense for these awards is determined based on the market price of the Company’s common stock at the date of grant applied to the total number of shares granted and is recognized over the vesting period. As of June 30, 2016 and 2015 , unrecognized share-based compensation associated with these awards totaled $21.1 million and $24.0 million , respectively. Restricted share units During the first six months of 2016 and 2015 , the Company issued restricted share units to certain of its executive officers. Restricted share units vest after the end of a three -year performance period, based on satisfaction of the market and performance conditions set forth in the restricted share unit agreement. Recipients do not possess voting or investment power over the common stock underlying such units until vesting. The grant date fair value of these restricted share units is the same as the value of the corresponding number of shares of common stock, adjusted for assumptions surrounding the market-based conditions contained in the respective agreements. The following table represents the compensation expense that was included in non-interest expense in the accompanying consolidated statements of comprehensive income related to restricted stock awards and restricted share units for the periods indicated: For the Three Months Ended June 30 For the Six Months Ended June 30 (Dollars in thousands) 2016 2015 2016 2015 Compensation expense related to restricted stock awards and restricted share units $ 3,329 $ 2,834 $ 6,715 $ 5,804 The following table represents unvested restricted stock award and restricted share unit activity for the following periods: For the Six Months Ended June 30 2016 2015 Balance at beginning of period 507,130 506,289 Granted 240,699 185,270 Forfeited (9,040 ) (20,411 ) Earned and issued (172,356 ) (158,514 ) Balance at end of period 566,433 512,634 Phantom stock awards The Company issues phantom stock awards to certain key officers and employees. The awards are subject to a vesting period of five to seven years and are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are reinvested as share equivalents that will vest and be paid out on the same date as the underlying share equivalents on which the dividend equivalents were paid. The number of share equivalents acquired with a dividend equivalent is determined by dividing the aggregate of dividend equivalents paid on the unvested share equivalents by the closing price of a share of the Company’s common stock on the dividend payment date. Performance units During the first six months of 2016 and 2015 , the Company issued performance units to certain of its executive officers. Performance units are tied to the value of shares of the Company’s common stock, are payable in cash, and vest in increments of one-third per year after attainment of one or more performance measures. The value of performance units is the same as the value of the corresponding number of shares of common stock. The following table indicates compensation expense recorded for phantom stock and performance units based on the number of share equivalents vested at June 30 of the periods indicated and the current market price of the Company’s stock at that time: For the Three Months Ended June 30 For the Six Months Ended June 30 (Dollars in thousands) 2016 2015 2016 2015 Compensation expense related to phantom stock and performance units $ 2,793 $ 3,335 $ 5,198 $ 6,506 The following table represents phantom stock award and performance unit activity during the periods indicated: (Dollars in thousands) Number of share equivalents (1) Value of share equivalents (2) Balance, December 31, 2015 462,430 $ 25,466 Granted 192,359 11,490 Forfeited share equivalents (16,283 ) 973 Vested share equivalents (147,511 ) 7,452 Balance, June 30, 2016 490,995 $ 29,327 Balance, December 31, 2014 475,347 $ 30,826 Granted 147,460 10,061 Forfeited share equivalents (24,310 ) 1,659 Vested share equivalents (127,874 ) 8,087 Balance, June 30, 2015 470,623 $ 32,111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59.73 and $68.23 on June 30, 2016 , and 2015 , respectively.</t>
  </si>
  <si>
    <t>Fair Value Measurements</t>
  </si>
  <si>
    <t>Fair Value Disclosures [Abstract]</t>
  </si>
  <si>
    <t>FAIR VALUE MEASUREMENTS Recurring fair value measurements 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in the 2015 Annual Report on Form 10-K for the year ended December 31, 2015, for a description of how fair value measurements are determined. June 30, 2016 (Dollars in thousands) Level 1 Level 2 Level 3 Total Assets Securities available for sale $ — $ 2,766,015 $ — $ 2,766,015 Mortgage loans held for sale — 229,653 — 229,653 Derivative instruments — 61,598 — 61,598 Total $ — $ 3,057,266 $ — $ 3,057,266 Liabilities Derivative instruments $ — $ 64,907 $ — $ 64,907 Total $ — $ 64,907 $ — $ 64,907 December 31, 2015 (Dollars in thousands) Level 1 Level 2 Level 3 Total Assets Securities available for sale $ — $ 2,800,286 $ — $ 2,800,286 Mortgage loans held for sale — 166,247 — 166,247 Derivative instruments — 30,486 — 30,486 Total $ — $ 2,997,019 $ — $ 2,997,019 Liabilities Derivative instruments $ — $ 24,939 $ — $ 24,939 Total $ — $ 24,939 $ — $ 24,939 During the six months ended June 30, 2016 there were no transfers between the Level 1 and Level 2 fair value categories. Non-recurring fair value measurements 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June 30, 2016 (Dollars in thousands) Level 1 Level 2 Level 3 Total Assets Loans $ — $ — $ 39,122 $ 39,122 OREO, net — — 433 433 Total $ — $ — $ 39,555 $ 39,555 December 31, 2015 (Dollars in thousands) Level 1 Level 2 Level 3 Total Assets Loans $ — $ — $ 31,669 $ 31,669 OREO, net — — 1,106 1,106 Total $ — $ — $ 32,775 $ 32,775 The tables above exclude the initial measurement of assets and liabilities that were acquired as part of the acquisitions completed in 2015. These assets and liabilities were recorded at their fair value upon acquisition in accordance with U.S. GAAP and were not re-measured during the periods presented unless specifically required by U.S. GAAP. Acquisition date fair values represent either Level 2 fair value measurements (investment securities, OREO, property, equipment, and debt) or Level 3 fair value measurements (loans, deposits, and core deposit intangible asset). In accordance with the provisions of ASC Topic 310, the Company records certain loans considered impaired at their estimated fair value. A loan is considered impaired if it is probable the Company will be unable to collect all amounts due according to the contractual terms of the loan agreement. Fair value is measured at the estimated fair value of the collateral for collateral-dependent loans. Impaired loans with an outstanding balance of $57.0 million and $40.2 million were recorded at their fair value at June 30, 2016 and December 31, 2015, respectively. These loans include reserves and charge-offs of $17.9 million and $8.5 million included in the Company's allowance for credit losses at June 30, 2016 and December 31, 2015, respectively. The Company did not record any liabilities at fair value for which measurement of the fair value was made on a non-recurring basis at June 30, 2016 and December 31, 2015 . Fair value option The Company has elected the fair value option for certain originated residential mortgage loans held for sale, which allows for a more effective offset of the changes in fair values of the loans and the derivative instruments used to hedge them without the burden of complying with the requirements for hedge accounting. The following table summarizes the difference between the aggregate fair value and the aggregate unpaid principal balance for mortgage loans held for sale measured at fair value: June 30, 2016 December 31, 2015 (Dollars in thousands) Aggregate Aggregate Aggregate Aggregate Aggregate Aggregate Mortgage loans held for sale, at fair value $ 229,653 $ 219,967 $ 9,686 $ 166,247 $ 161,083 $ 5,164 Interest income on mortgage loans held for sale is recognized based on contractual rates and is reflected in interest income on loans held for sale in the consolidated statements of comprehensive income. Net gains resulting from the change in fair value of these loans that were recorded in mortgage income in the consolidated statements of comprehensive income for the three and six months ended June 30, 2016 totaled $2.0 million and $3.9 million , respectively, while net gains resulting from the change in fair value of these loans were $3.1 million and $3.7 million for the three and six months ended June 30, 2015 , respectively. The changes in fair value are mostly offset by economic hedging activities, with an immaterial portion of these changes attributable to changes in instrument-specific credit risk.</t>
  </si>
  <si>
    <t>Fair Value of Financial Instruments</t>
  </si>
  <si>
    <t xml:space="preserve">FAIR VALUE OF FINANCIAL INSTRUMENTS 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Financial Instruments , excludes certain financial instruments and all non-financial instruments from its disclosure requirements. Consequently, the aggregate fair value amounts presented may not necessarily represent the underlying fair value of the Company. The carrying amount and estimated fair values, as well as the level within the fair value hierarchy, of the Company’s financial instruments are included in the tables below. See Note 1, Summary of Significant Accounting Policies, in the 2015 Annual Report on Form 10-K for the year ended December 31, 2015, for a description of how fair value measurements are determined. June 30, 2016 (Dollars in thousands) Carrying Amount Fair Value Level 1 Level 2 Level 3 Financial Assets Cash and cash equivalents $ 705,298 $ 705,298 $ 705,298 $ — $ — Investment securities 2,868,919 2,872,254 — 2,872,254 — Loans and loans held for sale, net of unearned income and allowance for loan losses 14,804,762 15,074,988 — 229,653 14,845,335 FDIC loss share receivables 29,224 6,216 — — 6,216 Derivative instruments 61,598 61,598 — 61,598 — Financial Liabilities Deposits $ 15,862,027 $ 15,845,146 $ — $ — $ 15,845,146 Short-term borrowings 765,637 765,637 — 765,637 — Long-term debt 687,436 656,609 — — 656,609 Derivative instruments 64,907 64,907 — 64,907 — December 31, 2015 (Dollars in thousands) Carrying Amount Fair Value Level 1 Level 2 Level 3 Financial Assets Cash and cash equivalents $ 510,267 $ 510,267 $ 510,267 $ — $ — Investment securities 2,899,214 2,901,247 — 2,901,247 — Loans and loans held for sale, net of unearned income and allowance for loan losses 14,355,297 14,674,749 — 166,247 14,508,502 FDIC loss share receivables 39,878 9,163 — — 9,163 Derivative instruments 30,486 30,486 — 30,486 — Financial Liabilities Deposits $ 16,178,748 $ 15,696,245 $ — $ — $ 15,696,245 Short-term borrowings 326,617 326,617 — 326,617 — Long-term debt 340,447 309,847 — — 309,847 Derivative instruments 24,939 24,939 — 24,939 — The fair value estimates presented herein are based upon pertinent information available to management as of June 30, 2016 and December 31, 2015 . </t>
  </si>
  <si>
    <t>Business Segments</t>
  </si>
  <si>
    <t>Segment Reporting [Abstract]</t>
  </si>
  <si>
    <t>BUSINESS SEGMENTS Each of the Company’s reportable operating segments serves the specific needs of the Company’s customers based on the products and services it offers. The reportable segments are based upon those revenue-producing components for which separate financial information is produced internally and primarily reflect the manner in which resources are allocated and performance is assessed. Further, the reportable operating segments are also determined based on the quantitative thresholds prescribed within ASC Topic 280, Segment Reporting , and consideration of the usefulness of the information to the users of the consolidated financial statements. The Company reports the results of its operations through three reportable segments: IBERIABANK, IMC, and LTC. The IBERIABANK segment represents the Company’s commercial and retail banking functions, including its lending, investment, and deposit activities. IBERIABANK also includes the Company’s wealth management, capital markets, and other corporate functions. The IMC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thods that reflect utilization. Also, within IBERIABANK are certain reconciling items that translate reportable segment results into consolidated results. 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June 30, 2016 (Dollars in thousands) IBERIABANK IMC LTC Consolidated Interest and dividend income $ 176,564 $ 2,130 $ — $ 178,694 Interest expense 14,782 1,159 — 15,941 Net interest income 161,782 971 — 162,753 Provision for loan losses 11,866 — — 11,866 Mortgage income 7 25,984 — 25,991 Service charges on deposit accounts 10,940 — — 10,940 Title revenue — — 6,135 6,135 Other non-interest income 21,843 8 — 21,851 Allocated expenses (3,885 ) 2,947 938 — Non-interest expense 120,268 14,820 4,416 139,504 Income before income tax expense 66,323 9,196 781 76,300 Income tax expense 21,558 3,625 307 25,490 Net income $ 44,765 $ 5,571 $ 474 $ 50,810 Total loans and loans held for sale, net of unearned income $ 14,702,843 $ 249,371 $ — $ 14,952,214 Total assets 19,807,507 326,397 26,951 20,160,855 Total deposits 15,855,908 6,119 — 15,862,027 Average assets 19,668,456 308,647 26,814 20,003,917 Three Months Ended June 30, 2015 (Dollars in thousands) IBERIABANK IMC LTC Consolidated Interest and dividend income $ 158,940 $ 1,605 $ — $ 160,545 Interest expense 14,011 857 — 14,868 Net interest income 144,929 748 — 145,677 Provision for loan losses 8,790 — — 8,790 Mortgage income 568 24,678 — 25,246 Service charges on deposit accounts 10,162 — — 10,162 Title revenue — — 6,146 6,146 Other non-interest income 19,965 (1 ) (5 ) 19,959 Allocated expenses (3,238 ) 2,464 774 — Non-interest expense 133,034 15,738 4,437 153,209 Income before income tax expense 37,038 7,223 930 45,191 Income tax expense 11,129 2,858 368 14,355 Net income $ 25,909 $ 4,365 $ 562 $ 30,836 Total loans and loans held for sale, net of unearned income $ 13,928,039 $ 243,289 $ — $ 14,171,328 Total assets 18,924,178 289,450 25,300 19,238,928 Total deposits 16,112,387 7,154 — 16,119,541 Average assets 18,168,782 251,475 25,029 18,445,286 Six Months Ended June 30, 2016 (Dollars in thousands) IBERIABANK IMC LTC Consolidated Interest and dividend income $ 351,888 $ 3,741 $ 1 $ 355,630 Interest expense 29,436 2,038 — 31,474 Net interest income 322,452 1,703 1 324,156 Provision for loan losses 26,771 — — 26,771 Mortgage income 6 45,925 — 45,931 Service charges on deposit accounts 21,891 — — 21,891 Title revenue — — 10,880 10,880 Other non-interest income 42,053 7 — 42,060 Allocated expenses (6,554 ) 4,997 1,557 — Non-interest expense 240,295 28,018 8,643 276,956 Income before income tax expense 125,890 14,620 681 141,191 Income tax expense 41,559 5,778 275 47,612 Net income $ 84,331 $ 8,842 $ 406 $ 93,579 Total loans and loans held for sale, net of unearned income $ 14,702,843 $ 249,371 $ — $ 14,952,214 Total assets 19,807,507 326,397 26,951 20,160,855 Total deposits 15,855,908 6,119 — 15,862,027 Average assets 19,525,087 280,464 27,063 19,832,614 Six Months Ended June 30, 2015 (Dollars in thousands) IBERIABANK IMC LTC Consolidated Interest and dividend income $ 295,770 $ 3,359 $ 1 $ 299,130 Interest expense 26,301 1,348 — 27,649 Net interest income 269,469 2,011 1 271,481 Provision for loan losses 14,135 — — 14,135 Mortgage income 567 42,702 — 43,269 Service charges on deposit accounts 19,424 — — 19,424 Title revenue — — 10,775 10,775 Other non-interest income 36,954 (3 ) (7 ) 36,944 Allocated expenses (8,085 ) 5,992 2,093 — Non-interest expense 249,039 28,654 8,669 286,362 Income before income tax expense 71,325 10,064 7 81,396 Income tax expense 21,442 3,980 12 25,434 Net income $ 49,883 $ 6,084 $ (5 ) $ 55,962 Total loans and loans held for sale, net of unearned income $ 13,928,039 $ 243,289 $ — $ 14,171,328 Total assets 18,924,178 289,450 25,300 19,238,928 Total deposits 16,112,387 7,154 — 16,119,541 Average assets 16,966,529 216,900 24,892 17,208,321</t>
  </si>
  <si>
    <t>Commitments and Contingencies</t>
  </si>
  <si>
    <t>Commitments and Contingencies Disclosure [Abstract]</t>
  </si>
  <si>
    <t>COMMITMENTS AND CONTINGENCIES Off-balance sheet commitments In the normal course of business, to meet the financing needs of its customers, the Company is a party to credit related financial instruments, with risk not reflected in the consolidated financial statement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letters of credit represents the contractual amount of the financial instruments as indicated in the table below. At June 30, 2016 and December 31, 2015 , the fair value of guarantees under commercial and standby letters of credit was $1.7 million and $1.5 million , respectively. These amounts represent the unamortized fees associated with the guarantees and is included in “other liabilities” on the Company's consolidated balance sheets. This fair value will decrease as the existing commercial and standby letters of credit approach their expiration dates. At June 30, 2016 and December 31, 2015, respectively, the Company had the following financial instruments outstanding and related reserves, whose contract amounts represent credit risk: (Dollars in thousands) June 30, 2016 December 31, 2015 Commitments to grant loans $ 365,284 $ 61,240 Unfunded commitments under lines of credit 4,695,238 4,617,802 Commercial and standby letters of credit 167,594 150,281 Reserve for unfunded lending commitments 13,826 14,14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ustomer. Unfunded commitments under commercial lines of 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6 for additional discussion related to the Company’s unfunded lending commitments. 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f credit is essentially the same as that involved in extending loan facilities to customers. When necessary they are collateralized, generally in the form of marketable securities and cash equivalents.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or assets of which the Company is a successor or acquired in business acquisitions and certain of these claims will be covered by loss sharing agreements with the FDIC. The Company has asserted defenses to these litigations and, with respect to such legal proceedings, intends to continue to defend itself vigorously, litigating or settling cases according to management’s judgment as to what is in the best interest of the Company and its shareholders. In July of 2016, a subsidiary of IBERIABANK received a subpoena from the U.S. Department of Housing and Urban Development (“HUD”) requesting information on certain previously originated FHA insured loans as well as other documents regarding FHA-related policies and practices. The Company is cooperating with HUD in responding to the subpoena. Due to the recent nature of the HUD subpoena, the Company is unable to determine if the submission of the information requested would result in an additional information request by HUD and/or further proceedings by HUD or other government agencie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dvice of counsel, and available insurance coverage, the Company’s management believes that it has established appropriate legal reserves. Any liabilities arising from pending legal proceedings are not currently expected to have a material adverse effect on the Company’s consolidated financial position, consolidated results of operations, or consolidated cash flows. However, it is possible that the ultimate resolution of these matters, or any unasserted claims, if unfavorable, may be material to the Company’s consolidated financial position, consolidated results of operations, or consolidated cash flows. As of the date of this filing, the Company believes the amount of losses associated with legal proceedings that it is reasonably possible to incur above amounts already accrued is immaterial.</t>
  </si>
  <si>
    <t>Related Party Transactions</t>
  </si>
  <si>
    <t>Related Party Transactions [Abstract]</t>
  </si>
  <si>
    <t>RELATED PARTY TRANSACTIONS In the ordinary course of business, the Company may execute transactions with various related parties. These transactions are consummated at terms equivalent to the prevailing market rates and terms at the time. Examples of such transactions may include lending or deposit arrangements, transfers of financial assets, services for administrative support, and other miscellaneous items. The Company has granted loans to executive officers and directors and their affiliates. These loans, including the related principal additions, principal payments, and unfunded commitments are immaterial to the consolidated financial statements at June 30, 2016 and December 31, 2015. None of the related party loans were classified as non-accrual, past due, troubled debt restructurings, or potential problem loans at June 30, 2016 or December 31, 2015, with the exception of the loan discussed below. IBERIABANK and several other financial institutions have extended credit (the “Credit Facility”) under a multi-bank syndicated credit facility to a corporation ("the Borrower"). One of the Company’s independent directors is the Chairman, President and Chief Executive Officer of the Borrower. The Credit Facility consists of an asset based revolving line of credit not to exceed $900 million , with a current borrowing base of $500 million and a $300 million sublimit for letters of credit. IBERIABANK holds approximately six percent of the total commitments from twelve banks under the Credit Facility, which based on the current borrowing base, equates to $30 million in IBERIABANK commitments. At December 31, 2015, there was no outstanding balance to IBERIABANK under the Credit Facility. At June 30, 2016, there was approximately $20.5 million outstanding to IBERIABANK under the Credit Facility. Depending on the type of advance, IBERIABANK earns interest on its advances under the Credit Facility at the London Interbank Offered Rate (“LIBOR”) or at a rate equal to the highest of (a) the Federal Funds Rate plus 1/2 of 1%, (b) the rate of interest in effect for such day as publicly announced from time to time by Bank of America as its “prime rate”, or (c) LIBOR plus 1.00% . The Borrower’s primary operations involve the exploration and production of oil and natural gas. Although the Borrower is current in its obligations under the Credit Facility, given the levels and extended duration of depressed oil and gas prices, and the impact of these depressed prices on the Borrower, the lead syndicator restructured the loan in June of 2016 and consequently IBERIABANK’s management has classified the loan as a TDR as of June 30, 2016. Deposits from related parties held by the Company were immaterial at June 30, 2016 and December 31, 2015.</t>
  </si>
  <si>
    <t>Basis of Presentation (Policies)</t>
  </si>
  <si>
    <t>General</t>
  </si>
  <si>
    <t>General The accompanying unaudited consolidated financial statements have been prepared in accordance with GAAP for interim financial information and with the instructions to Form 10-Q and Article 10 of Regulation S-X. Accordingly, they do not include all information or footnotes required by GAAP for complete financial statements. In the opinion of management, all adjustments, consisting of normal and recurring items, necessary for a fair presentation of the consolidated financial statements have been made. These interim financial statements should be read in conjunction with the audited consolidated financial statements and footnote disclosures for the Company previously filed with the SEC in the Company’s Annual Report on Form 10-K for the year ended December 31, 2015. Operating results for the period ended June 30, 2016 are not necessarily indicative of the results that may be expected for the year ending December 31, 2016. When we refer to the “Company,” “we,” “our,” or “us” in this Report, we mean IBERIABANK Corporation and subsidiaries (consolidated). When we refer to the “Parent,” we mean IBERIABANK Corporation. See the Glossary of Acronyms at the end of this Report for terms used throughout this Report.</t>
  </si>
  <si>
    <t>Principles of Consolidation</t>
  </si>
  <si>
    <t>Principles of Consolidation The Company’s consolidated financial statements include all entities in which the Company has a controlling financial interest under either the voting interest or variable interest model. The assessment of whether or not the Company has a controlling interest (i.e., the primary beneficiary) in a variable interest entity ("VIE") is performed on an on-going basis. All equity investments in non-consolidated VIEs are included in "other assets" in the Company’s consolidated balance sheets. The Company’s maximum exposure to loss as a result of its involvement with non-consolidated VIEs was approximately $162 million and $160 million at June 30, 2016 and December 31, 2015, respectively. The Company's maximum exposure to loss was equivalent to the carrying value of its investments and any related outstanding loans to the non-consolidated VIEs. Investments in entities that are not consolidated are accounted for under either the equity, cost, or proportional amortization method of accounting. Investments for which the Company has the ability to exercise significant influence over the operating and financing decisions of the entity are accounted for under the equity method. Investments for which the Company does not hold such ability are accounted for under the cost method. Investments in qualified affordable housing projects, which meet certain criteria, are accounted for under the proportional amortization method. The consolidated financial statements include the accounts of the Company and its subsidiaries, IBERIABANK; Lenders Title Company; IBERIA Capital Partners, LLC; 1887 Leasing, LLC; IBERIA Asset Management, Inc.; 840 Denning, LLC; and IBERIA CDE, LLC. All significant intercompany balances and transactions have been eliminated in consolidation.</t>
  </si>
  <si>
    <t>Nature of Operations</t>
  </si>
  <si>
    <t>Nature of Operations The Company offers commercial and retail banking products and services to customers throughout locations in seven states through IBERIABANK. The Company also operates mortgage production offices in 10 states through IMC and offers a full line of title insurance and closing services throughout Arkansas and Louisiana through LTC and its subsidiaries. ICP provides equity research, institutional sales and trading, and corporate finance services throughout the energy industry. 1887 Leasing, LLC owns an aircraft used by management of the Company. IAM provides wealth management and trust services for commercial and private banking clients. CDE is engaged in the purchase of tax credits.</t>
  </si>
  <si>
    <t>Reclassifications</t>
  </si>
  <si>
    <t>Reclassifications Certain amounts reported in prior periods have been reclassified to conform to the current period presentation. These reclassifications did not have a material effect on previously reported consolidated net income, shareholders’ equity or cash flows.</t>
  </si>
  <si>
    <t>Use of Estimates</t>
  </si>
  <si>
    <t>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acquired loans, goodwill and other intangibles, income taxes, and fair value estimates.</t>
  </si>
  <si>
    <t>Concentration of Credit Risks</t>
  </si>
  <si>
    <t xml:space="preserve">Concentrations of Credit Risk Most of the Company’s business activity is with customers located within the states of Louisiana, Florida, Arkansas, Alabama, Texas, Tennessee and Georgia. The Company’s lending activity is concentrated in its market areas in those states. The Company has emphasized originations of commercial loans and private banking loans, defined as loans to larger consumer clients. Concentrations in commercial real estate have increased as a result of the Company's recent acquisitions of CRE-focused banks. Repayments on loans are expected to come from cash flows of the borrower and/or guarantor. Losses on secured loans are limited by the value of the collateral upon default of the borrowers and guarantor support. The Company does not have any significant concentrations to any one industry or customer. </t>
  </si>
  <si>
    <t>Acquisition Activity (Tables)</t>
  </si>
  <si>
    <t>Schedule of Business Acquisitions, by Acquisition</t>
  </si>
  <si>
    <t>Acquisition of Georgia Commerce Bancshares, Inc (Dollars in thousands) Number of Shares Amount Equity consideration Common stock issued 2,882,357 $ 185,249 Total equity consideration 185,249 Non-Equity consideration Cash 5,015 Total consideration paid 190,264 Fair value of net assets assumed including identifiable intangible assets 103,569 Goodwill $ 86,695 Acquisition of Old Florida Bancshares, Inc. (Dollars in thousands) Number of Shares Amount Equity consideration Common stock issued 3,839,554 $ 242,007 Total equity consideration 242,007 Non-Equity consideration Cash 11,145 Total consideration paid 253,152 Fair value of net assets assumed including identifiable intangible assets 152,375 Goodwill $ 100,777 Acquisition of Florida Bank Group, Inc. (Dollars in thousands) Number of Shares Amount Equity consideration Common stock issued 752,493 $ 47,497 Total equity consideration 47,497 Non-Equity consideration Cash 42,988 Total consideration paid 90,485 Fair value of net assets assumed including identifiable intangible assets 73,043 Goodwill $ 17,442</t>
  </si>
  <si>
    <t>Schedule of Assets Acquired and Liabilities Assumed</t>
  </si>
  <si>
    <t>(Dollars in thousands) As Acquired Fair Value Adjustments As recorded by the Company Assets Cash and cash equivalents $ 72,982 $ — $ 72,982 Investment securities 107,236 136 (1) 107,372 Loans 312,902 (5,371 ) (2) 307,531 Other real estate owned 498 (75 ) (3) 423 Core deposit intangible — 4,489 (4) 4,489 Deferred tax asset, net 18,151 8,569 (5) 26,720 Other assets 29,817 (8,949 ) (6) 20,868 Total Assets $ 541,586 $ (1,201 ) $ 540,385 Liabilities Interest-bearing deposits $ 282,417 $ 263 (7) $ 282,680 Non-interest-bearing deposits 109,548 — 109,548 Borrowings 60,000 8,598 (8) 68,598 Other liabilities 1,898 4,618 (9) 6,516 Total Liabilities $ 453,863 $ 13,479 $ 467,342 Explanation of certain fair value adjustments: (1) The amount represents the adjustment of the book value of Florida Bank Group’s investments to their estimated fair value on the date of acquisition. (2) The amount represents the adjustment of the book value of Florida Bank Group's loans to their estimated fair values based on acquisition date interest rates and expected cash flows, which includes estimates of expected credit losses inherent in the portfolio. (3) The adjustment represents the adjustment of Florida Bank Group's OREO to its estimated fair value less costs to sell on the date of acquisition. (4) The amount represents the fair value of the core deposit intangible asset created in the acquisition. (5) The amount represents the deferred tax asset recognized on the fair value adjustments of Florida Bank Group acquired assets and assumed liabilities. (6) The amount represents the adjustment of the book value of Florida Bank Group’s property, equipment, and other assets to their estimated fair value at the acquisition date based on their appraised value. (7) The amount represents the adjustment of the book value of Florida Bank Group's time deposits to their estimated fair values at the date of acquisition. (8) The amount represents the adjustment of the book value of Florida Bank Group’s borrowings to their estimated fair value based on acquisition date interest rates and the credit characteristics inherent in the liability. (9) The amount is necessary to record Florida Bank Group's rent liability at fair value. (Dollars in thousands) As Acquired Fair Value As recorded by Assets Cash and cash equivalents $ 51,059 $ — $ 51,059 Investment securities 135,710 (807 ) (1) 134,903 Loans held for sale 1,249 — 1,249 Loans 807,726 (15,607 ) (2) 792,119 Other real estate owned 9,795 (4,207 ) (3) 5,588 Core deposit intangible — 6,720 (4) 6,720 Deferred tax asset, net 3,603 5,452 (5) 9,055 Other assets 28,956 (657 ) (6) 28,299 Total Assets $ 1,038,098 $ (9,106 ) $ 1,028,992 Liabilities Interest-bearing deposits 658,133 176 (7) 658,309 Non-interest-bearing deposits 249,739 — 249,739 Borrowings 13,204 — 13,204 Other liabilities 4,171 — 4,171 Total Liabilities $ 925,247 $ 176 $ 925,423 Explanation of certain fair value adjustments: (1) The amount represents the adjustment of the book value of Georgia Commerce’s investments to their estimated fair value on the date of acquisition. (2) The amount represents the adjustment of the book value of Georgia Commerce's loans to their estimated fair value based on acquisition date interest rates and expected cash flows, which includes estimates of expected credit losses inherent in the portfolio. (3) The adjustment represents the adjustment of Georgia Commerce's OREO to its estimated fair value less costs to sell on the date of acquisition. (4) The amount represents the fair value of the core deposit intangible asset created in the acquisition. (5) The amount represents the net deferred tax asset recognized on the fair value adjustment of Georgia Commerce acquired assets and assumed liabilities. (6) The amount represents the adjustment of the book value of Georgia Commerce’s property, equipment, and other assets to their estimated fair value at the acquisition date based on their appraised value. (7) The amount represents the adjustment of the book value of Georgia Commerce's time deposits to their estimated fair values at the date of acquisition. (Dollars in thousands) As Acquired Fair Value Adjustments As recorded by the Company Assets Cash and cash equivalents $ 360,688 $ — $ 360,688 Investment securities 67,209 — 67,209 Loans held for sale 5,952 — 5,952 Loans 1,073,773 (10,822 ) (1) 1,062,951 Other real estate owned 4,515 1,449 (2) 5,964 Core deposit intangible — 6,821 (3) 6,821 Deferred tax asset, net 9,490 4,388 (4) 13,878 Other assets 30,549 (7,238 ) (5) 23,311 Total Assets $ 1,552,176 $ (5,402 ) $ 1,546,774 Liabilities Interest-bearing deposits $ 1,048,765 $ 123 (6) $ 1,048,888 Non-interest-bearing deposits 340,869 — 340,869 Borrowings 1,528 — 1,528 Other liabilities 3,038 76 (7) 3,114 Total Liabilities $ 1,394,200 $ 199 $ 1,394,399 Explanation of certain fair value adjustments: (1) The amount represents the adjustment of the book value of Old Florida's loans to their estimated fair values based on acquisition date interest rates and expected cash flows, which includes estimates of expected credit losses inherent in the portfolio. (2) The adjustment represents the adjustment of Old Florida's OREO to its estimated fair value less costs to sell on the date of acquisition. (3) The amount represents the fair value of the core deposit intangible asset created in the acquisition. (4) The amount represents the net deferred tax asset recognized on the fair value adjustment of Old Florida acquired assets and assumed liabilities. (5) The amount represents the adjustment of the book value of Old Florida’s property, equipment, and other assets to their estimated fair value at the acquisition date based on their appraised value. (6) The amount represents the adjustment of the book value of Old Florida's time deposits to their estimated fair values on the date of acquisition. (7) The adjustment is necessary to record Old Florida's rent liability at fair value.</t>
  </si>
  <si>
    <t>Investment Securities (Tables)</t>
  </si>
  <si>
    <t>Available-for-sale Securities</t>
  </si>
  <si>
    <t>The amortized cost and fair values of investment securities, with gross unrealized gains and losses, consist of the following: June 30, 2016 Amortized Cost Gross Unrealized Gains Gross Unrealized Losses Fair Value (Dollars in thousands) Securities available for sale: U.S. Government-sponsored enterprise obligations $ 218,151 $ 3,642 $ — $ 221,793 Obligations of states and political subdivisions 232,591 9,608 — 242,199 Mortgage-backed securities 2,190,563 35,460 (792 ) 2,225,231 Other securities 85,510 1,351 (69 ) 86,792 Total securities available for sale $ 2,726,815 $ 50,061 $ (861 ) $ 2,776,015 Securities held to maturity: Obligations of states and political subdivisions $ 65,838 $ 3,208 $ — $ 69,046 Mortgage-backed securities 27,066 347 (220 ) 27,193 Total securities held to maturity $ 92,904 $ 3,555 $ (220 ) $ 96,239 December 31, 2015 Amortized Cost Gross Gross (Dollars in thousands) Securities available for sale: U.S. Government-sponsored enterprise obligations $ 252,514 $ 1,161 $ (1,592 ) $ 252,083 Obligations of states and political subdivisions 182,541 5,429 (9 ) 187,961 Mortgage-backed securities 2,272,879 8,457 (16,523 ) 2,264,813 Other securities 95,496 430 (497 ) 95,429 Total securities available for sale $ 2,803,430 $ 15,477 $ (18,621 ) $ 2,800,286 Securities held to maturity: Obligations of states and political subdivisions $ 69,979 $ 2,803 $ (101 ) $ 72,681 Mortgage-backed securities 28,949 107 (776 ) 28,280 Total securities held to maturity $ 98,928 $ 2,910 $ (877 ) $ 100,961</t>
  </si>
  <si>
    <t>Held-to-maturity Securities</t>
  </si>
  <si>
    <t>Schedule of Securities with Gross Unrealized Losses Aggregated by Investment Category</t>
  </si>
  <si>
    <t>Information pertaining to securities with gross unrealized losses, aggregated by investment category and length of time that individual securities have been in a continuous loss position, is as follows: June 30, 2016 Less Than Twelve Months Over Twelve Months Total Gross Unrealized Losses Fair Value Gross Gross (Dollars in thousands) Securities available for sale: Mortgage-backed securities $ (259 ) $ 41,403 $ (533 ) $ 94,658 $ (792 ) $ 136,061 Other securities (38 ) 10,998 (31 ) 6,708 (69 ) 17,706 Total securities available for sale $ (297 ) $ 52,401 $ (564 ) $ 101,366 $ (861 ) $ 153,767 Securities held to maturity: Mortgage-backed securities $ — $ — $ (220 ) $ 15,743 $ (220 ) $ 15,743 Total securities held to maturity $ — $ — $ (220 ) $ 15,743 $ (220 ) $ 15,743 December 31, 2015 Less Than Twelve Months Over Twelve Months Total Gross Gross Gross (Dollars in thousands) Securities available for sale: U.S. Government-sponsored enterprise obligations $ (1,214 ) $ 177,839 $ (378 ) $ 28,116 $ (1,592 ) $ 205,955 Obligations of states and political subdivisions (9 ) 5,765 — — (9 ) 5,765 Mortgage-backed securities (11,737 ) 1,279,914 (4,786 ) 185,215 (16,523 ) 1,465,129 Other securities (488 ) 51,975 (9 ) 499 (497 ) 52,474 Total securities available for sale $ (13,448 ) $ 1,515,493 $ (5,173 ) $ 213,830 $ (18,621 ) $ 1,729,323 Securities held to maturity: Obligations of states and political subdivisions $ (9 ) $ 1,999 $ (92 ) $ 4,162 $ (101 ) $ 6,161 Mortgage-backed securities (45 ) 3,530 (731 ) 17,573 (776 ) 21,103 Total securities held to maturity $ (54 ) $ 5,529 $ (823 ) $ 21,735 $ (877 ) $ 27,264</t>
  </si>
  <si>
    <t>Additional Information on Securities in a Continuous Loss Position</t>
  </si>
  <si>
    <t>Additional information on securities that have been in a continuous loss position for over twelve months at June 30, 2016 and December 31, 2015 is presented in the following table. (Dollars in thousands) June 30, 2016 December 31, 2015 Number of securities Issued by Fannie Mae, Freddie Mac, or Ginnie Mae 30 40 Issued by political subdivisions — 2 Other 3 1 33 43 Amortized cost basis Issued by Fannie Mae, Freddie Mac, or Ginnie Mae $ 111,154 $ 236,800 Issued by political subdivisions — 4,253 Other 6,739 508 $ 117,893 $ 241,561 Unrealized loss Issued by Fannie Mae, Freddie Mac, or Ginnie Mae $ 753 $ 5,895 Issued by political subdivisions — 92 Other 31 9 $ 784 $ 5,996</t>
  </si>
  <si>
    <t>Schedule of Amortized Cost and Estimated Fair Value of Investment Securities by Maturity</t>
  </si>
  <si>
    <t>The amortized cost and estimated fair value of investment securities by maturity at June 30, 2016 are shown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Weighted Average Yield Amortized Cost Estimated Fair Value Weighted Amortized Cost Estimated (Dollars in thousands) Within one year or less 2.36 % $ 12,975 $ 13,093 2.63 % $ 1,026 $ 1,036 One through five years 1.63 % 279,112 283,824 2.87 % 12,146 12,504 After five through ten years 2.31 % 556,517 574,992 3.02 % 16,603 17,511 Over ten years 2.10 % 1,878,211 1,904,106 3.01 % 63,129 65,188 2.10 % $ 2,726,815 $ 2,776,015 2.99 % $ 92,904 $ 96,239</t>
  </si>
  <si>
    <t>Schedule of Realized Gains and Losses from Sale of Securities Classified as Available for Sale</t>
  </si>
  <si>
    <t>The following is a summary of realized gains and losses from the sale of securities classified as available for sale. Gains or losses on securities sold are recorded on the trade date, using the specific identification method. Three Months Ended June 30, Six Months Ended June 30, (Dollars in thousands) 2016 2015 2016 2015 Realized gains $ 2,473 $ 955 $ 2,935 $ 1,362 Realized losses (684 ) (52 ) (950 ) (73 ) $ 1,789 $ 903 $ 1,985 $ 1,289</t>
  </si>
  <si>
    <t>Schedule of Securities in Other Assets on Company's Consolidated Balance Sheets</t>
  </si>
  <si>
    <t>The Company included the following securities, accounted for at amortized cost, which approximates fair value, in “other assets” on the consolidated balance sheets: (Dollars in thousands) June 30, 2016 December 31, 2015 Federal Home Loan Bank (FHLB) stock $ 47,380 $ 16,265 Federal Reserve Bank (FRB) stock 48,584 48,584 Other investments 1,158 1,159 $ 97,122 $ 66,008</t>
  </si>
  <si>
    <t>Loans (Tables)</t>
  </si>
  <si>
    <t>Schedule of Non-Covered and Covered Loans</t>
  </si>
  <si>
    <t>Loans consist of the following, segregated into legacy and acquired loans, for the periods indicated: June 30, 2016 (Dollars in thousands) Legacy Loans Acquired Loans Total Commercial loans: Real estate $ 5,097,689 $ 1,374,312 $ 6,472,001 Commercial and industrial 3,027,590 408,219 3,435,809 Energy-related 659,510 2,524 662,034 8,784,789 1,785,055 10,569,844 Residential mortgage loans: 794,701 454,361 1,249,062 Consumer and other loans: Home equity 1,695,113 434,699 2,129,812 Indirect automobile 182,199 24 182,223 Other 528,047 63,573 591,620 2,405,359 498,296 2,903,655 Total $ 11,984,849 $ 2,737,712 $ 14,722,561 December 31, 2015 (Dollars in thousands) Legacy Loans Acquired Loans Total Commercial loans: Real estate $ 4,504,062 $ 1,569,449 $ 6,073,511 Commercial and industrial 2,952,102 492,476 3,444,578 Energy-related 677,177 3,589 680,766 8,133,341 2,065,514 10,198,855 Residential mortgage loans: 694,023 501,296 1,195,319 Consumer and other loans: Home equity 1,575,643 490,524 2,066,167 Indirect automobile 246,214 84 246,298 Other 541,299 79,490 620,789 2,363,156 570,098 2,933,254 Total $ 11,190,520 $ 3,136,908 $ 14,327,428</t>
  </si>
  <si>
    <t>Schedule of Aging of Non-Covered Loans</t>
  </si>
  <si>
    <t>The following tables provide an analysis of the aging of loans as of June 30, 2016 and December 31, 2015 . Due to the difference in accounting for acquired loans, the tables below further segregate the Company’s loans between loans originated by the Company (“legacy loans”) and acquired loans. June 30, 2016 Legacy loans Total Legacy Loans, Net of Unearned Income &gt; 90 days and Accruing Past Due (1) (Dollars in thousands) 30-59 days 60-89 days &gt; 90 days Total Current Commercial real estate - Construction $ 4 $ 55 $ 26 $ 85 $ 695,124 $ 695,209 $ — Commercial real estate - Other 12,558 316 3,657 16,531 4,385,949 4,402,480 8 Commercial and industrial 3,233 11,588 9,616 24,437 3,003,153 3,027,590 — Energy-related 3,055 — 60,766 63,821 595,689 659,510 — Residential mortgage 1,367 2,178 13,062 16,607 778,094 794,701 239 Consumer - Home equity 4,011 1,038 5,591 10,640 1,684,473 1,695,113 — Consumer - Indirect automobile 2,749 381 1,372 4,502 177,697 182,199 — Consumer - Credit card 249 119 532 900 77,144 78,044 — Consumer - Other 2,207 798 827 3,832 446,171 450,003 106 Total $ 29,433 $ 16,473 $ 95,449 $ 141,355 $ 11,843,494 $ 11,984,849 $ 353 December 31, 2015 Legacy loans Total Legacy &gt; 90 days and Accruing Past Due (1) (Dollars in thousands) 30-59 days 60-89 days &gt; 90 days Total Current Commercial real estate - Construction $ 801 $ — $ 120 $ 921 $ 635,560 $ 636,481 $ — Commercial real estate - Other 2,687 793 15,517 18,997 3,848,584 3,867,581 95 Commercial and industrial 1,208 739 6,746 8,693 2,943,409 2,952,102 87 Energy-related 15 — 7,081 7,096 670,081 677,177 — Residential mortgage 1,075 2,485 14,116 17,676 676,347 694,023 442 Consumer - Home equity 3,549 870 5,628 10,047 1,565,596 1,575,643 — Consumer - Indirect automobile 2,187 518 1,181 3,886 242,328 246,214 — Consumer - Credit card 394 113 394 901 76,360 77,261 — Consumer - Other 1,923 752 769 3,444 460,594 464,038 — Total $ 13,839 $ 6,270 $ 51,552 $ 71,661 $ 11,118,859 $ 11,190,520 $ 624 (1) Past due loans greater than 90 days include all loans on non-accrual status, regardless of past due status, as of the period indicated. Non-accrual loans are presented separately in the “Non-accrual Loans” section below. June 30, 2016 Acquired loans Past Due (1) Discount/Premium Total Acquired Loans, Net of Unearned Income &gt; 90 days and Accruing (Dollars in thousands) 30-59 days 60-89 days &gt; 90 days Total Current Commercial real estate - Construction $ 184 $ — $ 4,254 $ 4,438 $ 91,715 $ 11,243 $ 107,396 $ 4,254 Commercial real estate - Other 1,855 730 38,947 41,532 1,276,868 (51,484 ) 1,266,916 36,932 Commercial and industrial 2,707 719 3,454 6,880 414,406 (13,067 ) 408,219 1,840 Energy-related — — 48 48 2,512 (36 ) 2,524 — Residential mortgage 101 3,304 20,316 23,721 464,518 (33,878 ) 454,361 19,580 Consumer - Home equity 2,408 368 11,686 14,462 446,532 (26,295 ) 434,699 9,707 Consumer - Indirect automobile — — 2 2 23 (1 ) 24 2 Consumer - Credit Card — — 20 20 488 — 508 20 Consumer - Other 428 142 716 1,286 62,507 (728 ) 63,065 466 Total $ 7,683 $ 5,263 $ 79,443 $ 92,389 $ 2,759,569 $ (114,246 ) $ 2,737,712 $ 72,801 December 31, 2015 Acquired loans Past Due (1) Discount/Premium Total Acquired Loans, Net of Unearned Income &gt; 90 days and Accruing (Dollars in thousands) 30-59 days 60-89 days &gt; 90 days Total Current Commercial real estate - Construction $ 216 $ 117 $ 6,994 $ 7,327 $ 107,992 $ 10,107 $ 125,426 $ 6,994 Commercial real estate - Other 4,295 2,024 53,558 59,877 1,447,441 (63,295 ) 1,444,023 52,067 Commercial and industrial 1,016 1,276 6,829 9,121 490,255 (6,900 ) 492,476 5,674 Energy-related — — 1,368 1,368 2,221 — 3,589 1,198 Residential mortgage 73 1,806 22,873 24,752 506,103 (29,559 ) 501,296 21,765 Consumer - Home equity 2,859 997 12,525 16,381 503,635 (29,492 ) 490,524 11,234 Consumer - Indirect automobile — — 12 12 72 — 84 12 Consumer - Credit Card — — 17 17 565 — 582 17 Consumer - Other 580 211 667 1,458 79,167 (1,717 ) 78,908 461 Total $ 9,039 $ 6,431 $ 104,843 $ 120,313 $ 3,137,451 $ (120,856 ) $ 3,136,908 $ 99,422 (1) Past due information presents acquired loans at the gross loan balance, prior to application of discounts.</t>
  </si>
  <si>
    <t>Schedule of Legacy Loans on Nonaccrual Status</t>
  </si>
  <si>
    <t>The following table provides the recorded investment of legacy loans on non-accrual status at the periods indicated. (Dollars in thousands) June 30, 2016 December 31, 2015 Commercial real estate - Construction $ 26 $ 120 Commercial real estate - Other 3,649 15,422 Commercial and industrial 9,616 6,659 Energy-related 60,766 7,081 Residential mortgage 12,823 13,674 Consumer - Home equity 5,591 5,628 Consumer - Indirect automobile 1,372 1,181 Consumer - Credit card 532 394 Consumer - Other 721 769 Total $ 95,096 $ 50,928</t>
  </si>
  <si>
    <t>Schedule of Carrying Amount of Loan Acquired</t>
  </si>
  <si>
    <t>The tables below show the balances acquired during 2015 for these two subsections of the portfolio as of the acquisition date. (Dollars in thousands) Contractually required principal and interest at acquisition $ 2,384,114 Expected losses and foregone interest (15,539 ) Cash flows expected to be collected at acquisition 2,368,575 Fair value of acquired loans at acquisition $ 2,105,466 (Dollars in thousands) Acquired Impaired Loans Contractually required principal and interest at acquisition $ 76,445 Non-accretable difference (expected losses and foregone interest) (11,867 ) Cash flows expected to be collected at acquisition 64,578 Accretable yield (6,823 ) Basis in acquired loans at acquisition $ 57,755</t>
  </si>
  <si>
    <t>Summary of Changes in Accretable Yields of Acquired Loans</t>
  </si>
  <si>
    <t>The following is a summary of changes in the accretable difference for loans accounted for under ASC 310-30 during the six months ended June 30: (Dollars in thousands) 2016 2015 Balance at beginning of period $ 227,502 $ 287,651 Acquisition — 4,592 Transfers from non-accretable difference to accretable yield 4,425 5,006 Accretion (36,256 ) (41,836 ) Changes in expected cash flows not affecting non-accretable differences (1) 8,949 2,288 Balance at end of period $ 204,620 $ 257,701 (1) Includes changes in cash flows expected to be collected due to the impact of changes in actual or expected timing of liquidation events, modifications, changes in interest rates and changes in prepayment assumptions.</t>
  </si>
  <si>
    <t>Schedule of Modified TDRs</t>
  </si>
  <si>
    <t>The following table provides information on how the TDRs were modified during the six months ended June 30: (Dollars in thousands) 2016 2015 Extended maturities $ 57,533 $ 4,413 Maturity and interest rate adjustment 31,048 19,857 Forbearance 38,367 — Movement to or extension of interest-rate only payments 440 — Interest rate adjustment 134 — Other concession(s) (1) 37,761 5,367 Total $ 165,283 $ 29,637 (1) Other concessions may include covenant waivers, forgiveness of principal or interest associated with a customer bankruptcy, or a combination of any of the above concessions.</t>
  </si>
  <si>
    <t>Schedule of Subsequently Defaulted TDRs</t>
  </si>
  <si>
    <t>The following table presents the end of period balance for loans modified in a TDR during the six-month periods ended June 30: 2016 2015 (In thousands, except number of loans) Number of Loans Pre-modification Outstanding Recorded Investment Post-modification Outstanding Recorded Investment Number of Loans Pre-modification Outstanding Recorded Investment Post-modification Outstanding Recorded Investment Commercial real estate 16 $ 12,613 $ 11,825 6 $ 7,815 $ 7,762 Commercial and industrial 28 24,018 23,632 17 18,678 18,441 Energy-related 25 110,443 119,890 1 3,434 3,434 Residential mortgage 25 4,733 4,692 — — — Consumer - Home Equity 57 3,928 3,916 — — — Consumer - Other 85 1,386 1,328 — — — Total 236 $ 157,121 $ 165,283 24 $ 29,927 $ 29,637 Information detailing TDRs which defaulted during the six-month periods ended June 30, 2016 and 2015 , and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June 30, 2016 June 30, 2015 (In thousands, except number of loans) Number of Loans Recorded Investment Number of Loans Recorded Investment Commercial real estate 8 $ 1,377 3 $ 5,780 Commercial and industrial 8 3,273 12 12,445 Energy-related 1 2,250 1 3,434 Residential mortgage 7 536 — — Consumer - Home Equity 24 1,608 — — Consumer - Other 67 598 — — Total 115 $ 9,642 16 $ 21,659</t>
  </si>
  <si>
    <t>Allowance for Credit Losses and Credit Quality (Tables)</t>
  </si>
  <si>
    <t>Schedule of Allowance for Loan Losses for Covered Loan and Non-Covered Loan Portfolios</t>
  </si>
  <si>
    <t>A summary of changes in the allowance for credit losses for the six months ended June 30 is as follows: 2016 (Dollars in thousands) Legacy Loans Acquired Loans Total Allowance for credit losses Allowance for loan losses at beginning of period $ 93,808 $ 44,570 $ 138,378 Provision for (Reversal of) loan losses before benefit attributable to FDIC loss share agreements 28,390 (2,416 ) 25,974 Adjustment attributable to FDIC loss share arrangements — 797 797 Net provision for loan losses 28,390 (1,619 ) 26,771 Adjustment attributable to FDIC loss share arrangements — (797 ) (797 ) Transfer of balance to OREO and other — (967 ) (967 ) Loans charged-off (17,359 ) (1,196 ) (18,555 ) Recoveries 2,022 600 2,622 Allowance for loan losses at end of period $ 106,861 $ 40,591 $ 147,452 Reserve for unfunded commitments at beginning of period 14,145 — 14,145 Provision for (Reversal of) unfunded lending commitments (319 ) — (319 ) Reserve for unfunded commitments at end of period $ 13,826 $ — $ 13,826 Allowance for credit losses at end of period $ 120,687 $ 40,591 $ 161,278 2015 (Dollars in thousands) Legacy Loans Acquired Loans Total Allowance for credit losses Allowance for loan losses at beginning of period $ 76,174 $ 53,957 $ 130,131 Provision for loan losses before benefit attributable to FDIC loss share agreements 12,631 661 13,292 Adjustment attributable to FDIC loss share arrangements — 843 843 Net provision for loan losses 12,631 1,504 14,135 Adjustment attributable to FDIC loss share arrangements — (843 ) (843 ) Transfer of balance to OREO and other — (9,765 ) (9,765 ) Loans charged-off (7,114 ) (665 ) (7,779 ) Recoveries 2,032 238 2,270 Allowance for loan losses at end of period $ 83,723 $ 44,426 $ 128,149 Reserve for unfunded commitments at beginning of period 11,801 — 11,801 Provision for unfunded lending commitments 1,443 — 1,443 Reserve for unfunded commitments at end of period $ 13,244 $ — $ 13,244 Allowance for credit losses at end of period $ 96,967 $ 44,426 $ 141,393 A summary of changes in the allowance for credit losses for legacy loans, by loan portfolio type, for the six months ended June 30 is as follows: 2016 Commercial Real Estate Commercial and Industrial Energy-related Residential Mortgage (Dollars in thousands) Consumer Total Allowance for loan losses at beginning of period $ 24,658 $ 23,283 $ 23,863 $ 3,947 $ 18,057 $ 93,808 Provision for (Reversal of) loan losses (715 ) 5,874 16,819 264 6,148 28,390 Loans charged off (1,549 ) (1,154 ) (7,715 ) (173 ) (6,768 ) (17,359 ) Recoveries 644 35 — 27 1,316 2,022 Allowance for loan losses at end of period $ 23,038 $ 28,038 $ 32,967 $ 4,065 $ 18,753 $ 106,861 Reserve for unfunded commitments at beginning of period $ 4,160 $ 3,448 $ 2,665 $ 830 $ 3,042 $ 14,145 Provision for (Reversal of) unfunded commitments (26 ) (60 ) (442 ) (23 ) 232 (319 ) Reserve for unfunded commitments at end of period $ 4,134 $ 3,388 $ 2,223 $ 807 $ 3,274 $ 13,826 Allowance on loans individually evaluated for impairment $ 691 $ 969 $ 11,925 $ 100 $ 800 $ 14,485 Allowance on loans collectively evaluated for impairment 22,347 27,069 21,042 3,965 17,953 92,376 Loans, net of unearned income: Balance at end of period $ 5,097,689 $ 3,027,590 $ 659,510 $ 794,701 $ 2,405,359 $ 11,984,849 Balance at end of period individually evaluated for impairment 26,152 34,298 148,317 3,451 9,140 221,358 Balance at end of period collectively evaluated for impairment 5,071,537 2,993,292 511,193 791,250 2,396,219 11,763,491 2015 Commercial Real Estate Commercial and Industrial Energy-related Residential Mortgage (Dollars in thousands) Consumer Total Allowance for loan losses at beginning of period $ 26,752 $ 24,455 $ 5,949 $ 2,678 $ 16,340 $ 76,174 Provision for (Reversal of) loan losses (1,572 ) 1,680 6,147 1,551 4,825 12,631 Loans charged off (249 ) (890 ) — (168 ) (5,807 ) (7,114 ) Recoveries 246 69 — 34 1,683 2,032 Allowance for loan losses at end of period $ 25,177 $ 25,314 $ 12,096 $ 4,095 $ 17,041 $ 83,723 Reserve for unfunded commitments at beginning of period $ 3,370 $ 3,733 $ 1,596 $ 168 $ 2,934 $ 11,801 Provision for (Reversal of) unfunded commitments (17 ) (428 ) 1,308 705 (125 ) 1,443 Reserve for unfunded commitments at end of period $ 3,353 $ 3,305 $ 2,904 $ 873 $ 2,809 $ 13,244 Allowance on loans individually evaluated for impairment $ 154 $ 1,287 $ — $ — $ — $ 1,441 Allowance on loans collectively evaluated for impairment 25,023 24,027 12,096 4,095 17,041 82,282 Loans, net of unearned income: Balance at end of period $ 4,105,592 $ 2,650,799 $ 782,312 $ 616,497 $ 2,240,353 $ 10,395,553 Balance at end of period individually evaluated for impairment 19,115 15,400 — — 229 34,744 Balance at end of period collectively evaluated for impairment 4,086,477 2,635,399 782,312 616,497 2,240,124 10,360,809 A summary of changes in the allowance for credit losses for acquired loans, by loan portfolio type, for the six months ended June 30 is as follows: 2016 Commercial Real Estate Commercial and Industrial Energy-related Residential Mortgage (Dollars in thousands) Consumer Total Allowance for loan losses at beginning of period $ 25,979 $ 2,819 $ 125 $ 7,841 $ 7,806 $ 44,570 Provision for (Reversal of) loan losses (1,804 ) 350 (52 ) 896 (1,009 ) (1,619 ) Increase (Decrease) in FDIC loss share receivable 45 (28 ) — (562 ) (252 ) (797 ) Transfer of balance to OREO and other (880 ) 323 — 22 (432 ) (967 ) Loans charged off (31 ) (700 ) — — (465 ) (1,196 ) Recoveries 85 112 — 29 374 600 Allowance for loan losses at end of period $ 23,394 $ 2,876 $ 73 $ 8,226 $ 6,022 $ 40,591 Allowance on loans individually evaluated for impairment $ — $ 22 $ — $ 2 $ 44 $ 68 Allowance on loans collectively evaluated for impairment 23,394 2,854 73 8,224 5,978 40,523 Loans, net of unearned income: Balance at end of period $ 1,374,312 $ 408,219 $ 2,524 $ 454,361 $ 498,296 $ 2,737,712 Balance at end of period individually evaluated for impairment 1,145 2,075 — 245 4,412 7,877 Balance at end of period collectively evaluated for impairment 1,038,737 368,283 2,524 321,879 386,080 2,117,503 Balance at end of period acquired with deteriorated credit quality 334,430 37,861 — 132,237 107,804 612,332 2015 Commercial Real Estate Commercial and Industrial Energy-related Residential Mortgage (Dollars in thousands) Consumer Total Allowance for loans losses at beginning of period $ 29,949 $ 3,265 $ 51 $ 6,484 $ 14,208 $ 53,957 Provision for (Reversal of) loan losses 1,142 (395 ) 30 887 (160 ) 1,504 (Decrease) Increase in FDIC loss share receivable 773 — — (66 ) (1,550 ) (843 ) Transfer of balance to OREO and other (6,331 ) (276 ) — (312 ) (2,846 ) (9,765 ) Loans charged off — — — (59 ) (606 ) (665 ) Recoveries — — — — 238 238 Allowance for loans losses at end of period $ 25,533 $ 2,594 $ 81 $ 6,934 $ 9,284 $ 44,426 Allowance on loans individually evaluated for impairment $ — $ — $ — $ — $ 3 $ 3 Allowance on loans collectively evaluated for impairment 25,533 2,594 81 6,934 9,281 44,423 Loans, net of unearned income: Balance at end of period $ 1,748,159 $ 566,107 $ 5,256 $ 553,111 $ 682,377 $ 3,555,010 Balance at end of period individually evaluated for impairment — 270 — — 456 726 Balance at end of period collectively evaluated for impairment 1,294,062 512,889 5,256 410,792 549,070 2,772,069 Balance at end of period acquired with deteriorated credit quality 454,097 52,948 — 142,319 132,851 782,215</t>
  </si>
  <si>
    <t>Investment in Covered Loans and Non-Covered Loans by Credit Quality Indicator</t>
  </si>
  <si>
    <t>The Company’s investment in loans by credit quality indicator is presented in the following tables. The tables below further segregate the Company’s loans between loans that were originated by the Company (legacy loans) and acquired loans.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June 30, 2016 and December 31, 2015 . Credit quality information in the tables below includes loans acquired at the gross loan balance, prior to the application of premiums/discounts, at June 30, 2016 and December 31, 2015 . Loan delinquency is the primary credit quality indicator that the Company utilizes to monitor consumer asset quality. Legacy loans June 30, 2016 December 31, 2015 (Dollars in thousands) Pass Special Mention Sub-standard Doubtful Loss Total Pass Special Mention Sub-standard Doubtful Loss Total Commercial real estate - Construction $ 695,025 $ 158 $ 26 $ — $ — $ 695,209 $ 634,889 $ 160 $ 1,432 $ — $ — $ 636,481 Commercial real estate - Other 4,344,218 20,213 37,735 314 — 4,402,480 3,806,528 21,877 37,001 2,175 — 3,867,581 Commercial and industrial 2,935,529 31,333 57,904 2,824 — 3,027,590 2,911,396 14,826 19,888 5,992 — 2,952,102 Energy-related 346,355 69,344 235,995 7,816 — 659,510 531,657 67,937 74,272 3,311 — 677,177 Total $ 8,321,127 $ 121,048 $ 331,660 $ 10,954 $ — $ 8,784,789 $ 7,884,470 $ 104,800 $ 132,593 $ 11,478 $ — $ 8,133,341 Legacy loans June 30, 2016 December 31, 2015 (Dollars in thousands) Current 30+ Days Past Due Total Current 30+ Days Past Due Total Residential mortgage $ 778,094 $ 16,607 $ 794,701 $ 676,347 $ 17,676 $ 694,023 Consumer - Home equity 1,684,473 10,640 1,695,113 1,565,596 10,047 1,575,643 Consumer - Indirect automobile 177,697 4,502 182,199 242,328 3,886 246,214 Consumer - Credit card 77,144 900 78,044 76,360 901 77,261 Consumer - Other 446,171 3,832 450,003 460,594 3,444 464,038 Total $ 3,163,579 $ 36,481 $ 3,200,060 $ 3,021,225 $ 35,954 $ 3,057,179 Acquired loans June 30, 2016 December 31, 2015 (Dollars in thousands) Pass Special Mention Sub- standard Doubtful Loss Discount Total Pass Special Mention Sub- standard Doubtful Loss Discount Total Commercial real estate-Construction $ 91,301 $ 144 $ 3,964 $ 744 $ — $ 11,243 $ 107,396 $ 104,064 $ 1,681 $ 8,803 $ 771 $ — $ 10,107 $ 125,426 Commercial real estate - Other 1,241,282 25,260 48,040 3,818 — (51,484 ) 1,266,916 1,395,884 26,080 79,119 6,124 111 (63,295 ) 1,444,023 Commercial and industrial 404,046 2,438 14,213 589 — (13,067 ) 408,219 473,241 8,376 16,510 1,206 43 (6,900 ) 492,476 Energy-related 2,512 — 48 — — (36 ) 2,524 2,166 55 170 1,198 — — 3,589 Total $ 1,739,141 $ 27,842 $ 66,265 $ 5,151 $ — $ (53,344 ) $ 1,785,055 $ 1,975,355 $ 36,192 $ 104,602 $ 9,299 $ 154 $ (60,088 ) $ 2,065,514 Acquired loans June 30, 2016 December 31, 2015 (Dollars in thousands) Current 30+ Days Past Due Premium (discount) Total Current 30+ Days Past Due Premium (discount) Total Residential mortgage $ 464,518 $ 23,721 $ (33,878 ) $ 454,361 $ 506,103 $ 24,752 $ (29,559 ) $ 501,296 Consumer - Home equity 446,532 14,462 (26,295 ) 434,699 503,635 16,381 (29,492 ) 490,524 Consumer - Indirect automobile 23 2 (1 ) 24 72 12 — 84 Consumer - Other 62,995 1,306 (728 ) 63,573 79,732 1,475 (1,717 ) 79,490 Total $ 974,068 $ 39,491 $ (60,902 ) $ 952,657 $ 1,089,542 $ 42,620 $ (60,768 ) $ 1,071,394</t>
  </si>
  <si>
    <t>Schedule of Investment in Legacy Impaired Loan</t>
  </si>
  <si>
    <t>Information on the Company’s investment in legacy impaired loans, which include all TDRs and all other non-accrual loans, is presented in the following tables as of and for the periods indicated. Legacy non-accrual mortgage and consumer loans, and commercial loans below the Company's specific threshold, are included for purposes of this disclosure although such loans are generally not evaluated or measured individually for impairment for purposes of determining the allowance for loan losses. June 30, 2016 December 31, 2015 Unpaid Principal Balance Recorded Investment Related Allowance Unpaid Principal Balance Recorded Investment Related Allowance (Dollars in thousands) With no related allowance recorded: Commercial real estate $ 16,362 $ 15,492 $ — $ 17,002 $ 16,145 $ — Commercial business 32,292 32,177 — 14,571 14,340 — Energy-related 116,226 116,160 — — — — Residential mortgage 825 825 — — — — Consumer - Home equity — — — 730 730 — Consumer -Other — — — 66 66 — With an allowance recorded: Commercial real estate 20,075 11,580 (696 ) 21,377 13,753 (1,253 ) Commercial and industrial 4,331 3,017 (981 ) 7,422 6,262 (277 ) Energy-related 40,233 32,314 (11,926 ) 13,474 13,444 (2,125 ) Residential mortgage 16,418 15,169 (151 ) 14,806 13,743 (64 ) Consumer - Home equity 13,739 12,446 (697 ) 9,486 8,559 (363 ) Consumer - Indirect automobile 2,551 1,556 (109 ) 1,955 1,181 (10 ) Consumer - Credit card 533 533 (11 ) 394 394 (8 ) Consumer - Other 2,031 1,720 (38 ) 1,450 899 (23 ) Total $ 265,616 $ 242,989 $ (14,609 ) $ 102,733 $ 89,516 $ (4,123 ) Total commercial loans $ 229,519 $ 210,740 $ (13,603 ) $ 73,846 $ 63,944 $ (3,655 ) Total mortgage loans 17,243 15,994 (151 ) 14,806 13,743 (64 ) Total consumer loans 18,854 16,255 (855 ) 14,081 11,829 (404 ) Three Months Ended Three Months Ended Six Months Ended Six Months Ended Average Recorded Investment Interest Income Recognized Average Recorded Investment Interest Income Recognized Average Recorded Investment Interest Income Recognized Average Recorded Investment Interest Income Recognized (Dollars in thousands) With no related allowance recorded: Commercial real estate $ 15,494 $ 143 $ 16,361 $ 5 $ 15,569 $ 278 $ 16,417 $ 15 Commercial and industrial 36,212 467 13,715 14 41,074 947 13,924 44 Energy-related 106,692 912 — — 102,364 1,857 — — Residential mortgage 825 10 — — 825 19 — — Consumer - Home equity — — 230 — — — 233 — With an allowance recorded: Commercial real estate 16,492 85 5,316 16 19,749 173 5,034 37 Commercial and industrial 3,112 33 14,354 133 3,945 162 14,675 362 Energy-related 15,804 12 3,457 54 12,619 51 3,457 88 Residential mortgage 15,388 40 15,721 — 15,529 92 15,927 16 Consumer - Home equity 11,831 84 9,497 — 11,719 169 9,680 8 Consumer - Indirect automobile 1,831 17 1,691 — 2,001 45 1,792 13 Consumer - Credit card 461 — 1,199 — 457 — 1,196 — Consumer - Other 1,696 28 1,294 — 1,600 54 1,334 10 Total $ 225,838 $ 1,831 $ 82,835 $ 222 227,451 3,847 $ 83,669 $ 593 Total commercial loans $ 193,806 $ 1,652 $ 53,203 $ 222 $ 195,320 $ 3,468 $ 53,507 $ 546 Total mortgage loans 16,213 50 15,721 — 16,354 111 15,927 16 Total consumer loans 15,819 129 13,911 — 15,777 268 14,235 31</t>
  </si>
  <si>
    <t>Loss Sharing Agreements and FDIC Loss Share Receivable (Tables)</t>
  </si>
  <si>
    <t>Schedule of FDIC Loss Share Receivables</t>
  </si>
  <si>
    <t>The following is a summary of the year-to-date activity for the FDIC loss share receivables: Six Months Ended June 30, (Dollars in thousands) 2016 2015 Balance at beginning of period $ 39,878 $ 69,627 Reversal of loan loss provision recorded on FDIC covered loans (797 ) (843 ) Amortization (8,549 ) (13,411 ) Submission of reimbursable losses to the FDIC (1,287 ) (3,243 ) Changes in cash flow assumptions on OREO and other adjustments (21 ) (1,678 ) Balance at end of period $ 29,224 $ 50,452</t>
  </si>
  <si>
    <t>Goodwill and Other Intangible Assets (Tables)</t>
  </si>
  <si>
    <t>Schedule of Carrying Amount of Goodwill</t>
  </si>
  <si>
    <t>Changes to the carrying amount of goodwill by reporting unit for the six months ended June 30, 2016, and the year ended December 31, 2015 are provided in the following table. (Dollars in thousands) IBERIABANK IMC LTC Total Balance, December 31, 2014 $ 489,183 $ 23,178 $ 5,165 $ 517,526 Goodwill acquired during the year 207,077 — — 207,077 Balance, December 31, 2015 $ 696,260 $ 23,178 $ 5,165 $ 724,603 Goodwill adjustments during the period 2,253 — — 2,253 Balance, June 30, 2016 $ 698,513 $ 23,178 $ 5,165 $ 726,856</t>
  </si>
  <si>
    <t>Schedule of Definite-Lived Intangible Assets</t>
  </si>
  <si>
    <t>Definite-lived intangible assets had the following carrying values included in “other assets” on the Company’s consolidated balance sheets as of the periods indicated: June 30, 2016 December 31, 2015 Gross Carrying Amount Accumulated Amortization Net Carrying Amount Gross Carrying Amount Accumulated Amortization Net Carrying Amount (Dollars in thousands) Core deposit intangibles $ 74,001 $ (48,074 ) $ 25,927 $ 74,001 $ (43,957 ) $ 30,044 Customer relationship intangible asset 1,348 (962 ) 386 1,348 (984 ) 364 Non-compete agreement 61 (12 ) 49 100 (79 ) 21 Other intangible assets — — — 205 (114 ) 91 Total $ 75,410 $ (49,048 ) $ 26,362 $ 75,654 $ (45,134 ) $ 30,520 Mortgage servicing rights had the following carrying values as of the periods indicated: June 30, 2016 December 31, 2015 Gross Carrying Amount Accumulated Amortization Net Carrying Amount Gross Carrying Amount Accumulated Amortization Net Carrying Amount (Dollars in thousands) Mortgage servicing rights $ 6,131 $ (2,710 ) $ 3,421 $ 6,104 $ (2,320 ) $ 3,784</t>
  </si>
  <si>
    <t>Derivative Instruments and Other Hedging Activities (Tables)</t>
  </si>
  <si>
    <t>Schedule of Outstanding Derivative Instruments</t>
  </si>
  <si>
    <t>Information pertaining to outstanding derivative instruments is as follows: Asset Derivatives Fair Value Liability Derivatives Fair Value (Dollars in thousands) Balance Sheet June 30, 2016 December 31, 2015 Balance Sheet June 30, 2016 December 31, 2015 Derivatives designated as hedging instruments under ASC Topic 815: Interest rate contracts Other assets $ — $ 58 Other liabilities $ 9,872 $ — Total derivatives designated as hedging instruments under ASC Topic 815 $ — $ 58 $ 9,872 $ — Derivatives not designated as hedging instruments under ASC Topic 815: Interest rate contracts Other assets $ 43,569 $ 18,077 Other liabilities $ 43,569 $ 18,077 Foreign exchange contracts Other assets 10 156 Other liabilities — 134 Forward sales contracts Other assets 51 1,588 Other liabilities 4,322 474 Written and purchased options Other assets 17,968 10,607 Other liabilities 7,144 6,254 Total derivatives not designated as hedging instruments under ASC Topic 815 61,598 30,428 55,035 24,939 Total $ 61,598 $ 30,486 $ 64,907 $ 24,939 Asset Derivatives Liability Derivatives (Dollars in thousands) June 30, 2016 December 31, 2015 June 30, 2016 December 31, 2015 Derivatives designated as hedging instruments under ASC Topic 815: Interest rate contracts $ — $ 108,500 $ 108,500 $ — Total derivatives designated as hedging instruments under ASC Topic 815 $ — $ 108,500 $ 108,500 $ — Derivatives not designated as hedging instruments under ASC Topic 815: Interest rate contracts $ 825,745 $ 590,334 $ 825,745 $ 590,334 Foreign exchange contracts 1,994 4,392 1,994 4,392 Forward sales contracts 15,471 223,841 462,381 173,430 Written and purchased options 463,497 328,210 181,150 181,949 Total derivatives not designated as hedging instruments under ASC Topic 815 1,306,707 1,146,777 1,471,270 950,105 Total $ 1,306,707 $ 1,255,277 $ 1,579,770 $ 950,105</t>
  </si>
  <si>
    <t>Offsetting Assets</t>
  </si>
  <si>
    <t>The following table reconciles the gross amounts presented in the consolidated balance sheets to the net amounts that would result in the event of offset. June 30, 2016 Gross Amounts Gross Amounts Not Offset (Dollars in thousands) Derivatives Collateral (1) Net Derivatives subject to master netting arrangements Derivative assets Interest rate contracts not designated as hedging instruments $ 43,569 $ — $ — $ 43,569 Written and purchased options 7,144 (3,784 ) — 3,360 Total derivative assets subject to master netting arrangements $ 50,713 $ (3,784 ) $ — $ 46,929 Derivative liabilities Interest rate contracts designated as hedging instruments $ 9,872 $ (3,784 ) $ (3,072 ) $ 3,016 Interest rate contracts not designated as hedging instruments 43,569 — (11,125 ) 32,444 Total derivative liabilities subject to master netting arrangements $ 53,441 $ (3,784 ) $ (14,197 ) $ 35,460 (1) Consists of cash collateral recorded at cost, which approximates fair value, and investment securities. December 31, 2015 Gross Amounts Gross Amounts Not Offset (Dollars in thousands) Derivatives Collateral (1) Net Derivatives subject to master netting arrangements Derivative assets Interest rate contracts designated as hedging instruments $ 58 $ — $ (45 ) $ 13 Interest rate contracts not designated as hedging instruments 18,058 — — 18,058 Written and purchased options 6,277 — — 6,277 Total derivative assets subject to master netting arrangements $ 24,393 $ — $ (45 ) $ 24,348 Derivative liabilities Interest rate contracts not designated as hedging instruments $ 18,058 $ — $ (9,428 ) $ 8,630 Total derivative liabilities subject to master netting arrangements $ 18,058 $ — $ (9,428 ) $ 8,630 (1) Consists of cash collateral recorded at cost, which approximates fair value, and investment securities.</t>
  </si>
  <si>
    <t>Offsetting Liabilities</t>
  </si>
  <si>
    <t>Effect of Derivatives on Consolidated Financial Statements</t>
  </si>
  <si>
    <t>At June 30, 2016 and 2015, and for the three and six month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Three Months Ended June 30 Derivatives in ASC Topic 815 Cash Flow Hedging Relationships 2016 2015 2016 2015 2016 2015 Interest rate contracts $ (2,328 ) $ 3,038 Other income (expense) $ — $ — Other income (expense) $ — $ — Total $ (2,328 ) $ 3,038 $ — $ — $ — $ —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Six Months Ended June 30 Derivatives in ASC Topic 815 Cash Flow Hedging Relationships 2016 2015 2016 2015 2016 2015 Interest rate contracts $ (6,455 ) $ 3,038 Other income (expense) $ — $ — Other income (expense) $ — $ — Total $ (6,455 ) $ 3,038 $ — $ — $ — $ — At June 30, 2016 and 2015, and for the three and six months then ended, information pertaining to the effect of derivatives not designated as hedging instruments on the consolidated financial statements is as follows: Amount of Gain (Loss) Recognized Location of Gain (Loss) For the Three Months Ended June 30 For the Six Months Ended June 30 (Dollars in thousands) 2016 2015 2016 2015 Interest rate contracts (1) Other income $ 2,332 $ 934 $ 5,294 $ 1,939 Foreign exchange contracts Other income 2 — 3 — Forward sales contracts Mortgage income (4,787 ) 8,303 (10,130 ) 8,050 Written and purchased options Mortgage income 2,488 (1,953 ) 6,470 (1,185 ) Total $ 35 $ 7,284 $ 1,637 $ 8,804 (1) Includes fees associated with customer interest rate contracts.</t>
  </si>
  <si>
    <t>Shareholders' Equity, Capital Ratios and Other Regulatory Matters (Tables)</t>
  </si>
  <si>
    <t>Actual Capital Amounts and Ratios</t>
  </si>
  <si>
    <t>The Company’s and IBERIABANK’s actual capital amounts and ratios as of June 30, 2016 and December 31, 2015 are presented in the following table. June 30, 2016 Minimum Well Capitalized Actual (Dollars in thousands) Amount Ratio Amount Ratio Amount Ratio Tier 1 Leverage Consolidated $ 768,953 4.00 % N/A N/A $ 1,864,891 9.70 % IBERIABANK 766,355 4.00 957,944 5.00 1,781,513 9.30 Common Equity Tier 1 (CET1) Consolidated $ 773,983 4.50 % N/A N/A $ 1,732,793 10.07 % IBERIABANK 771,747 4.50 1,114,746 6.50 1,781,513 10.39 Tier 1 Risk-Based Capital Consolidated $ 1,031,977 6.00 % N/A N/A $ 1,864,891 10.84 % IBERIABANK 1,028,997 6.00 1,371,996 8.00 1,781,513 10.39 Total Risk-Based Capital Consolidated $ 1,375,970 8.00 % N/A N/A $ 2,142,670 12.46 % IBERIABANK 1,371,996 8.00 1,714,994 10.00 1,942,792 11.33 December 31, 2015 Minimum Well Capitalized Actual (Dollars in thousands) Amount Ratio Amount Ratio Amount Ratio Tier 1 Leverage Consolidated $ 751,798 4.00 % N/A N/A $ 1,790,034 9.52 % IBERIABANK 749,226 4.00 936,532 5.00 1,691,022 9.03 Common Equity Tier 1 (CET1) Consolidated $ 752,610 4.50 % N/A N/A $ 1,684,097 10.07 % IBERIABANK 750,660 4.50 1,084,287 6.50 1,691,022 10.14 Tier 1 Risk-Based Capital Consolidated $ 1,003,479 6.00 % N/A N/A $ 1,790,034 10.70 % IBERIABANK 1,000,880 6.00 1,334,507 8.00 1,691,022 10.14 Total Risk-Based Capital Consolidated $ 1,337,973 8.00 % N/A N/A $ 2,029,932 12.14 % IBERIABANK 1,334,507 8.00 1,668,133 10.00 1,843,545 11.05</t>
  </si>
  <si>
    <t>Earnings Per Share (Tables)</t>
  </si>
  <si>
    <t>Schedule of Calculation of Basic and Diluted Earnings Per Share</t>
  </si>
  <si>
    <t>The following table presents the calculation of basic and diluted earnings per share for the periods indicated. Three Months Ended June 30, Six Months Ended June 30, (In thousands, except per share data) 2016 2015 2016 2015 Earnings per common share - basic Net income $ 50,810 $ 30,836 $ 93,579 $ 55,962 Preferred stock dividends (854 ) — (3,430 ) — Dividends and undistributed earnings allocated to unvested restricted shares (540 ) (355 ) (1,003 ) (675 ) Earnings allocated to common shareholders - basic $ 49,416 $ 30,481 $ 89,146 $ 55,287 Weighted average common shares outstanding 40,771 38,546 40,741 35,871 Earnings per common share - basic $ 1.21 $ 0.79 $ 2.19 $ 1.54 Earnings per common share - diluted Earnings allocated to common shareholders - basic $ 49,416 $ 30,481 $ 89,146 $ 55,287 Dividends and undistributed earnings allocated to unvested restricted shares (12 ) (9 ) (13 ) (31 ) Earnings allocated to common shareholders - diluted $ 49,404 $ 30,472 $ 89,133 $ 55,256 Weighted average common shares outstanding 40,771 38,546 40,741 35,871 Dilutive potential common shares - stock options 137 121 86 103 Weighted average common shares outstanding - diluted 40,908 38,667 40,827 35,974 Earnings per common share - diluted $ 1.21 $ 0.79 $ 2.18 $ 1.54</t>
  </si>
  <si>
    <t>Share-Based Compensation (Tables)</t>
  </si>
  <si>
    <t>Share-based Compensation Arrangement by Share-based Payment Award</t>
  </si>
  <si>
    <t>Activity Related to Stock Options</t>
  </si>
  <si>
    <t>The following table represents the activity related to stock options during the periods indicated: Number of shares Weighted Average Exercise Price Outstanding options, December 31, 2015 813,777 $ 56.99 Granted 149,932 47.46 Exercised (8,811 ) 55.62 Forfeited or expired (45,723 ) 60.97 Outstanding options, June 30, 2016 909,175 $ 55.23 Exercisable options, June 30, 2016 598,469 $ 56.31 Outstanding options, December 31, 2014 867,682 $ 55.92 Granted 80,844 62.56 Exercised (94,415 ) 50.69 Forfeited or expired (15,183 ) 67.03 Outstanding options, June 30, 2015 838,928 $ 56.95 Exercisable options, June 30, 2015 567,127 $ 56.55</t>
  </si>
  <si>
    <t>Estimate Fair Value of Share Option Awards with Weighted-Average Assumptions</t>
  </si>
  <si>
    <t>The Company uses the Black-Scholes option pricing model to estimate the fair value of stock option awards. The following weighted-average assumptions were used for option awards issued during the following periods: For the Six Months Ended June 30 2016 2015 Expected dividends 2.9 % 2.2 % Expected volatility 29.1 % 35.6 % Risk-free interest rate 1.4 % 2.0 % Expected term (in years) 6.5 7.5 Weighted-average grant-date fair value $ 10.10 $ 19.61</t>
  </si>
  <si>
    <t>Unvested Restricted Stock Award and Restricted Share Unit Activity</t>
  </si>
  <si>
    <t>The following table represents unvested restricted stock award and restricted share unit activity for the following periods: For the Six Months Ended June 30 2016 2015 Balance at beginning of period 507,130 506,289 Granted 240,699 185,270 Forfeited (9,040 ) (20,411 ) Earned and issued (172,356 ) (158,514 ) Balance at end of period 566,433 512,634</t>
  </si>
  <si>
    <t>Schedule of Share and Dividend Equivalent Share Award Activity</t>
  </si>
  <si>
    <t>The following table represents phantom stock award and performance unit activity during the periods indicated: (Dollars in thousands) Number of share equivalents (1) Value of share equivalents (2) Balance, December 31, 2015 462,430 $ 25,466 Granted 192,359 11,490 Forfeited share equivalents (16,283 ) 973 Vested share equivalents (147,511 ) 7,452 Balance, June 30, 2016 490,995 $ 29,327 Balance, December 31, 2014 475,347 $ 30,826 Granted 147,460 10,061 Forfeited share equivalents (24,310 ) 1,659 Vested share equivalents (127,874 ) 8,087 Balance, June 30, 2015 470,623 $ 32,111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59.73 and $68.23 on June 30, 2016 , and 2015 , respectively.</t>
  </si>
  <si>
    <t>Stock Options</t>
  </si>
  <si>
    <t>Compensation Expense Included in Non-Interest Expense</t>
  </si>
  <si>
    <t>The following table represents the compensation expense that is included in non-interest expense in the accompanying consolidated statements of comprehensive income related to stock options for the following periods: For the Three Months Ended June 30 For the Six Months Ended June 30 (Dollars in thousands) 2016 2015 2016 2015 Compensation expense related to stock options $ 502 $ 474 $ 987 $ 945</t>
  </si>
  <si>
    <t>Restricted Stock Awards and Restricted Share Units</t>
  </si>
  <si>
    <t>The following table represents the compensation expense that was included in non-interest expense in the accompanying consolidated statements of comprehensive income related to restricted stock awards and restricted share units for the periods indicated: For the Three Months Ended June 30 For the Six Months Ended June 30 (Dollars in thousands) 2016 2015 2016 2015 Compensation expense related to restricted stock awards and restricted share units $ 3,329 $ 2,834 $ 6,715 $ 5,804</t>
  </si>
  <si>
    <t>Phantom Stock and Performance Units</t>
  </si>
  <si>
    <t>The following table indicates compensation expense recorded for phantom stock and performance units based on the number of share equivalents vested at June 30 of the periods indicated and the current market price of the Company’s stock at that time: For the Three Months Ended June 30 For the Six Months Ended June 30 (Dollars in thousands) 2016 2015 2016 2015 Compensation expense related to phantom stock and performance units $ 2,793 $ 3,335 $ 5,198 $ 6,506</t>
  </si>
  <si>
    <t>Fair Value Measurements (Tables)</t>
  </si>
  <si>
    <t>Financial Asset and Liabilities Measured at Fair Value on Recurring Basis</t>
  </si>
  <si>
    <t xml:space="preserve"> June 30, 2016 (Dollars in thousands) Level 1 Level 2 Level 3 Total Assets Securities available for sale $ — $ 2,766,015 $ — $ 2,766,015 Mortgage loans held for sale — 229,653 — 229,653 Derivative instruments — 61,598 — 61,598 Total $ — $ 3,057,266 $ — $ 3,057,266 Liabilities Derivative instruments $ — $ 64,907 $ — $ 64,907 Total $ — $ 64,907 $ — $ 64,907 December 31, 2015 (Dollars in thousands) Level 1 Level 2 Level 3 Total Assets Securities available for sale $ — $ 2,800,286 $ — $ 2,800,286 Mortgage loans held for sale — 166,247 — 166,247 Derivative instruments — 30,486 — 30,486 Total $ — $ 2,997,019 $ — $ 2,997,019 Liabilities Derivative instruments $ — $ 24,939 $ — $ 24,939 Total $ — $ 24,939 $ — $ 24,939</t>
  </si>
  <si>
    <t>Financial Asset and Liabilities Measured at Fair Value on Non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June 30, 2016 (Dollars in thousands) Level 1 Level 2 Level 3 Total Assets Loans $ — $ — $ 39,122 $ 39,122 OREO, net — — 433 433 Total $ — $ — $ 39,555 $ 39,555 December 31, 2015 (Dollars in thousands) Level 1 Level 2 Level 3 Total Assets Loans $ — $ — $ 31,669 $ 31,669 OREO, net — — 1,106 1,106 Total $ — $ — $ 32,775 $ 32,775</t>
  </si>
  <si>
    <t>Summary of Difference Between the Aggregate Fair Value and the Aggregate Unpaid Principal Balance for Mortgage Loans Held for Sale</t>
  </si>
  <si>
    <t>The following table summarizes the difference between the aggregate fair value and the aggregate unpaid principal balance for mortgage loans held for sale measured at fair value: June 30, 2016 December 31, 2015 (Dollars in thousands) Aggregate Aggregate Aggregate Aggregate Aggregate Aggregate Mortgage loans held for sale, at fair value $ 229,653 $ 219,967 $ 9,686 $ 166,247 $ 161,083 $ 5,164</t>
  </si>
  <si>
    <t>Fair Value of Financial Instruments (Tables)</t>
  </si>
  <si>
    <t>Estimated Fair Values and Carrying Amounts of Financial Instruments</t>
  </si>
  <si>
    <t>The carrying amount and estimated fair values, as well as the level within the fair value hierarchy, of the Company’s financial instruments are included in the tables below. See Note 1, Summary of Significant Accounting Policies, in the 2015 Annual Report on Form 10-K for the year ended December 31, 2015, for a description of how fair value measurements are determined. June 30, 2016 (Dollars in thousands) Carrying Amount Fair Value Level 1 Level 2 Level 3 Financial Assets Cash and cash equivalents $ 705,298 $ 705,298 $ 705,298 $ — $ — Investment securities 2,868,919 2,872,254 — 2,872,254 — Loans and loans held for sale, net of unearned income and allowance for loan losses 14,804,762 15,074,988 — 229,653 14,845,335 FDIC loss share receivables 29,224 6,216 — — 6,216 Derivative instruments 61,598 61,598 — 61,598 — Financial Liabilities Deposits $ 15,862,027 $ 15,845,146 $ — $ — $ 15,845,146 Short-term borrowings 765,637 765,637 — 765,637 — Long-term debt 687,436 656,609 — — 656,609 Derivative instruments 64,907 64,907 — 64,907 — December 31, 2015 (Dollars in thousands) Carrying Amount Fair Value Level 1 Level 2 Level 3 Financial Assets Cash and cash equivalents $ 510,267 $ 510,267 $ 510,267 $ — $ — Investment securities 2,899,214 2,901,247 — 2,901,247 — Loans and loans held for sale, net of unearned income and allowance for loan losses 14,355,297 14,674,749 — 166,247 14,508,502 FDIC loss share receivables 39,878 9,163 — — 9,163 Derivative instruments 30,486 30,486 — 30,486 — Financial Liabilities Deposits $ 16,178,748 $ 15,696,245 $ — $ — $ 15,696,245 Short-term borrowings 326,617 326,617 — 326,617 — Long-term debt 340,447 309,847 — — 309,847 Derivative instruments 24,939 24,939 — 24,939 —</t>
  </si>
  <si>
    <t>Business Segments (Tables)</t>
  </si>
  <si>
    <t>Schedule of Segment Reporting Information</t>
  </si>
  <si>
    <t xml:space="preserve"> Three Months Ended June 30, 2016 (Dollars in thousands) IBERIABANK IMC LTC Consolidated Interest and dividend income $ 176,564 $ 2,130 $ — $ 178,694 Interest expense 14,782 1,159 — 15,941 Net interest income 161,782 971 — 162,753 Provision for loan losses 11,866 — — 11,866 Mortgage income 7 25,984 — 25,991 Service charges on deposit accounts 10,940 — — 10,940 Title revenue — — 6,135 6,135 Other non-interest income 21,843 8 — 21,851 Allocated expenses (3,885 ) 2,947 938 — Non-interest expense 120,268 14,820 4,416 139,504 Income before income tax expense 66,323 9,196 781 76,300 Income tax expense 21,558 3,625 307 25,490 Net income $ 44,765 $ 5,571 $ 474 $ 50,810 Total loans and loans held for sale, net of unearned income $ 14,702,843 $ 249,371 $ — $ 14,952,214 Total assets 19,807,507 326,397 26,951 20,160,855 Total deposits 15,855,908 6,119 — 15,862,027 Average assets 19,668,456 308,647 26,814 20,003,917 Three Months Ended June 30, 2015 (Dollars in thousands) IBERIABANK IMC LTC Consolidated Interest and dividend income $ 158,940 $ 1,605 $ — $ 160,545 Interest expense 14,011 857 — 14,868 Net interest income 144,929 748 — 145,677 Provision for loan losses 8,790 — — 8,790 Mortgage income 568 24,678 — 25,246 Service charges on deposit accounts 10,162 — — 10,162 Title revenue — — 6,146 6,146 Other non-interest income 19,965 (1 ) (5 ) 19,959 Allocated expenses (3,238 ) 2,464 774 — Non-interest expense 133,034 15,738 4,437 153,209 Income before income tax expense 37,038 7,223 930 45,191 Income tax expense 11,129 2,858 368 14,355 Net income $ 25,909 $ 4,365 $ 562 $ 30,836 Total loans and loans held for sale, net of unearned income $ 13,928,039 $ 243,289 $ — $ 14,171,328 Total assets 18,924,178 289,450 25,300 19,238,928 Total deposits 16,112,387 7,154 — 16,119,541 Average assets 18,168,782 251,475 25,029 18,445,286 Six Months Ended June 30, 2016 (Dollars in thousands) IBERIABANK IMC LTC Consolidated Interest and dividend income $ 351,888 $ 3,741 $ 1 $ 355,630 Interest expense 29,436 2,038 — 31,474 Net interest income 322,452 1,703 1 324,156 Provision for loan losses 26,771 — — 26,771 Mortgage income 6 45,925 — 45,931 Service charges on deposit accounts 21,891 — — 21,891 Title revenue — — 10,880 10,880 Other non-interest income 42,053 7 — 42,060 Allocated expenses (6,554 ) 4,997 1,557 — Non-interest expense 240,295 28,018 8,643 276,956 Income before income tax expense 125,890 14,620 681 141,191 Income tax expense 41,559 5,778 275 47,612 Net income $ 84,331 $ 8,842 $ 406 $ 93,579 Total loans and loans held for sale, net of unearned income $ 14,702,843 $ 249,371 $ — $ 14,952,214 Total assets 19,807,507 326,397 26,951 20,160,855 Total deposits 15,855,908 6,119 — 15,862,027 Average assets 19,525,087 280,464 27,063 19,832,614 Six Months Ended June 30, 2015 (Dollars in thousands) IBERIABANK IMC LTC Consolidated Interest and dividend income $ 295,770 $ 3,359 $ 1 $ 299,130 Interest expense 26,301 1,348 — 27,649 Net interest income 269,469 2,011 1 271,481 Provision for loan losses 14,135 — — 14,135 Mortgage income 567 42,702 — 43,269 Service charges on deposit accounts 19,424 — — 19,424 Title revenue — — 10,775 10,775 Other non-interest income 36,954 (3 ) (7 ) 36,944 Allocated expenses (8,085 ) 5,992 2,093 — Non-interest expense 249,039 28,654 8,669 286,362 Income before income tax expense 71,325 10,064 7 81,396 Income tax expense 21,442 3,980 12 25,434 Net income $ 49,883 $ 6,084 $ (5 ) $ 55,962 Total loans and loans held for sale, net of unearned income $ 13,928,039 $ 243,289 $ — $ 14,171,328 Total assets 18,924,178 289,450 25,300 19,238,928 Total deposits 16,112,387 7,154 — 16,119,541 Average assets 16,966,529 216,900 24,892 17,208,321</t>
  </si>
  <si>
    <t>Commitments and Contingencies (Tables)</t>
  </si>
  <si>
    <t>Summary of Financial Instruments Outstanding</t>
  </si>
  <si>
    <t>At June 30, 2016 and December 31, 2015, respectively, the Company had the following financial instruments outstanding and related reserves, whose contract amounts represent credit risk: (Dollars in thousands) June 30, 2016 December 31, 2015 Commitments to grant loans $ 365,284 $ 61,240 Unfunded commitments under lines of credit 4,695,238 4,617,802 Commercial and standby letters of credit 167,594 150,281 Reserve for unfunded lending commitments 13,826 14,145</t>
  </si>
  <si>
    <t>Basis of Presentation (Detail) $ in Millions</t>
  </si>
  <si>
    <t>Jun. 30, 2016USD ($)State</t>
  </si>
  <si>
    <t>Dec. 31, 2015USD ($)</t>
  </si>
  <si>
    <t>Schedule Of Significant Accounting Policies</t>
  </si>
  <si>
    <t>Maximum loss exposure to non-consolidated VIEs | $</t>
  </si>
  <si>
    <t>IBERIABANK</t>
  </si>
  <si>
    <t>Number of States with operations</t>
  </si>
  <si>
    <t>IMC</t>
  </si>
  <si>
    <t>Acquisition Activity (Detail) $ in Millions</t>
  </si>
  <si>
    <t>Jun. 30, 2016USD ($)</t>
  </si>
  <si>
    <t>Business Acquisition</t>
  </si>
  <si>
    <t>Maximum period for subject to change estimated fair values after acquisition date</t>
  </si>
  <si>
    <t>1 year</t>
  </si>
  <si>
    <t>Florida Bank Group Inc. and Old Florida Bancshares Inc.</t>
  </si>
  <si>
    <t>Increase in goodwill due to purchase price allocations</t>
  </si>
  <si>
    <t>Acquisition Activity - Schedule of Business Acquisitions by Acquisition, Equity Interest Issued or Issuable (Detail) - USD ($) shares in Thousands, $ in Thousands</t>
  </si>
  <si>
    <t>May 31, 2015</t>
  </si>
  <si>
    <t>Mar. 31, 2015</t>
  </si>
  <si>
    <t>Feb. 28, 2015</t>
  </si>
  <si>
    <t>Dec. 31, 2014</t>
  </si>
  <si>
    <t>Non-Equity consideration</t>
  </si>
  <si>
    <t>Florida Bank Group, Inc.</t>
  </si>
  <si>
    <t>Equity consideration</t>
  </si>
  <si>
    <t>Common stock issued (shares)</t>
  </si>
  <si>
    <t>Total equity consideration</t>
  </si>
  <si>
    <t>Cash</t>
  </si>
  <si>
    <t>Total consideration paid</t>
  </si>
  <si>
    <t>Fair value of net assets assumed including identifiable intangible assets</t>
  </si>
  <si>
    <t>Old Florida Bancshares, Inc.</t>
  </si>
  <si>
    <t>Georgia Commerce Bancshares, Inc.</t>
  </si>
  <si>
    <t>Acquisition Activity - Schedule of Assets Acquired and Liabilities Assumed (Detail) - USD ($) $ in Thousands</t>
  </si>
  <si>
    <t>Mar. 31, 2016</t>
  </si>
  <si>
    <t>Cash and cash equivalents</t>
  </si>
  <si>
    <t>Investment securities</t>
  </si>
  <si>
    <t>Other real estate owned</t>
  </si>
  <si>
    <t>Core deposit intangible</t>
  </si>
  <si>
    <t>Deferred tax asset, net</t>
  </si>
  <si>
    <t>Liabilities</t>
  </si>
  <si>
    <t>Interest-bearing deposits</t>
  </si>
  <si>
    <t>Non-interest-bearing deposits</t>
  </si>
  <si>
    <t>Borrowings</t>
  </si>
  <si>
    <t>Florida Bank Group, Inc. | Preliminary Fair Value Adjustments</t>
  </si>
  <si>
    <t>Loans held for sale</t>
  </si>
  <si>
    <t>Old Florida Bancshares, Inc. | Preliminary Fair Value Adjustments</t>
  </si>
  <si>
    <t>Georgia Commerce Bancshares, Inc. | Preliminary Fair Value Adjustments</t>
  </si>
  <si>
    <t>Investment Securities (Detail) $ in Billions</t>
  </si>
  <si>
    <t>Jun. 30, 2016USD ($)Security</t>
  </si>
  <si>
    <t>Dec. 31, 2015USD ($)Security</t>
  </si>
  <si>
    <t>Net Investment Income</t>
  </si>
  <si>
    <t>Carrying value of pledged securities | $</t>
  </si>
  <si>
    <t>Number of debt securities held | Security</t>
  </si>
  <si>
    <t>Unrealized losses on debt securities (percent of amortized cost)</t>
  </si>
  <si>
    <t>0.63%</t>
  </si>
  <si>
    <t>1.10%</t>
  </si>
  <si>
    <t>Investment Securities - Schedule of Amortized Cost and Fair Values of Investment Securities, with Gross Unrealized Gains and Losses (Detail) - USD ($) $ in Thousands</t>
  </si>
  <si>
    <t>Schedule of Held-to-maturity Securities</t>
  </si>
  <si>
    <t>Amortized cost</t>
  </si>
  <si>
    <t>Gross unrealized gains</t>
  </si>
  <si>
    <t>Gross unrealized losses</t>
  </si>
  <si>
    <t>Estimated fair value</t>
  </si>
  <si>
    <t>Schedule of Available-for-sale Securities</t>
  </si>
  <si>
    <t>Gross Unrealized Gains</t>
  </si>
  <si>
    <t>Gross Unrealized Losses</t>
  </si>
  <si>
    <t>Securities available for sale</t>
  </si>
  <si>
    <t>U.S. Government-Sponsored Enterprise Obligations</t>
  </si>
  <si>
    <t>Obligations of States and Political Subdivisions</t>
  </si>
  <si>
    <t>Mortgage-Backed Securities</t>
  </si>
  <si>
    <t>Other Securities</t>
  </si>
  <si>
    <t>Investment Securities - Schedule of Securities with Gross Unrealized Losses Aggregated by Investment Category (Detail) - USD ($) $ in Thousands</t>
  </si>
  <si>
    <t>Less than twelve months</t>
  </si>
  <si>
    <t>Over twelve months</t>
  </si>
  <si>
    <t>Fair Value</t>
  </si>
  <si>
    <t>Investment Securities - Additional Information on Securities in a Continuous Loss Position (Detail) $ in Thousands</t>
  </si>
  <si>
    <t>12 Months Ended</t>
  </si>
  <si>
    <t>Number of securities | Security</t>
  </si>
  <si>
    <t>Amortized cost basis</t>
  </si>
  <si>
    <t>Unrealized loss</t>
  </si>
  <si>
    <t>Issued by Fannie Mae, Freddie Mac, or Ginnie Mae</t>
  </si>
  <si>
    <t>Issued by Political Subdivisions</t>
  </si>
  <si>
    <t>Others</t>
  </si>
  <si>
    <t>Investment Securities - Schedule of Amortized Cost and Estimated Fair Value of Investment Securities by Maturity (Detail) - USD ($) $ in Thousands</t>
  </si>
  <si>
    <t>Weighted Average Yield</t>
  </si>
  <si>
    <t>Within one year or less</t>
  </si>
  <si>
    <t>2.36%</t>
  </si>
  <si>
    <t>One through five years</t>
  </si>
  <si>
    <t>1.63%</t>
  </si>
  <si>
    <t>After five through ten years</t>
  </si>
  <si>
    <t>2.31%</t>
  </si>
  <si>
    <t>Over ten years</t>
  </si>
  <si>
    <t>2.10%</t>
  </si>
  <si>
    <t>Weighted average yield</t>
  </si>
  <si>
    <t>Amortized Cost</t>
  </si>
  <si>
    <t>Estimated Fair Value</t>
  </si>
  <si>
    <t>2.63%</t>
  </si>
  <si>
    <t>2.87%</t>
  </si>
  <si>
    <t>3.02%</t>
  </si>
  <si>
    <t>3.01%</t>
  </si>
  <si>
    <t>2.99%</t>
  </si>
  <si>
    <t>Investment Securities - Schedule of Realized Gains and Losses from Sale of Securities Classified as Available for Sale (Detail) - USD ($) $ in Thousands</t>
  </si>
  <si>
    <t>Realized gains</t>
  </si>
  <si>
    <t>Realized losses</t>
  </si>
  <si>
    <t>Net realized gains (losses)</t>
  </si>
  <si>
    <t>Investment Securities - Schedule of Securities in Other Assets on Company's Consolidated Balance Sheets (Detail) - USD ($) $ in Thousands</t>
  </si>
  <si>
    <t>Federal Home Loan Bank (FHLB) stock</t>
  </si>
  <si>
    <t>Federal Reserve Bank (FRB) stock</t>
  </si>
  <si>
    <t>Other investments</t>
  </si>
  <si>
    <t>Loans (Detail) $ in Thousands</t>
  </si>
  <si>
    <t>Jun. 30, 2016USD ($)bank</t>
  </si>
  <si>
    <t>Jun. 30, 2015USD ($)</t>
  </si>
  <si>
    <t>Accounts, Notes, Loans and Financing Receivable</t>
  </si>
  <si>
    <t>Failed banks acquired since 2009 | bank</t>
  </si>
  <si>
    <t>Covered loans receivable</t>
  </si>
  <si>
    <t>Deferred loan origination fees</t>
  </si>
  <si>
    <t>Deposit liabilities reclassified as loans receivable</t>
  </si>
  <si>
    <t>Loans with carrying value pledged to secure public deposits and other borrowings</t>
  </si>
  <si>
    <t>Carrying amounts of loans acquired</t>
  </si>
  <si>
    <t>Threshold period for loans in default</t>
  </si>
  <si>
    <t>30 days</t>
  </si>
  <si>
    <t>Troubled Debt Restructurings</t>
  </si>
  <si>
    <t>Total TDRs</t>
  </si>
  <si>
    <t>Accrual status TDR</t>
  </si>
  <si>
    <t>Non-accrual status TDR</t>
  </si>
  <si>
    <t>Acquired loans</t>
  </si>
  <si>
    <t>Georgia Commerce</t>
  </si>
  <si>
    <t>Loans Acquired Without Deteriorated Credit Quality</t>
  </si>
  <si>
    <t>Loans Acquired With Deteriorated Credit Quality</t>
  </si>
  <si>
    <t>Acquired Covered Loan</t>
  </si>
  <si>
    <t>Acquired Covered Loan | Residential Mortgage and Home Equity Line of Credit [Member]</t>
  </si>
  <si>
    <t>Loans - Schedule of Non-Covered and Covered Loans (Detail) - USD ($) $ in Thousands</t>
  </si>
  <si>
    <t>Commercial Loans</t>
  </si>
  <si>
    <t>Commercial Loans | Real Estate</t>
  </si>
  <si>
    <t>Commercial Loans | Commercial and Industrial</t>
  </si>
  <si>
    <t>Commercial Loans | Energy-Related</t>
  </si>
  <si>
    <t>Residential Mortgage Loans</t>
  </si>
  <si>
    <t>Consumer and Other Loans</t>
  </si>
  <si>
    <t>Consumer and Other Loans | Home Equity</t>
  </si>
  <si>
    <t>Consumer and Other Loans | Indirect Automobile</t>
  </si>
  <si>
    <t>Consumer and Other Loans | Other</t>
  </si>
  <si>
    <t>Legacy Loans</t>
  </si>
  <si>
    <t>Legacy Loans | Commercial Loans</t>
  </si>
  <si>
    <t>Legacy Loans | Commercial Loans | Real Estate</t>
  </si>
  <si>
    <t>Legacy Loans | Commercial Loans | Commercial and Industrial</t>
  </si>
  <si>
    <t>Legacy Loans | Commercial Loans | Energy-Related</t>
  </si>
  <si>
    <t>Legacy Loans | Residential Mortgage Loans</t>
  </si>
  <si>
    <t>Legacy Loans | Consumer and Other Loans</t>
  </si>
  <si>
    <t>Legacy Loans | Consumer and Other Loans | Home Equity</t>
  </si>
  <si>
    <t>Legacy Loans | Consumer and Other Loans | Indirect Automobile</t>
  </si>
  <si>
    <t>Legacy Loans | Consumer and Other Loans | Other</t>
  </si>
  <si>
    <t>Acquired Loans</t>
  </si>
  <si>
    <t>Acquired Loans | Commercial Loans</t>
  </si>
  <si>
    <t>Acquired Loans | Commercial Loans | Real Estate</t>
  </si>
  <si>
    <t>Acquired Loans | Commercial Loans | Commercial and Industrial</t>
  </si>
  <si>
    <t>Acquired Loans | Commercial Loans | Energy-Related</t>
  </si>
  <si>
    <t>Acquired Loans | Residential Mortgage Loans</t>
  </si>
  <si>
    <t>Acquired Loans | Consumer and Other Loans</t>
  </si>
  <si>
    <t>Acquired Loans | Consumer and Other Loans | Home Equity</t>
  </si>
  <si>
    <t>Acquired Loans | Consumer and Other Loans | Indirect Automobile</t>
  </si>
  <si>
    <t>Acquired Loans | Consumer and Other Loans | Other</t>
  </si>
  <si>
    <t>Loans - Schedule of Aging of Non-Covered Loans (Detail) - USD ($) $ in Thousands</t>
  </si>
  <si>
    <t>Discount/Premium</t>
  </si>
  <si>
    <t>Total Acquired Loans, Net of Unearned Income</t>
  </si>
  <si>
    <t>Past due loans threshold period</t>
  </si>
  <si>
    <t>90 days</t>
  </si>
  <si>
    <t>Total past due</t>
  </si>
  <si>
    <t>Current</t>
  </si>
  <si>
    <t>Recorded Investment 90 days and Accruing</t>
  </si>
  <si>
    <t>Legacy Loans | 30-59 days</t>
  </si>
  <si>
    <t>Legacy Loans | 60-89 days</t>
  </si>
  <si>
    <t>Legacy Loans | 90 days</t>
  </si>
  <si>
    <t>Legacy Loans | Commercial Loans | Commercial Real Estate - Construction</t>
  </si>
  <si>
    <t>Legacy Loans | Commercial Loans | Commercial Real Estate - Construction | 30-59 days</t>
  </si>
  <si>
    <t>Legacy Loans | Commercial Loans | Commercial Real Estate - Construction | 60-89 days</t>
  </si>
  <si>
    <t>Legacy Loans | Commercial Loans | Commercial Real Estate - Construction | 90 days</t>
  </si>
  <si>
    <t>Legacy Loans | Commercial Loans | Commercial Real Estate - Other</t>
  </si>
  <si>
    <t>Legacy Loans | Commercial Loans | Commercial Real Estate - Other | 30-59 days</t>
  </si>
  <si>
    <t>Legacy Loans | Commercial Loans | Commercial Real Estate - Other | 60-89 days</t>
  </si>
  <si>
    <t>Legacy Loans | Commercial Loans | Commercial Real Estate - Other | 90 days</t>
  </si>
  <si>
    <t>Legacy Loans | Commercial Loans | Commercial and Industrial | 30-59 days</t>
  </si>
  <si>
    <t>Legacy Loans | Commercial Loans | Commercial and Industrial | 60-89 days</t>
  </si>
  <si>
    <t>Legacy Loans | Commercial Loans | Commercial and Industrial | 90 days</t>
  </si>
  <si>
    <t>Legacy Loans | Commercial Loans | Energy-Related | 30-59 days</t>
  </si>
  <si>
    <t>Legacy Loans | Commercial Loans | Energy-Related | 60-89 days</t>
  </si>
  <si>
    <t>Legacy Loans | Commercial Loans | Energy-Related | 90 days</t>
  </si>
  <si>
    <t>Legacy Loans | Residential Mortgage Loans | Residential Mortgage</t>
  </si>
  <si>
    <t>Legacy Loans | Residential Mortgage Loans | Residential Mortgage | 30-59 days</t>
  </si>
  <si>
    <t>Legacy Loans | Residential Mortgage Loans | Residential Mortgage | 60-89 days</t>
  </si>
  <si>
    <t>Legacy Loans | Residential Mortgage Loans | Residential Mortgage | 90 days</t>
  </si>
  <si>
    <t>Legacy Loans | Consumer - Other | Consumer - Home Equity</t>
  </si>
  <si>
    <t>Legacy Loans | Consumer - Other | Consumer - Home Equity | 30-59 days</t>
  </si>
  <si>
    <t>Legacy Loans | Consumer - Other | Consumer - Home Equity | 60-89 days</t>
  </si>
  <si>
    <t>Legacy Loans | Consumer - Other | Consumer - Home Equity | 90 days</t>
  </si>
  <si>
    <t>Legacy Loans | Consumer - Other | Consumer - Indirect Automobile</t>
  </si>
  <si>
    <t>Legacy Loans | Consumer - Other | Consumer - Indirect Automobile | 30-59 days</t>
  </si>
  <si>
    <t>Legacy Loans | Consumer - Other | Consumer - Indirect Automobile | 60-89 days</t>
  </si>
  <si>
    <t>Legacy Loans | Consumer - Other | Consumer - Indirect Automobile | 90 days</t>
  </si>
  <si>
    <t>Legacy Loans | Consumer - Other | Consumer - Credit Card</t>
  </si>
  <si>
    <t>Legacy Loans | Consumer - Other | Consumer - Credit Card | 30-59 days</t>
  </si>
  <si>
    <t>Legacy Loans | Consumer - Other | Consumer - Credit Card | 60-89 days</t>
  </si>
  <si>
    <t>Legacy Loans | Consumer - Other | Consumer - Credit Card | 90 days</t>
  </si>
  <si>
    <t>Legacy Loans | Consumer - Other | Consumer - Other</t>
  </si>
  <si>
    <t>Legacy Loans | Consumer - Other | Consumer - Other | 30-59 days</t>
  </si>
  <si>
    <t>Legacy Loans | Consumer - Other | Consumer - Other | 60-89 days</t>
  </si>
  <si>
    <t>Legacy Loans | Consumer - Other | Consumer - Other | 90 days</t>
  </si>
  <si>
    <t>Acquired Loans | 30-59 days</t>
  </si>
  <si>
    <t>Acquired Loans | 60-89 days</t>
  </si>
  <si>
    <t>Acquired Loans | 90 days</t>
  </si>
  <si>
    <t>Acquired Loans | Commercial Loans | Commercial Real Estate - Construction</t>
  </si>
  <si>
    <t>Acquired Loans | Commercial Loans | Commercial Real Estate - Construction | 30-59 days</t>
  </si>
  <si>
    <t>Acquired Loans | Commercial Loans | Commercial Real Estate - Construction | 60-89 days</t>
  </si>
  <si>
    <t>Acquired Loans | Commercial Loans | Commercial Real Estate - Construction | 90 days</t>
  </si>
  <si>
    <t>Acquired Loans | Commercial Loans | Commercial Real Estate - Other</t>
  </si>
  <si>
    <t>Acquired Loans | Commercial Loans | Commercial Real Estate - Other | 30-59 days</t>
  </si>
  <si>
    <t>Acquired Loans | Commercial Loans | Commercial Real Estate - Other | 60-89 days</t>
  </si>
  <si>
    <t>Acquired Loans | Commercial Loans | Commercial Real Estate - Other | 90 days</t>
  </si>
  <si>
    <t>Acquired Loans | Commercial Loans | Commercial and Industrial | 30-59 days</t>
  </si>
  <si>
    <t>Acquired Loans | Commercial Loans | Commercial and Industrial | 60-89 days</t>
  </si>
  <si>
    <t>Acquired Loans | Commercial Loans | Commercial and Industrial | 90 days</t>
  </si>
  <si>
    <t>Acquired Loans | Commercial Loans | Energy-Related | 30-59 days</t>
  </si>
  <si>
    <t>Acquired Loans | Commercial Loans | Energy-Related | 60-89 days</t>
  </si>
  <si>
    <t>Acquired Loans | Commercial Loans | Energy-Related | 90 days</t>
  </si>
  <si>
    <t>Acquired Loans | Residential Mortgage Loans | Residential Mortgage</t>
  </si>
  <si>
    <t>Acquired Loans | Residential Mortgage Loans | Residential Mortgage | 30-59 days</t>
  </si>
  <si>
    <t>Acquired Loans | Residential Mortgage Loans | Residential Mortgage | 60-89 days</t>
  </si>
  <si>
    <t>Acquired Loans | Residential Mortgage Loans | Residential Mortgage | 90 days</t>
  </si>
  <si>
    <t>Acquired Loans | Consumer - Other | Consumer - Home Equity</t>
  </si>
  <si>
    <t>Acquired Loans | Consumer - Other | Consumer - Home Equity | 30-59 days</t>
  </si>
  <si>
    <t>Acquired Loans | Consumer - Other | Consumer - Home Equity | 60-89 days</t>
  </si>
  <si>
    <t>Acquired Loans | Consumer - Other | Consumer - Home Equity | 90 days</t>
  </si>
  <si>
    <t>Acquired Loans | Consumer - Other | Consumer - Indirect Automobile</t>
  </si>
  <si>
    <t>Acquired Loans | Consumer - Other | Consumer - Indirect Automobile | 30-59 days</t>
  </si>
  <si>
    <t>Acquired Loans | Consumer - Other | Consumer - Indirect Automobile | 60-89 days</t>
  </si>
  <si>
    <t>Acquired Loans | Consumer - Other | Consumer - Indirect Automobile | 90 days</t>
  </si>
  <si>
    <t>Acquired Loans | Consumer - Other | Consumer - Credit Card</t>
  </si>
  <si>
    <t>Acquired Loans | Consumer - Other | Consumer - Credit Card | 30-59 days</t>
  </si>
  <si>
    <t>Acquired Loans | Consumer - Other | Consumer - Credit Card | 60-89 days</t>
  </si>
  <si>
    <t>Acquired Loans | Consumer - Other | Consumer - Credit Card | 90 days</t>
  </si>
  <si>
    <t>Acquired Loans | Consumer - Other | Consumer - Other</t>
  </si>
  <si>
    <t>Acquired Loans | Consumer - Other | Consumer - Other | 30-59 days</t>
  </si>
  <si>
    <t>Acquired Loans | Consumer - Other | Consumer - Other | 60-89 days</t>
  </si>
  <si>
    <t>Acquired Loans | Consumer - Other | Consumer - Other | 90 days</t>
  </si>
  <si>
    <t>Loans - Schedule of Legacy Loans on Nonaccrual Status (Detail) - USD ($) $ in Thousands</t>
  </si>
  <si>
    <t>Total loans on nonaccrual status</t>
  </si>
  <si>
    <t>Commercial Loans | Commercial Real Estate - Construction</t>
  </si>
  <si>
    <t>Commercial Loans | Commercial Real Estate - Other</t>
  </si>
  <si>
    <t>Residential Mortgage Loans | Residential Mortgage</t>
  </si>
  <si>
    <t>Consumer - Other | Consumer - Home Equity</t>
  </si>
  <si>
    <t>Consumer - Other | Consumer - Indirect Automobile</t>
  </si>
  <si>
    <t>Consumer - Other | Consumer - Credit Card</t>
  </si>
  <si>
    <t>Consumer - Other | Consumer - Other</t>
  </si>
  <si>
    <t>Loans - Schedule of Carrying Amount of Loans Acquired under ASC Topic 310-10 (Detail) - ASC Topic 310-30 - Florida Bank Group, Inc., Old Florida Bancshares, Inc., Georgia Commerce Bancshares, Inc. $ in Thousands</t>
  </si>
  <si>
    <t>Certain Loans Acquired in Transfer Not Accounted for as Debt Securities Acquired During Period</t>
  </si>
  <si>
    <t>Contractually required principal and interest at acquisition</t>
  </si>
  <si>
    <t>Expected losses and foregone interest</t>
  </si>
  <si>
    <t>Cash flows expected to be collected at acquisition</t>
  </si>
  <si>
    <t>Fair value of acquired loans at acquisition</t>
  </si>
  <si>
    <t>Loans - Schedule of Carrying Amount of Loans Acquired (Detail) - Florida Bank Group, Inc., Old Florida Bancshares, Inc., Georgia Commerce Bancshares, Inc. - Acquired Impaired Loans - Receivables Acquired With Deteriorated Credit Quality $ in Thousands</t>
  </si>
  <si>
    <t>Non-accretable difference (expected losses and foregone interest)</t>
  </si>
  <si>
    <t>Accretable yield</t>
  </si>
  <si>
    <t>Basis in acquired loans at acquisition</t>
  </si>
  <si>
    <t>Loans - Summary of Changes in Accretable Yields of Acquired Loans (Detail) - Acquired Impaired Loans - USD ($) $ in Thousands</t>
  </si>
  <si>
    <t>Certain Loans Acquired in Transfer Not Accounted for as Debt Securities, Accretable Yield Movement Schedule [Roll Forward]</t>
  </si>
  <si>
    <t>Balance at beginning of period</t>
  </si>
  <si>
    <t>Acquisition</t>
  </si>
  <si>
    <t>Transfers from non-accretable difference to accretable yield</t>
  </si>
  <si>
    <t>Accretion</t>
  </si>
  <si>
    <t>Changes in expected cash flows not affecting nonaccretable differences</t>
  </si>
  <si>
    <t>Balance at end of period</t>
  </si>
  <si>
    <t>Loans - Schedule of Modified TDRs (Detail) - USD ($) $ in Thousands</t>
  </si>
  <si>
    <t>Extended maturities</t>
  </si>
  <si>
    <t>Maturity and interest rate adjustment</t>
  </si>
  <si>
    <t>Forbearance</t>
  </si>
  <si>
    <t>Movement to or extension of interest-rate only payments</t>
  </si>
  <si>
    <t>Interest rate adjustment</t>
  </si>
  <si>
    <t>Other concession(s)</t>
  </si>
  <si>
    <t>Loans - Schedule of Subsequently Defaulted TDRs (Detail) - TDRs Occurring During The Period - Non-Covered TDRs $ in Thousands</t>
  </si>
  <si>
    <t>Jun. 30, 2016USD ($)SecurityLoan</t>
  </si>
  <si>
    <t>Jun. 30, 2015USD ($)SecurityLoan</t>
  </si>
  <si>
    <t>Number of loans | SecurityLoan</t>
  </si>
  <si>
    <t>Pre-modification outstanding recorded investment</t>
  </si>
  <si>
    <t>Post-modification outstanding recorded investment</t>
  </si>
  <si>
    <t>Recorded investment</t>
  </si>
  <si>
    <t>Residential Mortgage | Residential Mortgage</t>
  </si>
  <si>
    <t>Allowance for Credit Losses and Credit Quality - Schedule of Allowance for Loan Losses for Covered Loan and Non-Covered Loan Portfolios (Detail) - USD ($) $ in Thousands</t>
  </si>
  <si>
    <t>Financing Receivable, Allowance for Credit Losses [Roll Forward]</t>
  </si>
  <si>
    <t>Allowance for loan losses at beginning of period</t>
  </si>
  <si>
    <t>Provision for (Reversal of) loan losses before benefit attributable to FDIC loss share agreements</t>
  </si>
  <si>
    <t>Adjustment attributable to FDIC loss share arrangements</t>
  </si>
  <si>
    <t>Net provision for loan losses</t>
  </si>
  <si>
    <t>Transfer of balance to OREO and other</t>
  </si>
  <si>
    <t>Loans charged-off</t>
  </si>
  <si>
    <t>Recoveries</t>
  </si>
  <si>
    <t>Allowance for loan losses at end of period</t>
  </si>
  <si>
    <t>Financing Receivable, Allowance For Credit Losses, Unfunded Commitments [Roll Forward]</t>
  </si>
  <si>
    <t>Reserve for unfunded commitments at beginning of period</t>
  </si>
  <si>
    <t>Provision for (Reversal of) unfunded lending commitments</t>
  </si>
  <si>
    <t>Reserve for unfunded commitments at end of period</t>
  </si>
  <si>
    <t>Allowance for credit losses at end of period</t>
  </si>
  <si>
    <t>Allowance for Credit Losses and Credit Quality - Schedule of Allowance for Loan Losses by Loan Portfolio (Detail) - USD ($) $ in Thousands</t>
  </si>
  <si>
    <t>Loans charged off</t>
  </si>
  <si>
    <t>Reserve for unfunded commitments</t>
  </si>
  <si>
    <t>Loans, net of unearned income:</t>
  </si>
  <si>
    <t>Loans, net of unearned income</t>
  </si>
  <si>
    <t>Non-Covered Loans</t>
  </si>
  <si>
    <t>Provision for (Reversal of) loan losses</t>
  </si>
  <si>
    <t>Provision for (Reversal of) unfunded commitments</t>
  </si>
  <si>
    <t>Allowance on loans individually evaluated for impairment</t>
  </si>
  <si>
    <t>Allowance on loans collectively evaluated for impairment</t>
  </si>
  <si>
    <t>Balance at end of period individually evaluated for impairment</t>
  </si>
  <si>
    <t>Balance at end of period collectively evaluated for impairment</t>
  </si>
  <si>
    <t>Non-Covered Loans | Commercial Loans | Real Estate</t>
  </si>
  <si>
    <t>Non-Covered Loans | Commercial Loans | Commercial and Industrial</t>
  </si>
  <si>
    <t>Non-Covered Loans | Commercial Loans | Energy-Related</t>
  </si>
  <si>
    <t>Non-Covered Loans | Residential Mortgage</t>
  </si>
  <si>
    <t>Non-Covered Loans | Consumer and Other Loans</t>
  </si>
  <si>
    <t>Covered Loans</t>
  </si>
  <si>
    <t>Increase (Decrease) in FDIC loss share receivable</t>
  </si>
  <si>
    <t>Covered Loans | Receivables Acquired With Deteriorated Credit Quality</t>
  </si>
  <si>
    <t>Balance at end of period acquired with deteriorated credit quality</t>
  </si>
  <si>
    <t>Covered Loans | Commercial Loans | Real Estate</t>
  </si>
  <si>
    <t>Covered Loans | Commercial Loans | Real Estate | Receivables Acquired With Deteriorated Credit Quality</t>
  </si>
  <si>
    <t>Covered Loans | Commercial Loans | Commercial and Industrial</t>
  </si>
  <si>
    <t>Covered Loans | Commercial Loans | Commercial and Industrial | Receivables Acquired With Deteriorated Credit Quality</t>
  </si>
  <si>
    <t>Covered Loans | Commercial Loans | Energy-Related</t>
  </si>
  <si>
    <t>Covered Loans | Commercial Loans | Energy-Related | Receivables Acquired With Deteriorated Credit Quality</t>
  </si>
  <si>
    <t>Covered Loans | Residential Mortgage</t>
  </si>
  <si>
    <t>Covered Loans | Residential Mortgage | Receivables Acquired With Deteriorated Credit Quality</t>
  </si>
  <si>
    <t>Covered Loans | Consumer and Other Loans</t>
  </si>
  <si>
    <t>Covered Loans | Consumer and Other Loans | Receivables Acquired With Deteriorated Credit Quality</t>
  </si>
  <si>
    <t>Allowance for Credit Losses and Credit Quality - Investment in Covered Loans and Non-Covered Loans by Credit Quality Indicator (Detail) - USD ($) $ in Thousands</t>
  </si>
  <si>
    <t>Financing Receivable, Allowance for Credit Losses</t>
  </si>
  <si>
    <t>Legacy Loans | Commercial Loans | Pass</t>
  </si>
  <si>
    <t>Credit quality indicator by asset risk classification</t>
  </si>
  <si>
    <t>Legacy Loans | Commercial Loans | Special Mention</t>
  </si>
  <si>
    <t>Legacy Loans | Commercial Loans | Substandard</t>
  </si>
  <si>
    <t>Legacy Loans | Commercial Loans | Doubtful</t>
  </si>
  <si>
    <t>Legacy Loans | Commercial Loans | Loss</t>
  </si>
  <si>
    <t>Legacy Loans | Commercial Loans | Commercial Real Estate - Construction | Pass</t>
  </si>
  <si>
    <t>Legacy Loans | Commercial Loans | Commercial Real Estate - Construction | Special Mention</t>
  </si>
  <si>
    <t>Legacy Loans | Commercial Loans | Commercial Real Estate - Construction | Substandard</t>
  </si>
  <si>
    <t>Legacy Loans | Commercial Loans | Commercial Real Estate - Construction | Doubtful</t>
  </si>
  <si>
    <t>Legacy Loans | Commercial Loans | Commercial Real Estate - Construction | Loss</t>
  </si>
  <si>
    <t>Legacy Loans | Commercial Loans | Commercial Real Estate - Other | Pass</t>
  </si>
  <si>
    <t>Legacy Loans | Commercial Loans | Commercial Real Estate - Other | Special Mention</t>
  </si>
  <si>
    <t>Legacy Loans | Commercial Loans | Commercial Real Estate - Other | Substandard</t>
  </si>
  <si>
    <t>Legacy Loans | Commercial Loans | Commercial Real Estate - Other | Doubtful</t>
  </si>
  <si>
    <t>Legacy Loans | Commercial Loans | Commercial Real Estate - Other | Loss</t>
  </si>
  <si>
    <t>Legacy Loans | Commercial Loans | Commercial and Industrial | Pass</t>
  </si>
  <si>
    <t>Legacy Loans | Commercial Loans | Commercial and Industrial | Special Mention</t>
  </si>
  <si>
    <t>Legacy Loans | Commercial Loans | Commercial and Industrial | Substandard</t>
  </si>
  <si>
    <t>Legacy Loans | Commercial Loans | Commercial and Industrial | Doubtful</t>
  </si>
  <si>
    <t>Legacy Loans | Commercial Loans | Commercial and Industrial | Loss</t>
  </si>
  <si>
    <t>Legacy Loans | Commercial Loans | Energy-Related | Pass</t>
  </si>
  <si>
    <t>Legacy Loans | Commercial Loans | Energy-Related | Special Mention</t>
  </si>
  <si>
    <t>Legacy Loans | Commercial Loans | Energy-Related | Substandard</t>
  </si>
  <si>
    <t>Legacy Loans | Commercial Loans | Energy-Related | Doubtful</t>
  </si>
  <si>
    <t>Legacy Loans | Commercial Loans | Energy-Related | Loss</t>
  </si>
  <si>
    <t>Legacy Loans | Residential and Consumer Portfolio Segment</t>
  </si>
  <si>
    <t>30+ Days Past Due</t>
  </si>
  <si>
    <t>Legacy Loans | Residential Mortgage | Residential Mortgage</t>
  </si>
  <si>
    <t>Acquired Loans | Commercial Loans | Pass</t>
  </si>
  <si>
    <t>Acquired Loans | Commercial Loans | Special Mention</t>
  </si>
  <si>
    <t>Acquired Loans | Commercial Loans | Substandard</t>
  </si>
  <si>
    <t>Acquired Loans | Commercial Loans | Doubtful</t>
  </si>
  <si>
    <t>Acquired Loans | Commercial Loans | Loss</t>
  </si>
  <si>
    <t>Acquired Loans | Commercial Loans | Discount</t>
  </si>
  <si>
    <t>Acquired Loans | Commercial Loans | Commercial Real Estate - Construction | Pass</t>
  </si>
  <si>
    <t>Acquired Loans | Commercial Loans | Commercial Real Estate - Construction | Special Mention</t>
  </si>
  <si>
    <t>Acquired Loans | Commercial Loans | Commercial Real Estate - Construction | Substandard</t>
  </si>
  <si>
    <t>Acquired Loans | Commercial Loans | Commercial Real Estate - Construction | Doubtful</t>
  </si>
  <si>
    <t>Acquired Loans | Commercial Loans | Commercial Real Estate - Construction | Loss</t>
  </si>
  <si>
    <t>Acquired Loans | Commercial Loans | Commercial Real Estate - Construction | Discount</t>
  </si>
  <si>
    <t>Acquired Loans | Commercial Loans | Commercial Real Estate - Other | Pass</t>
  </si>
  <si>
    <t>Acquired Loans | Commercial Loans | Commercial Real Estate - Other | Special Mention</t>
  </si>
  <si>
    <t>Acquired Loans | Commercial Loans | Commercial Real Estate - Other | Substandard</t>
  </si>
  <si>
    <t>Acquired Loans | Commercial Loans | Commercial Real Estate - Other | Doubtful</t>
  </si>
  <si>
    <t>Acquired Loans | Commercial Loans | Commercial Real Estate - Other | Loss</t>
  </si>
  <si>
    <t>Acquired Loans | Commercial Loans | Commercial Real Estate - Other | Discount</t>
  </si>
  <si>
    <t>Acquired Loans | Commercial Loans | Commercial and Industrial | Pass</t>
  </si>
  <si>
    <t>Acquired Loans | Commercial Loans | Commercial and Industrial | Special Mention</t>
  </si>
  <si>
    <t>Acquired Loans | Commercial Loans | Commercial and Industrial | Substandard</t>
  </si>
  <si>
    <t>Acquired Loans | Commercial Loans | Commercial and Industrial | Doubtful</t>
  </si>
  <si>
    <t>Acquired Loans | Commercial Loans | Commercial and Industrial | Loss</t>
  </si>
  <si>
    <t>Acquired Loans | Commercial Loans | Commercial and Industrial | Discount</t>
  </si>
  <si>
    <t>Acquired Loans | Commercial Loans | Energy-Related | Pass</t>
  </si>
  <si>
    <t>Acquired Loans | Commercial Loans | Energy-Related | Special Mention</t>
  </si>
  <si>
    <t>Acquired Loans | Commercial Loans | Energy-Related | Substandard</t>
  </si>
  <si>
    <t>Acquired Loans | Commercial Loans | Energy-Related | Doubtful</t>
  </si>
  <si>
    <t>Acquired Loans | Commercial Loans | Energy-Related | Loss</t>
  </si>
  <si>
    <t>Acquired Loans | Commercial Loans | Energy-Related | Discount</t>
  </si>
  <si>
    <t>Acquired Loans | Residential and Consumer Portfolio Segment</t>
  </si>
  <si>
    <t>Premium (discount)</t>
  </si>
  <si>
    <t>Acquired Loans | Residential Mortgage | Residential Mortgage</t>
  </si>
  <si>
    <t>Acquired Loans | Consumer - Other | Other</t>
  </si>
  <si>
    <t>Allowance for Credit Losses and Credit Quality - Schedule of Investment in Impaired Loan (Detail) - USD ($) $ in Thousands</t>
  </si>
  <si>
    <t>Financing Receivable, Impaired</t>
  </si>
  <si>
    <t>Unpaid principal balance</t>
  </si>
  <si>
    <t>Related allowance</t>
  </si>
  <si>
    <t>Average recorded investment</t>
  </si>
  <si>
    <t>Interest income recognized</t>
  </si>
  <si>
    <t>Residential Mortgage</t>
  </si>
  <si>
    <t>Consumer - Other</t>
  </si>
  <si>
    <t>With No Related Allowance Recorded | Commercial Loans | Commercial real estate</t>
  </si>
  <si>
    <t>With No Related Allowance Recorded | Commercial Loans | Commercial and Industrial</t>
  </si>
  <si>
    <t>With No Related Allowance Recorded | Commercial Loans | Energy-Related</t>
  </si>
  <si>
    <t>With No Related Allowance Recorded | Residential Mortgage | Residential Mortgage</t>
  </si>
  <si>
    <t>With No Related Allowance Recorded | Consumer - Other | Consumer - Home Equity</t>
  </si>
  <si>
    <t>With No Related Allowance Recorded | Consumer - Other | Consumer - Other</t>
  </si>
  <si>
    <t>With An Allowance Recorded | Commercial Loans | Commercial real estate</t>
  </si>
  <si>
    <t>With An Allowance Recorded | Commercial Loans | Commercial and Industrial</t>
  </si>
  <si>
    <t>With An Allowance Recorded | Commercial Loans | Energy-Related</t>
  </si>
  <si>
    <t>With An Allowance Recorded | Residential Mortgage | Residential Mortgage</t>
  </si>
  <si>
    <t>With An Allowance Recorded | Consumer - Other | Consumer - Home Equity</t>
  </si>
  <si>
    <t>With An Allowance Recorded | Consumer - Other | Consumer - Indirect Automobile</t>
  </si>
  <si>
    <t>With An Allowance Recorded | Consumer - Other | Consumer - Credit Card</t>
  </si>
  <si>
    <t>With An Allowance Recorded | Consumer - Other | Consumer - Other</t>
  </si>
  <si>
    <t>Loss Sharing Agreements and FDIC Loss Share Receivable (Detail) $ in Thousands</t>
  </si>
  <si>
    <t>Sep. 30, 2016acquisition</t>
  </si>
  <si>
    <t>Jun. 30, 2016USD ($)Businessacquisition</t>
  </si>
  <si>
    <t>Dec. 31, 2021acquisition</t>
  </si>
  <si>
    <t>Dec. 31, 2020acquisition</t>
  </si>
  <si>
    <t>Dec. 31, 2019acquisition</t>
  </si>
  <si>
    <t>Dec. 31, 2015USD ($)acquisition</t>
  </si>
  <si>
    <t>Dec. 31, 2014USD ($)acquisition</t>
  </si>
  <si>
    <t>Number of acquisitions | Business</t>
  </si>
  <si>
    <t>Percentage of covered loan and foreclosed real estate losses</t>
  </si>
  <si>
    <t>80.00%</t>
  </si>
  <si>
    <t>Percentage of losses, that exceed contractual thresholds, that are covered</t>
  </si>
  <si>
    <t>95.00%</t>
  </si>
  <si>
    <t>Loss Sharing Agreements and FDIC Loss Share Receivable [Line Items]</t>
  </si>
  <si>
    <t>Number of acquisitions exceeding loan loss contractual threshold</t>
  </si>
  <si>
    <t>Recovery period for covered assets</t>
  </si>
  <si>
    <t>3 years</t>
  </si>
  <si>
    <t>FDIC loss share receivables | $</t>
  </si>
  <si>
    <t>Excluding Single Family</t>
  </si>
  <si>
    <t>Forecast | Excluding Single Family</t>
  </si>
  <si>
    <t>Forecast | Single Family</t>
  </si>
  <si>
    <t>Loss Sharing Agreements and FDIC Loss Share Receivable - Schedule of FDIC Loss Share Receivables (Detail) - USD ($) $ in Thousands</t>
  </si>
  <si>
    <t>FDIC Indemnification Asset [Roll Forward]</t>
  </si>
  <si>
    <t>Reversal of loan loss provision recorded on FDIC covered loans</t>
  </si>
  <si>
    <t>Amortization</t>
  </si>
  <si>
    <t>Submission of reimbursable losses to the FDIC</t>
  </si>
  <si>
    <t>Changes in cash flow assumptions on OREO and other adjustments</t>
  </si>
  <si>
    <t>Goodwill and Other Intangible Assets (Detail) - USD ($) $ in Millions</t>
  </si>
  <si>
    <t>Title plant assets</t>
  </si>
  <si>
    <t>Goodwill and Other Intangible Assets - Schedule of Carrying Amount of Goodwill (Detail) - USD ($) $ in Thousands</t>
  </si>
  <si>
    <t>Goodwill [Roll Forward]</t>
  </si>
  <si>
    <t>Beginning balance</t>
  </si>
  <si>
    <t>Goodwill adjustments during the period</t>
  </si>
  <si>
    <t>Ending balance</t>
  </si>
  <si>
    <t>Operating Segments | IBERIABANK</t>
  </si>
  <si>
    <t>Operating Segments | IMC</t>
  </si>
  <si>
    <t>Operating Segments | LTC</t>
  </si>
  <si>
    <t>Goodwill and Other Intangible Assets - Schedule of Mortgage Servicing Rights at Carrying Value (Detail) - USD ($) $ in Thousands</t>
  </si>
  <si>
    <t>Acquired Finite-Lived Intangible Assets</t>
  </si>
  <si>
    <t>Gross carrying amount</t>
  </si>
  <si>
    <t>Accumulated amortization</t>
  </si>
  <si>
    <t>Net carrying amount</t>
  </si>
  <si>
    <t>Mortgage Servicing Rights</t>
  </si>
  <si>
    <t>Goodwill and Other Intangible Assets - Schedule of Definite-Lived Intangible Assets at Carrying Value (Detail) - USD ($) $ in Thousands</t>
  </si>
  <si>
    <t>Core Deposit Intangibles</t>
  </si>
  <si>
    <t>Customer Relationships Intangible Asset</t>
  </si>
  <si>
    <t>Non-Compete Agreements</t>
  </si>
  <si>
    <t>Other Intangible Assets</t>
  </si>
  <si>
    <t>Derivative Instruments and Other Hedging Activities - Schedule of Outstanding Derivative Instruments (Detail) - USD ($) $ in Thousands</t>
  </si>
  <si>
    <t>Fair Value of Derivatives</t>
  </si>
  <si>
    <t>Derivative assets</t>
  </si>
  <si>
    <t>Derivative liabilities</t>
  </si>
  <si>
    <t>Notional Amount of Derivatives</t>
  </si>
  <si>
    <t>Cash as collateral for derivative transactions</t>
  </si>
  <si>
    <t>Designated as Hedging Instrument</t>
  </si>
  <si>
    <t>Designated as Hedging Instrument | Interest Rate Contracts</t>
  </si>
  <si>
    <t>Designated as Hedging Instrument | Interest Rate Contracts | Other Assets</t>
  </si>
  <si>
    <t>Designated as Hedging Instrument | Interest Rate Contracts | Other Liabilities</t>
  </si>
  <si>
    <t>Not Designated as Hedging Instruments</t>
  </si>
  <si>
    <t>Not Designated as Hedging Instruments | Interest Rate Contracts</t>
  </si>
  <si>
    <t>Not Designated as Hedging Instruments | Interest Rate Contracts | Other Assets</t>
  </si>
  <si>
    <t>Not Designated as Hedging Instruments | Interest Rate Contracts | Other Liabilities</t>
  </si>
  <si>
    <t>Not Designated as Hedging Instruments | Foreign Exchange Contracts</t>
  </si>
  <si>
    <t>Not Designated as Hedging Instruments | Foreign Exchange Contracts | Other Assets</t>
  </si>
  <si>
    <t>Not Designated as Hedging Instruments | Foreign Exchange Contracts | Other Liabilities</t>
  </si>
  <si>
    <t>Not Designated as Hedging Instruments | Forward Sales Contracts</t>
  </si>
  <si>
    <t>Not Designated as Hedging Instruments | Forward Sales Contracts | Other Assets</t>
  </si>
  <si>
    <t>Not Designated as Hedging Instruments | Forward Sales Contracts | Other Liabilities</t>
  </si>
  <si>
    <t>Not Designated as Hedging Instruments | Written and Purchased Options</t>
  </si>
  <si>
    <t>Not Designated as Hedging Instruments | Written and Purchased Options | Other Assets</t>
  </si>
  <si>
    <t>Not Designated as Hedging Instruments | Written and Purchased Options | Other Liabilities</t>
  </si>
  <si>
    <t>Derivative Instruments and Other Hedging Activities - Reconciliation of Gross Amounts in Consolidated Balance Sheets (Detail) - USD ($) $ in Thousands</t>
  </si>
  <si>
    <t>Gross Amounts Presented in the Balance Sheet</t>
  </si>
  <si>
    <t>Gross amounts not offset in the Balance Sheet, derivatives</t>
  </si>
  <si>
    <t>Gross amounts not offset in the Balance Sheet, collateral</t>
  </si>
  <si>
    <t>Net</t>
  </si>
  <si>
    <t>Written and Purchased Options</t>
  </si>
  <si>
    <t>Derivative Instruments and Other Hedging Activities - Effect of Derivatives on Consolidated Financial Statements (Detail) - USD ($) $ in Thousands</t>
  </si>
  <si>
    <t>Derivative Instruments, Gain (Loss)</t>
  </si>
  <si>
    <t>Amount of Gain (Loss) Recognized in Income on Derivatives</t>
  </si>
  <si>
    <t>Not Designated as Hedging Instruments | Interest Rate Contracts | Other Income</t>
  </si>
  <si>
    <t>Not Designated as Hedging Instruments | Foreign Exchange Contracts | Other Income</t>
  </si>
  <si>
    <t>Not Designated as Hedging Instruments | Forward Sales Contracts | Mortgage Income</t>
  </si>
  <si>
    <t>Not Designated as Hedging Instruments | Written and Purchased Options | Mortgage Income</t>
  </si>
  <si>
    <t>Cash Flow Hedging | Designated as Hedging Instrument</t>
  </si>
  <si>
    <t>Amount of Gain (Loss) Recognized in OCI net of taxes (Effective Portion)</t>
  </si>
  <si>
    <t>Amount of Gain (Loss) Reclassified from Accumulated OCI into Income (Effective Portion)</t>
  </si>
  <si>
    <t>Amount of Gain (Loss) Recognized in Income on Derivative (Ineffective Portion and Amount Excluded from Effectiveness Testing)</t>
  </si>
  <si>
    <t>Cash Flow Hedging | Designated as Hedging Instrument | Interest Rate Contracts</t>
  </si>
  <si>
    <t>Cash Flow Hedging | Designated as Hedging Instrument | Interest Rate Contracts | Other Income (Expense)</t>
  </si>
  <si>
    <t>Shareholders' Equity, Capital Ratios and Other Regulatory Matters (Details) - USD ($)</t>
  </si>
  <si>
    <t>May 09, 2016</t>
  </si>
  <si>
    <t>May 04, 2016</t>
  </si>
  <si>
    <t>Class of Stock</t>
  </si>
  <si>
    <t>Percent of trust based securities excluded from tier one risk based capital</t>
  </si>
  <si>
    <t>100.00%</t>
  </si>
  <si>
    <t>Number of shares authorized for repurchase</t>
  </si>
  <si>
    <t>Period of share repurchase program</t>
  </si>
  <si>
    <t>2 years</t>
  </si>
  <si>
    <t>Shares repurchases (in shares)</t>
  </si>
  <si>
    <t>Average cost of shares repurchased (in dollars per share)</t>
  </si>
  <si>
    <t>Consolidated</t>
  </si>
  <si>
    <t>Capital conversion buffer (percent)</t>
  </si>
  <si>
    <t>4.46%</t>
  </si>
  <si>
    <t>3.33%</t>
  </si>
  <si>
    <t>Depository Shares [Member]</t>
  </si>
  <si>
    <t>Shares issued</t>
  </si>
  <si>
    <t>Liquidation preference equivalent (in usd per share)</t>
  </si>
  <si>
    <t>Liquidation preference</t>
  </si>
  <si>
    <t>Series C Preferred Stock [Member]</t>
  </si>
  <si>
    <t>Dividend rate (percentage)</t>
  </si>
  <si>
    <t>6.60%</t>
  </si>
  <si>
    <t>LIBOR | Series C Preferred Stock [Member]</t>
  </si>
  <si>
    <t>Variable dividend rate beginning on May 1, 2026</t>
  </si>
  <si>
    <t>492.00%</t>
  </si>
  <si>
    <t>Shareholders' Equity, Capital Ratios and Other Regulatory Matters - Actual Capital Amounts and Ratios (Detail) - USD ($) $ in Thousands</t>
  </si>
  <si>
    <t>Tier 1 Leverage</t>
  </si>
  <si>
    <t>Minimum amount</t>
  </si>
  <si>
    <t>Minimum ratio</t>
  </si>
  <si>
    <t>4.00%</t>
  </si>
  <si>
    <t>Actual amount</t>
  </si>
  <si>
    <t>Actual ratio</t>
  </si>
  <si>
    <t>9.70%</t>
  </si>
  <si>
    <t>9.52%</t>
  </si>
  <si>
    <t>Common Equity Tier 1 (CET1)</t>
  </si>
  <si>
    <t>4.50%</t>
  </si>
  <si>
    <t>10.07%</t>
  </si>
  <si>
    <t>Tier 1 Risk-Based Capital</t>
  </si>
  <si>
    <t>6.00%</t>
  </si>
  <si>
    <t>10.84%</t>
  </si>
  <si>
    <t>10.70%</t>
  </si>
  <si>
    <t>Total Risk-Based Capital</t>
  </si>
  <si>
    <t>8.00%</t>
  </si>
  <si>
    <t>12.46%</t>
  </si>
  <si>
    <t>12.14%</t>
  </si>
  <si>
    <t>Well capitalized amount</t>
  </si>
  <si>
    <t>Well capitalized ratio</t>
  </si>
  <si>
    <t>5.00%</t>
  </si>
  <si>
    <t>9.30%</t>
  </si>
  <si>
    <t>9.03%</t>
  </si>
  <si>
    <t>6.50%</t>
  </si>
  <si>
    <t>10.39%</t>
  </si>
  <si>
    <t>10.14%</t>
  </si>
  <si>
    <t>10.00%</t>
  </si>
  <si>
    <t>11.33%</t>
  </si>
  <si>
    <t>11.05%</t>
  </si>
  <si>
    <t>Earnings Per Share - Schedule of Calculation of Basic and Diluted Earnings Per Share (Detail) - USD ($) $ / shares in Units, shares in Thousands, $ in Thousands</t>
  </si>
  <si>
    <t>Earnings per common share - basic</t>
  </si>
  <si>
    <t>Dividends and undistributed earnings allocated to unvested restricted shares</t>
  </si>
  <si>
    <t>Weighted average common shares outstanding (in shares)</t>
  </si>
  <si>
    <t>Earnings per common share - diluted</t>
  </si>
  <si>
    <t>Earnings allocated to common shareholders - diluted</t>
  </si>
  <si>
    <t>Dilutive potential common shares - stock options (in shares)</t>
  </si>
  <si>
    <t>Weighted average common shares outstanding - diluted (in shares)</t>
  </si>
  <si>
    <t>Earnings Per Share - Antidilutive Securities (Details) - shares</t>
  </si>
  <si>
    <t>Recognition and Retention Plan Shares</t>
  </si>
  <si>
    <t>Antidilutive Securities Excluded from Computation of Earnings Per Share [Line Items]</t>
  </si>
  <si>
    <t>Stock options having antidilutive effect on earnings per share</t>
  </si>
  <si>
    <t>Share-Based Compensation (Detail) - USD ($) $ in Millions</t>
  </si>
  <si>
    <t>Future awards shares under approved incentive compensation plans</t>
  </si>
  <si>
    <t>Share-based compensation maximum option term</t>
  </si>
  <si>
    <t>10 years</t>
  </si>
  <si>
    <t>Unearned share-based compensation associated with awards</t>
  </si>
  <si>
    <t>Unrecognized compensation cost expected to be recognized over a weighted-average period</t>
  </si>
  <si>
    <t>2 years 6 months</t>
  </si>
  <si>
    <t>Restricted Stock</t>
  </si>
  <si>
    <t>Restricted Share Units</t>
  </si>
  <si>
    <t>Performance period</t>
  </si>
  <si>
    <t>Phantom Stock | Minimum</t>
  </si>
  <si>
    <t>Vesting period</t>
  </si>
  <si>
    <t>5 years</t>
  </si>
  <si>
    <t>Phantom Stock | Maximum</t>
  </si>
  <si>
    <t>7 years</t>
  </si>
  <si>
    <t>Share-Based Compensation - Activity Related to Stock Options (Detail) - $ / shares</t>
  </si>
  <si>
    <t>Number of shares</t>
  </si>
  <si>
    <t>Beginning balance (in shares)</t>
  </si>
  <si>
    <t>Granted (in shares)</t>
  </si>
  <si>
    <t>Exercised (in shares)</t>
  </si>
  <si>
    <t>Forfeited or expired (in shares)</t>
  </si>
  <si>
    <t>Ending balance (in shares)</t>
  </si>
  <si>
    <t>Exercisable options (in shares)</t>
  </si>
  <si>
    <t>Weighted Average Exercise Price</t>
  </si>
  <si>
    <t>Beginning balance (in usd per share)</t>
  </si>
  <si>
    <t>Granted (in usd per share)</t>
  </si>
  <si>
    <t>Exercised (in usd per share)</t>
  </si>
  <si>
    <t>Forfeited or expired (in usd per share)</t>
  </si>
  <si>
    <t>Ending balance (in usd per share)</t>
  </si>
  <si>
    <t>Exercisable options (in usd per share)</t>
  </si>
  <si>
    <t>Share-Based Compensation - Estimate Fair Value of Stock Option Awards with Weighted-Average Assumptions (Detail) - $ / shares</t>
  </si>
  <si>
    <t>Expected dividends</t>
  </si>
  <si>
    <t>2.90%</t>
  </si>
  <si>
    <t>2.20%</t>
  </si>
  <si>
    <t>Expected volatility</t>
  </si>
  <si>
    <t>29.10%</t>
  </si>
  <si>
    <t>35.60%</t>
  </si>
  <si>
    <t>Risk-free interest rate</t>
  </si>
  <si>
    <t>1.40%</t>
  </si>
  <si>
    <t>2.00%</t>
  </si>
  <si>
    <t>Expected term</t>
  </si>
  <si>
    <t>6 years 6 months</t>
  </si>
  <si>
    <t>7 years 6 months</t>
  </si>
  <si>
    <t>Weighted-average grant-date fair value</t>
  </si>
  <si>
    <t>Share-Based Compensation - Compensation Expense Included in Non-Interest Expense Related to Stock Options (Detail) - USD ($) $ in Thousands</t>
  </si>
  <si>
    <t>Compensation expense</t>
  </si>
  <si>
    <t>Share-Based Compensation - Unvested Restricted Stock Award and Restricted Share Unit Activity (Detail) - shares</t>
  </si>
  <si>
    <t>Share-based Compensation Arrangement by Share-based Payment Award, Equity Instruments Other than Options, Nonvested, Number of Shares [Roll Forward]</t>
  </si>
  <si>
    <t>Forfeited (in shares)</t>
  </si>
  <si>
    <t>Earned and issued (in shares)</t>
  </si>
  <si>
    <t>Share-Based Compensation - Schedule of Share and Dividend Equivalent Share Award Activity (Detail) - USD ($) $ / shares in Units, $ in Thousands</t>
  </si>
  <si>
    <t>Share-based Compensation Arrangement by Share-based Payment Award, Equity Instruments Other than Options, Nonvested, Total Share Equivalents [Roll Forward]</t>
  </si>
  <si>
    <t>Forfeited share equivalents (in shares)</t>
  </si>
  <si>
    <t>Vested share equivalents (in shares)</t>
  </si>
  <si>
    <t>Share-based Compensation Arrangement by Share-based Payment Award, Equity Instruments Other than Options, Nonvested, Value of Share Equivalents [Roll Forward]</t>
  </si>
  <si>
    <t>Granted</t>
  </si>
  <si>
    <t>Forfeited share equivalents</t>
  </si>
  <si>
    <t>Vested share equivalents</t>
  </si>
  <si>
    <t>Market price of Company's stock (in usd per share)</t>
  </si>
  <si>
    <t>Fair Value Measurements - Financial Assets and Liabilities Measured at Fair Value on Recurring Basis (Detail) - USD ($) $ in Thousands</t>
  </si>
  <si>
    <t>Mortgage loans held for sale</t>
  </si>
  <si>
    <t>Derivative instruments</t>
  </si>
  <si>
    <t>Recurring</t>
  </si>
  <si>
    <t>Recurring | Level 1</t>
  </si>
  <si>
    <t>Recurring | Level 2</t>
  </si>
  <si>
    <t>Recurring | Level 3</t>
  </si>
  <si>
    <t>Fair Value Measurements - Financial Assets and Liabilities Measured at Fair Value on Nonrecurring Basis (Details) - USD ($) $ in Thousands</t>
  </si>
  <si>
    <t>Fair value of impaired loans</t>
  </si>
  <si>
    <t>Loan reserves and charge-offs</t>
  </si>
  <si>
    <t>Nonrecurring</t>
  </si>
  <si>
    <t>OREO, net</t>
  </si>
  <si>
    <t>Nonrecurring | Level 1</t>
  </si>
  <si>
    <t>Nonrecurring | Level 2</t>
  </si>
  <si>
    <t>Nonrecurring | Level 3</t>
  </si>
  <si>
    <t>Fair Value Measurements - Summary of Difference Between the Aggregate Fair Value and the Aggregate Unpaid Principal Balance for Mortgage Loans Held for Sale (Detail) - USD ($) $ in Thousands</t>
  </si>
  <si>
    <t>Aggregate fair value</t>
  </si>
  <si>
    <t>Aggregate unpaid principal</t>
  </si>
  <si>
    <t>Aggregate fair value less unpaid principal</t>
  </si>
  <si>
    <t>Net gain (loss) on change in Fair Value</t>
  </si>
  <si>
    <t>Fair Value of Financial Instruments - Estimated Fair Values and Carrying Amounts of Financial Instruments (Detail) - USD ($) $ in Thousands</t>
  </si>
  <si>
    <t>Financial Assets</t>
  </si>
  <si>
    <t>Loans and loans held for sale, net of unearned income and allowance for loan losses</t>
  </si>
  <si>
    <t>Financial Liabilities</t>
  </si>
  <si>
    <t>Deposits</t>
  </si>
  <si>
    <t>Carrying Amount</t>
  </si>
  <si>
    <t>Business Segments (Detail)</t>
  </si>
  <si>
    <t>Jun. 30, 2016Segment</t>
  </si>
  <si>
    <t>Number of business segments</t>
  </si>
  <si>
    <t>Business Segments - Schedule of Segment Reporting Information (Detail) - USD ($) $ in Thousands</t>
  </si>
  <si>
    <t>Segment Reporting Information</t>
  </si>
  <si>
    <t>Interest and dividend income</t>
  </si>
  <si>
    <t>Interest expense</t>
  </si>
  <si>
    <t>Allocated expenses</t>
  </si>
  <si>
    <t>Non-interest expense</t>
  </si>
  <si>
    <t>Total loans and loans held for sale, net of unearned income</t>
  </si>
  <si>
    <t>Total assets</t>
  </si>
  <si>
    <t>Average assets</t>
  </si>
  <si>
    <t>Commitments and Contingencies (Detail) - USD ($) $ in Millions</t>
  </si>
  <si>
    <t>Letters of Credit</t>
  </si>
  <si>
    <t>Other Commitments [Line Items]</t>
  </si>
  <si>
    <t>Fair value of guarantees under commercial and standby letters of credit</t>
  </si>
  <si>
    <t>Commitments and Contingencies - Summary of Financial Instruments Outstanding (Detail) - USD ($) $ in Thousands</t>
  </si>
  <si>
    <t>Loss Contingencies</t>
  </si>
  <si>
    <t>Reserve for unfunded lending commitments</t>
  </si>
  <si>
    <t>Credit Risk Contract</t>
  </si>
  <si>
    <t>Commitments to grant loans</t>
  </si>
  <si>
    <t>Unfunded commitments under lines of credit</t>
  </si>
  <si>
    <t>Commercial and standby letters of credit</t>
  </si>
  <si>
    <t>Related Party Transactions (Details) - Affiliated Entity - Stone Energy Corporation - Credit Facility</t>
  </si>
  <si>
    <t>Related Party Transaction [Line Items]</t>
  </si>
  <si>
    <t>Number of banks party to facility | bank</t>
  </si>
  <si>
    <t>Federal Funds Rate</t>
  </si>
  <si>
    <t>Variable rate (percentage)</t>
  </si>
  <si>
    <t>0.50%</t>
  </si>
  <si>
    <t>LIBOR</t>
  </si>
  <si>
    <t>1.00%</t>
  </si>
  <si>
    <t>Revolving Credit Facility</t>
  </si>
  <si>
    <t>Borrowing capacity</t>
  </si>
  <si>
    <t>Current borrowing base</t>
  </si>
  <si>
    <t>Percent of commitments held under facility</t>
  </si>
  <si>
    <t>Commitments held under facility</t>
  </si>
  <si>
    <t>Outstanding balan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33141</v>
      </c>
    </row>
    <row r="12" spans="1:3">
      <c r="A12" s="4" t="s">
        <v>19</v>
      </c>
      <c r="B12" s="4" t="s">
        <v>20</v>
      </c>
    </row>
    <row r="13" spans="1:3">
      <c r="A13" s="4" t="s">
        <v>21</v>
      </c>
      <c r="B13" s="4" t="s">
        <v>22</v>
      </c>
    </row>
    <row r="14" spans="1:3">
      <c r="A14" s="4" t="s">
        <v>23</v>
      </c>
      <c r="C14" s="6" t="n">
        <v>41036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8141</v>
      </c>
      <c r="C3" s="7" t="n">
        <v>241650</v>
      </c>
    </row>
    <row r="4" spans="1:3">
      <c r="A4" s="4" t="s">
        <v>28</v>
      </c>
      <c r="B4" s="6" t="n">
        <v>417157</v>
      </c>
      <c r="C4" s="6" t="n">
        <v>268617</v>
      </c>
    </row>
    <row r="5" spans="1:3">
      <c r="A5" s="4" t="s">
        <v>29</v>
      </c>
      <c r="B5" s="6" t="n">
        <v>705298</v>
      </c>
      <c r="C5" s="6" t="n">
        <v>510267</v>
      </c>
    </row>
    <row r="6" spans="1:3">
      <c r="A6" s="4" t="s">
        <v>30</v>
      </c>
      <c r="B6" s="6" t="n">
        <v>2776015</v>
      </c>
      <c r="C6" s="6" t="n">
        <v>2800286</v>
      </c>
    </row>
    <row r="7" spans="1:3">
      <c r="A7" s="4" t="s">
        <v>31</v>
      </c>
      <c r="B7" s="6" t="n">
        <v>92904</v>
      </c>
      <c r="C7" s="6" t="n">
        <v>98928</v>
      </c>
    </row>
    <row r="8" spans="1:3">
      <c r="A8" s="4" t="s">
        <v>32</v>
      </c>
      <c r="B8" s="6" t="n">
        <v>229653</v>
      </c>
      <c r="C8" s="6" t="n">
        <v>166247</v>
      </c>
    </row>
    <row r="9" spans="1:3">
      <c r="A9" s="4" t="s">
        <v>33</v>
      </c>
      <c r="B9" s="6" t="n">
        <v>211373</v>
      </c>
      <c r="C9" s="6" t="n">
        <v>229217</v>
      </c>
    </row>
    <row r="10" spans="1:3">
      <c r="A10" s="4" t="s">
        <v>34</v>
      </c>
      <c r="B10" s="6" t="n">
        <v>14511188</v>
      </c>
      <c r="C10" s="6" t="n">
        <v>14098211</v>
      </c>
    </row>
    <row r="11" spans="1:3">
      <c r="A11" s="4" t="s">
        <v>35</v>
      </c>
      <c r="B11" s="6" t="n">
        <v>14722561</v>
      </c>
      <c r="C11" s="6" t="n">
        <v>14327428</v>
      </c>
    </row>
    <row r="12" spans="1:3">
      <c r="A12" s="4" t="s">
        <v>36</v>
      </c>
      <c r="B12" s="6" t="n">
        <v>-147452</v>
      </c>
      <c r="C12" s="6" t="n">
        <v>-138378</v>
      </c>
    </row>
    <row r="13" spans="1:3">
      <c r="A13" s="4" t="s">
        <v>37</v>
      </c>
      <c r="B13" s="6" t="n">
        <v>14575109</v>
      </c>
      <c r="C13" s="6" t="n">
        <v>14189050</v>
      </c>
    </row>
    <row r="14" spans="1:3">
      <c r="A14" s="4" t="s">
        <v>38</v>
      </c>
      <c r="B14" s="6" t="n">
        <v>29224</v>
      </c>
      <c r="C14" s="6" t="n">
        <v>39878</v>
      </c>
    </row>
    <row r="15" spans="1:3">
      <c r="A15" s="4" t="s">
        <v>39</v>
      </c>
      <c r="B15" s="6" t="n">
        <v>311173</v>
      </c>
      <c r="C15" s="6" t="n">
        <v>323902</v>
      </c>
    </row>
    <row r="16" spans="1:3">
      <c r="A16" s="4" t="s">
        <v>40</v>
      </c>
      <c r="B16" s="6" t="n">
        <v>726856</v>
      </c>
      <c r="C16" s="6" t="n">
        <v>724603</v>
      </c>
    </row>
    <row r="17" spans="1:3">
      <c r="A17" s="4" t="s">
        <v>41</v>
      </c>
      <c r="B17" s="6" t="n">
        <v>714623</v>
      </c>
      <c r="C17" s="6" t="n">
        <v>650907</v>
      </c>
    </row>
    <row r="18" spans="1:3">
      <c r="A18" s="4" t="s">
        <v>42</v>
      </c>
      <c r="B18" s="6" t="n">
        <v>20160855</v>
      </c>
      <c r="C18" s="6" t="n">
        <v>19504068</v>
      </c>
    </row>
    <row r="19" spans="1:3">
      <c r="A19" s="3" t="s">
        <v>43</v>
      </c>
    </row>
    <row r="20" spans="1:3">
      <c r="A20" s="4" t="s">
        <v>44</v>
      </c>
      <c r="B20" s="6" t="n">
        <v>4539254</v>
      </c>
      <c r="C20" s="6" t="n">
        <v>4352229</v>
      </c>
    </row>
    <row r="21" spans="1:3">
      <c r="A21" s="4" t="s">
        <v>45</v>
      </c>
      <c r="B21" s="6" t="n">
        <v>11322773</v>
      </c>
      <c r="C21" s="6" t="n">
        <v>11826519</v>
      </c>
    </row>
    <row r="22" spans="1:3">
      <c r="A22" s="4" t="s">
        <v>46</v>
      </c>
      <c r="B22" s="6" t="n">
        <v>15862027</v>
      </c>
      <c r="C22" s="6" t="n">
        <v>16178748</v>
      </c>
    </row>
    <row r="23" spans="1:3">
      <c r="A23" s="4" t="s">
        <v>47</v>
      </c>
      <c r="B23" s="6" t="n">
        <v>765637</v>
      </c>
      <c r="C23" s="6" t="n">
        <v>326617</v>
      </c>
    </row>
    <row r="24" spans="1:3">
      <c r="A24" s="4" t="s">
        <v>48</v>
      </c>
      <c r="B24" s="6" t="n">
        <v>687436</v>
      </c>
      <c r="C24" s="6" t="n">
        <v>340447</v>
      </c>
    </row>
    <row r="25" spans="1:3">
      <c r="A25" s="4" t="s">
        <v>49</v>
      </c>
      <c r="B25" s="6" t="n">
        <v>208158</v>
      </c>
      <c r="C25" s="6" t="n">
        <v>159421</v>
      </c>
    </row>
    <row r="26" spans="1:3">
      <c r="A26" s="4" t="s">
        <v>50</v>
      </c>
      <c r="B26" s="6" t="n">
        <v>17523258</v>
      </c>
      <c r="C26" s="6" t="n">
        <v>17005233</v>
      </c>
    </row>
    <row r="27" spans="1:3">
      <c r="A27" s="3" t="s">
        <v>51</v>
      </c>
    </row>
    <row r="28" spans="1:3">
      <c r="A28" s="4" t="s">
        <v>52</v>
      </c>
      <c r="B28" s="6" t="n">
        <v>132098</v>
      </c>
      <c r="C28" s="6" t="n">
        <v>76812</v>
      </c>
    </row>
    <row r="29" spans="1:3">
      <c r="A29" s="4" t="s">
        <v>53</v>
      </c>
      <c r="B29" s="6" t="n">
        <v>41039</v>
      </c>
      <c r="C29" s="6" t="n">
        <v>41140</v>
      </c>
    </row>
    <row r="30" spans="1:3">
      <c r="A30" s="4" t="s">
        <v>54</v>
      </c>
      <c r="B30" s="6" t="n">
        <v>1791857</v>
      </c>
      <c r="C30" s="6" t="n">
        <v>1797982</v>
      </c>
    </row>
    <row r="31" spans="1:3">
      <c r="A31" s="4" t="s">
        <v>55</v>
      </c>
      <c r="B31" s="6" t="n">
        <v>646619</v>
      </c>
      <c r="C31" s="6" t="n">
        <v>584486</v>
      </c>
    </row>
    <row r="32" spans="1:3">
      <c r="A32" s="4" t="s">
        <v>56</v>
      </c>
      <c r="B32" s="6" t="n">
        <v>25984</v>
      </c>
      <c r="C32" s="6" t="n">
        <v>-1585</v>
      </c>
    </row>
    <row r="33" spans="1:3">
      <c r="A33" s="4" t="s">
        <v>57</v>
      </c>
      <c r="B33" s="6" t="n">
        <v>2637597</v>
      </c>
      <c r="C33" s="6" t="n">
        <v>2498835</v>
      </c>
    </row>
    <row r="34" spans="1:3">
      <c r="A34" s="4" t="s">
        <v>58</v>
      </c>
      <c r="B34" s="7" t="n">
        <v>20160855</v>
      </c>
      <c r="C34" s="7" t="n">
        <v>19504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80"/>
  </cols>
  <sheetData>
    <row r="1" spans="1:2">
      <c r="A1" s="1" t="s">
        <v>272</v>
      </c>
      <c r="B1" s="2" t="s">
        <v>1</v>
      </c>
    </row>
    <row r="2" spans="1:2">
      <c r="B2" s="2" t="s">
        <v>2</v>
      </c>
    </row>
    <row r="3" spans="1:2">
      <c r="A3" s="3" t="s">
        <v>22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26</v>
      </c>
      <c r="B10"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85</v>
      </c>
      <c r="B1" s="2" t="s">
        <v>1</v>
      </c>
    </row>
    <row r="2" spans="1:2">
      <c r="B2" s="2" t="s">
        <v>2</v>
      </c>
    </row>
    <row r="3" spans="1:2">
      <c r="A3" s="3" t="s">
        <v>23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33</v>
      </c>
    </row>
    <row r="4" spans="1:2">
      <c r="A4" s="4" t="s">
        <v>291</v>
      </c>
      <c r="B4" s="4" t="s">
        <v>292</v>
      </c>
    </row>
    <row r="5" spans="1:2">
      <c r="A5" s="4" t="s">
        <v>293</v>
      </c>
      <c r="B5" s="4" t="s">
        <v>292</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96239</v>
      </c>
      <c r="C3" s="7" t="n">
        <v>100961</v>
      </c>
    </row>
    <row r="4" spans="1:3">
      <c r="A4" s="4" t="s">
        <v>62</v>
      </c>
      <c r="B4" s="7" t="n">
        <v>1</v>
      </c>
      <c r="C4" s="7" t="n">
        <v>1</v>
      </c>
    </row>
    <row r="5" spans="1:3">
      <c r="A5" s="4" t="s">
        <v>63</v>
      </c>
      <c r="B5" s="6" t="n">
        <v>5000000</v>
      </c>
      <c r="C5" s="6" t="n">
        <v>5000000</v>
      </c>
    </row>
    <row r="6" spans="1:3">
      <c r="A6" s="4" t="s">
        <v>64</v>
      </c>
      <c r="B6" s="7" t="n">
        <v>10000</v>
      </c>
      <c r="C6" s="7" t="n">
        <v>10000</v>
      </c>
    </row>
    <row r="7" spans="1:3">
      <c r="A7" s="4" t="s">
        <v>65</v>
      </c>
      <c r="B7" s="6" t="n">
        <v>13750</v>
      </c>
      <c r="C7" s="6" t="n">
        <v>8000</v>
      </c>
    </row>
    <row r="8" spans="1:3">
      <c r="A8" s="4" t="s">
        <v>66</v>
      </c>
      <c r="B8" s="6" t="n">
        <v>13750</v>
      </c>
      <c r="C8" s="6" t="n">
        <v>8000</v>
      </c>
    </row>
    <row r="9" spans="1:3">
      <c r="A9" s="4" t="s">
        <v>67</v>
      </c>
      <c r="B9" s="7" t="n">
        <v>1</v>
      </c>
      <c r="C9" s="7" t="n">
        <v>1</v>
      </c>
    </row>
    <row r="10" spans="1:3">
      <c r="A10" s="4" t="s">
        <v>68</v>
      </c>
      <c r="B10" s="6" t="n">
        <v>100000000</v>
      </c>
      <c r="C10" s="6" t="n">
        <v>100000000</v>
      </c>
    </row>
    <row r="11" spans="1:3">
      <c r="A11" s="4" t="s">
        <v>69</v>
      </c>
      <c r="B11" s="6" t="n">
        <v>41038833</v>
      </c>
      <c r="C11" s="6" t="n">
        <v>41139537</v>
      </c>
    </row>
    <row r="12" spans="1:3">
      <c r="A12" s="4" t="s">
        <v>70</v>
      </c>
      <c r="B12" s="6" t="n">
        <v>41038833</v>
      </c>
      <c r="C12" s="6" t="n">
        <v>411395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3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26</v>
      </c>
      <c r="B1" s="2" t="s">
        <v>1</v>
      </c>
    </row>
    <row r="2" spans="1:2">
      <c r="B2" s="2" t="s">
        <v>2</v>
      </c>
    </row>
    <row r="3" spans="1:2">
      <c r="A3" s="3" t="s">
        <v>241</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9</v>
      </c>
      <c r="B1" s="2" t="s">
        <v>1</v>
      </c>
    </row>
    <row r="2" spans="1:2">
      <c r="B2" s="2" t="s">
        <v>2</v>
      </c>
    </row>
    <row r="3" spans="1:2">
      <c r="A3" s="3" t="s">
        <v>24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34</v>
      </c>
      <c r="B1" s="2" t="s">
        <v>1</v>
      </c>
    </row>
    <row r="2" spans="1:2">
      <c r="B2" s="2" t="s">
        <v>2</v>
      </c>
    </row>
    <row r="3" spans="1:2">
      <c r="A3" s="3" t="s">
        <v>247</v>
      </c>
    </row>
    <row r="4" spans="1:2">
      <c r="A4" s="4" t="s">
        <v>335</v>
      </c>
      <c r="B4" s="4" t="s">
        <v>336</v>
      </c>
    </row>
    <row r="5" spans="1:2">
      <c r="A5" s="4" t="s">
        <v>337</v>
      </c>
      <c r="B5" s="4" t="s">
        <v>338</v>
      </c>
    </row>
    <row r="6" spans="1:2">
      <c r="A6" s="4" t="s">
        <v>339</v>
      </c>
      <c r="B6" s="4" t="s">
        <v>338</v>
      </c>
    </row>
    <row r="7" spans="1:2">
      <c r="A7" s="4" t="s">
        <v>340</v>
      </c>
      <c r="B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42</v>
      </c>
      <c r="B1" s="2" t="s">
        <v>1</v>
      </c>
    </row>
    <row r="2" spans="1:2">
      <c r="B2" s="2" t="s">
        <v>2</v>
      </c>
    </row>
    <row r="3" spans="1:2">
      <c r="A3" s="3" t="s">
        <v>250</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45</v>
      </c>
      <c r="B1" s="2" t="s">
        <v>1</v>
      </c>
    </row>
    <row r="2" spans="1:2">
      <c r="B2" s="2" t="s">
        <v>2</v>
      </c>
    </row>
    <row r="3" spans="1:2">
      <c r="A3" s="3" t="s">
        <v>253</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row>
    <row r="9" spans="1:2">
      <c r="A9" s="3" t="s">
        <v>349</v>
      </c>
    </row>
    <row r="10" spans="1:2">
      <c r="A10" s="4" t="s">
        <v>359</v>
      </c>
      <c r="B10" s="4" t="s">
        <v>360</v>
      </c>
    </row>
    <row r="11" spans="1:2">
      <c r="A11" s="4" t="s">
        <v>361</v>
      </c>
    </row>
    <row r="12" spans="1:2">
      <c r="A12" s="3" t="s">
        <v>349</v>
      </c>
    </row>
    <row r="13" spans="1:2">
      <c r="A13" s="4" t="s">
        <v>359</v>
      </c>
      <c r="B13" s="4" t="s">
        <v>362</v>
      </c>
    </row>
    <row r="14" spans="1:2">
      <c r="A14" s="4" t="s">
        <v>363</v>
      </c>
    </row>
    <row r="15" spans="1:2">
      <c r="A15" s="3" t="s">
        <v>349</v>
      </c>
    </row>
    <row r="16" spans="1:2">
      <c r="A16" s="4" t="s">
        <v>359</v>
      </c>
      <c r="B16"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59</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72</v>
      </c>
      <c r="B1" s="2" t="s">
        <v>1</v>
      </c>
    </row>
    <row r="2" spans="1:2">
      <c r="B2" s="2" t="s">
        <v>2</v>
      </c>
    </row>
    <row r="3" spans="1:2">
      <c r="A3" s="3" t="s">
        <v>259</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75</v>
      </c>
      <c r="B1" s="2" t="s">
        <v>1</v>
      </c>
    </row>
    <row r="2" spans="1:2">
      <c r="B2" s="2" t="s">
        <v>2</v>
      </c>
    </row>
    <row r="3" spans="1:2">
      <c r="A3" s="3" t="s">
        <v>264</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65569</v>
      </c>
      <c r="C4" s="7" t="n">
        <v>153335</v>
      </c>
      <c r="D4" s="7" t="n">
        <v>329560</v>
      </c>
      <c r="E4" s="7" t="n">
        <v>283526</v>
      </c>
    </row>
    <row r="5" spans="1:5">
      <c r="A5" s="4" t="s">
        <v>76</v>
      </c>
      <c r="B5" s="6" t="n">
        <v>1850</v>
      </c>
      <c r="C5" s="6" t="n">
        <v>1380</v>
      </c>
      <c r="D5" s="6" t="n">
        <v>3251</v>
      </c>
      <c r="E5" s="6" t="n">
        <v>2895</v>
      </c>
    </row>
    <row r="6" spans="1:5">
      <c r="A6" s="3" t="s">
        <v>77</v>
      </c>
    </row>
    <row r="7" spans="1:5">
      <c r="A7" s="4" t="s">
        <v>78</v>
      </c>
      <c r="B7" s="6" t="n">
        <v>12994</v>
      </c>
      <c r="C7" s="6" t="n">
        <v>10930</v>
      </c>
      <c r="D7" s="6" t="n">
        <v>26542</v>
      </c>
      <c r="E7" s="6" t="n">
        <v>21722</v>
      </c>
    </row>
    <row r="8" spans="1:5">
      <c r="A8" s="4" t="s">
        <v>79</v>
      </c>
      <c r="B8" s="6" t="n">
        <v>1670</v>
      </c>
      <c r="C8" s="6" t="n">
        <v>1260</v>
      </c>
      <c r="D8" s="6" t="n">
        <v>3334</v>
      </c>
      <c r="E8" s="6" t="n">
        <v>2565</v>
      </c>
    </row>
    <row r="9" spans="1:5">
      <c r="A9" s="4" t="s">
        <v>80</v>
      </c>
      <c r="B9" s="6" t="n">
        <v>-4163</v>
      </c>
      <c r="C9" s="6" t="n">
        <v>-7398</v>
      </c>
      <c r="D9" s="6" t="n">
        <v>-8549</v>
      </c>
      <c r="E9" s="6" t="n">
        <v>-13411</v>
      </c>
    </row>
    <row r="10" spans="1:5">
      <c r="A10" s="4" t="s">
        <v>81</v>
      </c>
      <c r="B10" s="6" t="n">
        <v>774</v>
      </c>
      <c r="C10" s="6" t="n">
        <v>1038</v>
      </c>
      <c r="D10" s="6" t="n">
        <v>1492</v>
      </c>
      <c r="E10" s="6" t="n">
        <v>1833</v>
      </c>
    </row>
    <row r="11" spans="1:5">
      <c r="A11" s="4" t="s">
        <v>82</v>
      </c>
      <c r="B11" s="6" t="n">
        <v>178694</v>
      </c>
      <c r="C11" s="6" t="n">
        <v>160545</v>
      </c>
      <c r="D11" s="6" t="n">
        <v>355630</v>
      </c>
      <c r="E11" s="6" t="n">
        <v>299130</v>
      </c>
    </row>
    <row r="12" spans="1:5">
      <c r="A12" s="3" t="s">
        <v>43</v>
      </c>
    </row>
    <row r="13" spans="1:5">
      <c r="A13" s="4" t="s">
        <v>83</v>
      </c>
      <c r="B13" s="6" t="n">
        <v>7310</v>
      </c>
      <c r="C13" s="6" t="n">
        <v>6600</v>
      </c>
      <c r="D13" s="6" t="n">
        <v>14668</v>
      </c>
      <c r="E13" s="6" t="n">
        <v>11441</v>
      </c>
    </row>
    <row r="14" spans="1:5">
      <c r="A14" s="4" t="s">
        <v>84</v>
      </c>
      <c r="B14" s="6" t="n">
        <v>297</v>
      </c>
      <c r="C14" s="6" t="n">
        <v>223</v>
      </c>
      <c r="D14" s="6" t="n">
        <v>519</v>
      </c>
      <c r="E14" s="6" t="n">
        <v>308</v>
      </c>
    </row>
    <row r="15" spans="1:5">
      <c r="A15" s="4" t="s">
        <v>85</v>
      </c>
      <c r="B15" s="6" t="n">
        <v>4309</v>
      </c>
      <c r="C15" s="6" t="n">
        <v>4959</v>
      </c>
      <c r="D15" s="6" t="n">
        <v>8663</v>
      </c>
      <c r="E15" s="6" t="n">
        <v>9371</v>
      </c>
    </row>
    <row r="16" spans="1:5">
      <c r="A16" s="4" t="s">
        <v>47</v>
      </c>
      <c r="B16" s="6" t="n">
        <v>662</v>
      </c>
      <c r="C16" s="6" t="n">
        <v>220</v>
      </c>
      <c r="D16" s="6" t="n">
        <v>1147</v>
      </c>
      <c r="E16" s="6" t="n">
        <v>583</v>
      </c>
    </row>
    <row r="17" spans="1:5">
      <c r="A17" s="4" t="s">
        <v>48</v>
      </c>
      <c r="B17" s="6" t="n">
        <v>3363</v>
      </c>
      <c r="C17" s="6" t="n">
        <v>2866</v>
      </c>
      <c r="D17" s="6" t="n">
        <v>6477</v>
      </c>
      <c r="E17" s="6" t="n">
        <v>5946</v>
      </c>
    </row>
    <row r="18" spans="1:5">
      <c r="A18" s="4" t="s">
        <v>86</v>
      </c>
      <c r="B18" s="6" t="n">
        <v>15941</v>
      </c>
      <c r="C18" s="6" t="n">
        <v>14868</v>
      </c>
      <c r="D18" s="6" t="n">
        <v>31474</v>
      </c>
      <c r="E18" s="6" t="n">
        <v>27649</v>
      </c>
    </row>
    <row r="19" spans="1:5">
      <c r="A19" s="4" t="s">
        <v>87</v>
      </c>
      <c r="B19" s="6" t="n">
        <v>162753</v>
      </c>
      <c r="C19" s="6" t="n">
        <v>145677</v>
      </c>
      <c r="D19" s="6" t="n">
        <v>324156</v>
      </c>
      <c r="E19" s="6" t="n">
        <v>271481</v>
      </c>
    </row>
    <row r="20" spans="1:5">
      <c r="A20" s="4" t="s">
        <v>88</v>
      </c>
      <c r="B20" s="6" t="n">
        <v>11866</v>
      </c>
      <c r="C20" s="6" t="n">
        <v>8790</v>
      </c>
      <c r="D20" s="6" t="n">
        <v>26771</v>
      </c>
      <c r="E20" s="6" t="n">
        <v>14135</v>
      </c>
    </row>
    <row r="21" spans="1:5">
      <c r="A21" s="4" t="s">
        <v>89</v>
      </c>
      <c r="B21" s="6" t="n">
        <v>150887</v>
      </c>
      <c r="C21" s="6" t="n">
        <v>136887</v>
      </c>
      <c r="D21" s="6" t="n">
        <v>297385</v>
      </c>
      <c r="E21" s="6" t="n">
        <v>257346</v>
      </c>
    </row>
    <row r="22" spans="1:5">
      <c r="A22" s="3" t="s">
        <v>90</v>
      </c>
    </row>
    <row r="23" spans="1:5">
      <c r="A23" s="4" t="s">
        <v>91</v>
      </c>
      <c r="B23" s="6" t="n">
        <v>25991</v>
      </c>
      <c r="C23" s="6" t="n">
        <v>25246</v>
      </c>
      <c r="D23" s="6" t="n">
        <v>45931</v>
      </c>
      <c r="E23" s="6" t="n">
        <v>43269</v>
      </c>
    </row>
    <row r="24" spans="1:5">
      <c r="A24" s="4" t="s">
        <v>92</v>
      </c>
      <c r="B24" s="6" t="n">
        <v>10940</v>
      </c>
      <c r="C24" s="6" t="n">
        <v>10162</v>
      </c>
      <c r="D24" s="6" t="n">
        <v>21891</v>
      </c>
      <c r="E24" s="6" t="n">
        <v>19424</v>
      </c>
    </row>
    <row r="25" spans="1:5">
      <c r="A25" s="4" t="s">
        <v>93</v>
      </c>
      <c r="B25" s="6" t="n">
        <v>6135</v>
      </c>
      <c r="C25" s="6" t="n">
        <v>6146</v>
      </c>
      <c r="D25" s="6" t="n">
        <v>10880</v>
      </c>
      <c r="E25" s="6" t="n">
        <v>10775</v>
      </c>
    </row>
    <row r="26" spans="1:5">
      <c r="A26" s="4" t="s">
        <v>94</v>
      </c>
      <c r="B26" s="6" t="n">
        <v>3650</v>
      </c>
      <c r="C26" s="6" t="n">
        <v>3583</v>
      </c>
      <c r="D26" s="6" t="n">
        <v>7153</v>
      </c>
      <c r="E26" s="6" t="n">
        <v>6858</v>
      </c>
    </row>
    <row r="27" spans="1:5">
      <c r="A27" s="4" t="s">
        <v>95</v>
      </c>
      <c r="B27" s="6" t="n">
        <v>1411</v>
      </c>
      <c r="C27" s="6" t="n">
        <v>1075</v>
      </c>
      <c r="D27" s="6" t="n">
        <v>2613</v>
      </c>
      <c r="E27" s="6" t="n">
        <v>2167</v>
      </c>
    </row>
    <row r="28" spans="1:5">
      <c r="A28" s="4" t="s">
        <v>96</v>
      </c>
      <c r="B28" s="6" t="n">
        <v>1789</v>
      </c>
      <c r="C28" s="6" t="n">
        <v>903</v>
      </c>
      <c r="D28" s="6" t="n">
        <v>1985</v>
      </c>
      <c r="E28" s="6" t="n">
        <v>1289</v>
      </c>
    </row>
    <row r="29" spans="1:5">
      <c r="A29" s="4" t="s">
        <v>97</v>
      </c>
      <c r="B29" s="6" t="n">
        <v>3712</v>
      </c>
      <c r="C29" s="6" t="n">
        <v>5461</v>
      </c>
      <c r="D29" s="6" t="n">
        <v>7535</v>
      </c>
      <c r="E29" s="6" t="n">
        <v>9623</v>
      </c>
    </row>
    <row r="30" spans="1:5">
      <c r="A30" s="4" t="s">
        <v>98</v>
      </c>
      <c r="B30" s="6" t="n">
        <v>11289</v>
      </c>
      <c r="C30" s="6" t="n">
        <v>8937</v>
      </c>
      <c r="D30" s="6" t="n">
        <v>22774</v>
      </c>
      <c r="E30" s="6" t="n">
        <v>17007</v>
      </c>
    </row>
    <row r="31" spans="1:5">
      <c r="A31" s="4" t="s">
        <v>99</v>
      </c>
      <c r="B31" s="6" t="n">
        <v>64917</v>
      </c>
      <c r="C31" s="6" t="n">
        <v>61513</v>
      </c>
      <c r="D31" s="6" t="n">
        <v>120762</v>
      </c>
      <c r="E31" s="6" t="n">
        <v>110412</v>
      </c>
    </row>
    <row r="32" spans="1:5">
      <c r="A32" s="3" t="s">
        <v>100</v>
      </c>
    </row>
    <row r="33" spans="1:5">
      <c r="A33" s="4" t="s">
        <v>101</v>
      </c>
      <c r="B33" s="6" t="n">
        <v>85105</v>
      </c>
      <c r="C33" s="6" t="n">
        <v>84019</v>
      </c>
      <c r="D33" s="6" t="n">
        <v>165847</v>
      </c>
      <c r="E33" s="6" t="n">
        <v>156715</v>
      </c>
    </row>
    <row r="34" spans="1:5">
      <c r="A34" s="4" t="s">
        <v>102</v>
      </c>
      <c r="B34" s="6" t="n">
        <v>16813</v>
      </c>
      <c r="C34" s="6" t="n">
        <v>17366</v>
      </c>
      <c r="D34" s="6" t="n">
        <v>33720</v>
      </c>
      <c r="E34" s="6" t="n">
        <v>33626</v>
      </c>
    </row>
    <row r="35" spans="1:5">
      <c r="A35" s="4" t="s">
        <v>103</v>
      </c>
      <c r="B35" s="6" t="n">
        <v>3281</v>
      </c>
      <c r="C35" s="6" t="n">
        <v>3578</v>
      </c>
      <c r="D35" s="6" t="n">
        <v>6340</v>
      </c>
      <c r="E35" s="6" t="n">
        <v>6744</v>
      </c>
    </row>
    <row r="36" spans="1:5">
      <c r="A36" s="4" t="s">
        <v>104</v>
      </c>
      <c r="B36" s="6" t="n">
        <v>3142</v>
      </c>
      <c r="C36" s="6" t="n">
        <v>4187</v>
      </c>
      <c r="D36" s="6" t="n">
        <v>6644</v>
      </c>
      <c r="E36" s="6" t="n">
        <v>7743</v>
      </c>
    </row>
    <row r="37" spans="1:5">
      <c r="A37" s="4" t="s">
        <v>105</v>
      </c>
      <c r="B37" s="6" t="n">
        <v>6101</v>
      </c>
      <c r="C37" s="6" t="n">
        <v>11440</v>
      </c>
      <c r="D37" s="6" t="n">
        <v>12019</v>
      </c>
      <c r="E37" s="6" t="n">
        <v>21201</v>
      </c>
    </row>
    <row r="38" spans="1:5">
      <c r="A38" s="4" t="s">
        <v>106</v>
      </c>
      <c r="B38" s="6" t="n">
        <v>4939</v>
      </c>
      <c r="C38" s="6" t="n">
        <v>5966</v>
      </c>
      <c r="D38" s="6" t="n">
        <v>8719</v>
      </c>
      <c r="E38" s="6" t="n">
        <v>12832</v>
      </c>
    </row>
    <row r="39" spans="1:5">
      <c r="A39" s="4" t="s">
        <v>107</v>
      </c>
      <c r="B39" s="6" t="n">
        <v>2931</v>
      </c>
      <c r="C39" s="6" t="n">
        <v>4730</v>
      </c>
      <c r="D39" s="6" t="n">
        <v>5602</v>
      </c>
      <c r="E39" s="6" t="n">
        <v>8913</v>
      </c>
    </row>
    <row r="40" spans="1:5">
      <c r="A40" s="4" t="s">
        <v>108</v>
      </c>
      <c r="B40" s="6" t="n">
        <v>4449</v>
      </c>
      <c r="C40" s="6" t="n">
        <v>4238</v>
      </c>
      <c r="D40" s="6" t="n">
        <v>8633</v>
      </c>
      <c r="E40" s="6" t="n">
        <v>7788</v>
      </c>
    </row>
    <row r="41" spans="1:5">
      <c r="A41" s="4" t="s">
        <v>109</v>
      </c>
      <c r="B41" s="6" t="n">
        <v>1938</v>
      </c>
      <c r="C41" s="6" t="n">
        <v>2726</v>
      </c>
      <c r="D41" s="6" t="n">
        <v>4321</v>
      </c>
      <c r="E41" s="6" t="n">
        <v>5241</v>
      </c>
    </row>
    <row r="42" spans="1:5">
      <c r="A42" s="4" t="s">
        <v>110</v>
      </c>
      <c r="B42" s="6" t="n">
        <v>10805</v>
      </c>
      <c r="C42" s="6" t="n">
        <v>14959</v>
      </c>
      <c r="D42" s="6" t="n">
        <v>25111</v>
      </c>
      <c r="E42" s="6" t="n">
        <v>25559</v>
      </c>
    </row>
    <row r="43" spans="1:5">
      <c r="A43" s="4" t="s">
        <v>111</v>
      </c>
      <c r="B43" s="6" t="n">
        <v>139504</v>
      </c>
      <c r="C43" s="6" t="n">
        <v>153209</v>
      </c>
      <c r="D43" s="6" t="n">
        <v>276956</v>
      </c>
      <c r="E43" s="6" t="n">
        <v>286362</v>
      </c>
    </row>
    <row r="44" spans="1:5">
      <c r="A44" s="4" t="s">
        <v>112</v>
      </c>
      <c r="B44" s="6" t="n">
        <v>76300</v>
      </c>
      <c r="C44" s="6" t="n">
        <v>45191</v>
      </c>
      <c r="D44" s="6" t="n">
        <v>141191</v>
      </c>
      <c r="E44" s="6" t="n">
        <v>81396</v>
      </c>
    </row>
    <row r="45" spans="1:5">
      <c r="A45" s="4" t="s">
        <v>113</v>
      </c>
      <c r="B45" s="6" t="n">
        <v>25490</v>
      </c>
      <c r="C45" s="6" t="n">
        <v>14355</v>
      </c>
      <c r="D45" s="6" t="n">
        <v>47612</v>
      </c>
      <c r="E45" s="6" t="n">
        <v>25434</v>
      </c>
    </row>
    <row r="46" spans="1:5">
      <c r="A46" s="4" t="s">
        <v>114</v>
      </c>
      <c r="B46" s="6" t="n">
        <v>50810</v>
      </c>
      <c r="C46" s="6" t="n">
        <v>30836</v>
      </c>
      <c r="D46" s="6" t="n">
        <v>93579</v>
      </c>
      <c r="E46" s="6" t="n">
        <v>55962</v>
      </c>
    </row>
    <row r="47" spans="1:5">
      <c r="A47" s="4" t="s">
        <v>115</v>
      </c>
      <c r="B47" s="6" t="n">
        <v>-854</v>
      </c>
      <c r="C47" s="6" t="n">
        <v>0</v>
      </c>
      <c r="D47" s="6" t="n">
        <v>-3430</v>
      </c>
      <c r="E47" s="6" t="n">
        <v>0</v>
      </c>
    </row>
    <row r="48" spans="1:5">
      <c r="A48" s="4" t="s">
        <v>116</v>
      </c>
      <c r="B48" s="6" t="n">
        <v>49956</v>
      </c>
      <c r="C48" s="6" t="n">
        <v>30836</v>
      </c>
      <c r="D48" s="6" t="n">
        <v>90149</v>
      </c>
      <c r="E48" s="6" t="n">
        <v>55962</v>
      </c>
    </row>
    <row r="49" spans="1:5">
      <c r="A49" s="4" t="s">
        <v>117</v>
      </c>
      <c r="B49" s="6" t="n">
        <v>-540</v>
      </c>
      <c r="C49" s="6" t="n">
        <v>-355</v>
      </c>
      <c r="D49" s="6" t="n">
        <v>-1003</v>
      </c>
      <c r="E49" s="6" t="n">
        <v>-675</v>
      </c>
    </row>
    <row r="50" spans="1:5">
      <c r="A50" s="4" t="s">
        <v>118</v>
      </c>
      <c r="B50" s="7" t="n">
        <v>49416</v>
      </c>
      <c r="C50" s="7" t="n">
        <v>30481</v>
      </c>
      <c r="D50" s="7" t="n">
        <v>89146</v>
      </c>
      <c r="E50" s="7" t="n">
        <v>55287</v>
      </c>
    </row>
    <row r="51" spans="1:5">
      <c r="A51" s="4" t="s">
        <v>119</v>
      </c>
      <c r="B51" s="8" t="n">
        <v>1.21</v>
      </c>
      <c r="C51" s="8" t="n">
        <v>0.79</v>
      </c>
      <c r="D51" s="8" t="n">
        <v>2.19</v>
      </c>
      <c r="E51" s="8" t="n">
        <v>1.54</v>
      </c>
    </row>
    <row r="52" spans="1:5">
      <c r="A52" s="4" t="s">
        <v>120</v>
      </c>
      <c r="B52" s="9" t="n">
        <v>1.21</v>
      </c>
      <c r="C52" s="9" t="n">
        <v>0.79</v>
      </c>
      <c r="D52" s="9" t="n">
        <v>2.18</v>
      </c>
      <c r="E52" s="9" t="n">
        <v>1.54</v>
      </c>
    </row>
    <row r="53" spans="1:5">
      <c r="A53" s="4" t="s">
        <v>121</v>
      </c>
      <c r="B53" s="8" t="n">
        <v>0.34</v>
      </c>
      <c r="C53" s="8" t="n">
        <v>0.34</v>
      </c>
      <c r="D53" s="8" t="n">
        <v>0.68</v>
      </c>
      <c r="E53" s="8" t="n">
        <v>0.68</v>
      </c>
    </row>
    <row r="54" spans="1:5">
      <c r="A54" s="3" t="s">
        <v>122</v>
      </c>
    </row>
    <row r="55" spans="1:5">
      <c r="A55" s="4" t="s">
        <v>114</v>
      </c>
      <c r="B55" s="7" t="n">
        <v>50810</v>
      </c>
      <c r="C55" s="7" t="n">
        <v>30836</v>
      </c>
      <c r="D55" s="7" t="n">
        <v>93579</v>
      </c>
      <c r="E55" s="7" t="n">
        <v>55962</v>
      </c>
    </row>
    <row r="56" spans="1:5">
      <c r="A56" s="3" t="s">
        <v>123</v>
      </c>
    </row>
    <row r="57" spans="1:5">
      <c r="A57" s="4" t="s">
        <v>124</v>
      </c>
      <c r="B57" s="6" t="n">
        <v>9867</v>
      </c>
      <c r="C57" s="6" t="n">
        <v>-11599</v>
      </c>
      <c r="D57" s="6" t="n">
        <v>35314</v>
      </c>
      <c r="E57" s="6" t="n">
        <v>-1556</v>
      </c>
    </row>
    <row r="58" spans="1:5">
      <c r="A58" s="4" t="s">
        <v>125</v>
      </c>
      <c r="B58" s="6" t="n">
        <v>-1163</v>
      </c>
      <c r="C58" s="6" t="n">
        <v>-587</v>
      </c>
      <c r="D58" s="6" t="n">
        <v>-1290</v>
      </c>
      <c r="E58" s="6" t="n">
        <v>-838</v>
      </c>
    </row>
    <row r="59" spans="1:5">
      <c r="A59" s="4" t="s">
        <v>126</v>
      </c>
      <c r="B59" s="6" t="n">
        <v>8704</v>
      </c>
      <c r="C59" s="6" t="n">
        <v>-12186</v>
      </c>
      <c r="D59" s="6" t="n">
        <v>34024</v>
      </c>
      <c r="E59" s="6" t="n">
        <v>-2394</v>
      </c>
    </row>
    <row r="60" spans="1:5">
      <c r="A60" s="3" t="s">
        <v>127</v>
      </c>
    </row>
    <row r="61" spans="1:5">
      <c r="A61" s="4" t="s">
        <v>128</v>
      </c>
      <c r="B61" s="6" t="n">
        <v>-2328</v>
      </c>
      <c r="C61" s="6" t="n">
        <v>3038</v>
      </c>
      <c r="D61" s="6" t="n">
        <v>-6455</v>
      </c>
      <c r="E61" s="6" t="n">
        <v>3038</v>
      </c>
    </row>
    <row r="62" spans="1:5">
      <c r="A62" s="4" t="s">
        <v>129</v>
      </c>
      <c r="B62" s="6" t="n">
        <v>0</v>
      </c>
      <c r="C62" s="6" t="n">
        <v>0</v>
      </c>
      <c r="D62" s="6" t="n">
        <v>0</v>
      </c>
      <c r="E62" s="6" t="n">
        <v>0</v>
      </c>
    </row>
    <row r="63" spans="1:5">
      <c r="A63" s="4" t="s">
        <v>130</v>
      </c>
      <c r="B63" s="6" t="n">
        <v>-2328</v>
      </c>
      <c r="C63" s="6" t="n">
        <v>3038</v>
      </c>
      <c r="D63" s="6" t="n">
        <v>-6455</v>
      </c>
      <c r="E63" s="6" t="n">
        <v>3038</v>
      </c>
    </row>
    <row r="64" spans="1:5">
      <c r="A64" s="4" t="s">
        <v>131</v>
      </c>
      <c r="B64" s="6" t="n">
        <v>6376</v>
      </c>
      <c r="C64" s="6" t="n">
        <v>-9148</v>
      </c>
      <c r="D64" s="6" t="n">
        <v>27569</v>
      </c>
      <c r="E64" s="6" t="n">
        <v>644</v>
      </c>
    </row>
    <row r="65" spans="1:5">
      <c r="A65" s="4" t="s">
        <v>122</v>
      </c>
      <c r="B65" s="7" t="n">
        <v>57186</v>
      </c>
      <c r="C65" s="7" t="n">
        <v>21688</v>
      </c>
      <c r="D65" s="7" t="n">
        <v>121148</v>
      </c>
      <c r="E65" s="7" t="n">
        <v>566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78</v>
      </c>
      <c r="B1" s="2" t="s">
        <v>1</v>
      </c>
    </row>
    <row r="2" spans="1:2">
      <c r="B2" s="2" t="s">
        <v>2</v>
      </c>
    </row>
    <row r="3" spans="1:2">
      <c r="A3" s="3" t="s">
        <v>267</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26"/>
    <col customWidth="1" max="3" min="3" width="21"/>
  </cols>
  <sheetData>
    <row r="1" spans="1:3">
      <c r="A1" s="1" t="s">
        <v>381</v>
      </c>
      <c r="B1" s="2" t="s">
        <v>382</v>
      </c>
      <c r="C1" s="2" t="s">
        <v>383</v>
      </c>
    </row>
    <row r="2" spans="1:3">
      <c r="A2" s="3" t="s">
        <v>384</v>
      </c>
    </row>
    <row r="3" spans="1:3">
      <c r="A3" s="4" t="s">
        <v>385</v>
      </c>
      <c r="B3" s="7" t="n">
        <v>162</v>
      </c>
      <c r="C3" s="7" t="n">
        <v>160</v>
      </c>
    </row>
    <row r="4" spans="1:3">
      <c r="A4" s="4" t="s">
        <v>386</v>
      </c>
    </row>
    <row r="5" spans="1:3">
      <c r="A5" s="3" t="s">
        <v>384</v>
      </c>
    </row>
    <row r="6" spans="1:3">
      <c r="A6" s="4" t="s">
        <v>387</v>
      </c>
      <c r="B6" s="6" t="n">
        <v>7</v>
      </c>
    </row>
    <row r="7" spans="1:3">
      <c r="A7" s="4" t="s">
        <v>388</v>
      </c>
    </row>
    <row r="8" spans="1:3">
      <c r="A8" s="3" t="s">
        <v>384</v>
      </c>
    </row>
    <row r="9" spans="1:3">
      <c r="A9" s="4" t="s">
        <v>387</v>
      </c>
      <c r="B9" s="6" t="n">
        <v>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89</v>
      </c>
      <c r="B1" s="2" t="s">
        <v>1</v>
      </c>
    </row>
    <row r="2" spans="1:2">
      <c r="B2" s="2" t="s">
        <v>390</v>
      </c>
    </row>
    <row r="3" spans="1:2">
      <c r="A3" s="3" t="s">
        <v>391</v>
      </c>
    </row>
    <row r="4" spans="1:2">
      <c r="A4" s="4" t="s">
        <v>392</v>
      </c>
      <c r="B4" s="4" t="s">
        <v>393</v>
      </c>
    </row>
    <row r="5" spans="1:2">
      <c r="A5" s="4" t="s">
        <v>394</v>
      </c>
    </row>
    <row r="6" spans="1:2">
      <c r="A6" s="3" t="s">
        <v>391</v>
      </c>
    </row>
    <row r="7" spans="1:2">
      <c r="A7" s="4" t="s">
        <v>395</v>
      </c>
      <c r="B7" s="10" t="n">
        <v>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96</v>
      </c>
      <c r="B1" s="2" t="s">
        <v>397</v>
      </c>
      <c r="C1" s="2" t="s">
        <v>398</v>
      </c>
      <c r="D1" s="2" t="s">
        <v>399</v>
      </c>
      <c r="E1" s="2" t="s">
        <v>2</v>
      </c>
      <c r="F1" s="2" t="s">
        <v>25</v>
      </c>
      <c r="G1" s="2" t="s">
        <v>400</v>
      </c>
    </row>
    <row r="2" spans="1:7">
      <c r="A2" s="3" t="s">
        <v>401</v>
      </c>
    </row>
    <row r="3" spans="1:7">
      <c r="A3" s="4" t="s">
        <v>40</v>
      </c>
      <c r="E3" s="7" t="n">
        <v>726856</v>
      </c>
      <c r="F3" s="7" t="n">
        <v>724603</v>
      </c>
      <c r="G3" s="7" t="n">
        <v>517526</v>
      </c>
    </row>
    <row r="4" spans="1:7">
      <c r="A4" s="4" t="s">
        <v>402</v>
      </c>
    </row>
    <row r="5" spans="1:7">
      <c r="A5" s="3" t="s">
        <v>403</v>
      </c>
    </row>
    <row r="6" spans="1:7">
      <c r="A6" s="4" t="s">
        <v>404</v>
      </c>
      <c r="D6" s="6" t="n">
        <v>752493</v>
      </c>
    </row>
    <row r="7" spans="1:7">
      <c r="A7" s="4" t="s">
        <v>405</v>
      </c>
      <c r="D7" s="7" t="n">
        <v>47497</v>
      </c>
    </row>
    <row r="8" spans="1:7">
      <c r="A8" s="3" t="s">
        <v>401</v>
      </c>
    </row>
    <row r="9" spans="1:7">
      <c r="A9" s="4" t="s">
        <v>406</v>
      </c>
      <c r="D9" s="6" t="n">
        <v>42988</v>
      </c>
    </row>
    <row r="10" spans="1:7">
      <c r="A10" s="4" t="s">
        <v>407</v>
      </c>
      <c r="D10" s="6" t="n">
        <v>90485</v>
      </c>
    </row>
    <row r="11" spans="1:7">
      <c r="A11" s="4" t="s">
        <v>408</v>
      </c>
      <c r="D11" s="6" t="n">
        <v>73043</v>
      </c>
    </row>
    <row r="12" spans="1:7">
      <c r="A12" s="4" t="s">
        <v>40</v>
      </c>
      <c r="D12" s="7" t="n">
        <v>17442</v>
      </c>
    </row>
    <row r="13" spans="1:7">
      <c r="A13" s="4" t="s">
        <v>409</v>
      </c>
    </row>
    <row r="14" spans="1:7">
      <c r="A14" s="3" t="s">
        <v>403</v>
      </c>
    </row>
    <row r="15" spans="1:7">
      <c r="A15" s="4" t="s">
        <v>404</v>
      </c>
      <c r="C15" s="6" t="n">
        <v>3839554</v>
      </c>
    </row>
    <row r="16" spans="1:7">
      <c r="A16" s="4" t="s">
        <v>405</v>
      </c>
      <c r="C16" s="7" t="n">
        <v>242007</v>
      </c>
    </row>
    <row r="17" spans="1:7">
      <c r="A17" s="3" t="s">
        <v>401</v>
      </c>
    </row>
    <row r="18" spans="1:7">
      <c r="A18" s="4" t="s">
        <v>406</v>
      </c>
      <c r="C18" s="6" t="n">
        <v>11145</v>
      </c>
    </row>
    <row r="19" spans="1:7">
      <c r="A19" s="4" t="s">
        <v>407</v>
      </c>
      <c r="C19" s="6" t="n">
        <v>253152</v>
      </c>
    </row>
    <row r="20" spans="1:7">
      <c r="A20" s="4" t="s">
        <v>408</v>
      </c>
      <c r="C20" s="6" t="n">
        <v>152375</v>
      </c>
    </row>
    <row r="21" spans="1:7">
      <c r="A21" s="4" t="s">
        <v>40</v>
      </c>
      <c r="C21" s="7" t="n">
        <v>100777</v>
      </c>
    </row>
    <row r="22" spans="1:7">
      <c r="A22" s="4" t="s">
        <v>410</v>
      </c>
    </row>
    <row r="23" spans="1:7">
      <c r="A23" s="3" t="s">
        <v>403</v>
      </c>
    </row>
    <row r="24" spans="1:7">
      <c r="A24" s="4" t="s">
        <v>404</v>
      </c>
      <c r="B24" s="6" t="n">
        <v>2882357</v>
      </c>
    </row>
    <row r="25" spans="1:7">
      <c r="A25" s="4" t="s">
        <v>405</v>
      </c>
      <c r="B25" s="7" t="n">
        <v>185249</v>
      </c>
    </row>
    <row r="26" spans="1:7">
      <c r="A26" s="3" t="s">
        <v>401</v>
      </c>
    </row>
    <row r="27" spans="1:7">
      <c r="A27" s="4" t="s">
        <v>406</v>
      </c>
      <c r="B27" s="6" t="n">
        <v>5015</v>
      </c>
    </row>
    <row r="28" spans="1:7">
      <c r="A28" s="4" t="s">
        <v>407</v>
      </c>
      <c r="B28" s="6" t="n">
        <v>190264</v>
      </c>
    </row>
    <row r="29" spans="1:7">
      <c r="A29" s="4" t="s">
        <v>408</v>
      </c>
      <c r="B29" s="6" t="n">
        <v>103569</v>
      </c>
    </row>
    <row r="30" spans="1:7">
      <c r="A30" s="4" t="s">
        <v>40</v>
      </c>
      <c r="B30" s="7" t="n">
        <v>866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s>
  <sheetData>
    <row r="1" spans="1:6">
      <c r="A1" s="1" t="s">
        <v>411</v>
      </c>
      <c r="B1" s="2" t="s">
        <v>2</v>
      </c>
      <c r="C1" s="2" t="s">
        <v>412</v>
      </c>
      <c r="D1" s="2" t="s">
        <v>397</v>
      </c>
      <c r="E1" s="2" t="s">
        <v>398</v>
      </c>
      <c r="F1" s="2" t="s">
        <v>399</v>
      </c>
    </row>
    <row r="2" spans="1:6">
      <c r="A2" s="4" t="s">
        <v>402</v>
      </c>
    </row>
    <row r="3" spans="1:6">
      <c r="A3" s="3" t="s">
        <v>26</v>
      </c>
    </row>
    <row r="4" spans="1:6">
      <c r="A4" s="4" t="s">
        <v>413</v>
      </c>
      <c r="C4" s="7" t="n">
        <v>72982</v>
      </c>
      <c r="F4" s="7" t="n">
        <v>72982</v>
      </c>
    </row>
    <row r="5" spans="1:6">
      <c r="A5" s="4" t="s">
        <v>414</v>
      </c>
      <c r="C5" s="6" t="n">
        <v>107372</v>
      </c>
      <c r="F5" s="6" t="n">
        <v>107236</v>
      </c>
    </row>
    <row r="6" spans="1:6">
      <c r="A6" s="4" t="s">
        <v>235</v>
      </c>
      <c r="C6" s="6" t="n">
        <v>307531</v>
      </c>
      <c r="F6" s="6" t="n">
        <v>312902</v>
      </c>
    </row>
    <row r="7" spans="1:6">
      <c r="A7" s="4" t="s">
        <v>415</v>
      </c>
      <c r="C7" s="6" t="n">
        <v>423</v>
      </c>
      <c r="F7" s="6" t="n">
        <v>498</v>
      </c>
    </row>
    <row r="8" spans="1:6">
      <c r="A8" s="4" t="s">
        <v>416</v>
      </c>
      <c r="C8" s="6" t="n">
        <v>4489</v>
      </c>
      <c r="F8" s="6" t="n">
        <v>0</v>
      </c>
    </row>
    <row r="9" spans="1:6">
      <c r="A9" s="4" t="s">
        <v>417</v>
      </c>
      <c r="C9" s="6" t="n">
        <v>26720</v>
      </c>
      <c r="F9" s="6" t="n">
        <v>18151</v>
      </c>
    </row>
    <row r="10" spans="1:6">
      <c r="A10" s="4" t="s">
        <v>41</v>
      </c>
      <c r="C10" s="6" t="n">
        <v>20868</v>
      </c>
      <c r="F10" s="6" t="n">
        <v>29817</v>
      </c>
    </row>
    <row r="11" spans="1:6">
      <c r="A11" s="4" t="s">
        <v>42</v>
      </c>
      <c r="C11" s="6" t="n">
        <v>540385</v>
      </c>
      <c r="F11" s="6" t="n">
        <v>541586</v>
      </c>
    </row>
    <row r="12" spans="1:6">
      <c r="A12" s="3" t="s">
        <v>418</v>
      </c>
    </row>
    <row r="13" spans="1:6">
      <c r="A13" s="4" t="s">
        <v>419</v>
      </c>
      <c r="C13" s="6" t="n">
        <v>282680</v>
      </c>
      <c r="F13" s="6" t="n">
        <v>282417</v>
      </c>
    </row>
    <row r="14" spans="1:6">
      <c r="A14" s="4" t="s">
        <v>420</v>
      </c>
      <c r="C14" s="6" t="n">
        <v>109548</v>
      </c>
      <c r="F14" s="6" t="n">
        <v>109548</v>
      </c>
    </row>
    <row r="15" spans="1:6">
      <c r="A15" s="4" t="s">
        <v>421</v>
      </c>
      <c r="C15" s="6" t="n">
        <v>68598</v>
      </c>
      <c r="F15" s="6" t="n">
        <v>60000</v>
      </c>
    </row>
    <row r="16" spans="1:6">
      <c r="A16" s="4" t="s">
        <v>49</v>
      </c>
      <c r="C16" s="6" t="n">
        <v>6516</v>
      </c>
      <c r="F16" s="6" t="n">
        <v>1898</v>
      </c>
    </row>
    <row r="17" spans="1:6">
      <c r="A17" s="4" t="s">
        <v>50</v>
      </c>
      <c r="C17" s="6" t="n">
        <v>467342</v>
      </c>
      <c r="F17" s="7" t="n">
        <v>453863</v>
      </c>
    </row>
    <row r="18" spans="1:6">
      <c r="A18" s="4" t="s">
        <v>422</v>
      </c>
    </row>
    <row r="19" spans="1:6">
      <c r="A19" s="3" t="s">
        <v>26</v>
      </c>
    </row>
    <row r="20" spans="1:6">
      <c r="A20" s="4" t="s">
        <v>413</v>
      </c>
      <c r="C20" s="6" t="n">
        <v>0</v>
      </c>
    </row>
    <row r="21" spans="1:6">
      <c r="A21" s="4" t="s">
        <v>414</v>
      </c>
      <c r="C21" s="6" t="n">
        <v>136</v>
      </c>
    </row>
    <row r="22" spans="1:6">
      <c r="A22" s="4" t="s">
        <v>235</v>
      </c>
      <c r="C22" s="6" t="n">
        <v>-5371</v>
      </c>
    </row>
    <row r="23" spans="1:6">
      <c r="A23" s="4" t="s">
        <v>415</v>
      </c>
      <c r="C23" s="6" t="n">
        <v>-75</v>
      </c>
    </row>
    <row r="24" spans="1:6">
      <c r="A24" s="4" t="s">
        <v>416</v>
      </c>
      <c r="C24" s="6" t="n">
        <v>4489</v>
      </c>
    </row>
    <row r="25" spans="1:6">
      <c r="A25" s="4" t="s">
        <v>417</v>
      </c>
      <c r="C25" s="6" t="n">
        <v>8569</v>
      </c>
    </row>
    <row r="26" spans="1:6">
      <c r="A26" s="4" t="s">
        <v>41</v>
      </c>
      <c r="C26" s="6" t="n">
        <v>-8949</v>
      </c>
    </row>
    <row r="27" spans="1:6">
      <c r="A27" s="4" t="s">
        <v>42</v>
      </c>
      <c r="C27" s="6" t="n">
        <v>-1201</v>
      </c>
    </row>
    <row r="28" spans="1:6">
      <c r="A28" s="3" t="s">
        <v>418</v>
      </c>
    </row>
    <row r="29" spans="1:6">
      <c r="A29" s="4" t="s">
        <v>419</v>
      </c>
      <c r="C29" s="6" t="n">
        <v>263</v>
      </c>
    </row>
    <row r="30" spans="1:6">
      <c r="A30" s="4" t="s">
        <v>420</v>
      </c>
      <c r="C30" s="6" t="n">
        <v>0</v>
      </c>
    </row>
    <row r="31" spans="1:6">
      <c r="A31" s="4" t="s">
        <v>421</v>
      </c>
      <c r="C31" s="6" t="n">
        <v>8598</v>
      </c>
    </row>
    <row r="32" spans="1:6">
      <c r="A32" s="4" t="s">
        <v>49</v>
      </c>
      <c r="C32" s="6" t="n">
        <v>4618</v>
      </c>
    </row>
    <row r="33" spans="1:6">
      <c r="A33" s="4" t="s">
        <v>50</v>
      </c>
      <c r="C33" s="6" t="n">
        <v>13479</v>
      </c>
    </row>
    <row r="34" spans="1:6">
      <c r="A34" s="4" t="s">
        <v>409</v>
      </c>
    </row>
    <row r="35" spans="1:6">
      <c r="A35" s="3" t="s">
        <v>26</v>
      </c>
    </row>
    <row r="36" spans="1:6">
      <c r="A36" s="4" t="s">
        <v>413</v>
      </c>
      <c r="C36" s="6" t="n">
        <v>360688</v>
      </c>
      <c r="E36" s="7" t="n">
        <v>360688</v>
      </c>
    </row>
    <row r="37" spans="1:6">
      <c r="A37" s="4" t="s">
        <v>414</v>
      </c>
      <c r="C37" s="6" t="n">
        <v>67209</v>
      </c>
      <c r="E37" s="6" t="n">
        <v>67209</v>
      </c>
    </row>
    <row r="38" spans="1:6">
      <c r="A38" s="4" t="s">
        <v>423</v>
      </c>
      <c r="C38" s="6" t="n">
        <v>5952</v>
      </c>
      <c r="E38" s="6" t="n">
        <v>5952</v>
      </c>
    </row>
    <row r="39" spans="1:6">
      <c r="A39" s="4" t="s">
        <v>235</v>
      </c>
      <c r="C39" s="6" t="n">
        <v>1062951</v>
      </c>
      <c r="E39" s="6" t="n">
        <v>1073773</v>
      </c>
    </row>
    <row r="40" spans="1:6">
      <c r="A40" s="4" t="s">
        <v>415</v>
      </c>
      <c r="C40" s="6" t="n">
        <v>5964</v>
      </c>
      <c r="E40" s="6" t="n">
        <v>4515</v>
      </c>
    </row>
    <row r="41" spans="1:6">
      <c r="A41" s="4" t="s">
        <v>416</v>
      </c>
      <c r="C41" s="6" t="n">
        <v>6821</v>
      </c>
      <c r="E41" s="6" t="n">
        <v>0</v>
      </c>
    </row>
    <row r="42" spans="1:6">
      <c r="A42" s="4" t="s">
        <v>417</v>
      </c>
      <c r="C42" s="6" t="n">
        <v>13878</v>
      </c>
      <c r="E42" s="6" t="n">
        <v>9490</v>
      </c>
    </row>
    <row r="43" spans="1:6">
      <c r="A43" s="4" t="s">
        <v>41</v>
      </c>
      <c r="C43" s="6" t="n">
        <v>23311</v>
      </c>
      <c r="E43" s="6" t="n">
        <v>30549</v>
      </c>
    </row>
    <row r="44" spans="1:6">
      <c r="A44" s="4" t="s">
        <v>42</v>
      </c>
      <c r="C44" s="6" t="n">
        <v>1546774</v>
      </c>
      <c r="E44" s="6" t="n">
        <v>1552176</v>
      </c>
    </row>
    <row r="45" spans="1:6">
      <c r="A45" s="3" t="s">
        <v>418</v>
      </c>
    </row>
    <row r="46" spans="1:6">
      <c r="A46" s="4" t="s">
        <v>419</v>
      </c>
      <c r="C46" s="6" t="n">
        <v>1048888</v>
      </c>
      <c r="E46" s="6" t="n">
        <v>1048765</v>
      </c>
    </row>
    <row r="47" spans="1:6">
      <c r="A47" s="4" t="s">
        <v>420</v>
      </c>
      <c r="C47" s="6" t="n">
        <v>340869</v>
      </c>
      <c r="E47" s="6" t="n">
        <v>340869</v>
      </c>
    </row>
    <row r="48" spans="1:6">
      <c r="A48" s="4" t="s">
        <v>421</v>
      </c>
      <c r="C48" s="6" t="n">
        <v>1528</v>
      </c>
      <c r="E48" s="6" t="n">
        <v>1528</v>
      </c>
    </row>
    <row r="49" spans="1:6">
      <c r="A49" s="4" t="s">
        <v>49</v>
      </c>
      <c r="C49" s="6" t="n">
        <v>3114</v>
      </c>
      <c r="E49" s="6" t="n">
        <v>3038</v>
      </c>
    </row>
    <row r="50" spans="1:6">
      <c r="A50" s="4" t="s">
        <v>50</v>
      </c>
      <c r="C50" s="6" t="n">
        <v>1394399</v>
      </c>
      <c r="E50" s="7" t="n">
        <v>1394200</v>
      </c>
    </row>
    <row r="51" spans="1:6">
      <c r="A51" s="4" t="s">
        <v>424</v>
      </c>
    </row>
    <row r="52" spans="1:6">
      <c r="A52" s="3" t="s">
        <v>26</v>
      </c>
    </row>
    <row r="53" spans="1:6">
      <c r="A53" s="4" t="s">
        <v>413</v>
      </c>
      <c r="C53" s="6" t="n">
        <v>0</v>
      </c>
    </row>
    <row r="54" spans="1:6">
      <c r="A54" s="4" t="s">
        <v>414</v>
      </c>
      <c r="C54" s="6" t="n">
        <v>0</v>
      </c>
    </row>
    <row r="55" spans="1:6">
      <c r="A55" s="4" t="s">
        <v>423</v>
      </c>
      <c r="C55" s="6" t="n">
        <v>0</v>
      </c>
    </row>
    <row r="56" spans="1:6">
      <c r="A56" s="4" t="s">
        <v>235</v>
      </c>
      <c r="C56" s="6" t="n">
        <v>-10822</v>
      </c>
    </row>
    <row r="57" spans="1:6">
      <c r="A57" s="4" t="s">
        <v>415</v>
      </c>
      <c r="C57" s="6" t="n">
        <v>1449</v>
      </c>
    </row>
    <row r="58" spans="1:6">
      <c r="A58" s="4" t="s">
        <v>416</v>
      </c>
      <c r="C58" s="6" t="n">
        <v>6821</v>
      </c>
    </row>
    <row r="59" spans="1:6">
      <c r="A59" s="4" t="s">
        <v>417</v>
      </c>
      <c r="C59" s="6" t="n">
        <v>4388</v>
      </c>
    </row>
    <row r="60" spans="1:6">
      <c r="A60" s="4" t="s">
        <v>41</v>
      </c>
      <c r="C60" s="6" t="n">
        <v>-7238</v>
      </c>
    </row>
    <row r="61" spans="1:6">
      <c r="A61" s="4" t="s">
        <v>42</v>
      </c>
      <c r="C61" s="6" t="n">
        <v>-5402</v>
      </c>
    </row>
    <row r="62" spans="1:6">
      <c r="A62" s="3" t="s">
        <v>418</v>
      </c>
    </row>
    <row r="63" spans="1:6">
      <c r="A63" s="4" t="s">
        <v>419</v>
      </c>
      <c r="C63" s="6" t="n">
        <v>123</v>
      </c>
    </row>
    <row r="64" spans="1:6">
      <c r="A64" s="4" t="s">
        <v>420</v>
      </c>
      <c r="C64" s="6" t="n">
        <v>0</v>
      </c>
    </row>
    <row r="65" spans="1:6">
      <c r="A65" s="4" t="s">
        <v>421</v>
      </c>
      <c r="C65" s="6" t="n">
        <v>0</v>
      </c>
    </row>
    <row r="66" spans="1:6">
      <c r="A66" s="4" t="s">
        <v>49</v>
      </c>
      <c r="C66" s="6" t="n">
        <v>76</v>
      </c>
    </row>
    <row r="67" spans="1:6">
      <c r="A67" s="4" t="s">
        <v>50</v>
      </c>
      <c r="C67" s="7" t="n">
        <v>199</v>
      </c>
    </row>
    <row r="68" spans="1:6">
      <c r="A68" s="4" t="s">
        <v>410</v>
      </c>
    </row>
    <row r="69" spans="1:6">
      <c r="A69" s="3" t="s">
        <v>26</v>
      </c>
    </row>
    <row r="70" spans="1:6">
      <c r="A70" s="4" t="s">
        <v>413</v>
      </c>
      <c r="B70" s="7" t="n">
        <v>51059</v>
      </c>
      <c r="D70" s="7" t="n">
        <v>51059</v>
      </c>
    </row>
    <row r="71" spans="1:6">
      <c r="A71" s="4" t="s">
        <v>414</v>
      </c>
      <c r="B71" s="6" t="n">
        <v>134903</v>
      </c>
      <c r="D71" s="6" t="n">
        <v>135710</v>
      </c>
    </row>
    <row r="72" spans="1:6">
      <c r="A72" s="4" t="s">
        <v>423</v>
      </c>
      <c r="B72" s="6" t="n">
        <v>1249</v>
      </c>
      <c r="D72" s="6" t="n">
        <v>1249</v>
      </c>
    </row>
    <row r="73" spans="1:6">
      <c r="A73" s="4" t="s">
        <v>235</v>
      </c>
      <c r="B73" s="6" t="n">
        <v>792119</v>
      </c>
      <c r="D73" s="6" t="n">
        <v>807726</v>
      </c>
    </row>
    <row r="74" spans="1:6">
      <c r="A74" s="4" t="s">
        <v>415</v>
      </c>
      <c r="B74" s="6" t="n">
        <v>5588</v>
      </c>
      <c r="D74" s="6" t="n">
        <v>9795</v>
      </c>
    </row>
    <row r="75" spans="1:6">
      <c r="A75" s="4" t="s">
        <v>416</v>
      </c>
      <c r="B75" s="6" t="n">
        <v>6720</v>
      </c>
      <c r="D75" s="6" t="n">
        <v>0</v>
      </c>
    </row>
    <row r="76" spans="1:6">
      <c r="A76" s="4" t="s">
        <v>417</v>
      </c>
      <c r="B76" s="6" t="n">
        <v>9055</v>
      </c>
      <c r="D76" s="6" t="n">
        <v>3603</v>
      </c>
    </row>
    <row r="77" spans="1:6">
      <c r="A77" s="4" t="s">
        <v>41</v>
      </c>
      <c r="B77" s="6" t="n">
        <v>28299</v>
      </c>
      <c r="D77" s="6" t="n">
        <v>28956</v>
      </c>
    </row>
    <row r="78" spans="1:6">
      <c r="A78" s="4" t="s">
        <v>42</v>
      </c>
      <c r="B78" s="6" t="n">
        <v>1028992</v>
      </c>
      <c r="D78" s="6" t="n">
        <v>1038098</v>
      </c>
    </row>
    <row r="79" spans="1:6">
      <c r="A79" s="3" t="s">
        <v>418</v>
      </c>
    </row>
    <row r="80" spans="1:6">
      <c r="A80" s="4" t="s">
        <v>419</v>
      </c>
      <c r="B80" s="6" t="n">
        <v>658309</v>
      </c>
      <c r="D80" s="6" t="n">
        <v>658133</v>
      </c>
    </row>
    <row r="81" spans="1:6">
      <c r="A81" s="4" t="s">
        <v>420</v>
      </c>
      <c r="B81" s="6" t="n">
        <v>249739</v>
      </c>
      <c r="D81" s="6" t="n">
        <v>249739</v>
      </c>
    </row>
    <row r="82" spans="1:6">
      <c r="A82" s="4" t="s">
        <v>421</v>
      </c>
      <c r="B82" s="6" t="n">
        <v>13204</v>
      </c>
      <c r="D82" s="6" t="n">
        <v>13204</v>
      </c>
    </row>
    <row r="83" spans="1:6">
      <c r="A83" s="4" t="s">
        <v>49</v>
      </c>
      <c r="B83" s="6" t="n">
        <v>4171</v>
      </c>
      <c r="D83" s="6" t="n">
        <v>4171</v>
      </c>
    </row>
    <row r="84" spans="1:6">
      <c r="A84" s="4" t="s">
        <v>50</v>
      </c>
      <c r="B84" s="6" t="n">
        <v>925423</v>
      </c>
      <c r="D84" s="7" t="n">
        <v>925247</v>
      </c>
    </row>
    <row r="85" spans="1:6">
      <c r="A85" s="4" t="s">
        <v>425</v>
      </c>
    </row>
    <row r="86" spans="1:6">
      <c r="A86" s="3" t="s">
        <v>26</v>
      </c>
    </row>
    <row r="87" spans="1:6">
      <c r="A87" s="4" t="s">
        <v>413</v>
      </c>
      <c r="B87" s="6" t="n">
        <v>0</v>
      </c>
    </row>
    <row r="88" spans="1:6">
      <c r="A88" s="4" t="s">
        <v>414</v>
      </c>
      <c r="B88" s="6" t="n">
        <v>-807</v>
      </c>
    </row>
    <row r="89" spans="1:6">
      <c r="A89" s="4" t="s">
        <v>423</v>
      </c>
      <c r="B89" s="6" t="n">
        <v>0</v>
      </c>
    </row>
    <row r="90" spans="1:6">
      <c r="A90" s="4" t="s">
        <v>235</v>
      </c>
      <c r="B90" s="6" t="n">
        <v>-15607</v>
      </c>
    </row>
    <row r="91" spans="1:6">
      <c r="A91" s="4" t="s">
        <v>415</v>
      </c>
      <c r="B91" s="6" t="n">
        <v>-4207</v>
      </c>
    </row>
    <row r="92" spans="1:6">
      <c r="A92" s="4" t="s">
        <v>416</v>
      </c>
      <c r="B92" s="6" t="n">
        <v>6720</v>
      </c>
    </row>
    <row r="93" spans="1:6">
      <c r="A93" s="4" t="s">
        <v>417</v>
      </c>
      <c r="B93" s="6" t="n">
        <v>5452</v>
      </c>
    </row>
    <row r="94" spans="1:6">
      <c r="A94" s="4" t="s">
        <v>41</v>
      </c>
      <c r="B94" s="6" t="n">
        <v>-657</v>
      </c>
    </row>
    <row r="95" spans="1:6">
      <c r="A95" s="4" t="s">
        <v>42</v>
      </c>
      <c r="B95" s="6" t="n">
        <v>-9106</v>
      </c>
    </row>
    <row r="96" spans="1:6">
      <c r="A96" s="3" t="s">
        <v>418</v>
      </c>
    </row>
    <row r="97" spans="1:6">
      <c r="A97" s="4" t="s">
        <v>419</v>
      </c>
      <c r="B97" s="6" t="n">
        <v>176</v>
      </c>
    </row>
    <row r="98" spans="1:6">
      <c r="A98" s="4" t="s">
        <v>420</v>
      </c>
      <c r="B98" s="6" t="n">
        <v>0</v>
      </c>
    </row>
    <row r="99" spans="1:6">
      <c r="A99" s="4" t="s">
        <v>421</v>
      </c>
      <c r="B99" s="6" t="n">
        <v>0</v>
      </c>
    </row>
    <row r="100" spans="1:6">
      <c r="A100" s="4" t="s">
        <v>49</v>
      </c>
      <c r="B100" s="6" t="n">
        <v>0</v>
      </c>
    </row>
    <row r="101" spans="1:6">
      <c r="A101" s="4" t="s">
        <v>50</v>
      </c>
      <c r="B101" s="7" t="n">
        <v>1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29"/>
    <col customWidth="1" max="3" min="3" width="29"/>
  </cols>
  <sheetData>
    <row r="1" spans="1:3">
      <c r="A1" s="1" t="s">
        <v>426</v>
      </c>
      <c r="B1" s="2" t="s">
        <v>427</v>
      </c>
      <c r="C1" s="2" t="s">
        <v>428</v>
      </c>
    </row>
    <row r="2" spans="1:3">
      <c r="A2" s="3" t="s">
        <v>429</v>
      </c>
    </row>
    <row r="3" spans="1:3">
      <c r="A3" s="4" t="s">
        <v>430</v>
      </c>
      <c r="B3" s="10" t="n">
        <v>1.3</v>
      </c>
      <c r="C3" s="10" t="n">
        <v>1.4</v>
      </c>
    </row>
    <row r="4" spans="1:3">
      <c r="A4" s="4" t="s">
        <v>431</v>
      </c>
      <c r="B4" s="6" t="n">
        <v>45</v>
      </c>
      <c r="C4" s="6" t="n">
        <v>252</v>
      </c>
    </row>
    <row r="5" spans="1:3">
      <c r="A5" s="4" t="s">
        <v>432</v>
      </c>
      <c r="B5" s="4" t="s">
        <v>433</v>
      </c>
      <c r="C5" s="4" t="s">
        <v>4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92904</v>
      </c>
      <c r="C3" s="7" t="n">
        <v>98928</v>
      </c>
    </row>
    <row r="4" spans="1:3">
      <c r="A4" s="4" t="s">
        <v>438</v>
      </c>
      <c r="B4" s="6" t="n">
        <v>3555</v>
      </c>
      <c r="C4" s="6" t="n">
        <v>2910</v>
      </c>
    </row>
    <row r="5" spans="1:3">
      <c r="A5" s="4" t="s">
        <v>439</v>
      </c>
      <c r="B5" s="6" t="n">
        <v>-220</v>
      </c>
      <c r="C5" s="6" t="n">
        <v>-877</v>
      </c>
    </row>
    <row r="6" spans="1:3">
      <c r="A6" s="4" t="s">
        <v>440</v>
      </c>
      <c r="B6" s="6" t="n">
        <v>96239</v>
      </c>
      <c r="C6" s="6" t="n">
        <v>100961</v>
      </c>
    </row>
    <row r="7" spans="1:3">
      <c r="A7" s="3" t="s">
        <v>441</v>
      </c>
    </row>
    <row r="8" spans="1:3">
      <c r="A8" s="4" t="s">
        <v>437</v>
      </c>
      <c r="B8" s="6" t="n">
        <v>2726815</v>
      </c>
      <c r="C8" s="6" t="n">
        <v>2803430</v>
      </c>
    </row>
    <row r="9" spans="1:3">
      <c r="A9" s="4" t="s">
        <v>442</v>
      </c>
      <c r="B9" s="6" t="n">
        <v>50061</v>
      </c>
      <c r="C9" s="6" t="n">
        <v>15477</v>
      </c>
    </row>
    <row r="10" spans="1:3">
      <c r="A10" s="4" t="s">
        <v>443</v>
      </c>
      <c r="B10" s="6" t="n">
        <v>-861</v>
      </c>
      <c r="C10" s="6" t="n">
        <v>-18621</v>
      </c>
    </row>
    <row r="11" spans="1:3">
      <c r="A11" s="4" t="s">
        <v>444</v>
      </c>
      <c r="B11" s="6" t="n">
        <v>2776015</v>
      </c>
      <c r="C11" s="6" t="n">
        <v>2800286</v>
      </c>
    </row>
    <row r="12" spans="1:3">
      <c r="A12" s="4" t="s">
        <v>445</v>
      </c>
    </row>
    <row r="13" spans="1:3">
      <c r="A13" s="3" t="s">
        <v>441</v>
      </c>
    </row>
    <row r="14" spans="1:3">
      <c r="A14" s="4" t="s">
        <v>437</v>
      </c>
      <c r="B14" s="6" t="n">
        <v>218151</v>
      </c>
      <c r="C14" s="6" t="n">
        <v>252514</v>
      </c>
    </row>
    <row r="15" spans="1:3">
      <c r="A15" s="4" t="s">
        <v>442</v>
      </c>
      <c r="B15" s="6" t="n">
        <v>3642</v>
      </c>
      <c r="C15" s="6" t="n">
        <v>1161</v>
      </c>
    </row>
    <row r="16" spans="1:3">
      <c r="A16" s="4" t="s">
        <v>443</v>
      </c>
      <c r="B16" s="6" t="n">
        <v>0</v>
      </c>
      <c r="C16" s="6" t="n">
        <v>-1592</v>
      </c>
    </row>
    <row r="17" spans="1:3">
      <c r="A17" s="4" t="s">
        <v>444</v>
      </c>
      <c r="B17" s="6" t="n">
        <v>221793</v>
      </c>
      <c r="C17" s="6" t="n">
        <v>252083</v>
      </c>
    </row>
    <row r="18" spans="1:3">
      <c r="A18" s="4" t="s">
        <v>446</v>
      </c>
    </row>
    <row r="19" spans="1:3">
      <c r="A19" s="3" t="s">
        <v>441</v>
      </c>
    </row>
    <row r="20" spans="1:3">
      <c r="A20" s="4" t="s">
        <v>437</v>
      </c>
      <c r="B20" s="6" t="n">
        <v>232591</v>
      </c>
      <c r="C20" s="6" t="n">
        <v>182541</v>
      </c>
    </row>
    <row r="21" spans="1:3">
      <c r="A21" s="4" t="s">
        <v>442</v>
      </c>
      <c r="B21" s="6" t="n">
        <v>9608</v>
      </c>
      <c r="C21" s="6" t="n">
        <v>5429</v>
      </c>
    </row>
    <row r="22" spans="1:3">
      <c r="A22" s="4" t="s">
        <v>443</v>
      </c>
      <c r="B22" s="6" t="n">
        <v>0</v>
      </c>
      <c r="C22" s="6" t="n">
        <v>-9</v>
      </c>
    </row>
    <row r="23" spans="1:3">
      <c r="A23" s="4" t="s">
        <v>444</v>
      </c>
      <c r="B23" s="6" t="n">
        <v>242199</v>
      </c>
      <c r="C23" s="6" t="n">
        <v>187961</v>
      </c>
    </row>
    <row r="24" spans="1:3">
      <c r="A24" s="4" t="s">
        <v>447</v>
      </c>
    </row>
    <row r="25" spans="1:3">
      <c r="A25" s="3" t="s">
        <v>441</v>
      </c>
    </row>
    <row r="26" spans="1:3">
      <c r="A26" s="4" t="s">
        <v>437</v>
      </c>
      <c r="B26" s="6" t="n">
        <v>2190563</v>
      </c>
      <c r="C26" s="6" t="n">
        <v>2272879</v>
      </c>
    </row>
    <row r="27" spans="1:3">
      <c r="A27" s="4" t="s">
        <v>442</v>
      </c>
      <c r="B27" s="6" t="n">
        <v>35460</v>
      </c>
      <c r="C27" s="6" t="n">
        <v>8457</v>
      </c>
    </row>
    <row r="28" spans="1:3">
      <c r="A28" s="4" t="s">
        <v>443</v>
      </c>
      <c r="B28" s="6" t="n">
        <v>-792</v>
      </c>
      <c r="C28" s="6" t="n">
        <v>-16523</v>
      </c>
    </row>
    <row r="29" spans="1:3">
      <c r="A29" s="4" t="s">
        <v>444</v>
      </c>
      <c r="B29" s="6" t="n">
        <v>2225231</v>
      </c>
      <c r="C29" s="6" t="n">
        <v>2264813</v>
      </c>
    </row>
    <row r="30" spans="1:3">
      <c r="A30" s="4" t="s">
        <v>448</v>
      </c>
    </row>
    <row r="31" spans="1:3">
      <c r="A31" s="3" t="s">
        <v>441</v>
      </c>
    </row>
    <row r="32" spans="1:3">
      <c r="A32" s="4" t="s">
        <v>437</v>
      </c>
      <c r="B32" s="6" t="n">
        <v>85510</v>
      </c>
      <c r="C32" s="6" t="n">
        <v>95496</v>
      </c>
    </row>
    <row r="33" spans="1:3">
      <c r="A33" s="4" t="s">
        <v>442</v>
      </c>
      <c r="B33" s="6" t="n">
        <v>1351</v>
      </c>
      <c r="C33" s="6" t="n">
        <v>430</v>
      </c>
    </row>
    <row r="34" spans="1:3">
      <c r="A34" s="4" t="s">
        <v>443</v>
      </c>
      <c r="B34" s="6" t="n">
        <v>-69</v>
      </c>
      <c r="C34" s="6" t="n">
        <v>-497</v>
      </c>
    </row>
    <row r="35" spans="1:3">
      <c r="A35" s="4" t="s">
        <v>444</v>
      </c>
      <c r="B35" s="6" t="n">
        <v>86792</v>
      </c>
      <c r="C35" s="6" t="n">
        <v>95429</v>
      </c>
    </row>
    <row r="36" spans="1:3">
      <c r="A36" s="4" t="s">
        <v>446</v>
      </c>
    </row>
    <row r="37" spans="1:3">
      <c r="A37" s="3" t="s">
        <v>436</v>
      </c>
    </row>
    <row r="38" spans="1:3">
      <c r="A38" s="4" t="s">
        <v>437</v>
      </c>
      <c r="B38" s="6" t="n">
        <v>65838</v>
      </c>
      <c r="C38" s="6" t="n">
        <v>69979</v>
      </c>
    </row>
    <row r="39" spans="1:3">
      <c r="A39" s="4" t="s">
        <v>438</v>
      </c>
      <c r="B39" s="6" t="n">
        <v>3208</v>
      </c>
      <c r="C39" s="6" t="n">
        <v>2803</v>
      </c>
    </row>
    <row r="40" spans="1:3">
      <c r="A40" s="4" t="s">
        <v>439</v>
      </c>
      <c r="B40" s="6" t="n">
        <v>0</v>
      </c>
      <c r="C40" s="6" t="n">
        <v>-101</v>
      </c>
    </row>
    <row r="41" spans="1:3">
      <c r="A41" s="4" t="s">
        <v>440</v>
      </c>
      <c r="B41" s="6" t="n">
        <v>69046</v>
      </c>
      <c r="C41" s="6" t="n">
        <v>72681</v>
      </c>
    </row>
    <row r="42" spans="1:3">
      <c r="A42" s="4" t="s">
        <v>447</v>
      </c>
    </row>
    <row r="43" spans="1:3">
      <c r="A43" s="3" t="s">
        <v>436</v>
      </c>
    </row>
    <row r="44" spans="1:3">
      <c r="A44" s="4" t="s">
        <v>437</v>
      </c>
      <c r="B44" s="6" t="n">
        <v>27066</v>
      </c>
      <c r="C44" s="6" t="n">
        <v>28949</v>
      </c>
    </row>
    <row r="45" spans="1:3">
      <c r="A45" s="4" t="s">
        <v>438</v>
      </c>
      <c r="B45" s="6" t="n">
        <v>347</v>
      </c>
      <c r="C45" s="6" t="n">
        <v>107</v>
      </c>
    </row>
    <row r="46" spans="1:3">
      <c r="A46" s="4" t="s">
        <v>439</v>
      </c>
      <c r="B46" s="6" t="n">
        <v>-220</v>
      </c>
      <c r="C46" s="6" t="n">
        <v>-776</v>
      </c>
    </row>
    <row r="47" spans="1:3">
      <c r="A47" s="4" t="s">
        <v>440</v>
      </c>
      <c r="B47" s="7" t="n">
        <v>27193</v>
      </c>
      <c r="C47" s="7" t="n">
        <v>282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25</v>
      </c>
    </row>
    <row r="2" spans="1:3">
      <c r="A2" s="3" t="s">
        <v>443</v>
      </c>
    </row>
    <row r="3" spans="1:3">
      <c r="A3" s="4" t="s">
        <v>450</v>
      </c>
      <c r="B3" s="7" t="n">
        <v>0</v>
      </c>
      <c r="C3" s="7" t="n">
        <v>-54</v>
      </c>
    </row>
    <row r="4" spans="1:3">
      <c r="A4" s="4" t="s">
        <v>451</v>
      </c>
      <c r="B4" s="6" t="n">
        <v>-220</v>
      </c>
      <c r="C4" s="6" t="n">
        <v>-823</v>
      </c>
    </row>
    <row r="5" spans="1:3">
      <c r="A5" s="4" t="s">
        <v>138</v>
      </c>
      <c r="B5" s="6" t="n">
        <v>-220</v>
      </c>
      <c r="C5" s="6" t="n">
        <v>-877</v>
      </c>
    </row>
    <row r="6" spans="1:3">
      <c r="A6" s="3" t="s">
        <v>452</v>
      </c>
    </row>
    <row r="7" spans="1:3">
      <c r="A7" s="4" t="s">
        <v>450</v>
      </c>
      <c r="B7" s="6" t="n">
        <v>0</v>
      </c>
      <c r="C7" s="6" t="n">
        <v>5529</v>
      </c>
    </row>
    <row r="8" spans="1:3">
      <c r="A8" s="4" t="s">
        <v>451</v>
      </c>
      <c r="B8" s="6" t="n">
        <v>15743</v>
      </c>
      <c r="C8" s="6" t="n">
        <v>21735</v>
      </c>
    </row>
    <row r="9" spans="1:3">
      <c r="A9" s="4" t="s">
        <v>138</v>
      </c>
      <c r="B9" s="6" t="n">
        <v>15743</v>
      </c>
      <c r="C9" s="6" t="n">
        <v>27264</v>
      </c>
    </row>
    <row r="10" spans="1:3">
      <c r="A10" s="3" t="s">
        <v>443</v>
      </c>
    </row>
    <row r="11" spans="1:3">
      <c r="A11" s="4" t="s">
        <v>450</v>
      </c>
      <c r="B11" s="6" t="n">
        <v>-297</v>
      </c>
      <c r="C11" s="6" t="n">
        <v>-13448</v>
      </c>
    </row>
    <row r="12" spans="1:3">
      <c r="A12" s="4" t="s">
        <v>451</v>
      </c>
      <c r="B12" s="6" t="n">
        <v>-564</v>
      </c>
      <c r="C12" s="6" t="n">
        <v>-5173</v>
      </c>
    </row>
    <row r="13" spans="1:3">
      <c r="A13" s="4" t="s">
        <v>138</v>
      </c>
      <c r="B13" s="6" t="n">
        <v>-861</v>
      </c>
      <c r="C13" s="6" t="n">
        <v>-18621</v>
      </c>
    </row>
    <row r="14" spans="1:3">
      <c r="A14" s="3" t="s">
        <v>452</v>
      </c>
    </row>
    <row r="15" spans="1:3">
      <c r="A15" s="4" t="s">
        <v>450</v>
      </c>
      <c r="B15" s="6" t="n">
        <v>52401</v>
      </c>
      <c r="C15" s="6" t="n">
        <v>1515493</v>
      </c>
    </row>
    <row r="16" spans="1:3">
      <c r="A16" s="4" t="s">
        <v>451</v>
      </c>
      <c r="B16" s="6" t="n">
        <v>101366</v>
      </c>
      <c r="C16" s="6" t="n">
        <v>213830</v>
      </c>
    </row>
    <row r="17" spans="1:3">
      <c r="A17" s="4" t="s">
        <v>138</v>
      </c>
      <c r="B17" s="6" t="n">
        <v>153767</v>
      </c>
      <c r="C17" s="6" t="n">
        <v>1729323</v>
      </c>
    </row>
    <row r="18" spans="1:3">
      <c r="A18" s="4" t="s">
        <v>445</v>
      </c>
    </row>
    <row r="19" spans="1:3">
      <c r="A19" s="3" t="s">
        <v>443</v>
      </c>
    </row>
    <row r="20" spans="1:3">
      <c r="A20" s="4" t="s">
        <v>450</v>
      </c>
      <c r="C20" s="6" t="n">
        <v>-1214</v>
      </c>
    </row>
    <row r="21" spans="1:3">
      <c r="A21" s="4" t="s">
        <v>451</v>
      </c>
      <c r="C21" s="6" t="n">
        <v>-378</v>
      </c>
    </row>
    <row r="22" spans="1:3">
      <c r="A22" s="4" t="s">
        <v>138</v>
      </c>
      <c r="C22" s="6" t="n">
        <v>-1592</v>
      </c>
    </row>
    <row r="23" spans="1:3">
      <c r="A23" s="3" t="s">
        <v>452</v>
      </c>
    </row>
    <row r="24" spans="1:3">
      <c r="A24" s="4" t="s">
        <v>450</v>
      </c>
      <c r="C24" s="6" t="n">
        <v>177839</v>
      </c>
    </row>
    <row r="25" spans="1:3">
      <c r="A25" s="4" t="s">
        <v>451</v>
      </c>
      <c r="C25" s="6" t="n">
        <v>28116</v>
      </c>
    </row>
    <row r="26" spans="1:3">
      <c r="A26" s="4" t="s">
        <v>138</v>
      </c>
      <c r="C26" s="6" t="n">
        <v>205955</v>
      </c>
    </row>
    <row r="27" spans="1:3">
      <c r="A27" s="4" t="s">
        <v>446</v>
      </c>
    </row>
    <row r="28" spans="1:3">
      <c r="A28" s="3" t="s">
        <v>443</v>
      </c>
    </row>
    <row r="29" spans="1:3">
      <c r="A29" s="4" t="s">
        <v>450</v>
      </c>
      <c r="C29" s="6" t="n">
        <v>-9</v>
      </c>
    </row>
    <row r="30" spans="1:3">
      <c r="A30" s="4" t="s">
        <v>451</v>
      </c>
      <c r="C30" s="6" t="n">
        <v>0</v>
      </c>
    </row>
    <row r="31" spans="1:3">
      <c r="A31" s="4" t="s">
        <v>138</v>
      </c>
      <c r="C31" s="6" t="n">
        <v>-9</v>
      </c>
    </row>
    <row r="32" spans="1:3">
      <c r="A32" s="3" t="s">
        <v>452</v>
      </c>
    </row>
    <row r="33" spans="1:3">
      <c r="A33" s="4" t="s">
        <v>450</v>
      </c>
      <c r="C33" s="6" t="n">
        <v>5765</v>
      </c>
    </row>
    <row r="34" spans="1:3">
      <c r="A34" s="4" t="s">
        <v>451</v>
      </c>
      <c r="C34" s="6" t="n">
        <v>0</v>
      </c>
    </row>
    <row r="35" spans="1:3">
      <c r="A35" s="4" t="s">
        <v>138</v>
      </c>
      <c r="C35" s="6" t="n">
        <v>5765</v>
      </c>
    </row>
    <row r="36" spans="1:3">
      <c r="A36" s="4" t="s">
        <v>447</v>
      </c>
    </row>
    <row r="37" spans="1:3">
      <c r="A37" s="3" t="s">
        <v>443</v>
      </c>
    </row>
    <row r="38" spans="1:3">
      <c r="A38" s="4" t="s">
        <v>450</v>
      </c>
      <c r="B38" s="6" t="n">
        <v>-259</v>
      </c>
      <c r="C38" s="6" t="n">
        <v>-11737</v>
      </c>
    </row>
    <row r="39" spans="1:3">
      <c r="A39" s="4" t="s">
        <v>451</v>
      </c>
      <c r="B39" s="6" t="n">
        <v>-533</v>
      </c>
      <c r="C39" s="6" t="n">
        <v>-4786</v>
      </c>
    </row>
    <row r="40" spans="1:3">
      <c r="A40" s="4" t="s">
        <v>138</v>
      </c>
      <c r="B40" s="6" t="n">
        <v>-792</v>
      </c>
      <c r="C40" s="6" t="n">
        <v>-16523</v>
      </c>
    </row>
    <row r="41" spans="1:3">
      <c r="A41" s="3" t="s">
        <v>452</v>
      </c>
    </row>
    <row r="42" spans="1:3">
      <c r="A42" s="4" t="s">
        <v>450</v>
      </c>
      <c r="B42" s="6" t="n">
        <v>41403</v>
      </c>
      <c r="C42" s="6" t="n">
        <v>1279914</v>
      </c>
    </row>
    <row r="43" spans="1:3">
      <c r="A43" s="4" t="s">
        <v>451</v>
      </c>
      <c r="B43" s="6" t="n">
        <v>94658</v>
      </c>
      <c r="C43" s="6" t="n">
        <v>185215</v>
      </c>
    </row>
    <row r="44" spans="1:3">
      <c r="A44" s="4" t="s">
        <v>138</v>
      </c>
      <c r="B44" s="6" t="n">
        <v>136061</v>
      </c>
      <c r="C44" s="6" t="n">
        <v>1465129</v>
      </c>
    </row>
    <row r="45" spans="1:3">
      <c r="A45" s="4" t="s">
        <v>448</v>
      </c>
    </row>
    <row r="46" spans="1:3">
      <c r="A46" s="3" t="s">
        <v>443</v>
      </c>
    </row>
    <row r="47" spans="1:3">
      <c r="A47" s="4" t="s">
        <v>450</v>
      </c>
      <c r="B47" s="6" t="n">
        <v>-38</v>
      </c>
      <c r="C47" s="6" t="n">
        <v>-488</v>
      </c>
    </row>
    <row r="48" spans="1:3">
      <c r="A48" s="4" t="s">
        <v>451</v>
      </c>
      <c r="B48" s="6" t="n">
        <v>-31</v>
      </c>
      <c r="C48" s="6" t="n">
        <v>-9</v>
      </c>
    </row>
    <row r="49" spans="1:3">
      <c r="A49" s="4" t="s">
        <v>138</v>
      </c>
      <c r="B49" s="6" t="n">
        <v>-69</v>
      </c>
      <c r="C49" s="6" t="n">
        <v>-497</v>
      </c>
    </row>
    <row r="50" spans="1:3">
      <c r="A50" s="3" t="s">
        <v>452</v>
      </c>
    </row>
    <row r="51" spans="1:3">
      <c r="A51" s="4" t="s">
        <v>450</v>
      </c>
      <c r="B51" s="6" t="n">
        <v>10998</v>
      </c>
      <c r="C51" s="6" t="n">
        <v>51975</v>
      </c>
    </row>
    <row r="52" spans="1:3">
      <c r="A52" s="4" t="s">
        <v>451</v>
      </c>
      <c r="B52" s="6" t="n">
        <v>6708</v>
      </c>
      <c r="C52" s="6" t="n">
        <v>499</v>
      </c>
    </row>
    <row r="53" spans="1:3">
      <c r="A53" s="4" t="s">
        <v>138</v>
      </c>
      <c r="B53" s="6" t="n">
        <v>17706</v>
      </c>
      <c r="C53" s="6" t="n">
        <v>52474</v>
      </c>
    </row>
    <row r="54" spans="1:3">
      <c r="A54" s="4" t="s">
        <v>446</v>
      </c>
    </row>
    <row r="55" spans="1:3">
      <c r="A55" s="3" t="s">
        <v>443</v>
      </c>
    </row>
    <row r="56" spans="1:3">
      <c r="A56" s="4" t="s">
        <v>450</v>
      </c>
      <c r="C56" s="6" t="n">
        <v>-9</v>
      </c>
    </row>
    <row r="57" spans="1:3">
      <c r="A57" s="4" t="s">
        <v>451</v>
      </c>
      <c r="C57" s="6" t="n">
        <v>-92</v>
      </c>
    </row>
    <row r="58" spans="1:3">
      <c r="A58" s="4" t="s">
        <v>138</v>
      </c>
      <c r="C58" s="6" t="n">
        <v>-101</v>
      </c>
    </row>
    <row r="59" spans="1:3">
      <c r="A59" s="3" t="s">
        <v>452</v>
      </c>
    </row>
    <row r="60" spans="1:3">
      <c r="A60" s="4" t="s">
        <v>450</v>
      </c>
      <c r="C60" s="6" t="n">
        <v>1999</v>
      </c>
    </row>
    <row r="61" spans="1:3">
      <c r="A61" s="4" t="s">
        <v>451</v>
      </c>
      <c r="C61" s="6" t="n">
        <v>4162</v>
      </c>
    </row>
    <row r="62" spans="1:3">
      <c r="A62" s="4" t="s">
        <v>138</v>
      </c>
      <c r="C62" s="6" t="n">
        <v>6161</v>
      </c>
    </row>
    <row r="63" spans="1:3">
      <c r="A63" s="4" t="s">
        <v>447</v>
      </c>
    </row>
    <row r="64" spans="1:3">
      <c r="A64" s="3" t="s">
        <v>443</v>
      </c>
    </row>
    <row r="65" spans="1:3">
      <c r="A65" s="4" t="s">
        <v>450</v>
      </c>
      <c r="B65" s="6" t="n">
        <v>0</v>
      </c>
      <c r="C65" s="6" t="n">
        <v>-45</v>
      </c>
    </row>
    <row r="66" spans="1:3">
      <c r="A66" s="4" t="s">
        <v>451</v>
      </c>
      <c r="B66" s="6" t="n">
        <v>-220</v>
      </c>
      <c r="C66" s="6" t="n">
        <v>-731</v>
      </c>
    </row>
    <row r="67" spans="1:3">
      <c r="A67" s="4" t="s">
        <v>138</v>
      </c>
      <c r="B67" s="6" t="n">
        <v>-220</v>
      </c>
      <c r="C67" s="6" t="n">
        <v>-776</v>
      </c>
    </row>
    <row r="68" spans="1:3">
      <c r="A68" s="3" t="s">
        <v>452</v>
      </c>
    </row>
    <row r="69" spans="1:3">
      <c r="A69" s="4" t="s">
        <v>450</v>
      </c>
      <c r="B69" s="6" t="n">
        <v>0</v>
      </c>
      <c r="C69" s="6" t="n">
        <v>3530</v>
      </c>
    </row>
    <row r="70" spans="1:3">
      <c r="A70" s="4" t="s">
        <v>451</v>
      </c>
      <c r="B70" s="6" t="n">
        <v>15743</v>
      </c>
      <c r="C70" s="6" t="n">
        <v>17573</v>
      </c>
    </row>
    <row r="71" spans="1:3">
      <c r="A71" s="4" t="s">
        <v>138</v>
      </c>
      <c r="B71" s="7" t="n">
        <v>15743</v>
      </c>
      <c r="C71" s="7" t="n">
        <v>211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53</v>
      </c>
      <c r="B1" s="2" t="s">
        <v>1</v>
      </c>
      <c r="C1" s="2" t="s">
        <v>454</v>
      </c>
    </row>
    <row r="2" spans="1:3">
      <c r="B2" s="2" t="s">
        <v>427</v>
      </c>
      <c r="C2" s="2" t="s">
        <v>428</v>
      </c>
    </row>
    <row r="3" spans="1:3">
      <c r="A3" s="3" t="s">
        <v>441</v>
      </c>
    </row>
    <row r="4" spans="1:3">
      <c r="A4" s="4" t="s">
        <v>455</v>
      </c>
      <c r="B4" s="6" t="n">
        <v>33</v>
      </c>
      <c r="C4" s="6" t="n">
        <v>43</v>
      </c>
    </row>
    <row r="5" spans="1:3">
      <c r="A5" s="4" t="s">
        <v>456</v>
      </c>
      <c r="B5" s="7" t="n">
        <v>117893</v>
      </c>
      <c r="C5" s="7" t="n">
        <v>241561</v>
      </c>
    </row>
    <row r="6" spans="1:3">
      <c r="A6" s="4" t="s">
        <v>457</v>
      </c>
      <c r="B6" s="7" t="n">
        <v>784</v>
      </c>
      <c r="C6" s="7" t="n">
        <v>5996</v>
      </c>
    </row>
    <row r="7" spans="1:3">
      <c r="A7" s="4" t="s">
        <v>458</v>
      </c>
    </row>
    <row r="8" spans="1:3">
      <c r="A8" s="3" t="s">
        <v>441</v>
      </c>
    </row>
    <row r="9" spans="1:3">
      <c r="A9" s="4" t="s">
        <v>455</v>
      </c>
      <c r="B9" s="6" t="n">
        <v>30</v>
      </c>
      <c r="C9" s="6" t="n">
        <v>40</v>
      </c>
    </row>
    <row r="10" spans="1:3">
      <c r="A10" s="4" t="s">
        <v>456</v>
      </c>
      <c r="B10" s="7" t="n">
        <v>111154</v>
      </c>
      <c r="C10" s="7" t="n">
        <v>236800</v>
      </c>
    </row>
    <row r="11" spans="1:3">
      <c r="A11" s="4" t="s">
        <v>457</v>
      </c>
      <c r="B11" s="7" t="n">
        <v>753</v>
      </c>
      <c r="C11" s="7" t="n">
        <v>5895</v>
      </c>
    </row>
    <row r="12" spans="1:3">
      <c r="A12" s="4" t="s">
        <v>459</v>
      </c>
    </row>
    <row r="13" spans="1:3">
      <c r="A13" s="3" t="s">
        <v>441</v>
      </c>
    </row>
    <row r="14" spans="1:3">
      <c r="A14" s="4" t="s">
        <v>455</v>
      </c>
      <c r="B14" s="6" t="n">
        <v>0</v>
      </c>
      <c r="C14" s="6" t="n">
        <v>2</v>
      </c>
    </row>
    <row r="15" spans="1:3">
      <c r="A15" s="4" t="s">
        <v>456</v>
      </c>
      <c r="B15" s="7" t="n">
        <v>0</v>
      </c>
      <c r="C15" s="7" t="n">
        <v>4253</v>
      </c>
    </row>
    <row r="16" spans="1:3">
      <c r="A16" s="4" t="s">
        <v>457</v>
      </c>
      <c r="B16" s="7" t="n">
        <v>0</v>
      </c>
      <c r="C16" s="7" t="n">
        <v>92</v>
      </c>
    </row>
    <row r="17" spans="1:3">
      <c r="A17" s="4" t="s">
        <v>460</v>
      </c>
    </row>
    <row r="18" spans="1:3">
      <c r="A18" s="3" t="s">
        <v>441</v>
      </c>
    </row>
    <row r="19" spans="1:3">
      <c r="A19" s="4" t="s">
        <v>455</v>
      </c>
      <c r="B19" s="6" t="n">
        <v>3</v>
      </c>
      <c r="C19" s="6" t="n">
        <v>1</v>
      </c>
    </row>
    <row r="20" spans="1:3">
      <c r="A20" s="4" t="s">
        <v>456</v>
      </c>
      <c r="B20" s="7" t="n">
        <v>6739</v>
      </c>
      <c r="C20" s="7" t="n">
        <v>508</v>
      </c>
    </row>
    <row r="21" spans="1:3">
      <c r="A21" s="4" t="s">
        <v>457</v>
      </c>
      <c r="B21" s="7" t="n">
        <v>31</v>
      </c>
      <c r="C21" s="7" t="n">
        <v>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25</v>
      </c>
    </row>
    <row r="2" spans="1:3">
      <c r="A2" s="3" t="s">
        <v>462</v>
      </c>
    </row>
    <row r="3" spans="1:3">
      <c r="A3" s="4" t="s">
        <v>463</v>
      </c>
      <c r="B3" s="4" t="s">
        <v>464</v>
      </c>
    </row>
    <row r="4" spans="1:3">
      <c r="A4" s="4" t="s">
        <v>465</v>
      </c>
      <c r="B4" s="4" t="s">
        <v>466</v>
      </c>
    </row>
    <row r="5" spans="1:3">
      <c r="A5" s="4" t="s">
        <v>467</v>
      </c>
      <c r="B5" s="4" t="s">
        <v>468</v>
      </c>
    </row>
    <row r="6" spans="1:3">
      <c r="A6" s="4" t="s">
        <v>469</v>
      </c>
      <c r="B6" s="4" t="s">
        <v>470</v>
      </c>
    </row>
    <row r="7" spans="1:3">
      <c r="A7" s="4" t="s">
        <v>471</v>
      </c>
      <c r="B7" s="4" t="s">
        <v>470</v>
      </c>
    </row>
    <row r="8" spans="1:3">
      <c r="A8" s="3" t="s">
        <v>472</v>
      </c>
    </row>
    <row r="9" spans="1:3">
      <c r="A9" s="4" t="s">
        <v>463</v>
      </c>
      <c r="B9" s="7" t="n">
        <v>12975</v>
      </c>
    </row>
    <row r="10" spans="1:3">
      <c r="A10" s="4" t="s">
        <v>465</v>
      </c>
      <c r="B10" s="6" t="n">
        <v>279112</v>
      </c>
    </row>
    <row r="11" spans="1:3">
      <c r="A11" s="4" t="s">
        <v>467</v>
      </c>
      <c r="B11" s="6" t="n">
        <v>556517</v>
      </c>
    </row>
    <row r="12" spans="1:3">
      <c r="A12" s="4" t="s">
        <v>469</v>
      </c>
      <c r="B12" s="6" t="n">
        <v>1878211</v>
      </c>
    </row>
    <row r="13" spans="1:3">
      <c r="A13" s="4" t="s">
        <v>472</v>
      </c>
      <c r="B13" s="6" t="n">
        <v>2726815</v>
      </c>
    </row>
    <row r="14" spans="1:3">
      <c r="A14" s="3" t="s">
        <v>473</v>
      </c>
    </row>
    <row r="15" spans="1:3">
      <c r="A15" s="4" t="s">
        <v>463</v>
      </c>
      <c r="B15" s="6" t="n">
        <v>13093</v>
      </c>
    </row>
    <row r="16" spans="1:3">
      <c r="A16" s="4" t="s">
        <v>465</v>
      </c>
      <c r="B16" s="6" t="n">
        <v>283824</v>
      </c>
    </row>
    <row r="17" spans="1:3">
      <c r="A17" s="4" t="s">
        <v>467</v>
      </c>
      <c r="B17" s="6" t="n">
        <v>574992</v>
      </c>
    </row>
    <row r="18" spans="1:3">
      <c r="A18" s="4" t="s">
        <v>469</v>
      </c>
      <c r="B18" s="6" t="n">
        <v>1904106</v>
      </c>
    </row>
    <row r="19" spans="1:3">
      <c r="A19" s="4" t="s">
        <v>440</v>
      </c>
      <c r="B19" s="7" t="n">
        <v>2776015</v>
      </c>
      <c r="C19" s="7" t="n">
        <v>2800286</v>
      </c>
    </row>
    <row r="20" spans="1:3">
      <c r="A20" s="3" t="s">
        <v>462</v>
      </c>
    </row>
    <row r="21" spans="1:3">
      <c r="A21" s="4" t="s">
        <v>463</v>
      </c>
      <c r="B21" s="4" t="s">
        <v>474</v>
      </c>
    </row>
    <row r="22" spans="1:3">
      <c r="A22" s="4" t="s">
        <v>465</v>
      </c>
      <c r="B22" s="4" t="s">
        <v>475</v>
      </c>
    </row>
    <row r="23" spans="1:3">
      <c r="A23" s="4" t="s">
        <v>467</v>
      </c>
      <c r="B23" s="4" t="s">
        <v>476</v>
      </c>
    </row>
    <row r="24" spans="1:3">
      <c r="A24" s="4" t="s">
        <v>469</v>
      </c>
      <c r="B24" s="4" t="s">
        <v>477</v>
      </c>
    </row>
    <row r="25" spans="1:3">
      <c r="A25" s="4" t="s">
        <v>471</v>
      </c>
      <c r="B25" s="4" t="s">
        <v>478</v>
      </c>
    </row>
    <row r="26" spans="1:3">
      <c r="A26" s="3" t="s">
        <v>472</v>
      </c>
    </row>
    <row r="27" spans="1:3">
      <c r="A27" s="4" t="s">
        <v>463</v>
      </c>
      <c r="B27" s="7" t="n">
        <v>1026</v>
      </c>
    </row>
    <row r="28" spans="1:3">
      <c r="A28" s="4" t="s">
        <v>465</v>
      </c>
      <c r="B28" s="6" t="n">
        <v>12146</v>
      </c>
    </row>
    <row r="29" spans="1:3">
      <c r="A29" s="4" t="s">
        <v>467</v>
      </c>
      <c r="B29" s="6" t="n">
        <v>16603</v>
      </c>
    </row>
    <row r="30" spans="1:3">
      <c r="A30" s="4" t="s">
        <v>469</v>
      </c>
      <c r="B30" s="6" t="n">
        <v>63129</v>
      </c>
    </row>
    <row r="31" spans="1:3">
      <c r="A31" s="4" t="s">
        <v>437</v>
      </c>
      <c r="B31" s="6" t="n">
        <v>92904</v>
      </c>
      <c r="C31" s="6" t="n">
        <v>98928</v>
      </c>
    </row>
    <row r="32" spans="1:3">
      <c r="A32" s="3" t="s">
        <v>473</v>
      </c>
    </row>
    <row r="33" spans="1:3">
      <c r="A33" s="4" t="s">
        <v>463</v>
      </c>
      <c r="B33" s="6" t="n">
        <v>1036</v>
      </c>
    </row>
    <row r="34" spans="1:3">
      <c r="A34" s="4" t="s">
        <v>465</v>
      </c>
      <c r="B34" s="6" t="n">
        <v>12504</v>
      </c>
    </row>
    <row r="35" spans="1:3">
      <c r="A35" s="4" t="s">
        <v>467</v>
      </c>
      <c r="B35" s="6" t="n">
        <v>17511</v>
      </c>
    </row>
    <row r="36" spans="1:3">
      <c r="A36" s="4" t="s">
        <v>469</v>
      </c>
      <c r="B36" s="6" t="n">
        <v>65188</v>
      </c>
    </row>
    <row r="37" spans="1:3">
      <c r="A37" s="4" t="s">
        <v>440</v>
      </c>
      <c r="B37" s="7" t="n">
        <v>96239</v>
      </c>
      <c r="C37" s="7" t="n">
        <v>1009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2</v>
      </c>
      <c r="B1" s="2" t="s">
        <v>72</v>
      </c>
      <c r="D1" s="2" t="s">
        <v>1</v>
      </c>
    </row>
    <row r="2" spans="1:5">
      <c r="B2" s="2" t="s">
        <v>2</v>
      </c>
      <c r="C2" s="2" t="s">
        <v>73</v>
      </c>
      <c r="D2" s="2" t="s">
        <v>2</v>
      </c>
      <c r="E2" s="2" t="s">
        <v>73</v>
      </c>
    </row>
    <row r="3" spans="1:5">
      <c r="A3" s="3" t="s">
        <v>133</v>
      </c>
    </row>
    <row r="4" spans="1:5">
      <c r="A4" s="4" t="s">
        <v>134</v>
      </c>
      <c r="B4" s="7" t="n">
        <v>5313</v>
      </c>
      <c r="C4" s="7" t="n">
        <v>6246</v>
      </c>
      <c r="D4" s="7" t="n">
        <v>19015</v>
      </c>
      <c r="E4" s="7" t="n">
        <v>838</v>
      </c>
    </row>
    <row r="5" spans="1:5">
      <c r="A5" s="4" t="s">
        <v>135</v>
      </c>
      <c r="B5" s="6" t="n">
        <v>626</v>
      </c>
      <c r="C5" s="6" t="n">
        <v>316</v>
      </c>
      <c r="D5" s="6" t="n">
        <v>695</v>
      </c>
      <c r="E5" s="6" t="n">
        <v>451</v>
      </c>
    </row>
    <row r="6" spans="1:5">
      <c r="A6" s="4" t="s">
        <v>136</v>
      </c>
      <c r="B6" s="7" t="n">
        <v>1252</v>
      </c>
      <c r="C6" s="7" t="n">
        <v>1636</v>
      </c>
      <c r="D6" s="7" t="n">
        <v>3475</v>
      </c>
      <c r="E6" s="7" t="n">
        <v>16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9</v>
      </c>
      <c r="B1" s="2" t="s">
        <v>72</v>
      </c>
      <c r="D1" s="2" t="s">
        <v>1</v>
      </c>
    </row>
    <row r="2" spans="1:5">
      <c r="B2" s="2" t="s">
        <v>2</v>
      </c>
      <c r="C2" s="2" t="s">
        <v>73</v>
      </c>
      <c r="D2" s="2" t="s">
        <v>2</v>
      </c>
      <c r="E2" s="2" t="s">
        <v>73</v>
      </c>
    </row>
    <row r="3" spans="1:5">
      <c r="A3" s="3" t="s">
        <v>233</v>
      </c>
    </row>
    <row r="4" spans="1:5">
      <c r="A4" s="4" t="s">
        <v>480</v>
      </c>
      <c r="B4" s="7" t="n">
        <v>2473</v>
      </c>
      <c r="C4" s="7" t="n">
        <v>955</v>
      </c>
      <c r="D4" s="7" t="n">
        <v>2935</v>
      </c>
      <c r="E4" s="7" t="n">
        <v>1362</v>
      </c>
    </row>
    <row r="5" spans="1:5">
      <c r="A5" s="4" t="s">
        <v>481</v>
      </c>
      <c r="B5" s="6" t="n">
        <v>-684</v>
      </c>
      <c r="C5" s="6" t="n">
        <v>-52</v>
      </c>
      <c r="D5" s="6" t="n">
        <v>-950</v>
      </c>
      <c r="E5" s="6" t="n">
        <v>-73</v>
      </c>
    </row>
    <row r="6" spans="1:5">
      <c r="A6" s="4" t="s">
        <v>482</v>
      </c>
      <c r="B6" s="7" t="n">
        <v>1789</v>
      </c>
      <c r="C6" s="7" t="n">
        <v>903</v>
      </c>
      <c r="D6" s="7" t="n">
        <v>1985</v>
      </c>
      <c r="E6" s="7" t="n">
        <v>128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25</v>
      </c>
    </row>
    <row r="2" spans="1:3">
      <c r="A2" s="3" t="s">
        <v>233</v>
      </c>
    </row>
    <row r="3" spans="1:3">
      <c r="A3" s="4" t="s">
        <v>484</v>
      </c>
      <c r="B3" s="7" t="n">
        <v>47380</v>
      </c>
      <c r="C3" s="7" t="n">
        <v>16265</v>
      </c>
    </row>
    <row r="4" spans="1:3">
      <c r="A4" s="4" t="s">
        <v>485</v>
      </c>
      <c r="B4" s="6" t="n">
        <v>48584</v>
      </c>
      <c r="C4" s="6" t="n">
        <v>48584</v>
      </c>
    </row>
    <row r="5" spans="1:3">
      <c r="A5" s="4" t="s">
        <v>486</v>
      </c>
      <c r="B5" s="6" t="n">
        <v>1158</v>
      </c>
      <c r="C5" s="6" t="n">
        <v>1159</v>
      </c>
    </row>
    <row r="6" spans="1:3">
      <c r="A6" s="4" t="s">
        <v>138</v>
      </c>
      <c r="B6" s="7" t="n">
        <v>97122</v>
      </c>
      <c r="C6" s="7" t="n">
        <v>660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487</v>
      </c>
      <c r="B1" s="2" t="s">
        <v>1</v>
      </c>
    </row>
    <row r="2" spans="1:4">
      <c r="B2" s="2" t="s">
        <v>488</v>
      </c>
      <c r="C2" s="2" t="s">
        <v>489</v>
      </c>
      <c r="D2" s="2" t="s">
        <v>383</v>
      </c>
    </row>
    <row r="3" spans="1:4">
      <c r="A3" s="3" t="s">
        <v>490</v>
      </c>
    </row>
    <row r="4" spans="1:4">
      <c r="A4" s="4" t="s">
        <v>491</v>
      </c>
      <c r="B4" s="6" t="n">
        <v>6</v>
      </c>
    </row>
    <row r="5" spans="1:4">
      <c r="A5" s="4" t="s">
        <v>492</v>
      </c>
      <c r="B5" s="7" t="n">
        <v>211373</v>
      </c>
      <c r="D5" s="7" t="n">
        <v>229217</v>
      </c>
    </row>
    <row r="6" spans="1:4">
      <c r="A6" s="4" t="s">
        <v>493</v>
      </c>
      <c r="B6" s="6" t="n">
        <v>21600</v>
      </c>
      <c r="D6" s="6" t="n">
        <v>18700</v>
      </c>
    </row>
    <row r="7" spans="1:4">
      <c r="A7" s="4" t="s">
        <v>494</v>
      </c>
      <c r="B7" s="6" t="n">
        <v>3900</v>
      </c>
      <c r="D7" s="6" t="n">
        <v>5100</v>
      </c>
    </row>
    <row r="8" spans="1:4">
      <c r="A8" s="4" t="s">
        <v>495</v>
      </c>
      <c r="B8" s="7" t="n">
        <v>4100000</v>
      </c>
      <c r="D8" s="6" t="n">
        <v>3900000</v>
      </c>
    </row>
    <row r="9" spans="1:4">
      <c r="A9" s="4" t="s">
        <v>496</v>
      </c>
      <c r="D9" s="6" t="n">
        <v>2200000</v>
      </c>
    </row>
    <row r="10" spans="1:4">
      <c r="A10" s="4" t="s">
        <v>497</v>
      </c>
      <c r="B10" s="4" t="s">
        <v>498</v>
      </c>
    </row>
    <row r="11" spans="1:4">
      <c r="A11" s="4" t="s">
        <v>499</v>
      </c>
    </row>
    <row r="12" spans="1:4">
      <c r="A12" s="3" t="s">
        <v>490</v>
      </c>
    </row>
    <row r="13" spans="1:4">
      <c r="A13" s="4" t="s">
        <v>500</v>
      </c>
      <c r="B13" s="7" t="n">
        <v>165300</v>
      </c>
      <c r="C13" s="7" t="n">
        <v>29600</v>
      </c>
    </row>
    <row r="14" spans="1:4">
      <c r="A14" s="4" t="s">
        <v>501</v>
      </c>
      <c r="B14" s="6" t="n">
        <v>126600</v>
      </c>
      <c r="C14" s="6" t="n">
        <v>14300</v>
      </c>
    </row>
    <row r="15" spans="1:4">
      <c r="A15" s="4" t="s">
        <v>502</v>
      </c>
      <c r="B15" s="6" t="n">
        <v>38700</v>
      </c>
      <c r="C15" s="7" t="n">
        <v>15200</v>
      </c>
    </row>
    <row r="16" spans="1:4">
      <c r="A16" s="4" t="s">
        <v>402</v>
      </c>
    </row>
    <row r="17" spans="1:4">
      <c r="A17" s="3" t="s">
        <v>490</v>
      </c>
    </row>
    <row r="18" spans="1:4">
      <c r="A18" s="4" t="s">
        <v>503</v>
      </c>
      <c r="D18" s="6" t="n">
        <v>300000</v>
      </c>
    </row>
    <row r="19" spans="1:4">
      <c r="A19" s="4" t="s">
        <v>409</v>
      </c>
    </row>
    <row r="20" spans="1:4">
      <c r="A20" s="3" t="s">
        <v>490</v>
      </c>
    </row>
    <row r="21" spans="1:4">
      <c r="A21" s="4" t="s">
        <v>503</v>
      </c>
      <c r="D21" s="6" t="n">
        <v>1100000</v>
      </c>
    </row>
    <row r="22" spans="1:4">
      <c r="A22" s="4" t="s">
        <v>504</v>
      </c>
    </row>
    <row r="23" spans="1:4">
      <c r="A23" s="3" t="s">
        <v>490</v>
      </c>
    </row>
    <row r="24" spans="1:4">
      <c r="A24" s="4" t="s">
        <v>503</v>
      </c>
      <c r="D24" s="6" t="n">
        <v>800000</v>
      </c>
    </row>
    <row r="25" spans="1:4">
      <c r="A25" s="4" t="s">
        <v>505</v>
      </c>
    </row>
    <row r="26" spans="1:4">
      <c r="A26" s="3" t="s">
        <v>490</v>
      </c>
    </row>
    <row r="27" spans="1:4">
      <c r="A27" s="4" t="s">
        <v>496</v>
      </c>
      <c r="D27" s="6" t="n">
        <v>2100000</v>
      </c>
    </row>
    <row r="28" spans="1:4">
      <c r="A28" s="4" t="s">
        <v>506</v>
      </c>
    </row>
    <row r="29" spans="1:4">
      <c r="A29" s="3" t="s">
        <v>490</v>
      </c>
    </row>
    <row r="30" spans="1:4">
      <c r="A30" s="4" t="s">
        <v>496</v>
      </c>
      <c r="D30" s="6" t="n">
        <v>57800</v>
      </c>
    </row>
    <row r="31" spans="1:4">
      <c r="A31" s="4" t="s">
        <v>507</v>
      </c>
    </row>
    <row r="32" spans="1:4">
      <c r="A32" s="3" t="s">
        <v>490</v>
      </c>
    </row>
    <row r="33" spans="1:4">
      <c r="A33" s="4" t="s">
        <v>492</v>
      </c>
      <c r="B33" s="6" t="n">
        <v>211400</v>
      </c>
      <c r="D33" s="6" t="n">
        <v>229200</v>
      </c>
    </row>
    <row r="34" spans="1:4">
      <c r="A34" s="4" t="s">
        <v>508</v>
      </c>
    </row>
    <row r="35" spans="1:4">
      <c r="A35" s="3" t="s">
        <v>490</v>
      </c>
    </row>
    <row r="36" spans="1:4">
      <c r="A36" s="4" t="s">
        <v>492</v>
      </c>
      <c r="B36" s="7" t="n">
        <v>177900</v>
      </c>
      <c r="D36" s="7" t="n">
        <v>191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25</v>
      </c>
    </row>
    <row r="2" spans="1:3">
      <c r="A2" s="3" t="s">
        <v>490</v>
      </c>
    </row>
    <row r="3" spans="1:3">
      <c r="A3" s="4" t="s">
        <v>34</v>
      </c>
      <c r="B3" s="7" t="n">
        <v>14722561</v>
      </c>
      <c r="C3" s="7" t="n">
        <v>14327428</v>
      </c>
    </row>
    <row r="4" spans="1:3">
      <c r="A4" s="4" t="s">
        <v>510</v>
      </c>
    </row>
    <row r="5" spans="1:3">
      <c r="A5" s="3" t="s">
        <v>490</v>
      </c>
    </row>
    <row r="6" spans="1:3">
      <c r="A6" s="4" t="s">
        <v>34</v>
      </c>
      <c r="B6" s="6" t="n">
        <v>10569844</v>
      </c>
      <c r="C6" s="6" t="n">
        <v>10198855</v>
      </c>
    </row>
    <row r="7" spans="1:3">
      <c r="A7" s="4" t="s">
        <v>511</v>
      </c>
    </row>
    <row r="8" spans="1:3">
      <c r="A8" s="3" t="s">
        <v>490</v>
      </c>
    </row>
    <row r="9" spans="1:3">
      <c r="A9" s="4" t="s">
        <v>34</v>
      </c>
      <c r="B9" s="6" t="n">
        <v>6472001</v>
      </c>
      <c r="C9" s="6" t="n">
        <v>6073511</v>
      </c>
    </row>
    <row r="10" spans="1:3">
      <c r="A10" s="4" t="s">
        <v>512</v>
      </c>
    </row>
    <row r="11" spans="1:3">
      <c r="A11" s="3" t="s">
        <v>490</v>
      </c>
    </row>
    <row r="12" spans="1:3">
      <c r="A12" s="4" t="s">
        <v>34</v>
      </c>
      <c r="B12" s="6" t="n">
        <v>3435809</v>
      </c>
      <c r="C12" s="6" t="n">
        <v>3444578</v>
      </c>
    </row>
    <row r="13" spans="1:3">
      <c r="A13" s="4" t="s">
        <v>513</v>
      </c>
    </row>
    <row r="14" spans="1:3">
      <c r="A14" s="3" t="s">
        <v>490</v>
      </c>
    </row>
    <row r="15" spans="1:3">
      <c r="A15" s="4" t="s">
        <v>34</v>
      </c>
      <c r="B15" s="6" t="n">
        <v>662034</v>
      </c>
      <c r="C15" s="6" t="n">
        <v>680766</v>
      </c>
    </row>
    <row r="16" spans="1:3">
      <c r="A16" s="4" t="s">
        <v>514</v>
      </c>
    </row>
    <row r="17" spans="1:3">
      <c r="A17" s="3" t="s">
        <v>490</v>
      </c>
    </row>
    <row r="18" spans="1:3">
      <c r="A18" s="4" t="s">
        <v>34</v>
      </c>
      <c r="B18" s="6" t="n">
        <v>1249062</v>
      </c>
      <c r="C18" s="6" t="n">
        <v>1195319</v>
      </c>
    </row>
    <row r="19" spans="1:3">
      <c r="A19" s="4" t="s">
        <v>515</v>
      </c>
    </row>
    <row r="20" spans="1:3">
      <c r="A20" s="3" t="s">
        <v>490</v>
      </c>
    </row>
    <row r="21" spans="1:3">
      <c r="A21" s="4" t="s">
        <v>34</v>
      </c>
      <c r="B21" s="6" t="n">
        <v>2903655</v>
      </c>
      <c r="C21" s="6" t="n">
        <v>2933254</v>
      </c>
    </row>
    <row r="22" spans="1:3">
      <c r="A22" s="4" t="s">
        <v>516</v>
      </c>
    </row>
    <row r="23" spans="1:3">
      <c r="A23" s="3" t="s">
        <v>490</v>
      </c>
    </row>
    <row r="24" spans="1:3">
      <c r="A24" s="4" t="s">
        <v>34</v>
      </c>
      <c r="B24" s="6" t="n">
        <v>2129812</v>
      </c>
      <c r="C24" s="6" t="n">
        <v>2066167</v>
      </c>
    </row>
    <row r="25" spans="1:3">
      <c r="A25" s="4" t="s">
        <v>517</v>
      </c>
    </row>
    <row r="26" spans="1:3">
      <c r="A26" s="3" t="s">
        <v>490</v>
      </c>
    </row>
    <row r="27" spans="1:3">
      <c r="A27" s="4" t="s">
        <v>34</v>
      </c>
      <c r="B27" s="6" t="n">
        <v>182223</v>
      </c>
      <c r="C27" s="6" t="n">
        <v>246298</v>
      </c>
    </row>
    <row r="28" spans="1:3">
      <c r="A28" s="4" t="s">
        <v>518</v>
      </c>
    </row>
    <row r="29" spans="1:3">
      <c r="A29" s="3" t="s">
        <v>490</v>
      </c>
    </row>
    <row r="30" spans="1:3">
      <c r="A30" s="4" t="s">
        <v>34</v>
      </c>
      <c r="B30" s="6" t="n">
        <v>591620</v>
      </c>
      <c r="C30" s="6" t="n">
        <v>620789</v>
      </c>
    </row>
    <row r="31" spans="1:3">
      <c r="A31" s="4" t="s">
        <v>519</v>
      </c>
    </row>
    <row r="32" spans="1:3">
      <c r="A32" s="3" t="s">
        <v>490</v>
      </c>
    </row>
    <row r="33" spans="1:3">
      <c r="A33" s="4" t="s">
        <v>34</v>
      </c>
      <c r="B33" s="6" t="n">
        <v>11984849</v>
      </c>
      <c r="C33" s="6" t="n">
        <v>11190520</v>
      </c>
    </row>
    <row r="34" spans="1:3">
      <c r="A34" s="4" t="s">
        <v>520</v>
      </c>
    </row>
    <row r="35" spans="1:3">
      <c r="A35" s="3" t="s">
        <v>490</v>
      </c>
    </row>
    <row r="36" spans="1:3">
      <c r="A36" s="4" t="s">
        <v>34</v>
      </c>
      <c r="B36" s="6" t="n">
        <v>8784789</v>
      </c>
      <c r="C36" s="6" t="n">
        <v>8133341</v>
      </c>
    </row>
    <row r="37" spans="1:3">
      <c r="A37" s="4" t="s">
        <v>521</v>
      </c>
    </row>
    <row r="38" spans="1:3">
      <c r="A38" s="3" t="s">
        <v>490</v>
      </c>
    </row>
    <row r="39" spans="1:3">
      <c r="A39" s="4" t="s">
        <v>34</v>
      </c>
      <c r="B39" s="6" t="n">
        <v>5097689</v>
      </c>
      <c r="C39" s="6" t="n">
        <v>4504062</v>
      </c>
    </row>
    <row r="40" spans="1:3">
      <c r="A40" s="4" t="s">
        <v>522</v>
      </c>
    </row>
    <row r="41" spans="1:3">
      <c r="A41" s="3" t="s">
        <v>490</v>
      </c>
    </row>
    <row r="42" spans="1:3">
      <c r="A42" s="4" t="s">
        <v>34</v>
      </c>
      <c r="B42" s="6" t="n">
        <v>3027590</v>
      </c>
      <c r="C42" s="6" t="n">
        <v>2952102</v>
      </c>
    </row>
    <row r="43" spans="1:3">
      <c r="A43" s="4" t="s">
        <v>523</v>
      </c>
    </row>
    <row r="44" spans="1:3">
      <c r="A44" s="3" t="s">
        <v>490</v>
      </c>
    </row>
    <row r="45" spans="1:3">
      <c r="A45" s="4" t="s">
        <v>34</v>
      </c>
      <c r="B45" s="6" t="n">
        <v>659510</v>
      </c>
      <c r="C45" s="6" t="n">
        <v>677177</v>
      </c>
    </row>
    <row r="46" spans="1:3">
      <c r="A46" s="4" t="s">
        <v>524</v>
      </c>
    </row>
    <row r="47" spans="1:3">
      <c r="A47" s="3" t="s">
        <v>490</v>
      </c>
    </row>
    <row r="48" spans="1:3">
      <c r="A48" s="4" t="s">
        <v>34</v>
      </c>
      <c r="B48" s="6" t="n">
        <v>794701</v>
      </c>
      <c r="C48" s="6" t="n">
        <v>694023</v>
      </c>
    </row>
    <row r="49" spans="1:3">
      <c r="A49" s="4" t="s">
        <v>525</v>
      </c>
    </row>
    <row r="50" spans="1:3">
      <c r="A50" s="3" t="s">
        <v>490</v>
      </c>
    </row>
    <row r="51" spans="1:3">
      <c r="A51" s="4" t="s">
        <v>34</v>
      </c>
      <c r="B51" s="6" t="n">
        <v>2405359</v>
      </c>
      <c r="C51" s="6" t="n">
        <v>2363156</v>
      </c>
    </row>
    <row r="52" spans="1:3">
      <c r="A52" s="4" t="s">
        <v>526</v>
      </c>
    </row>
    <row r="53" spans="1:3">
      <c r="A53" s="3" t="s">
        <v>490</v>
      </c>
    </row>
    <row r="54" spans="1:3">
      <c r="A54" s="4" t="s">
        <v>34</v>
      </c>
      <c r="B54" s="6" t="n">
        <v>1695113</v>
      </c>
      <c r="C54" s="6" t="n">
        <v>1575643</v>
      </c>
    </row>
    <row r="55" spans="1:3">
      <c r="A55" s="4" t="s">
        <v>527</v>
      </c>
    </row>
    <row r="56" spans="1:3">
      <c r="A56" s="3" t="s">
        <v>490</v>
      </c>
    </row>
    <row r="57" spans="1:3">
      <c r="A57" s="4" t="s">
        <v>34</v>
      </c>
      <c r="B57" s="6" t="n">
        <v>182199</v>
      </c>
      <c r="C57" s="6" t="n">
        <v>246214</v>
      </c>
    </row>
    <row r="58" spans="1:3">
      <c r="A58" s="4" t="s">
        <v>528</v>
      </c>
    </row>
    <row r="59" spans="1:3">
      <c r="A59" s="3" t="s">
        <v>490</v>
      </c>
    </row>
    <row r="60" spans="1:3">
      <c r="A60" s="4" t="s">
        <v>34</v>
      </c>
      <c r="B60" s="6" t="n">
        <v>528047</v>
      </c>
      <c r="C60" s="6" t="n">
        <v>541299</v>
      </c>
    </row>
    <row r="61" spans="1:3">
      <c r="A61" s="4" t="s">
        <v>529</v>
      </c>
    </row>
    <row r="62" spans="1:3">
      <c r="A62" s="3" t="s">
        <v>490</v>
      </c>
    </row>
    <row r="63" spans="1:3">
      <c r="A63" s="4" t="s">
        <v>34</v>
      </c>
      <c r="B63" s="6" t="n">
        <v>2737712</v>
      </c>
      <c r="C63" s="6" t="n">
        <v>3136908</v>
      </c>
    </row>
    <row r="64" spans="1:3">
      <c r="A64" s="4" t="s">
        <v>530</v>
      </c>
    </row>
    <row r="65" spans="1:3">
      <c r="A65" s="3" t="s">
        <v>490</v>
      </c>
    </row>
    <row r="66" spans="1:3">
      <c r="A66" s="4" t="s">
        <v>34</v>
      </c>
      <c r="B66" s="6" t="n">
        <v>1785055</v>
      </c>
      <c r="C66" s="6" t="n">
        <v>2065514</v>
      </c>
    </row>
    <row r="67" spans="1:3">
      <c r="A67" s="4" t="s">
        <v>531</v>
      </c>
    </row>
    <row r="68" spans="1:3">
      <c r="A68" s="3" t="s">
        <v>490</v>
      </c>
    </row>
    <row r="69" spans="1:3">
      <c r="A69" s="4" t="s">
        <v>34</v>
      </c>
      <c r="B69" s="6" t="n">
        <v>1374312</v>
      </c>
      <c r="C69" s="6" t="n">
        <v>1569449</v>
      </c>
    </row>
    <row r="70" spans="1:3">
      <c r="A70" s="4" t="s">
        <v>532</v>
      </c>
    </row>
    <row r="71" spans="1:3">
      <c r="A71" s="3" t="s">
        <v>490</v>
      </c>
    </row>
    <row r="72" spans="1:3">
      <c r="A72" s="4" t="s">
        <v>34</v>
      </c>
      <c r="B72" s="6" t="n">
        <v>408219</v>
      </c>
      <c r="C72" s="6" t="n">
        <v>492476</v>
      </c>
    </row>
    <row r="73" spans="1:3">
      <c r="A73" s="4" t="s">
        <v>533</v>
      </c>
    </row>
    <row r="74" spans="1:3">
      <c r="A74" s="3" t="s">
        <v>490</v>
      </c>
    </row>
    <row r="75" spans="1:3">
      <c r="A75" s="4" t="s">
        <v>34</v>
      </c>
      <c r="B75" s="6" t="n">
        <v>2524</v>
      </c>
      <c r="C75" s="6" t="n">
        <v>3589</v>
      </c>
    </row>
    <row r="76" spans="1:3">
      <c r="A76" s="4" t="s">
        <v>534</v>
      </c>
    </row>
    <row r="77" spans="1:3">
      <c r="A77" s="3" t="s">
        <v>490</v>
      </c>
    </row>
    <row r="78" spans="1:3">
      <c r="A78" s="4" t="s">
        <v>34</v>
      </c>
      <c r="B78" s="6" t="n">
        <v>454361</v>
      </c>
      <c r="C78" s="6" t="n">
        <v>501296</v>
      </c>
    </row>
    <row r="79" spans="1:3">
      <c r="A79" s="4" t="s">
        <v>535</v>
      </c>
    </row>
    <row r="80" spans="1:3">
      <c r="A80" s="3" t="s">
        <v>490</v>
      </c>
    </row>
    <row r="81" spans="1:3">
      <c r="A81" s="4" t="s">
        <v>34</v>
      </c>
      <c r="B81" s="6" t="n">
        <v>498296</v>
      </c>
      <c r="C81" s="6" t="n">
        <v>570098</v>
      </c>
    </row>
    <row r="82" spans="1:3">
      <c r="A82" s="4" t="s">
        <v>536</v>
      </c>
    </row>
    <row r="83" spans="1:3">
      <c r="A83" s="3" t="s">
        <v>490</v>
      </c>
    </row>
    <row r="84" spans="1:3">
      <c r="A84" s="4" t="s">
        <v>34</v>
      </c>
      <c r="B84" s="6" t="n">
        <v>434699</v>
      </c>
      <c r="C84" s="6" t="n">
        <v>490524</v>
      </c>
    </row>
    <row r="85" spans="1:3">
      <c r="A85" s="4" t="s">
        <v>537</v>
      </c>
    </row>
    <row r="86" spans="1:3">
      <c r="A86" s="3" t="s">
        <v>490</v>
      </c>
    </row>
    <row r="87" spans="1:3">
      <c r="A87" s="4" t="s">
        <v>34</v>
      </c>
      <c r="B87" s="6" t="n">
        <v>24</v>
      </c>
      <c r="C87" s="6" t="n">
        <v>84</v>
      </c>
    </row>
    <row r="88" spans="1:3">
      <c r="A88" s="4" t="s">
        <v>538</v>
      </c>
    </row>
    <row r="89" spans="1:3">
      <c r="A89" s="3" t="s">
        <v>490</v>
      </c>
    </row>
    <row r="90" spans="1:3">
      <c r="A90" s="4" t="s">
        <v>34</v>
      </c>
      <c r="B90" s="7" t="n">
        <v>63573</v>
      </c>
      <c r="C90" s="7" t="n">
        <v>794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9</v>
      </c>
      <c r="B1" s="2" t="s">
        <v>1</v>
      </c>
    </row>
    <row r="2" spans="1:3">
      <c r="B2" s="2" t="s">
        <v>2</v>
      </c>
      <c r="C2" s="2" t="s">
        <v>25</v>
      </c>
    </row>
    <row r="3" spans="1:3">
      <c r="A3" s="3" t="s">
        <v>490</v>
      </c>
    </row>
    <row r="4" spans="1:3">
      <c r="A4" s="4" t="s">
        <v>540</v>
      </c>
      <c r="B4" s="7" t="n">
        <v>21600</v>
      </c>
      <c r="C4" s="7" t="n">
        <v>18700</v>
      </c>
    </row>
    <row r="5" spans="1:3">
      <c r="A5" s="4" t="s">
        <v>541</v>
      </c>
      <c r="B5" s="7" t="n">
        <v>14511188</v>
      </c>
      <c r="C5" s="6" t="n">
        <v>14098211</v>
      </c>
    </row>
    <row r="6" spans="1:3">
      <c r="A6" s="4" t="s">
        <v>542</v>
      </c>
      <c r="B6" s="4" t="s">
        <v>543</v>
      </c>
    </row>
    <row r="7" spans="1:3">
      <c r="A7" s="4" t="s">
        <v>519</v>
      </c>
    </row>
    <row r="8" spans="1:3">
      <c r="A8" s="3" t="s">
        <v>490</v>
      </c>
    </row>
    <row r="9" spans="1:3">
      <c r="A9" s="4" t="s">
        <v>544</v>
      </c>
      <c r="B9" s="7" t="n">
        <v>141355</v>
      </c>
      <c r="C9" s="6" t="n">
        <v>71661</v>
      </c>
    </row>
    <row r="10" spans="1:3">
      <c r="A10" s="4" t="s">
        <v>545</v>
      </c>
      <c r="B10" s="6" t="n">
        <v>11843494</v>
      </c>
      <c r="C10" s="6" t="n">
        <v>11118859</v>
      </c>
    </row>
    <row r="11" spans="1:3">
      <c r="A11" s="4" t="s">
        <v>541</v>
      </c>
      <c r="B11" s="6" t="n">
        <v>11984849</v>
      </c>
      <c r="C11" s="6" t="n">
        <v>11190520</v>
      </c>
    </row>
    <row r="12" spans="1:3">
      <c r="A12" s="4" t="s">
        <v>546</v>
      </c>
      <c r="B12" s="6" t="n">
        <v>353</v>
      </c>
      <c r="C12" s="6" t="n">
        <v>624</v>
      </c>
    </row>
    <row r="13" spans="1:3">
      <c r="A13" s="4" t="s">
        <v>547</v>
      </c>
    </row>
    <row r="14" spans="1:3">
      <c r="A14" s="3" t="s">
        <v>490</v>
      </c>
    </row>
    <row r="15" spans="1:3">
      <c r="A15" s="4" t="s">
        <v>544</v>
      </c>
      <c r="B15" s="6" t="n">
        <v>29433</v>
      </c>
      <c r="C15" s="6" t="n">
        <v>13839</v>
      </c>
    </row>
    <row r="16" spans="1:3">
      <c r="A16" s="4" t="s">
        <v>548</v>
      </c>
    </row>
    <row r="17" spans="1:3">
      <c r="A17" s="3" t="s">
        <v>490</v>
      </c>
    </row>
    <row r="18" spans="1:3">
      <c r="A18" s="4" t="s">
        <v>544</v>
      </c>
      <c r="B18" s="6" t="n">
        <v>16473</v>
      </c>
      <c r="C18" s="6" t="n">
        <v>6270</v>
      </c>
    </row>
    <row r="19" spans="1:3">
      <c r="A19" s="4" t="s">
        <v>549</v>
      </c>
    </row>
    <row r="20" spans="1:3">
      <c r="A20" s="3" t="s">
        <v>490</v>
      </c>
    </row>
    <row r="21" spans="1:3">
      <c r="A21" s="4" t="s">
        <v>544</v>
      </c>
      <c r="B21" s="6" t="n">
        <v>95449</v>
      </c>
      <c r="C21" s="6" t="n">
        <v>51552</v>
      </c>
    </row>
    <row r="22" spans="1:3">
      <c r="A22" s="4" t="s">
        <v>520</v>
      </c>
    </row>
    <row r="23" spans="1:3">
      <c r="A23" s="3" t="s">
        <v>490</v>
      </c>
    </row>
    <row r="24" spans="1:3">
      <c r="A24" s="4" t="s">
        <v>541</v>
      </c>
      <c r="B24" s="6" t="n">
        <v>8784789</v>
      </c>
      <c r="C24" s="6" t="n">
        <v>8133341</v>
      </c>
    </row>
    <row r="25" spans="1:3">
      <c r="A25" s="4" t="s">
        <v>550</v>
      </c>
    </row>
    <row r="26" spans="1:3">
      <c r="A26" s="3" t="s">
        <v>490</v>
      </c>
    </row>
    <row r="27" spans="1:3">
      <c r="A27" s="4" t="s">
        <v>544</v>
      </c>
      <c r="B27" s="6" t="n">
        <v>85</v>
      </c>
      <c r="C27" s="6" t="n">
        <v>921</v>
      </c>
    </row>
    <row r="28" spans="1:3">
      <c r="A28" s="4" t="s">
        <v>545</v>
      </c>
      <c r="B28" s="6" t="n">
        <v>695124</v>
      </c>
      <c r="C28" s="6" t="n">
        <v>635560</v>
      </c>
    </row>
    <row r="29" spans="1:3">
      <c r="A29" s="4" t="s">
        <v>541</v>
      </c>
      <c r="B29" s="6" t="n">
        <v>695209</v>
      </c>
      <c r="C29" s="6" t="n">
        <v>636481</v>
      </c>
    </row>
    <row r="30" spans="1:3">
      <c r="A30" s="4" t="s">
        <v>546</v>
      </c>
      <c r="B30" s="6" t="n">
        <v>0</v>
      </c>
      <c r="C30" s="6" t="n">
        <v>0</v>
      </c>
    </row>
    <row r="31" spans="1:3">
      <c r="A31" s="4" t="s">
        <v>551</v>
      </c>
    </row>
    <row r="32" spans="1:3">
      <c r="A32" s="3" t="s">
        <v>490</v>
      </c>
    </row>
    <row r="33" spans="1:3">
      <c r="A33" s="4" t="s">
        <v>544</v>
      </c>
      <c r="B33" s="6" t="n">
        <v>4</v>
      </c>
      <c r="C33" s="6" t="n">
        <v>801</v>
      </c>
    </row>
    <row r="34" spans="1:3">
      <c r="A34" s="4" t="s">
        <v>552</v>
      </c>
    </row>
    <row r="35" spans="1:3">
      <c r="A35" s="3" t="s">
        <v>490</v>
      </c>
    </row>
    <row r="36" spans="1:3">
      <c r="A36" s="4" t="s">
        <v>544</v>
      </c>
      <c r="B36" s="6" t="n">
        <v>55</v>
      </c>
      <c r="C36" s="6" t="n">
        <v>0</v>
      </c>
    </row>
    <row r="37" spans="1:3">
      <c r="A37" s="4" t="s">
        <v>553</v>
      </c>
    </row>
    <row r="38" spans="1:3">
      <c r="A38" s="3" t="s">
        <v>490</v>
      </c>
    </row>
    <row r="39" spans="1:3">
      <c r="A39" s="4" t="s">
        <v>544</v>
      </c>
      <c r="B39" s="6" t="n">
        <v>26</v>
      </c>
      <c r="C39" s="6" t="n">
        <v>120</v>
      </c>
    </row>
    <row r="40" spans="1:3">
      <c r="A40" s="4" t="s">
        <v>554</v>
      </c>
    </row>
    <row r="41" spans="1:3">
      <c r="A41" s="3" t="s">
        <v>490</v>
      </c>
    </row>
    <row r="42" spans="1:3">
      <c r="A42" s="4" t="s">
        <v>544</v>
      </c>
      <c r="B42" s="6" t="n">
        <v>16531</v>
      </c>
      <c r="C42" s="6" t="n">
        <v>18997</v>
      </c>
    </row>
    <row r="43" spans="1:3">
      <c r="A43" s="4" t="s">
        <v>545</v>
      </c>
      <c r="B43" s="6" t="n">
        <v>4385949</v>
      </c>
      <c r="C43" s="6" t="n">
        <v>3848584</v>
      </c>
    </row>
    <row r="44" spans="1:3">
      <c r="A44" s="4" t="s">
        <v>541</v>
      </c>
      <c r="B44" s="6" t="n">
        <v>4402480</v>
      </c>
      <c r="C44" s="6" t="n">
        <v>3867581</v>
      </c>
    </row>
    <row r="45" spans="1:3">
      <c r="A45" s="4" t="s">
        <v>546</v>
      </c>
      <c r="B45" s="6" t="n">
        <v>8</v>
      </c>
      <c r="C45" s="6" t="n">
        <v>95</v>
      </c>
    </row>
    <row r="46" spans="1:3">
      <c r="A46" s="4" t="s">
        <v>555</v>
      </c>
    </row>
    <row r="47" spans="1:3">
      <c r="A47" s="3" t="s">
        <v>490</v>
      </c>
    </row>
    <row r="48" spans="1:3">
      <c r="A48" s="4" t="s">
        <v>544</v>
      </c>
      <c r="B48" s="6" t="n">
        <v>12558</v>
      </c>
      <c r="C48" s="6" t="n">
        <v>2687</v>
      </c>
    </row>
    <row r="49" spans="1:3">
      <c r="A49" s="4" t="s">
        <v>556</v>
      </c>
    </row>
    <row r="50" spans="1:3">
      <c r="A50" s="3" t="s">
        <v>490</v>
      </c>
    </row>
    <row r="51" spans="1:3">
      <c r="A51" s="4" t="s">
        <v>544</v>
      </c>
      <c r="B51" s="6" t="n">
        <v>316</v>
      </c>
      <c r="C51" s="6" t="n">
        <v>793</v>
      </c>
    </row>
    <row r="52" spans="1:3">
      <c r="A52" s="4" t="s">
        <v>557</v>
      </c>
    </row>
    <row r="53" spans="1:3">
      <c r="A53" s="3" t="s">
        <v>490</v>
      </c>
    </row>
    <row r="54" spans="1:3">
      <c r="A54" s="4" t="s">
        <v>544</v>
      </c>
      <c r="B54" s="6" t="n">
        <v>3657</v>
      </c>
      <c r="C54" s="6" t="n">
        <v>15517</v>
      </c>
    </row>
    <row r="55" spans="1:3">
      <c r="A55" s="4" t="s">
        <v>522</v>
      </c>
    </row>
    <row r="56" spans="1:3">
      <c r="A56" s="3" t="s">
        <v>490</v>
      </c>
    </row>
    <row r="57" spans="1:3">
      <c r="A57" s="4" t="s">
        <v>544</v>
      </c>
      <c r="B57" s="6" t="n">
        <v>24437</v>
      </c>
      <c r="C57" s="6" t="n">
        <v>8693</v>
      </c>
    </row>
    <row r="58" spans="1:3">
      <c r="A58" s="4" t="s">
        <v>545</v>
      </c>
      <c r="B58" s="6" t="n">
        <v>3003153</v>
      </c>
      <c r="C58" s="6" t="n">
        <v>2943409</v>
      </c>
    </row>
    <row r="59" spans="1:3">
      <c r="A59" s="4" t="s">
        <v>541</v>
      </c>
      <c r="B59" s="6" t="n">
        <v>3027590</v>
      </c>
      <c r="C59" s="6" t="n">
        <v>2952102</v>
      </c>
    </row>
    <row r="60" spans="1:3">
      <c r="A60" s="4" t="s">
        <v>546</v>
      </c>
      <c r="B60" s="6" t="n">
        <v>0</v>
      </c>
      <c r="C60" s="6" t="n">
        <v>87</v>
      </c>
    </row>
    <row r="61" spans="1:3">
      <c r="A61" s="4" t="s">
        <v>558</v>
      </c>
    </row>
    <row r="62" spans="1:3">
      <c r="A62" s="3" t="s">
        <v>490</v>
      </c>
    </row>
    <row r="63" spans="1:3">
      <c r="A63" s="4" t="s">
        <v>544</v>
      </c>
      <c r="B63" s="6" t="n">
        <v>3233</v>
      </c>
      <c r="C63" s="6" t="n">
        <v>1208</v>
      </c>
    </row>
    <row r="64" spans="1:3">
      <c r="A64" s="4" t="s">
        <v>559</v>
      </c>
    </row>
    <row r="65" spans="1:3">
      <c r="A65" s="3" t="s">
        <v>490</v>
      </c>
    </row>
    <row r="66" spans="1:3">
      <c r="A66" s="4" t="s">
        <v>544</v>
      </c>
      <c r="B66" s="6" t="n">
        <v>11588</v>
      </c>
      <c r="C66" s="6" t="n">
        <v>739</v>
      </c>
    </row>
    <row r="67" spans="1:3">
      <c r="A67" s="4" t="s">
        <v>560</v>
      </c>
    </row>
    <row r="68" spans="1:3">
      <c r="A68" s="3" t="s">
        <v>490</v>
      </c>
    </row>
    <row r="69" spans="1:3">
      <c r="A69" s="4" t="s">
        <v>544</v>
      </c>
      <c r="B69" s="6" t="n">
        <v>9616</v>
      </c>
      <c r="C69" s="6" t="n">
        <v>6746</v>
      </c>
    </row>
    <row r="70" spans="1:3">
      <c r="A70" s="4" t="s">
        <v>523</v>
      </c>
    </row>
    <row r="71" spans="1:3">
      <c r="A71" s="3" t="s">
        <v>490</v>
      </c>
    </row>
    <row r="72" spans="1:3">
      <c r="A72" s="4" t="s">
        <v>544</v>
      </c>
      <c r="B72" s="6" t="n">
        <v>63821</v>
      </c>
      <c r="C72" s="6" t="n">
        <v>7096</v>
      </c>
    </row>
    <row r="73" spans="1:3">
      <c r="A73" s="4" t="s">
        <v>545</v>
      </c>
      <c r="B73" s="6" t="n">
        <v>595689</v>
      </c>
      <c r="C73" s="6" t="n">
        <v>670081</v>
      </c>
    </row>
    <row r="74" spans="1:3">
      <c r="A74" s="4" t="s">
        <v>541</v>
      </c>
      <c r="B74" s="6" t="n">
        <v>659510</v>
      </c>
      <c r="C74" s="6" t="n">
        <v>677177</v>
      </c>
    </row>
    <row r="75" spans="1:3">
      <c r="A75" s="4" t="s">
        <v>546</v>
      </c>
      <c r="B75" s="6" t="n">
        <v>0</v>
      </c>
      <c r="C75" s="6" t="n">
        <v>0</v>
      </c>
    </row>
    <row r="76" spans="1:3">
      <c r="A76" s="4" t="s">
        <v>561</v>
      </c>
    </row>
    <row r="77" spans="1:3">
      <c r="A77" s="3" t="s">
        <v>490</v>
      </c>
    </row>
    <row r="78" spans="1:3">
      <c r="A78" s="4" t="s">
        <v>544</v>
      </c>
      <c r="B78" s="6" t="n">
        <v>3055</v>
      </c>
      <c r="C78" s="6" t="n">
        <v>15</v>
      </c>
    </row>
    <row r="79" spans="1:3">
      <c r="A79" s="4" t="s">
        <v>562</v>
      </c>
    </row>
    <row r="80" spans="1:3">
      <c r="A80" s="3" t="s">
        <v>490</v>
      </c>
    </row>
    <row r="81" spans="1:3">
      <c r="A81" s="4" t="s">
        <v>544</v>
      </c>
      <c r="B81" s="6" t="n">
        <v>0</v>
      </c>
      <c r="C81" s="6" t="n">
        <v>0</v>
      </c>
    </row>
    <row r="82" spans="1:3">
      <c r="A82" s="4" t="s">
        <v>563</v>
      </c>
    </row>
    <row r="83" spans="1:3">
      <c r="A83" s="3" t="s">
        <v>490</v>
      </c>
    </row>
    <row r="84" spans="1:3">
      <c r="A84" s="4" t="s">
        <v>544</v>
      </c>
      <c r="B84" s="6" t="n">
        <v>60766</v>
      </c>
      <c r="C84" s="6" t="n">
        <v>7081</v>
      </c>
    </row>
    <row r="85" spans="1:3">
      <c r="A85" s="4" t="s">
        <v>564</v>
      </c>
    </row>
    <row r="86" spans="1:3">
      <c r="A86" s="3" t="s">
        <v>490</v>
      </c>
    </row>
    <row r="87" spans="1:3">
      <c r="A87" s="4" t="s">
        <v>544</v>
      </c>
      <c r="B87" s="6" t="n">
        <v>16607</v>
      </c>
      <c r="C87" s="6" t="n">
        <v>17676</v>
      </c>
    </row>
    <row r="88" spans="1:3">
      <c r="A88" s="4" t="s">
        <v>545</v>
      </c>
      <c r="B88" s="6" t="n">
        <v>778094</v>
      </c>
      <c r="C88" s="6" t="n">
        <v>676347</v>
      </c>
    </row>
    <row r="89" spans="1:3">
      <c r="A89" s="4" t="s">
        <v>541</v>
      </c>
      <c r="B89" s="6" t="n">
        <v>794701</v>
      </c>
      <c r="C89" s="6" t="n">
        <v>694023</v>
      </c>
    </row>
    <row r="90" spans="1:3">
      <c r="A90" s="4" t="s">
        <v>546</v>
      </c>
      <c r="B90" s="6" t="n">
        <v>239</v>
      </c>
      <c r="C90" s="6" t="n">
        <v>442</v>
      </c>
    </row>
    <row r="91" spans="1:3">
      <c r="A91" s="4" t="s">
        <v>565</v>
      </c>
    </row>
    <row r="92" spans="1:3">
      <c r="A92" s="3" t="s">
        <v>490</v>
      </c>
    </row>
    <row r="93" spans="1:3">
      <c r="A93" s="4" t="s">
        <v>544</v>
      </c>
      <c r="B93" s="6" t="n">
        <v>1367</v>
      </c>
      <c r="C93" s="6" t="n">
        <v>1075</v>
      </c>
    </row>
    <row r="94" spans="1:3">
      <c r="A94" s="4" t="s">
        <v>566</v>
      </c>
    </row>
    <row r="95" spans="1:3">
      <c r="A95" s="3" t="s">
        <v>490</v>
      </c>
    </row>
    <row r="96" spans="1:3">
      <c r="A96" s="4" t="s">
        <v>544</v>
      </c>
      <c r="B96" s="6" t="n">
        <v>2178</v>
      </c>
      <c r="C96" s="6" t="n">
        <v>2485</v>
      </c>
    </row>
    <row r="97" spans="1:3">
      <c r="A97" s="4" t="s">
        <v>567</v>
      </c>
    </row>
    <row r="98" spans="1:3">
      <c r="A98" s="3" t="s">
        <v>490</v>
      </c>
    </row>
    <row r="99" spans="1:3">
      <c r="A99" s="4" t="s">
        <v>544</v>
      </c>
      <c r="B99" s="6" t="n">
        <v>13062</v>
      </c>
      <c r="C99" s="6" t="n">
        <v>14116</v>
      </c>
    </row>
    <row r="100" spans="1:3">
      <c r="A100" s="4" t="s">
        <v>568</v>
      </c>
    </row>
    <row r="101" spans="1:3">
      <c r="A101" s="3" t="s">
        <v>490</v>
      </c>
    </row>
    <row r="102" spans="1:3">
      <c r="A102" s="4" t="s">
        <v>544</v>
      </c>
      <c r="B102" s="6" t="n">
        <v>10640</v>
      </c>
      <c r="C102" s="6" t="n">
        <v>10047</v>
      </c>
    </row>
    <row r="103" spans="1:3">
      <c r="A103" s="4" t="s">
        <v>545</v>
      </c>
      <c r="B103" s="6" t="n">
        <v>1684473</v>
      </c>
      <c r="C103" s="6" t="n">
        <v>1565596</v>
      </c>
    </row>
    <row r="104" spans="1:3">
      <c r="A104" s="4" t="s">
        <v>541</v>
      </c>
      <c r="B104" s="6" t="n">
        <v>1695113</v>
      </c>
      <c r="C104" s="6" t="n">
        <v>1575643</v>
      </c>
    </row>
    <row r="105" spans="1:3">
      <c r="A105" s="4" t="s">
        <v>546</v>
      </c>
      <c r="B105" s="6" t="n">
        <v>0</v>
      </c>
      <c r="C105" s="6" t="n">
        <v>0</v>
      </c>
    </row>
    <row r="106" spans="1:3">
      <c r="A106" s="4" t="s">
        <v>569</v>
      </c>
    </row>
    <row r="107" spans="1:3">
      <c r="A107" s="3" t="s">
        <v>490</v>
      </c>
    </row>
    <row r="108" spans="1:3">
      <c r="A108" s="4" t="s">
        <v>544</v>
      </c>
      <c r="B108" s="6" t="n">
        <v>4011</v>
      </c>
      <c r="C108" s="6" t="n">
        <v>3549</v>
      </c>
    </row>
    <row r="109" spans="1:3">
      <c r="A109" s="4" t="s">
        <v>570</v>
      </c>
    </row>
    <row r="110" spans="1:3">
      <c r="A110" s="3" t="s">
        <v>490</v>
      </c>
    </row>
    <row r="111" spans="1:3">
      <c r="A111" s="4" t="s">
        <v>544</v>
      </c>
      <c r="B111" s="6" t="n">
        <v>1038</v>
      </c>
      <c r="C111" s="6" t="n">
        <v>870</v>
      </c>
    </row>
    <row r="112" spans="1:3">
      <c r="A112" s="4" t="s">
        <v>571</v>
      </c>
    </row>
    <row r="113" spans="1:3">
      <c r="A113" s="3" t="s">
        <v>490</v>
      </c>
    </row>
    <row r="114" spans="1:3">
      <c r="A114" s="4" t="s">
        <v>544</v>
      </c>
      <c r="B114" s="6" t="n">
        <v>5591</v>
      </c>
      <c r="C114" s="6" t="n">
        <v>5628</v>
      </c>
    </row>
    <row r="115" spans="1:3">
      <c r="A115" s="4" t="s">
        <v>572</v>
      </c>
    </row>
    <row r="116" spans="1:3">
      <c r="A116" s="3" t="s">
        <v>490</v>
      </c>
    </row>
    <row r="117" spans="1:3">
      <c r="A117" s="4" t="s">
        <v>544</v>
      </c>
      <c r="B117" s="6" t="n">
        <v>4502</v>
      </c>
      <c r="C117" s="6" t="n">
        <v>3886</v>
      </c>
    </row>
    <row r="118" spans="1:3">
      <c r="A118" s="4" t="s">
        <v>545</v>
      </c>
      <c r="B118" s="6" t="n">
        <v>177697</v>
      </c>
      <c r="C118" s="6" t="n">
        <v>242328</v>
      </c>
    </row>
    <row r="119" spans="1:3">
      <c r="A119" s="4" t="s">
        <v>541</v>
      </c>
      <c r="B119" s="6" t="n">
        <v>182199</v>
      </c>
      <c r="C119" s="6" t="n">
        <v>246214</v>
      </c>
    </row>
    <row r="120" spans="1:3">
      <c r="A120" s="4" t="s">
        <v>546</v>
      </c>
      <c r="B120" s="6" t="n">
        <v>0</v>
      </c>
      <c r="C120" s="6" t="n">
        <v>0</v>
      </c>
    </row>
    <row r="121" spans="1:3">
      <c r="A121" s="4" t="s">
        <v>573</v>
      </c>
    </row>
    <row r="122" spans="1:3">
      <c r="A122" s="3" t="s">
        <v>490</v>
      </c>
    </row>
    <row r="123" spans="1:3">
      <c r="A123" s="4" t="s">
        <v>544</v>
      </c>
      <c r="B123" s="6" t="n">
        <v>2749</v>
      </c>
      <c r="C123" s="6" t="n">
        <v>2187</v>
      </c>
    </row>
    <row r="124" spans="1:3">
      <c r="A124" s="4" t="s">
        <v>574</v>
      </c>
    </row>
    <row r="125" spans="1:3">
      <c r="A125" s="3" t="s">
        <v>490</v>
      </c>
    </row>
    <row r="126" spans="1:3">
      <c r="A126" s="4" t="s">
        <v>544</v>
      </c>
      <c r="B126" s="6" t="n">
        <v>381</v>
      </c>
      <c r="C126" s="6" t="n">
        <v>518</v>
      </c>
    </row>
    <row r="127" spans="1:3">
      <c r="A127" s="4" t="s">
        <v>575</v>
      </c>
    </row>
    <row r="128" spans="1:3">
      <c r="A128" s="3" t="s">
        <v>490</v>
      </c>
    </row>
    <row r="129" spans="1:3">
      <c r="A129" s="4" t="s">
        <v>544</v>
      </c>
      <c r="B129" s="6" t="n">
        <v>1372</v>
      </c>
      <c r="C129" s="6" t="n">
        <v>1181</v>
      </c>
    </row>
    <row r="130" spans="1:3">
      <c r="A130" s="4" t="s">
        <v>576</v>
      </c>
    </row>
    <row r="131" spans="1:3">
      <c r="A131" s="3" t="s">
        <v>490</v>
      </c>
    </row>
    <row r="132" spans="1:3">
      <c r="A132" s="4" t="s">
        <v>544</v>
      </c>
      <c r="B132" s="6" t="n">
        <v>900</v>
      </c>
      <c r="C132" s="6" t="n">
        <v>901</v>
      </c>
    </row>
    <row r="133" spans="1:3">
      <c r="A133" s="4" t="s">
        <v>545</v>
      </c>
      <c r="B133" s="6" t="n">
        <v>77144</v>
      </c>
      <c r="C133" s="6" t="n">
        <v>76360</v>
      </c>
    </row>
    <row r="134" spans="1:3">
      <c r="A134" s="4" t="s">
        <v>541</v>
      </c>
      <c r="B134" s="6" t="n">
        <v>78044</v>
      </c>
      <c r="C134" s="6" t="n">
        <v>77261</v>
      </c>
    </row>
    <row r="135" spans="1:3">
      <c r="A135" s="4" t="s">
        <v>546</v>
      </c>
      <c r="B135" s="6" t="n">
        <v>0</v>
      </c>
      <c r="C135" s="6" t="n">
        <v>0</v>
      </c>
    </row>
    <row r="136" spans="1:3">
      <c r="A136" s="4" t="s">
        <v>577</v>
      </c>
    </row>
    <row r="137" spans="1:3">
      <c r="A137" s="3" t="s">
        <v>490</v>
      </c>
    </row>
    <row r="138" spans="1:3">
      <c r="A138" s="4" t="s">
        <v>544</v>
      </c>
      <c r="B138" s="6" t="n">
        <v>249</v>
      </c>
      <c r="C138" s="6" t="n">
        <v>394</v>
      </c>
    </row>
    <row r="139" spans="1:3">
      <c r="A139" s="4" t="s">
        <v>578</v>
      </c>
    </row>
    <row r="140" spans="1:3">
      <c r="A140" s="3" t="s">
        <v>490</v>
      </c>
    </row>
    <row r="141" spans="1:3">
      <c r="A141" s="4" t="s">
        <v>544</v>
      </c>
      <c r="B141" s="6" t="n">
        <v>119</v>
      </c>
      <c r="C141" s="6" t="n">
        <v>113</v>
      </c>
    </row>
    <row r="142" spans="1:3">
      <c r="A142" s="4" t="s">
        <v>579</v>
      </c>
    </row>
    <row r="143" spans="1:3">
      <c r="A143" s="3" t="s">
        <v>490</v>
      </c>
    </row>
    <row r="144" spans="1:3">
      <c r="A144" s="4" t="s">
        <v>544</v>
      </c>
      <c r="B144" s="6" t="n">
        <v>532</v>
      </c>
      <c r="C144" s="6" t="n">
        <v>394</v>
      </c>
    </row>
    <row r="145" spans="1:3">
      <c r="A145" s="4" t="s">
        <v>580</v>
      </c>
    </row>
    <row r="146" spans="1:3">
      <c r="A146" s="3" t="s">
        <v>490</v>
      </c>
    </row>
    <row r="147" spans="1:3">
      <c r="A147" s="4" t="s">
        <v>544</v>
      </c>
      <c r="B147" s="6" t="n">
        <v>3832</v>
      </c>
      <c r="C147" s="6" t="n">
        <v>3444</v>
      </c>
    </row>
    <row r="148" spans="1:3">
      <c r="A148" s="4" t="s">
        <v>545</v>
      </c>
      <c r="B148" s="6" t="n">
        <v>446171</v>
      </c>
      <c r="C148" s="6" t="n">
        <v>460594</v>
      </c>
    </row>
    <row r="149" spans="1:3">
      <c r="A149" s="4" t="s">
        <v>541</v>
      </c>
      <c r="B149" s="6" t="n">
        <v>450003</v>
      </c>
      <c r="C149" s="6" t="n">
        <v>464038</v>
      </c>
    </row>
    <row r="150" spans="1:3">
      <c r="A150" s="4" t="s">
        <v>546</v>
      </c>
      <c r="B150" s="6" t="n">
        <v>106</v>
      </c>
      <c r="C150" s="6" t="n">
        <v>0</v>
      </c>
    </row>
    <row r="151" spans="1:3">
      <c r="A151" s="4" t="s">
        <v>581</v>
      </c>
    </row>
    <row r="152" spans="1:3">
      <c r="A152" s="3" t="s">
        <v>490</v>
      </c>
    </row>
    <row r="153" spans="1:3">
      <c r="A153" s="4" t="s">
        <v>544</v>
      </c>
      <c r="B153" s="6" t="n">
        <v>2207</v>
      </c>
      <c r="C153" s="6" t="n">
        <v>1923</v>
      </c>
    </row>
    <row r="154" spans="1:3">
      <c r="A154" s="4" t="s">
        <v>582</v>
      </c>
    </row>
    <row r="155" spans="1:3">
      <c r="A155" s="3" t="s">
        <v>490</v>
      </c>
    </row>
    <row r="156" spans="1:3">
      <c r="A156" s="4" t="s">
        <v>544</v>
      </c>
      <c r="B156" s="6" t="n">
        <v>798</v>
      </c>
      <c r="C156" s="6" t="n">
        <v>752</v>
      </c>
    </row>
    <row r="157" spans="1:3">
      <c r="A157" s="4" t="s">
        <v>583</v>
      </c>
    </row>
    <row r="158" spans="1:3">
      <c r="A158" s="3" t="s">
        <v>490</v>
      </c>
    </row>
    <row r="159" spans="1:3">
      <c r="A159" s="4" t="s">
        <v>544</v>
      </c>
      <c r="B159" s="6" t="n">
        <v>827</v>
      </c>
      <c r="C159" s="6" t="n">
        <v>769</v>
      </c>
    </row>
    <row r="160" spans="1:3">
      <c r="A160" s="4" t="s">
        <v>529</v>
      </c>
    </row>
    <row r="161" spans="1:3">
      <c r="A161" s="3" t="s">
        <v>490</v>
      </c>
    </row>
    <row r="162" spans="1:3">
      <c r="A162" s="4" t="s">
        <v>544</v>
      </c>
      <c r="B162" s="6" t="n">
        <v>92389</v>
      </c>
      <c r="C162" s="6" t="n">
        <v>120313</v>
      </c>
    </row>
    <row r="163" spans="1:3">
      <c r="A163" s="4" t="s">
        <v>545</v>
      </c>
      <c r="B163" s="6" t="n">
        <v>2759569</v>
      </c>
      <c r="C163" s="6" t="n">
        <v>3137451</v>
      </c>
    </row>
    <row r="164" spans="1:3">
      <c r="A164" s="4" t="s">
        <v>540</v>
      </c>
      <c r="B164" s="6" t="n">
        <v>-114246</v>
      </c>
      <c r="C164" s="6" t="n">
        <v>-120856</v>
      </c>
    </row>
    <row r="165" spans="1:3">
      <c r="A165" s="4" t="s">
        <v>541</v>
      </c>
      <c r="B165" s="6" t="n">
        <v>2737712</v>
      </c>
      <c r="C165" s="6" t="n">
        <v>3136908</v>
      </c>
    </row>
    <row r="166" spans="1:3">
      <c r="A166" s="4" t="s">
        <v>546</v>
      </c>
      <c r="B166" s="6" t="n">
        <v>72801</v>
      </c>
      <c r="C166" s="6" t="n">
        <v>99422</v>
      </c>
    </row>
    <row r="167" spans="1:3">
      <c r="A167" s="4" t="s">
        <v>584</v>
      </c>
    </row>
    <row r="168" spans="1:3">
      <c r="A168" s="3" t="s">
        <v>490</v>
      </c>
    </row>
    <row r="169" spans="1:3">
      <c r="A169" s="4" t="s">
        <v>544</v>
      </c>
      <c r="B169" s="6" t="n">
        <v>7683</v>
      </c>
      <c r="C169" s="6" t="n">
        <v>9039</v>
      </c>
    </row>
    <row r="170" spans="1:3">
      <c r="A170" s="4" t="s">
        <v>585</v>
      </c>
    </row>
    <row r="171" spans="1:3">
      <c r="A171" s="3" t="s">
        <v>490</v>
      </c>
    </row>
    <row r="172" spans="1:3">
      <c r="A172" s="4" t="s">
        <v>544</v>
      </c>
      <c r="B172" s="6" t="n">
        <v>5263</v>
      </c>
      <c r="C172" s="6" t="n">
        <v>6431</v>
      </c>
    </row>
    <row r="173" spans="1:3">
      <c r="A173" s="4" t="s">
        <v>586</v>
      </c>
    </row>
    <row r="174" spans="1:3">
      <c r="A174" s="3" t="s">
        <v>490</v>
      </c>
    </row>
    <row r="175" spans="1:3">
      <c r="A175" s="4" t="s">
        <v>544</v>
      </c>
      <c r="B175" s="6" t="n">
        <v>79443</v>
      </c>
      <c r="C175" s="6" t="n">
        <v>104843</v>
      </c>
    </row>
    <row r="176" spans="1:3">
      <c r="A176" s="4" t="s">
        <v>530</v>
      </c>
    </row>
    <row r="177" spans="1:3">
      <c r="A177" s="3" t="s">
        <v>490</v>
      </c>
    </row>
    <row r="178" spans="1:3">
      <c r="A178" s="4" t="s">
        <v>541</v>
      </c>
      <c r="B178" s="6" t="n">
        <v>1785055</v>
      </c>
      <c r="C178" s="6" t="n">
        <v>2065514</v>
      </c>
    </row>
    <row r="179" spans="1:3">
      <c r="A179" s="4" t="s">
        <v>587</v>
      </c>
    </row>
    <row r="180" spans="1:3">
      <c r="A180" s="3" t="s">
        <v>490</v>
      </c>
    </row>
    <row r="181" spans="1:3">
      <c r="A181" s="4" t="s">
        <v>544</v>
      </c>
      <c r="B181" s="6" t="n">
        <v>4438</v>
      </c>
      <c r="C181" s="6" t="n">
        <v>7327</v>
      </c>
    </row>
    <row r="182" spans="1:3">
      <c r="A182" s="4" t="s">
        <v>545</v>
      </c>
      <c r="B182" s="6" t="n">
        <v>91715</v>
      </c>
      <c r="C182" s="6" t="n">
        <v>107992</v>
      </c>
    </row>
    <row r="183" spans="1:3">
      <c r="A183" s="4" t="s">
        <v>540</v>
      </c>
      <c r="B183" s="6" t="n">
        <v>11243</v>
      </c>
      <c r="C183" s="6" t="n">
        <v>10107</v>
      </c>
    </row>
    <row r="184" spans="1:3">
      <c r="A184" s="4" t="s">
        <v>541</v>
      </c>
      <c r="B184" s="6" t="n">
        <v>107396</v>
      </c>
      <c r="C184" s="6" t="n">
        <v>125426</v>
      </c>
    </row>
    <row r="185" spans="1:3">
      <c r="A185" s="4" t="s">
        <v>546</v>
      </c>
      <c r="B185" s="6" t="n">
        <v>4254</v>
      </c>
      <c r="C185" s="6" t="n">
        <v>6994</v>
      </c>
    </row>
    <row r="186" spans="1:3">
      <c r="A186" s="4" t="s">
        <v>588</v>
      </c>
    </row>
    <row r="187" spans="1:3">
      <c r="A187" s="3" t="s">
        <v>490</v>
      </c>
    </row>
    <row r="188" spans="1:3">
      <c r="A188" s="4" t="s">
        <v>544</v>
      </c>
      <c r="B188" s="6" t="n">
        <v>184</v>
      </c>
      <c r="C188" s="6" t="n">
        <v>216</v>
      </c>
    </row>
    <row r="189" spans="1:3">
      <c r="A189" s="4" t="s">
        <v>589</v>
      </c>
    </row>
    <row r="190" spans="1:3">
      <c r="A190" s="3" t="s">
        <v>490</v>
      </c>
    </row>
    <row r="191" spans="1:3">
      <c r="A191" s="4" t="s">
        <v>544</v>
      </c>
      <c r="B191" s="6" t="n">
        <v>0</v>
      </c>
      <c r="C191" s="6" t="n">
        <v>117</v>
      </c>
    </row>
    <row r="192" spans="1:3">
      <c r="A192" s="4" t="s">
        <v>590</v>
      </c>
    </row>
    <row r="193" spans="1:3">
      <c r="A193" s="3" t="s">
        <v>490</v>
      </c>
    </row>
    <row r="194" spans="1:3">
      <c r="A194" s="4" t="s">
        <v>544</v>
      </c>
      <c r="B194" s="6" t="n">
        <v>4254</v>
      </c>
      <c r="C194" s="6" t="n">
        <v>6994</v>
      </c>
    </row>
    <row r="195" spans="1:3">
      <c r="A195" s="4" t="s">
        <v>591</v>
      </c>
    </row>
    <row r="196" spans="1:3">
      <c r="A196" s="3" t="s">
        <v>490</v>
      </c>
    </row>
    <row r="197" spans="1:3">
      <c r="A197" s="4" t="s">
        <v>544</v>
      </c>
      <c r="B197" s="6" t="n">
        <v>41532</v>
      </c>
      <c r="C197" s="6" t="n">
        <v>59877</v>
      </c>
    </row>
    <row r="198" spans="1:3">
      <c r="A198" s="4" t="s">
        <v>545</v>
      </c>
      <c r="B198" s="6" t="n">
        <v>1276868</v>
      </c>
      <c r="C198" s="6" t="n">
        <v>1447441</v>
      </c>
    </row>
    <row r="199" spans="1:3">
      <c r="A199" s="4" t="s">
        <v>540</v>
      </c>
      <c r="B199" s="6" t="n">
        <v>-51484</v>
      </c>
      <c r="C199" s="6" t="n">
        <v>-63295</v>
      </c>
    </row>
    <row r="200" spans="1:3">
      <c r="A200" s="4" t="s">
        <v>541</v>
      </c>
      <c r="B200" s="6" t="n">
        <v>1266916</v>
      </c>
      <c r="C200" s="6" t="n">
        <v>1444023</v>
      </c>
    </row>
    <row r="201" spans="1:3">
      <c r="A201" s="4" t="s">
        <v>546</v>
      </c>
      <c r="B201" s="6" t="n">
        <v>36932</v>
      </c>
      <c r="C201" s="6" t="n">
        <v>52067</v>
      </c>
    </row>
    <row r="202" spans="1:3">
      <c r="A202" s="4" t="s">
        <v>592</v>
      </c>
    </row>
    <row r="203" spans="1:3">
      <c r="A203" s="3" t="s">
        <v>490</v>
      </c>
    </row>
    <row r="204" spans="1:3">
      <c r="A204" s="4" t="s">
        <v>544</v>
      </c>
      <c r="B204" s="6" t="n">
        <v>1855</v>
      </c>
      <c r="C204" s="6" t="n">
        <v>4295</v>
      </c>
    </row>
    <row r="205" spans="1:3">
      <c r="A205" s="4" t="s">
        <v>593</v>
      </c>
    </row>
    <row r="206" spans="1:3">
      <c r="A206" s="3" t="s">
        <v>490</v>
      </c>
    </row>
    <row r="207" spans="1:3">
      <c r="A207" s="4" t="s">
        <v>544</v>
      </c>
      <c r="B207" s="6" t="n">
        <v>730</v>
      </c>
      <c r="C207" s="6" t="n">
        <v>2024</v>
      </c>
    </row>
    <row r="208" spans="1:3">
      <c r="A208" s="4" t="s">
        <v>594</v>
      </c>
    </row>
    <row r="209" spans="1:3">
      <c r="A209" s="3" t="s">
        <v>490</v>
      </c>
    </row>
    <row r="210" spans="1:3">
      <c r="A210" s="4" t="s">
        <v>544</v>
      </c>
      <c r="B210" s="6" t="n">
        <v>38947</v>
      </c>
      <c r="C210" s="6" t="n">
        <v>53558</v>
      </c>
    </row>
    <row r="211" spans="1:3">
      <c r="A211" s="4" t="s">
        <v>532</v>
      </c>
    </row>
    <row r="212" spans="1:3">
      <c r="A212" s="3" t="s">
        <v>490</v>
      </c>
    </row>
    <row r="213" spans="1:3">
      <c r="A213" s="4" t="s">
        <v>544</v>
      </c>
      <c r="B213" s="6" t="n">
        <v>6880</v>
      </c>
      <c r="C213" s="6" t="n">
        <v>9121</v>
      </c>
    </row>
    <row r="214" spans="1:3">
      <c r="A214" s="4" t="s">
        <v>545</v>
      </c>
      <c r="B214" s="6" t="n">
        <v>414406</v>
      </c>
      <c r="C214" s="6" t="n">
        <v>490255</v>
      </c>
    </row>
    <row r="215" spans="1:3">
      <c r="A215" s="4" t="s">
        <v>540</v>
      </c>
      <c r="B215" s="6" t="n">
        <v>-13067</v>
      </c>
      <c r="C215" s="6" t="n">
        <v>-6900</v>
      </c>
    </row>
    <row r="216" spans="1:3">
      <c r="A216" s="4" t="s">
        <v>541</v>
      </c>
      <c r="B216" s="6" t="n">
        <v>408219</v>
      </c>
      <c r="C216" s="6" t="n">
        <v>492476</v>
      </c>
    </row>
    <row r="217" spans="1:3">
      <c r="A217" s="4" t="s">
        <v>546</v>
      </c>
      <c r="B217" s="6" t="n">
        <v>1840</v>
      </c>
      <c r="C217" s="6" t="n">
        <v>5674</v>
      </c>
    </row>
    <row r="218" spans="1:3">
      <c r="A218" s="4" t="s">
        <v>595</v>
      </c>
    </row>
    <row r="219" spans="1:3">
      <c r="A219" s="3" t="s">
        <v>490</v>
      </c>
    </row>
    <row r="220" spans="1:3">
      <c r="A220" s="4" t="s">
        <v>544</v>
      </c>
      <c r="B220" s="6" t="n">
        <v>2707</v>
      </c>
      <c r="C220" s="6" t="n">
        <v>1016</v>
      </c>
    </row>
    <row r="221" spans="1:3">
      <c r="A221" s="4" t="s">
        <v>596</v>
      </c>
    </row>
    <row r="222" spans="1:3">
      <c r="A222" s="3" t="s">
        <v>490</v>
      </c>
    </row>
    <row r="223" spans="1:3">
      <c r="A223" s="4" t="s">
        <v>544</v>
      </c>
      <c r="B223" s="6" t="n">
        <v>719</v>
      </c>
      <c r="C223" s="6" t="n">
        <v>1276</v>
      </c>
    </row>
    <row r="224" spans="1:3">
      <c r="A224" s="4" t="s">
        <v>597</v>
      </c>
    </row>
    <row r="225" spans="1:3">
      <c r="A225" s="3" t="s">
        <v>490</v>
      </c>
    </row>
    <row r="226" spans="1:3">
      <c r="A226" s="4" t="s">
        <v>544</v>
      </c>
      <c r="B226" s="6" t="n">
        <v>3454</v>
      </c>
      <c r="C226" s="6" t="n">
        <v>6829</v>
      </c>
    </row>
    <row r="227" spans="1:3">
      <c r="A227" s="4" t="s">
        <v>533</v>
      </c>
    </row>
    <row r="228" spans="1:3">
      <c r="A228" s="3" t="s">
        <v>490</v>
      </c>
    </row>
    <row r="229" spans="1:3">
      <c r="A229" s="4" t="s">
        <v>544</v>
      </c>
      <c r="B229" s="6" t="n">
        <v>48</v>
      </c>
      <c r="C229" s="6" t="n">
        <v>1368</v>
      </c>
    </row>
    <row r="230" spans="1:3">
      <c r="A230" s="4" t="s">
        <v>545</v>
      </c>
      <c r="B230" s="6" t="n">
        <v>2512</v>
      </c>
      <c r="C230" s="6" t="n">
        <v>2221</v>
      </c>
    </row>
    <row r="231" spans="1:3">
      <c r="A231" s="4" t="s">
        <v>540</v>
      </c>
      <c r="B231" s="6" t="n">
        <v>-36</v>
      </c>
      <c r="C231" s="6" t="n">
        <v>0</v>
      </c>
    </row>
    <row r="232" spans="1:3">
      <c r="A232" s="4" t="s">
        <v>541</v>
      </c>
      <c r="B232" s="6" t="n">
        <v>2524</v>
      </c>
      <c r="C232" s="6" t="n">
        <v>3589</v>
      </c>
    </row>
    <row r="233" spans="1:3">
      <c r="A233" s="4" t="s">
        <v>546</v>
      </c>
      <c r="B233" s="6" t="n">
        <v>0</v>
      </c>
      <c r="C233" s="6" t="n">
        <v>1198</v>
      </c>
    </row>
    <row r="234" spans="1:3">
      <c r="A234" s="4" t="s">
        <v>598</v>
      </c>
    </row>
    <row r="235" spans="1:3">
      <c r="A235" s="3" t="s">
        <v>490</v>
      </c>
    </row>
    <row r="236" spans="1:3">
      <c r="A236" s="4" t="s">
        <v>544</v>
      </c>
      <c r="B236" s="6" t="n">
        <v>0</v>
      </c>
      <c r="C236" s="6" t="n">
        <v>0</v>
      </c>
    </row>
    <row r="237" spans="1:3">
      <c r="A237" s="4" t="s">
        <v>599</v>
      </c>
    </row>
    <row r="238" spans="1:3">
      <c r="A238" s="3" t="s">
        <v>490</v>
      </c>
    </row>
    <row r="239" spans="1:3">
      <c r="A239" s="4" t="s">
        <v>544</v>
      </c>
      <c r="B239" s="6" t="n">
        <v>0</v>
      </c>
      <c r="C239" s="6" t="n">
        <v>0</v>
      </c>
    </row>
    <row r="240" spans="1:3">
      <c r="A240" s="4" t="s">
        <v>600</v>
      </c>
    </row>
    <row r="241" spans="1:3">
      <c r="A241" s="3" t="s">
        <v>490</v>
      </c>
    </row>
    <row r="242" spans="1:3">
      <c r="A242" s="4" t="s">
        <v>544</v>
      </c>
      <c r="B242" s="6" t="n">
        <v>48</v>
      </c>
      <c r="C242" s="6" t="n">
        <v>1368</v>
      </c>
    </row>
    <row r="243" spans="1:3">
      <c r="A243" s="4" t="s">
        <v>601</v>
      </c>
    </row>
    <row r="244" spans="1:3">
      <c r="A244" s="3" t="s">
        <v>490</v>
      </c>
    </row>
    <row r="245" spans="1:3">
      <c r="A245" s="4" t="s">
        <v>544</v>
      </c>
      <c r="B245" s="6" t="n">
        <v>23721</v>
      </c>
      <c r="C245" s="6" t="n">
        <v>24752</v>
      </c>
    </row>
    <row r="246" spans="1:3">
      <c r="A246" s="4" t="s">
        <v>545</v>
      </c>
      <c r="B246" s="6" t="n">
        <v>464518</v>
      </c>
      <c r="C246" s="6" t="n">
        <v>506103</v>
      </c>
    </row>
    <row r="247" spans="1:3">
      <c r="A247" s="4" t="s">
        <v>540</v>
      </c>
      <c r="B247" s="6" t="n">
        <v>-33878</v>
      </c>
      <c r="C247" s="6" t="n">
        <v>-29559</v>
      </c>
    </row>
    <row r="248" spans="1:3">
      <c r="A248" s="4" t="s">
        <v>541</v>
      </c>
      <c r="B248" s="6" t="n">
        <v>454361</v>
      </c>
      <c r="C248" s="6" t="n">
        <v>501296</v>
      </c>
    </row>
    <row r="249" spans="1:3">
      <c r="A249" s="4" t="s">
        <v>546</v>
      </c>
      <c r="B249" s="6" t="n">
        <v>19580</v>
      </c>
      <c r="C249" s="6" t="n">
        <v>21765</v>
      </c>
    </row>
    <row r="250" spans="1:3">
      <c r="A250" s="4" t="s">
        <v>602</v>
      </c>
    </row>
    <row r="251" spans="1:3">
      <c r="A251" s="3" t="s">
        <v>490</v>
      </c>
    </row>
    <row r="252" spans="1:3">
      <c r="A252" s="4" t="s">
        <v>544</v>
      </c>
      <c r="B252" s="6" t="n">
        <v>101</v>
      </c>
      <c r="C252" s="6" t="n">
        <v>73</v>
      </c>
    </row>
    <row r="253" spans="1:3">
      <c r="A253" s="4" t="s">
        <v>603</v>
      </c>
    </row>
    <row r="254" spans="1:3">
      <c r="A254" s="3" t="s">
        <v>490</v>
      </c>
    </row>
    <row r="255" spans="1:3">
      <c r="A255" s="4" t="s">
        <v>544</v>
      </c>
      <c r="B255" s="6" t="n">
        <v>3304</v>
      </c>
      <c r="C255" s="6" t="n">
        <v>1806</v>
      </c>
    </row>
    <row r="256" spans="1:3">
      <c r="A256" s="4" t="s">
        <v>604</v>
      </c>
    </row>
    <row r="257" spans="1:3">
      <c r="A257" s="3" t="s">
        <v>490</v>
      </c>
    </row>
    <row r="258" spans="1:3">
      <c r="A258" s="4" t="s">
        <v>544</v>
      </c>
      <c r="B258" s="6" t="n">
        <v>20316</v>
      </c>
      <c r="C258" s="6" t="n">
        <v>22873</v>
      </c>
    </row>
    <row r="259" spans="1:3">
      <c r="A259" s="4" t="s">
        <v>605</v>
      </c>
    </row>
    <row r="260" spans="1:3">
      <c r="A260" s="3" t="s">
        <v>490</v>
      </c>
    </row>
    <row r="261" spans="1:3">
      <c r="A261" s="4" t="s">
        <v>544</v>
      </c>
      <c r="B261" s="6" t="n">
        <v>14462</v>
      </c>
      <c r="C261" s="6" t="n">
        <v>16381</v>
      </c>
    </row>
    <row r="262" spans="1:3">
      <c r="A262" s="4" t="s">
        <v>545</v>
      </c>
      <c r="B262" s="6" t="n">
        <v>446532</v>
      </c>
      <c r="C262" s="6" t="n">
        <v>503635</v>
      </c>
    </row>
    <row r="263" spans="1:3">
      <c r="A263" s="4" t="s">
        <v>540</v>
      </c>
      <c r="B263" s="6" t="n">
        <v>-26295</v>
      </c>
      <c r="C263" s="6" t="n">
        <v>-29492</v>
      </c>
    </row>
    <row r="264" spans="1:3">
      <c r="A264" s="4" t="s">
        <v>541</v>
      </c>
      <c r="B264" s="6" t="n">
        <v>434699</v>
      </c>
      <c r="C264" s="6" t="n">
        <v>490524</v>
      </c>
    </row>
    <row r="265" spans="1:3">
      <c r="A265" s="4" t="s">
        <v>546</v>
      </c>
      <c r="B265" s="6" t="n">
        <v>9707</v>
      </c>
      <c r="C265" s="6" t="n">
        <v>11234</v>
      </c>
    </row>
    <row r="266" spans="1:3">
      <c r="A266" s="4" t="s">
        <v>606</v>
      </c>
    </row>
    <row r="267" spans="1:3">
      <c r="A267" s="3" t="s">
        <v>490</v>
      </c>
    </row>
    <row r="268" spans="1:3">
      <c r="A268" s="4" t="s">
        <v>544</v>
      </c>
      <c r="B268" s="6" t="n">
        <v>2408</v>
      </c>
      <c r="C268" s="6" t="n">
        <v>2859</v>
      </c>
    </row>
    <row r="269" spans="1:3">
      <c r="A269" s="4" t="s">
        <v>607</v>
      </c>
    </row>
    <row r="270" spans="1:3">
      <c r="A270" s="3" t="s">
        <v>490</v>
      </c>
    </row>
    <row r="271" spans="1:3">
      <c r="A271" s="4" t="s">
        <v>544</v>
      </c>
      <c r="B271" s="6" t="n">
        <v>368</v>
      </c>
      <c r="C271" s="6" t="n">
        <v>997</v>
      </c>
    </row>
    <row r="272" spans="1:3">
      <c r="A272" s="4" t="s">
        <v>608</v>
      </c>
    </row>
    <row r="273" spans="1:3">
      <c r="A273" s="3" t="s">
        <v>490</v>
      </c>
    </row>
    <row r="274" spans="1:3">
      <c r="A274" s="4" t="s">
        <v>544</v>
      </c>
      <c r="B274" s="6" t="n">
        <v>11686</v>
      </c>
      <c r="C274" s="6" t="n">
        <v>12525</v>
      </c>
    </row>
    <row r="275" spans="1:3">
      <c r="A275" s="4" t="s">
        <v>609</v>
      </c>
    </row>
    <row r="276" spans="1:3">
      <c r="A276" s="3" t="s">
        <v>490</v>
      </c>
    </row>
    <row r="277" spans="1:3">
      <c r="A277" s="4" t="s">
        <v>544</v>
      </c>
      <c r="B277" s="6" t="n">
        <v>2</v>
      </c>
      <c r="C277" s="6" t="n">
        <v>12</v>
      </c>
    </row>
    <row r="278" spans="1:3">
      <c r="A278" s="4" t="s">
        <v>545</v>
      </c>
      <c r="B278" s="6" t="n">
        <v>23</v>
      </c>
      <c r="C278" s="6" t="n">
        <v>72</v>
      </c>
    </row>
    <row r="279" spans="1:3">
      <c r="A279" s="4" t="s">
        <v>540</v>
      </c>
      <c r="B279" s="6" t="n">
        <v>-1</v>
      </c>
      <c r="C279" s="6" t="n">
        <v>0</v>
      </c>
    </row>
    <row r="280" spans="1:3">
      <c r="A280" s="4" t="s">
        <v>541</v>
      </c>
      <c r="B280" s="6" t="n">
        <v>24</v>
      </c>
      <c r="C280" s="6" t="n">
        <v>84</v>
      </c>
    </row>
    <row r="281" spans="1:3">
      <c r="A281" s="4" t="s">
        <v>546</v>
      </c>
      <c r="B281" s="6" t="n">
        <v>2</v>
      </c>
      <c r="C281" s="6" t="n">
        <v>12</v>
      </c>
    </row>
    <row r="282" spans="1:3">
      <c r="A282" s="4" t="s">
        <v>610</v>
      </c>
    </row>
    <row r="283" spans="1:3">
      <c r="A283" s="3" t="s">
        <v>490</v>
      </c>
    </row>
    <row r="284" spans="1:3">
      <c r="A284" s="4" t="s">
        <v>544</v>
      </c>
      <c r="B284" s="6" t="n">
        <v>0</v>
      </c>
      <c r="C284" s="6" t="n">
        <v>0</v>
      </c>
    </row>
    <row r="285" spans="1:3">
      <c r="A285" s="4" t="s">
        <v>611</v>
      </c>
    </row>
    <row r="286" spans="1:3">
      <c r="A286" s="3" t="s">
        <v>490</v>
      </c>
    </row>
    <row r="287" spans="1:3">
      <c r="A287" s="4" t="s">
        <v>544</v>
      </c>
      <c r="B287" s="6" t="n">
        <v>0</v>
      </c>
      <c r="C287" s="6" t="n">
        <v>0</v>
      </c>
    </row>
    <row r="288" spans="1:3">
      <c r="A288" s="4" t="s">
        <v>612</v>
      </c>
    </row>
    <row r="289" spans="1:3">
      <c r="A289" s="3" t="s">
        <v>490</v>
      </c>
    </row>
    <row r="290" spans="1:3">
      <c r="A290" s="4" t="s">
        <v>544</v>
      </c>
      <c r="B290" s="6" t="n">
        <v>2</v>
      </c>
      <c r="C290" s="6" t="n">
        <v>12</v>
      </c>
    </row>
    <row r="291" spans="1:3">
      <c r="A291" s="4" t="s">
        <v>613</v>
      </c>
    </row>
    <row r="292" spans="1:3">
      <c r="A292" s="3" t="s">
        <v>490</v>
      </c>
    </row>
    <row r="293" spans="1:3">
      <c r="A293" s="4" t="s">
        <v>544</v>
      </c>
      <c r="B293" s="6" t="n">
        <v>20</v>
      </c>
      <c r="C293" s="6" t="n">
        <v>17</v>
      </c>
    </row>
    <row r="294" spans="1:3">
      <c r="A294" s="4" t="s">
        <v>545</v>
      </c>
      <c r="B294" s="6" t="n">
        <v>488</v>
      </c>
      <c r="C294" s="6" t="n">
        <v>565</v>
      </c>
    </row>
    <row r="295" spans="1:3">
      <c r="A295" s="4" t="s">
        <v>540</v>
      </c>
      <c r="B295" s="6" t="n">
        <v>0</v>
      </c>
      <c r="C295" s="6" t="n">
        <v>0</v>
      </c>
    </row>
    <row r="296" spans="1:3">
      <c r="A296" s="4" t="s">
        <v>541</v>
      </c>
      <c r="B296" s="6" t="n">
        <v>508</v>
      </c>
      <c r="C296" s="6" t="n">
        <v>582</v>
      </c>
    </row>
    <row r="297" spans="1:3">
      <c r="A297" s="4" t="s">
        <v>546</v>
      </c>
      <c r="B297" s="6" t="n">
        <v>20</v>
      </c>
      <c r="C297" s="6" t="n">
        <v>17</v>
      </c>
    </row>
    <row r="298" spans="1:3">
      <c r="A298" s="4" t="s">
        <v>614</v>
      </c>
    </row>
    <row r="299" spans="1:3">
      <c r="A299" s="3" t="s">
        <v>490</v>
      </c>
    </row>
    <row r="300" spans="1:3">
      <c r="A300" s="4" t="s">
        <v>544</v>
      </c>
      <c r="B300" s="6" t="n">
        <v>0</v>
      </c>
      <c r="C300" s="6" t="n">
        <v>0</v>
      </c>
    </row>
    <row r="301" spans="1:3">
      <c r="A301" s="4" t="s">
        <v>615</v>
      </c>
    </row>
    <row r="302" spans="1:3">
      <c r="A302" s="3" t="s">
        <v>490</v>
      </c>
    </row>
    <row r="303" spans="1:3">
      <c r="A303" s="4" t="s">
        <v>544</v>
      </c>
      <c r="B303" s="6" t="n">
        <v>0</v>
      </c>
      <c r="C303" s="6" t="n">
        <v>0</v>
      </c>
    </row>
    <row r="304" spans="1:3">
      <c r="A304" s="4" t="s">
        <v>616</v>
      </c>
    </row>
    <row r="305" spans="1:3">
      <c r="A305" s="3" t="s">
        <v>490</v>
      </c>
    </row>
    <row r="306" spans="1:3">
      <c r="A306" s="4" t="s">
        <v>544</v>
      </c>
      <c r="B306" s="6" t="n">
        <v>20</v>
      </c>
      <c r="C306" s="6" t="n">
        <v>17</v>
      </c>
    </row>
    <row r="307" spans="1:3">
      <c r="A307" s="4" t="s">
        <v>617</v>
      </c>
    </row>
    <row r="308" spans="1:3">
      <c r="A308" s="3" t="s">
        <v>490</v>
      </c>
    </row>
    <row r="309" spans="1:3">
      <c r="A309" s="4" t="s">
        <v>544</v>
      </c>
      <c r="B309" s="6" t="n">
        <v>1286</v>
      </c>
      <c r="C309" s="6" t="n">
        <v>1458</v>
      </c>
    </row>
    <row r="310" spans="1:3">
      <c r="A310" s="4" t="s">
        <v>545</v>
      </c>
      <c r="B310" s="6" t="n">
        <v>62507</v>
      </c>
      <c r="C310" s="6" t="n">
        <v>79167</v>
      </c>
    </row>
    <row r="311" spans="1:3">
      <c r="A311" s="4" t="s">
        <v>540</v>
      </c>
      <c r="B311" s="6" t="n">
        <v>-728</v>
      </c>
      <c r="C311" s="6" t="n">
        <v>-1717</v>
      </c>
    </row>
    <row r="312" spans="1:3">
      <c r="A312" s="4" t="s">
        <v>541</v>
      </c>
      <c r="B312" s="6" t="n">
        <v>63065</v>
      </c>
      <c r="C312" s="6" t="n">
        <v>78908</v>
      </c>
    </row>
    <row r="313" spans="1:3">
      <c r="A313" s="4" t="s">
        <v>546</v>
      </c>
      <c r="B313" s="6" t="n">
        <v>466</v>
      </c>
      <c r="C313" s="6" t="n">
        <v>461</v>
      </c>
    </row>
    <row r="314" spans="1:3">
      <c r="A314" s="4" t="s">
        <v>618</v>
      </c>
    </row>
    <row r="315" spans="1:3">
      <c r="A315" s="3" t="s">
        <v>490</v>
      </c>
    </row>
    <row r="316" spans="1:3">
      <c r="A316" s="4" t="s">
        <v>544</v>
      </c>
      <c r="B316" s="6" t="n">
        <v>428</v>
      </c>
      <c r="C316" s="6" t="n">
        <v>580</v>
      </c>
    </row>
    <row r="317" spans="1:3">
      <c r="A317" s="4" t="s">
        <v>619</v>
      </c>
    </row>
    <row r="318" spans="1:3">
      <c r="A318" s="3" t="s">
        <v>490</v>
      </c>
    </row>
    <row r="319" spans="1:3">
      <c r="A319" s="4" t="s">
        <v>544</v>
      </c>
      <c r="B319" s="6" t="n">
        <v>142</v>
      </c>
      <c r="C319" s="6" t="n">
        <v>211</v>
      </c>
    </row>
    <row r="320" spans="1:3">
      <c r="A320" s="4" t="s">
        <v>620</v>
      </c>
    </row>
    <row r="321" spans="1:3">
      <c r="A321" s="3" t="s">
        <v>490</v>
      </c>
    </row>
    <row r="322" spans="1:3">
      <c r="A322" s="4" t="s">
        <v>544</v>
      </c>
      <c r="B322" s="7" t="n">
        <v>716</v>
      </c>
      <c r="C322" s="7" t="n">
        <v>6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v>
      </c>
      <c r="C1" s="2" t="s">
        <v>25</v>
      </c>
    </row>
    <row r="2" spans="1:3">
      <c r="A2" s="3" t="s">
        <v>490</v>
      </c>
    </row>
    <row r="3" spans="1:3">
      <c r="A3" s="4" t="s">
        <v>622</v>
      </c>
      <c r="B3" s="7" t="n">
        <v>95096</v>
      </c>
      <c r="C3" s="7" t="n">
        <v>50928</v>
      </c>
    </row>
    <row r="4" spans="1:3">
      <c r="A4" s="4" t="s">
        <v>623</v>
      </c>
    </row>
    <row r="5" spans="1:3">
      <c r="A5" s="3" t="s">
        <v>490</v>
      </c>
    </row>
    <row r="6" spans="1:3">
      <c r="A6" s="4" t="s">
        <v>622</v>
      </c>
      <c r="B6" s="6" t="n">
        <v>26</v>
      </c>
      <c r="C6" s="6" t="n">
        <v>120</v>
      </c>
    </row>
    <row r="7" spans="1:3">
      <c r="A7" s="4" t="s">
        <v>624</v>
      </c>
    </row>
    <row r="8" spans="1:3">
      <c r="A8" s="3" t="s">
        <v>490</v>
      </c>
    </row>
    <row r="9" spans="1:3">
      <c r="A9" s="4" t="s">
        <v>622</v>
      </c>
      <c r="B9" s="6" t="n">
        <v>3649</v>
      </c>
      <c r="C9" s="6" t="n">
        <v>15422</v>
      </c>
    </row>
    <row r="10" spans="1:3">
      <c r="A10" s="4" t="s">
        <v>512</v>
      </c>
    </row>
    <row r="11" spans="1:3">
      <c r="A11" s="3" t="s">
        <v>490</v>
      </c>
    </row>
    <row r="12" spans="1:3">
      <c r="A12" s="4" t="s">
        <v>622</v>
      </c>
      <c r="B12" s="6" t="n">
        <v>9616</v>
      </c>
      <c r="C12" s="6" t="n">
        <v>6659</v>
      </c>
    </row>
    <row r="13" spans="1:3">
      <c r="A13" s="4" t="s">
        <v>513</v>
      </c>
    </row>
    <row r="14" spans="1:3">
      <c r="A14" s="3" t="s">
        <v>490</v>
      </c>
    </row>
    <row r="15" spans="1:3">
      <c r="A15" s="4" t="s">
        <v>622</v>
      </c>
      <c r="B15" s="6" t="n">
        <v>60766</v>
      </c>
      <c r="C15" s="6" t="n">
        <v>7081</v>
      </c>
    </row>
    <row r="16" spans="1:3">
      <c r="A16" s="4" t="s">
        <v>625</v>
      </c>
    </row>
    <row r="17" spans="1:3">
      <c r="A17" s="3" t="s">
        <v>490</v>
      </c>
    </row>
    <row r="18" spans="1:3">
      <c r="A18" s="4" t="s">
        <v>622</v>
      </c>
      <c r="B18" s="6" t="n">
        <v>12823</v>
      </c>
      <c r="C18" s="6" t="n">
        <v>13674</v>
      </c>
    </row>
    <row r="19" spans="1:3">
      <c r="A19" s="4" t="s">
        <v>626</v>
      </c>
    </row>
    <row r="20" spans="1:3">
      <c r="A20" s="3" t="s">
        <v>490</v>
      </c>
    </row>
    <row r="21" spans="1:3">
      <c r="A21" s="4" t="s">
        <v>622</v>
      </c>
      <c r="B21" s="6" t="n">
        <v>5591</v>
      </c>
      <c r="C21" s="6" t="n">
        <v>5628</v>
      </c>
    </row>
    <row r="22" spans="1:3">
      <c r="A22" s="4" t="s">
        <v>627</v>
      </c>
    </row>
    <row r="23" spans="1:3">
      <c r="A23" s="3" t="s">
        <v>490</v>
      </c>
    </row>
    <row r="24" spans="1:3">
      <c r="A24" s="4" t="s">
        <v>622</v>
      </c>
      <c r="B24" s="6" t="n">
        <v>1372</v>
      </c>
      <c r="C24" s="6" t="n">
        <v>1181</v>
      </c>
    </row>
    <row r="25" spans="1:3">
      <c r="A25" s="4" t="s">
        <v>628</v>
      </c>
    </row>
    <row r="26" spans="1:3">
      <c r="A26" s="3" t="s">
        <v>490</v>
      </c>
    </row>
    <row r="27" spans="1:3">
      <c r="A27" s="4" t="s">
        <v>622</v>
      </c>
      <c r="B27" s="6" t="n">
        <v>532</v>
      </c>
      <c r="C27" s="6" t="n">
        <v>394</v>
      </c>
    </row>
    <row r="28" spans="1:3">
      <c r="A28" s="4" t="s">
        <v>629</v>
      </c>
    </row>
    <row r="29" spans="1:3">
      <c r="A29" s="3" t="s">
        <v>490</v>
      </c>
    </row>
    <row r="30" spans="1:3">
      <c r="A30" s="4" t="s">
        <v>622</v>
      </c>
      <c r="B30" s="7" t="n">
        <v>721</v>
      </c>
      <c r="C30" s="7" t="n">
        <v>7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30</v>
      </c>
      <c r="B1" s="2" t="s">
        <v>390</v>
      </c>
    </row>
    <row r="2" spans="1:2">
      <c r="A2" s="3" t="s">
        <v>631</v>
      </c>
    </row>
    <row r="3" spans="1:2">
      <c r="A3" s="4" t="s">
        <v>632</v>
      </c>
      <c r="B3" s="7" t="n">
        <v>2384114</v>
      </c>
    </row>
    <row r="4" spans="1:2">
      <c r="A4" s="4" t="s">
        <v>633</v>
      </c>
      <c r="B4" s="6" t="n">
        <v>-15539</v>
      </c>
    </row>
    <row r="5" spans="1:2">
      <c r="A5" s="4" t="s">
        <v>634</v>
      </c>
      <c r="B5" s="6" t="n">
        <v>2368575</v>
      </c>
    </row>
    <row r="6" spans="1:2">
      <c r="A6" s="4" t="s">
        <v>635</v>
      </c>
      <c r="B6" s="7" t="n">
        <v>21054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36</v>
      </c>
      <c r="B1" s="2" t="s">
        <v>390</v>
      </c>
    </row>
    <row r="2" spans="1:2">
      <c r="A2" s="3" t="s">
        <v>490</v>
      </c>
    </row>
    <row r="3" spans="1:2">
      <c r="A3" s="4" t="s">
        <v>632</v>
      </c>
      <c r="B3" s="7" t="n">
        <v>76445</v>
      </c>
    </row>
    <row r="4" spans="1:2">
      <c r="A4" s="4" t="s">
        <v>637</v>
      </c>
      <c r="B4" s="6" t="n">
        <v>-11867</v>
      </c>
    </row>
    <row r="5" spans="1:2">
      <c r="A5" s="4" t="s">
        <v>634</v>
      </c>
      <c r="B5" s="6" t="n">
        <v>64578</v>
      </c>
    </row>
    <row r="6" spans="1:2">
      <c r="A6" s="4" t="s">
        <v>638</v>
      </c>
      <c r="B6" s="6" t="n">
        <v>-6823</v>
      </c>
    </row>
    <row r="7" spans="1:2">
      <c r="A7" s="4" t="s">
        <v>639</v>
      </c>
      <c r="B7" s="7" t="n">
        <v>577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0</v>
      </c>
      <c r="B1" s="2" t="s">
        <v>1</v>
      </c>
    </row>
    <row r="2" spans="1:3">
      <c r="B2" s="2" t="s">
        <v>2</v>
      </c>
      <c r="C2" s="2" t="s">
        <v>73</v>
      </c>
    </row>
    <row r="3" spans="1:3">
      <c r="A3" s="3" t="s">
        <v>641</v>
      </c>
    </row>
    <row r="4" spans="1:3">
      <c r="A4" s="4" t="s">
        <v>642</v>
      </c>
      <c r="B4" s="7" t="n">
        <v>227502</v>
      </c>
      <c r="C4" s="7" t="n">
        <v>287651</v>
      </c>
    </row>
    <row r="5" spans="1:3">
      <c r="A5" s="4" t="s">
        <v>643</v>
      </c>
      <c r="B5" s="6" t="n">
        <v>0</v>
      </c>
      <c r="C5" s="6" t="n">
        <v>4592</v>
      </c>
    </row>
    <row r="6" spans="1:3">
      <c r="A6" s="4" t="s">
        <v>644</v>
      </c>
      <c r="B6" s="6" t="n">
        <v>4425</v>
      </c>
      <c r="C6" s="6" t="n">
        <v>5006</v>
      </c>
    </row>
    <row r="7" spans="1:3">
      <c r="A7" s="4" t="s">
        <v>645</v>
      </c>
      <c r="B7" s="6" t="n">
        <v>-36256</v>
      </c>
      <c r="C7" s="6" t="n">
        <v>-41836</v>
      </c>
    </row>
    <row r="8" spans="1:3">
      <c r="A8" s="4" t="s">
        <v>646</v>
      </c>
      <c r="B8" s="6" t="n">
        <v>8949</v>
      </c>
      <c r="C8" s="6" t="n">
        <v>2288</v>
      </c>
    </row>
    <row r="9" spans="1:3">
      <c r="A9" s="4" t="s">
        <v>647</v>
      </c>
      <c r="B9" s="7" t="n">
        <v>204620</v>
      </c>
      <c r="C9" s="7" t="n">
        <v>2577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648</v>
      </c>
      <c r="B1" s="2" t="s">
        <v>1</v>
      </c>
    </row>
    <row r="2" spans="1:3">
      <c r="B2" s="2" t="s">
        <v>2</v>
      </c>
      <c r="C2" s="2" t="s">
        <v>73</v>
      </c>
    </row>
    <row r="3" spans="1:3">
      <c r="A3" s="3" t="s">
        <v>236</v>
      </c>
    </row>
    <row r="4" spans="1:3">
      <c r="A4" s="4" t="s">
        <v>649</v>
      </c>
      <c r="B4" s="7" t="n">
        <v>57533</v>
      </c>
      <c r="C4" s="7" t="n">
        <v>4413</v>
      </c>
    </row>
    <row r="5" spans="1:3">
      <c r="A5" s="4" t="s">
        <v>650</v>
      </c>
      <c r="B5" s="6" t="n">
        <v>31048</v>
      </c>
      <c r="C5" s="6" t="n">
        <v>19857</v>
      </c>
    </row>
    <row r="6" spans="1:3">
      <c r="A6" s="4" t="s">
        <v>651</v>
      </c>
      <c r="B6" s="6" t="n">
        <v>38367</v>
      </c>
      <c r="C6" s="6" t="n">
        <v>0</v>
      </c>
    </row>
    <row r="7" spans="1:3">
      <c r="A7" s="4" t="s">
        <v>652</v>
      </c>
      <c r="B7" s="6" t="n">
        <v>440</v>
      </c>
      <c r="C7" s="6" t="n">
        <v>0</v>
      </c>
    </row>
    <row r="8" spans="1:3">
      <c r="A8" s="4" t="s">
        <v>653</v>
      </c>
      <c r="B8" s="6" t="n">
        <v>134</v>
      </c>
      <c r="C8" s="6" t="n">
        <v>0</v>
      </c>
    </row>
    <row r="9" spans="1:3">
      <c r="A9" s="4" t="s">
        <v>654</v>
      </c>
      <c r="B9" s="6" t="n">
        <v>37761</v>
      </c>
      <c r="C9" s="6" t="n">
        <v>5367</v>
      </c>
    </row>
    <row r="10" spans="1:3">
      <c r="A10" s="4" t="s">
        <v>138</v>
      </c>
      <c r="B10" s="7" t="n">
        <v>165283</v>
      </c>
      <c r="C10" s="7" t="n">
        <v>296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6"/>
    <col customWidth="1" max="5" min="5" width="13"/>
    <col customWidth="1" max="6" min="6" width="27"/>
    <col customWidth="1" max="7" min="7" width="18"/>
    <col customWidth="1" max="8" min="8" width="46"/>
    <col customWidth="1" max="9" min="9" width="23"/>
  </cols>
  <sheetData>
    <row r="1" spans="1:9">
      <c r="A1" s="1" t="s">
        <v>137</v>
      </c>
      <c r="C1" s="2" t="s">
        <v>138</v>
      </c>
      <c r="D1" s="2" t="s">
        <v>139</v>
      </c>
      <c r="E1" s="2" t="s">
        <v>140</v>
      </c>
      <c r="F1" s="2" t="s">
        <v>141</v>
      </c>
      <c r="G1" s="2" t="s">
        <v>142</v>
      </c>
      <c r="H1" s="2" t="s">
        <v>143</v>
      </c>
      <c r="I1" s="2" t="s">
        <v>144</v>
      </c>
    </row>
    <row r="2" spans="1:9">
      <c r="A2" s="4" t="s">
        <v>145</v>
      </c>
      <c r="D2" s="6" t="n">
        <v>0</v>
      </c>
      <c r="E2" s="6" t="n">
        <v>35262901</v>
      </c>
    </row>
    <row r="3" spans="1:9">
      <c r="A3" s="4" t="s">
        <v>146</v>
      </c>
      <c r="C3" s="7" t="n">
        <v>1852148</v>
      </c>
      <c r="D3" s="7" t="n">
        <v>0</v>
      </c>
      <c r="E3" s="7" t="n">
        <v>35263</v>
      </c>
      <c r="F3" s="7" t="n">
        <v>1398633</v>
      </c>
      <c r="G3" s="7" t="n">
        <v>496573</v>
      </c>
      <c r="H3" s="7" t="n">
        <v>7525</v>
      </c>
      <c r="I3" s="7" t="n">
        <v>-85846</v>
      </c>
    </row>
    <row r="4" spans="1:9">
      <c r="A4" s="3" t="s">
        <v>147</v>
      </c>
    </row>
    <row r="5" spans="1:9">
      <c r="A5" s="4" t="s">
        <v>148</v>
      </c>
      <c r="C5" s="6" t="n">
        <v>55962</v>
      </c>
      <c r="G5" s="6" t="n">
        <v>55962</v>
      </c>
    </row>
    <row r="6" spans="1:9">
      <c r="A6" s="4" t="s">
        <v>149</v>
      </c>
      <c r="C6" s="6" t="n">
        <v>644</v>
      </c>
      <c r="H6" s="6" t="n">
        <v>644</v>
      </c>
    </row>
    <row r="7" spans="1:9">
      <c r="A7" s="4" t="s">
        <v>150</v>
      </c>
      <c r="C7" s="6" t="n">
        <v>-26961</v>
      </c>
      <c r="G7" s="6" t="n">
        <v>-26961</v>
      </c>
    </row>
    <row r="8" spans="1:9">
      <c r="A8" s="4" t="s">
        <v>151</v>
      </c>
      <c r="B8" s="4" t="s">
        <v>152</v>
      </c>
      <c r="E8" s="6" t="n">
        <v>-1809497</v>
      </c>
    </row>
    <row r="9" spans="1:9">
      <c r="A9" s="4" t="s">
        <v>153</v>
      </c>
      <c r="B9" s="4" t="s">
        <v>152</v>
      </c>
      <c r="C9" s="6" t="n">
        <v>0</v>
      </c>
      <c r="E9" s="7" t="n">
        <v>-1809</v>
      </c>
      <c r="F9" s="6" t="n">
        <v>-84037</v>
      </c>
      <c r="I9" s="6" t="n">
        <v>85846</v>
      </c>
    </row>
    <row r="10" spans="1:9">
      <c r="A10" s="4" t="s">
        <v>154</v>
      </c>
      <c r="E10" s="6" t="n">
        <v>189435</v>
      </c>
    </row>
    <row r="11" spans="1:9">
      <c r="A11" s="4" t="s">
        <v>155</v>
      </c>
      <c r="C11" s="6" t="n">
        <v>1989</v>
      </c>
      <c r="E11" s="7" t="n">
        <v>189</v>
      </c>
      <c r="F11" s="6" t="n">
        <v>1800</v>
      </c>
      <c r="I11" s="6" t="n">
        <v>0</v>
      </c>
    </row>
    <row r="12" spans="1:9">
      <c r="A12" s="4" t="s">
        <v>156</v>
      </c>
      <c r="E12" s="6" t="n">
        <v>7474404</v>
      </c>
    </row>
    <row r="13" spans="1:9">
      <c r="A13" s="4" t="s">
        <v>157</v>
      </c>
      <c r="C13" s="6" t="n">
        <v>474753</v>
      </c>
      <c r="E13" s="7" t="n">
        <v>7474</v>
      </c>
      <c r="F13" s="6" t="n">
        <v>467279</v>
      </c>
    </row>
    <row r="14" spans="1:9">
      <c r="A14" s="4" t="s">
        <v>158</v>
      </c>
      <c r="C14" s="6" t="n">
        <v>6749</v>
      </c>
      <c r="F14" s="6" t="n">
        <v>6749</v>
      </c>
    </row>
    <row r="15" spans="1:9">
      <c r="A15" s="4" t="s">
        <v>159</v>
      </c>
      <c r="D15" s="6" t="n">
        <v>0</v>
      </c>
      <c r="E15" s="6" t="n">
        <v>41117243</v>
      </c>
    </row>
    <row r="16" spans="1:9">
      <c r="A16" s="4" t="s">
        <v>160</v>
      </c>
      <c r="C16" s="6" t="n">
        <v>2365284</v>
      </c>
      <c r="D16" s="7" t="n">
        <v>0</v>
      </c>
      <c r="E16" s="7" t="n">
        <v>41117</v>
      </c>
      <c r="F16" s="6" t="n">
        <v>1790424</v>
      </c>
      <c r="G16" s="6" t="n">
        <v>525574</v>
      </c>
      <c r="H16" s="6" t="n">
        <v>8169</v>
      </c>
      <c r="I16" s="6" t="n">
        <v>0</v>
      </c>
    </row>
    <row r="17" spans="1:9">
      <c r="A17" s="4" t="s">
        <v>161</v>
      </c>
      <c r="D17" s="6" t="n">
        <v>8000</v>
      </c>
      <c r="E17" s="6" t="n">
        <v>41139537</v>
      </c>
    </row>
    <row r="18" spans="1:9">
      <c r="A18" s="4" t="s">
        <v>162</v>
      </c>
      <c r="C18" s="6" t="n">
        <v>2498835</v>
      </c>
      <c r="D18" s="7" t="n">
        <v>76812</v>
      </c>
      <c r="E18" s="7" t="n">
        <v>41140</v>
      </c>
      <c r="F18" s="6" t="n">
        <v>1797982</v>
      </c>
      <c r="G18" s="6" t="n">
        <v>584486</v>
      </c>
      <c r="H18" s="6" t="n">
        <v>-1585</v>
      </c>
      <c r="I18" s="6" t="n">
        <v>0</v>
      </c>
    </row>
    <row r="19" spans="1:9">
      <c r="A19" s="3" t="s">
        <v>147</v>
      </c>
    </row>
    <row r="20" spans="1:9">
      <c r="A20" s="4" t="s">
        <v>148</v>
      </c>
      <c r="C20" s="6" t="n">
        <v>93579</v>
      </c>
      <c r="G20" s="6" t="n">
        <v>93579</v>
      </c>
    </row>
    <row r="21" spans="1:9">
      <c r="A21" s="4" t="s">
        <v>149</v>
      </c>
      <c r="C21" s="6" t="n">
        <v>27569</v>
      </c>
      <c r="H21" s="6" t="n">
        <v>27569</v>
      </c>
    </row>
    <row r="22" spans="1:9">
      <c r="A22" s="4" t="s">
        <v>150</v>
      </c>
      <c r="C22" s="6" t="n">
        <v>-28016</v>
      </c>
      <c r="G22" s="6" t="n">
        <v>-28016</v>
      </c>
    </row>
    <row r="23" spans="1:9">
      <c r="A23" s="4" t="s">
        <v>115</v>
      </c>
      <c r="C23" s="6" t="n">
        <v>-3430</v>
      </c>
      <c r="G23" s="6" t="n">
        <v>-3430</v>
      </c>
    </row>
    <row r="24" spans="1:9">
      <c r="A24" s="4" t="s">
        <v>154</v>
      </c>
      <c r="E24" s="6" t="n">
        <v>101802</v>
      </c>
    </row>
    <row r="25" spans="1:9">
      <c r="A25" s="4" t="s">
        <v>155</v>
      </c>
      <c r="C25" s="6" t="n">
        <v>-2262</v>
      </c>
      <c r="E25" s="7" t="n">
        <v>102</v>
      </c>
      <c r="F25" s="6" t="n">
        <v>-2364</v>
      </c>
    </row>
    <row r="26" spans="1:9">
      <c r="A26" s="4" t="s">
        <v>163</v>
      </c>
      <c r="D26" s="6" t="n">
        <v>5750</v>
      </c>
    </row>
    <row r="27" spans="1:9">
      <c r="A27" s="4" t="s">
        <v>164</v>
      </c>
      <c r="C27" s="6" t="n">
        <v>55286</v>
      </c>
      <c r="D27" s="7" t="n">
        <v>55286</v>
      </c>
    </row>
    <row r="28" spans="1:9">
      <c r="A28" s="4" t="s">
        <v>165</v>
      </c>
      <c r="E28" s="6" t="n">
        <v>-202506</v>
      </c>
    </row>
    <row r="29" spans="1:9">
      <c r="A29" s="4" t="s">
        <v>166</v>
      </c>
      <c r="C29" s="6" t="n">
        <v>-11666</v>
      </c>
      <c r="E29" s="7" t="n">
        <v>-203</v>
      </c>
      <c r="F29" s="6" t="n">
        <v>-11463</v>
      </c>
    </row>
    <row r="30" spans="1:9">
      <c r="A30" s="4" t="s">
        <v>158</v>
      </c>
      <c r="C30" s="6" t="n">
        <v>7702</v>
      </c>
      <c r="F30" s="6" t="n">
        <v>7702</v>
      </c>
    </row>
    <row r="31" spans="1:9">
      <c r="A31" s="4" t="s">
        <v>167</v>
      </c>
      <c r="D31" s="6" t="n">
        <v>13750</v>
      </c>
      <c r="E31" s="6" t="n">
        <v>41038833</v>
      </c>
    </row>
    <row r="32" spans="1:9">
      <c r="A32" s="4" t="s">
        <v>168</v>
      </c>
      <c r="C32" s="7" t="n">
        <v>2637597</v>
      </c>
      <c r="D32" s="7" t="n">
        <v>132098</v>
      </c>
      <c r="E32" s="7" t="n">
        <v>41039</v>
      </c>
      <c r="F32" s="7" t="n">
        <v>1791857</v>
      </c>
      <c r="G32" s="7" t="n">
        <v>646619</v>
      </c>
      <c r="H32" s="7" t="n">
        <v>25984</v>
      </c>
      <c r="I32" s="7" t="n">
        <v>0</v>
      </c>
    </row>
    <row r="33" spans="1:9">
      <c r="A33" t="n"/>
    </row>
    <row r="34" spans="1:9">
      <c r="A34" s="4" t="s">
        <v>152</v>
      </c>
      <c r="B34" s="4" t="s">
        <v>169</v>
      </c>
    </row>
  </sheetData>
  <mergeCells count="3">
    <mergeCell ref="A1:B1"/>
    <mergeCell ref="A33:H33"/>
    <mergeCell ref="B34:H3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s="1" t="s">
        <v>655</v>
      </c>
      <c r="B1" s="2" t="s">
        <v>1</v>
      </c>
    </row>
    <row r="2" spans="1:3">
      <c r="B2" s="2" t="s">
        <v>656</v>
      </c>
      <c r="C2" s="2" t="s">
        <v>657</v>
      </c>
    </row>
    <row r="3" spans="1:3">
      <c r="A3" s="3" t="s">
        <v>490</v>
      </c>
    </row>
    <row r="4" spans="1:3">
      <c r="A4" s="4" t="s">
        <v>658</v>
      </c>
      <c r="B4" s="6" t="n">
        <v>236</v>
      </c>
      <c r="C4" s="6" t="n">
        <v>24</v>
      </c>
    </row>
    <row r="5" spans="1:3">
      <c r="A5" s="4" t="s">
        <v>659</v>
      </c>
      <c r="B5" s="7" t="n">
        <v>157121</v>
      </c>
      <c r="C5" s="7" t="n">
        <v>29927</v>
      </c>
    </row>
    <row r="6" spans="1:3">
      <c r="A6" s="4" t="s">
        <v>660</v>
      </c>
      <c r="B6" s="7" t="n">
        <v>165283</v>
      </c>
      <c r="C6" s="7" t="n">
        <v>29637</v>
      </c>
    </row>
    <row r="7" spans="1:3">
      <c r="A7" s="4" t="s">
        <v>658</v>
      </c>
      <c r="B7" s="6" t="n">
        <v>115</v>
      </c>
      <c r="C7" s="6" t="n">
        <v>16</v>
      </c>
    </row>
    <row r="8" spans="1:3">
      <c r="A8" s="4" t="s">
        <v>661</v>
      </c>
      <c r="B8" s="7" t="n">
        <v>9642</v>
      </c>
      <c r="C8" s="7" t="n">
        <v>21659</v>
      </c>
    </row>
    <row r="9" spans="1:3">
      <c r="A9" s="4" t="s">
        <v>511</v>
      </c>
    </row>
    <row r="10" spans="1:3">
      <c r="A10" s="3" t="s">
        <v>490</v>
      </c>
    </row>
    <row r="11" spans="1:3">
      <c r="A11" s="4" t="s">
        <v>658</v>
      </c>
      <c r="B11" s="6" t="n">
        <v>16</v>
      </c>
      <c r="C11" s="6" t="n">
        <v>6</v>
      </c>
    </row>
    <row r="12" spans="1:3">
      <c r="A12" s="4" t="s">
        <v>659</v>
      </c>
      <c r="B12" s="7" t="n">
        <v>12613</v>
      </c>
      <c r="C12" s="7" t="n">
        <v>7815</v>
      </c>
    </row>
    <row r="13" spans="1:3">
      <c r="A13" s="4" t="s">
        <v>660</v>
      </c>
      <c r="B13" s="7" t="n">
        <v>11825</v>
      </c>
      <c r="C13" s="7" t="n">
        <v>7762</v>
      </c>
    </row>
    <row r="14" spans="1:3">
      <c r="A14" s="4" t="s">
        <v>658</v>
      </c>
      <c r="B14" s="6" t="n">
        <v>8</v>
      </c>
      <c r="C14" s="6" t="n">
        <v>3</v>
      </c>
    </row>
    <row r="15" spans="1:3">
      <c r="A15" s="4" t="s">
        <v>661</v>
      </c>
      <c r="B15" s="7" t="n">
        <v>1377</v>
      </c>
      <c r="C15" s="7" t="n">
        <v>5780</v>
      </c>
    </row>
    <row r="16" spans="1:3">
      <c r="A16" s="4" t="s">
        <v>512</v>
      </c>
    </row>
    <row r="17" spans="1:3">
      <c r="A17" s="3" t="s">
        <v>490</v>
      </c>
    </row>
    <row r="18" spans="1:3">
      <c r="A18" s="4" t="s">
        <v>658</v>
      </c>
      <c r="B18" s="6" t="n">
        <v>28</v>
      </c>
      <c r="C18" s="6" t="n">
        <v>17</v>
      </c>
    </row>
    <row r="19" spans="1:3">
      <c r="A19" s="4" t="s">
        <v>659</v>
      </c>
      <c r="B19" s="7" t="n">
        <v>24018</v>
      </c>
      <c r="C19" s="7" t="n">
        <v>18678</v>
      </c>
    </row>
    <row r="20" spans="1:3">
      <c r="A20" s="4" t="s">
        <v>660</v>
      </c>
      <c r="B20" s="7" t="n">
        <v>23632</v>
      </c>
      <c r="C20" s="7" t="n">
        <v>18441</v>
      </c>
    </row>
    <row r="21" spans="1:3">
      <c r="A21" s="4" t="s">
        <v>658</v>
      </c>
      <c r="B21" s="6" t="n">
        <v>8</v>
      </c>
      <c r="C21" s="6" t="n">
        <v>12</v>
      </c>
    </row>
    <row r="22" spans="1:3">
      <c r="A22" s="4" t="s">
        <v>661</v>
      </c>
      <c r="B22" s="7" t="n">
        <v>3273</v>
      </c>
      <c r="C22" s="7" t="n">
        <v>12445</v>
      </c>
    </row>
    <row r="23" spans="1:3">
      <c r="A23" s="4" t="s">
        <v>513</v>
      </c>
    </row>
    <row r="24" spans="1:3">
      <c r="A24" s="3" t="s">
        <v>490</v>
      </c>
    </row>
    <row r="25" spans="1:3">
      <c r="A25" s="4" t="s">
        <v>658</v>
      </c>
      <c r="B25" s="6" t="n">
        <v>25</v>
      </c>
      <c r="C25" s="6" t="n">
        <v>1</v>
      </c>
    </row>
    <row r="26" spans="1:3">
      <c r="A26" s="4" t="s">
        <v>659</v>
      </c>
      <c r="B26" s="7" t="n">
        <v>110443</v>
      </c>
      <c r="C26" s="7" t="n">
        <v>3434</v>
      </c>
    </row>
    <row r="27" spans="1:3">
      <c r="A27" s="4" t="s">
        <v>660</v>
      </c>
      <c r="B27" s="7" t="n">
        <v>119890</v>
      </c>
      <c r="C27" s="7" t="n">
        <v>3434</v>
      </c>
    </row>
    <row r="28" spans="1:3">
      <c r="A28" s="4" t="s">
        <v>658</v>
      </c>
      <c r="B28" s="6" t="n">
        <v>1</v>
      </c>
      <c r="C28" s="6" t="n">
        <v>1</v>
      </c>
    </row>
    <row r="29" spans="1:3">
      <c r="A29" s="4" t="s">
        <v>661</v>
      </c>
      <c r="B29" s="7" t="n">
        <v>2250</v>
      </c>
      <c r="C29" s="7" t="n">
        <v>3434</v>
      </c>
    </row>
    <row r="30" spans="1:3">
      <c r="A30" s="4" t="s">
        <v>662</v>
      </c>
    </row>
    <row r="31" spans="1:3">
      <c r="A31" s="3" t="s">
        <v>490</v>
      </c>
    </row>
    <row r="32" spans="1:3">
      <c r="A32" s="4" t="s">
        <v>658</v>
      </c>
      <c r="B32" s="6" t="n">
        <v>25</v>
      </c>
      <c r="C32" s="6" t="n">
        <v>0</v>
      </c>
    </row>
    <row r="33" spans="1:3">
      <c r="A33" s="4" t="s">
        <v>659</v>
      </c>
      <c r="B33" s="7" t="n">
        <v>4733</v>
      </c>
      <c r="C33" s="7" t="n">
        <v>0</v>
      </c>
    </row>
    <row r="34" spans="1:3">
      <c r="A34" s="4" t="s">
        <v>660</v>
      </c>
      <c r="B34" s="7" t="n">
        <v>4692</v>
      </c>
      <c r="C34" s="7" t="n">
        <v>0</v>
      </c>
    </row>
    <row r="35" spans="1:3">
      <c r="A35" s="4" t="s">
        <v>658</v>
      </c>
      <c r="B35" s="6" t="n">
        <v>7</v>
      </c>
      <c r="C35" s="6" t="n">
        <v>0</v>
      </c>
    </row>
    <row r="36" spans="1:3">
      <c r="A36" s="4" t="s">
        <v>661</v>
      </c>
      <c r="B36" s="7" t="n">
        <v>536</v>
      </c>
      <c r="C36" s="7" t="n">
        <v>0</v>
      </c>
    </row>
    <row r="37" spans="1:3">
      <c r="A37" s="4" t="s">
        <v>516</v>
      </c>
    </row>
    <row r="38" spans="1:3">
      <c r="A38" s="3" t="s">
        <v>490</v>
      </c>
    </row>
    <row r="39" spans="1:3">
      <c r="A39" s="4" t="s">
        <v>658</v>
      </c>
      <c r="B39" s="6" t="n">
        <v>57</v>
      </c>
      <c r="C39" s="6" t="n">
        <v>0</v>
      </c>
    </row>
    <row r="40" spans="1:3">
      <c r="A40" s="4" t="s">
        <v>659</v>
      </c>
      <c r="B40" s="7" t="n">
        <v>3928</v>
      </c>
      <c r="C40" s="7" t="n">
        <v>0</v>
      </c>
    </row>
    <row r="41" spans="1:3">
      <c r="A41" s="4" t="s">
        <v>660</v>
      </c>
      <c r="B41" s="7" t="n">
        <v>3916</v>
      </c>
      <c r="C41" s="7" t="n">
        <v>0</v>
      </c>
    </row>
    <row r="42" spans="1:3">
      <c r="A42" s="4" t="s">
        <v>658</v>
      </c>
      <c r="B42" s="6" t="n">
        <v>24</v>
      </c>
      <c r="C42" s="6" t="n">
        <v>0</v>
      </c>
    </row>
    <row r="43" spans="1:3">
      <c r="A43" s="4" t="s">
        <v>661</v>
      </c>
      <c r="B43" s="7" t="n">
        <v>1608</v>
      </c>
      <c r="C43" s="7" t="n">
        <v>0</v>
      </c>
    </row>
    <row r="44" spans="1:3">
      <c r="A44" s="4" t="s">
        <v>518</v>
      </c>
    </row>
    <row r="45" spans="1:3">
      <c r="A45" s="3" t="s">
        <v>490</v>
      </c>
    </row>
    <row r="46" spans="1:3">
      <c r="A46" s="4" t="s">
        <v>658</v>
      </c>
      <c r="B46" s="6" t="n">
        <v>85</v>
      </c>
      <c r="C46" s="6" t="n">
        <v>0</v>
      </c>
    </row>
    <row r="47" spans="1:3">
      <c r="A47" s="4" t="s">
        <v>659</v>
      </c>
      <c r="B47" s="7" t="n">
        <v>1386</v>
      </c>
      <c r="C47" s="7" t="n">
        <v>0</v>
      </c>
    </row>
    <row r="48" spans="1:3">
      <c r="A48" s="4" t="s">
        <v>660</v>
      </c>
      <c r="B48" s="7" t="n">
        <v>1328</v>
      </c>
      <c r="C48" s="7" t="n">
        <v>0</v>
      </c>
    </row>
    <row r="49" spans="1:3">
      <c r="A49" s="4" t="s">
        <v>658</v>
      </c>
      <c r="B49" s="6" t="n">
        <v>67</v>
      </c>
      <c r="C49" s="6" t="n">
        <v>0</v>
      </c>
    </row>
    <row r="50" spans="1:3">
      <c r="A50" s="4" t="s">
        <v>661</v>
      </c>
      <c r="B50" s="7" t="n">
        <v>598</v>
      </c>
      <c r="C50"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3</v>
      </c>
      <c r="B1" s="2" t="s">
        <v>72</v>
      </c>
      <c r="D1" s="2" t="s">
        <v>1</v>
      </c>
    </row>
    <row r="2" spans="1:5">
      <c r="B2" s="2" t="s">
        <v>2</v>
      </c>
      <c r="C2" s="2" t="s">
        <v>73</v>
      </c>
      <c r="D2" s="2" t="s">
        <v>2</v>
      </c>
      <c r="E2" s="2" t="s">
        <v>73</v>
      </c>
    </row>
    <row r="3" spans="1:5">
      <c r="A3" s="3" t="s">
        <v>664</v>
      </c>
    </row>
    <row r="4" spans="1:5">
      <c r="A4" s="4" t="s">
        <v>665</v>
      </c>
      <c r="D4" s="7" t="n">
        <v>138378</v>
      </c>
      <c r="E4" s="7" t="n">
        <v>130131</v>
      </c>
    </row>
    <row r="5" spans="1:5">
      <c r="A5" s="4" t="s">
        <v>666</v>
      </c>
      <c r="D5" s="6" t="n">
        <v>25974</v>
      </c>
      <c r="E5" s="6" t="n">
        <v>13292</v>
      </c>
    </row>
    <row r="6" spans="1:5">
      <c r="A6" s="4" t="s">
        <v>667</v>
      </c>
      <c r="D6" s="6" t="n">
        <v>797</v>
      </c>
      <c r="E6" s="6" t="n">
        <v>843</v>
      </c>
    </row>
    <row r="7" spans="1:5">
      <c r="A7" s="4" t="s">
        <v>668</v>
      </c>
      <c r="B7" s="7" t="n">
        <v>11866</v>
      </c>
      <c r="C7" s="7" t="n">
        <v>8790</v>
      </c>
      <c r="D7" s="6" t="n">
        <v>26771</v>
      </c>
      <c r="E7" s="6" t="n">
        <v>14135</v>
      </c>
    </row>
    <row r="8" spans="1:5">
      <c r="A8" s="4" t="s">
        <v>667</v>
      </c>
      <c r="D8" s="6" t="n">
        <v>-797</v>
      </c>
      <c r="E8" s="6" t="n">
        <v>-843</v>
      </c>
    </row>
    <row r="9" spans="1:5">
      <c r="A9" s="4" t="s">
        <v>669</v>
      </c>
      <c r="D9" s="6" t="n">
        <v>967</v>
      </c>
      <c r="E9" s="6" t="n">
        <v>9765</v>
      </c>
    </row>
    <row r="10" spans="1:5">
      <c r="A10" s="4" t="s">
        <v>670</v>
      </c>
      <c r="D10" s="6" t="n">
        <v>-18555</v>
      </c>
      <c r="E10" s="6" t="n">
        <v>-7779</v>
      </c>
    </row>
    <row r="11" spans="1:5">
      <c r="A11" s="4" t="s">
        <v>671</v>
      </c>
      <c r="D11" s="6" t="n">
        <v>2622</v>
      </c>
      <c r="E11" s="6" t="n">
        <v>2270</v>
      </c>
    </row>
    <row r="12" spans="1:5">
      <c r="A12" s="4" t="s">
        <v>672</v>
      </c>
      <c r="B12" s="6" t="n">
        <v>147452</v>
      </c>
      <c r="C12" s="6" t="n">
        <v>128149</v>
      </c>
      <c r="D12" s="6" t="n">
        <v>147452</v>
      </c>
      <c r="E12" s="6" t="n">
        <v>128149</v>
      </c>
    </row>
    <row r="13" spans="1:5">
      <c r="A13" s="3" t="s">
        <v>673</v>
      </c>
    </row>
    <row r="14" spans="1:5">
      <c r="A14" s="4" t="s">
        <v>674</v>
      </c>
      <c r="D14" s="6" t="n">
        <v>14145</v>
      </c>
      <c r="E14" s="6" t="n">
        <v>11801</v>
      </c>
    </row>
    <row r="15" spans="1:5">
      <c r="A15" s="4" t="s">
        <v>675</v>
      </c>
      <c r="D15" s="6" t="n">
        <v>-319</v>
      </c>
      <c r="E15" s="6" t="n">
        <v>1443</v>
      </c>
    </row>
    <row r="16" spans="1:5">
      <c r="A16" s="4" t="s">
        <v>676</v>
      </c>
      <c r="B16" s="6" t="n">
        <v>13826</v>
      </c>
      <c r="C16" s="6" t="n">
        <v>13244</v>
      </c>
      <c r="D16" s="6" t="n">
        <v>13826</v>
      </c>
      <c r="E16" s="6" t="n">
        <v>13244</v>
      </c>
    </row>
    <row r="17" spans="1:5">
      <c r="A17" s="4" t="s">
        <v>677</v>
      </c>
      <c r="B17" s="6" t="n">
        <v>161278</v>
      </c>
      <c r="C17" s="6" t="n">
        <v>141393</v>
      </c>
      <c r="D17" s="6" t="n">
        <v>161278</v>
      </c>
      <c r="E17" s="6" t="n">
        <v>141393</v>
      </c>
    </row>
    <row r="18" spans="1:5">
      <c r="A18" s="4" t="s">
        <v>519</v>
      </c>
    </row>
    <row r="19" spans="1:5">
      <c r="A19" s="3" t="s">
        <v>664</v>
      </c>
    </row>
    <row r="20" spans="1:5">
      <c r="A20" s="4" t="s">
        <v>665</v>
      </c>
      <c r="D20" s="6" t="n">
        <v>93808</v>
      </c>
      <c r="E20" s="6" t="n">
        <v>76174</v>
      </c>
    </row>
    <row r="21" spans="1:5">
      <c r="A21" s="4" t="s">
        <v>666</v>
      </c>
      <c r="D21" s="6" t="n">
        <v>28390</v>
      </c>
      <c r="E21" s="6" t="n">
        <v>12631</v>
      </c>
    </row>
    <row r="22" spans="1:5">
      <c r="A22" s="4" t="s">
        <v>667</v>
      </c>
      <c r="D22" s="6" t="n">
        <v>0</v>
      </c>
      <c r="E22" s="6" t="n">
        <v>0</v>
      </c>
    </row>
    <row r="23" spans="1:5">
      <c r="A23" s="4" t="s">
        <v>668</v>
      </c>
      <c r="D23" s="6" t="n">
        <v>28390</v>
      </c>
      <c r="E23" s="6" t="n">
        <v>12631</v>
      </c>
    </row>
    <row r="24" spans="1:5">
      <c r="A24" s="4" t="s">
        <v>667</v>
      </c>
      <c r="D24" s="6" t="n">
        <v>0</v>
      </c>
      <c r="E24" s="6" t="n">
        <v>0</v>
      </c>
    </row>
    <row r="25" spans="1:5">
      <c r="A25" s="4" t="s">
        <v>669</v>
      </c>
      <c r="D25" s="6" t="n">
        <v>0</v>
      </c>
      <c r="E25" s="6" t="n">
        <v>0</v>
      </c>
    </row>
    <row r="26" spans="1:5">
      <c r="A26" s="4" t="s">
        <v>670</v>
      </c>
      <c r="D26" s="6" t="n">
        <v>-17359</v>
      </c>
      <c r="E26" s="6" t="n">
        <v>-7114</v>
      </c>
    </row>
    <row r="27" spans="1:5">
      <c r="A27" s="4" t="s">
        <v>671</v>
      </c>
      <c r="D27" s="6" t="n">
        <v>2022</v>
      </c>
      <c r="E27" s="6" t="n">
        <v>2032</v>
      </c>
    </row>
    <row r="28" spans="1:5">
      <c r="A28" s="4" t="s">
        <v>672</v>
      </c>
      <c r="B28" s="6" t="n">
        <v>106861</v>
      </c>
      <c r="C28" s="6" t="n">
        <v>83723</v>
      </c>
      <c r="D28" s="6" t="n">
        <v>106861</v>
      </c>
      <c r="E28" s="6" t="n">
        <v>83723</v>
      </c>
    </row>
    <row r="29" spans="1:5">
      <c r="A29" s="3" t="s">
        <v>673</v>
      </c>
    </row>
    <row r="30" spans="1:5">
      <c r="A30" s="4" t="s">
        <v>674</v>
      </c>
      <c r="D30" s="6" t="n">
        <v>14145</v>
      </c>
      <c r="E30" s="6" t="n">
        <v>11801</v>
      </c>
    </row>
    <row r="31" spans="1:5">
      <c r="A31" s="4" t="s">
        <v>675</v>
      </c>
      <c r="D31" s="6" t="n">
        <v>-319</v>
      </c>
      <c r="E31" s="6" t="n">
        <v>1443</v>
      </c>
    </row>
    <row r="32" spans="1:5">
      <c r="A32" s="4" t="s">
        <v>676</v>
      </c>
      <c r="B32" s="6" t="n">
        <v>13826</v>
      </c>
      <c r="C32" s="6" t="n">
        <v>13244</v>
      </c>
      <c r="D32" s="6" t="n">
        <v>13826</v>
      </c>
      <c r="E32" s="6" t="n">
        <v>13244</v>
      </c>
    </row>
    <row r="33" spans="1:5">
      <c r="A33" s="4" t="s">
        <v>677</v>
      </c>
      <c r="B33" s="6" t="n">
        <v>120687</v>
      </c>
      <c r="C33" s="6" t="n">
        <v>96967</v>
      </c>
      <c r="D33" s="6" t="n">
        <v>120687</v>
      </c>
      <c r="E33" s="6" t="n">
        <v>96967</v>
      </c>
    </row>
    <row r="34" spans="1:5">
      <c r="A34" s="4" t="s">
        <v>529</v>
      </c>
    </row>
    <row r="35" spans="1:5">
      <c r="A35" s="3" t="s">
        <v>664</v>
      </c>
    </row>
    <row r="36" spans="1:5">
      <c r="A36" s="4" t="s">
        <v>665</v>
      </c>
      <c r="D36" s="6" t="n">
        <v>44570</v>
      </c>
      <c r="E36" s="6" t="n">
        <v>53957</v>
      </c>
    </row>
    <row r="37" spans="1:5">
      <c r="A37" s="4" t="s">
        <v>666</v>
      </c>
      <c r="D37" s="6" t="n">
        <v>-2416</v>
      </c>
      <c r="E37" s="6" t="n">
        <v>661</v>
      </c>
    </row>
    <row r="38" spans="1:5">
      <c r="A38" s="4" t="s">
        <v>667</v>
      </c>
      <c r="D38" s="6" t="n">
        <v>797</v>
      </c>
      <c r="E38" s="6" t="n">
        <v>843</v>
      </c>
    </row>
    <row r="39" spans="1:5">
      <c r="A39" s="4" t="s">
        <v>668</v>
      </c>
      <c r="D39" s="6" t="n">
        <v>-1619</v>
      </c>
      <c r="E39" s="6" t="n">
        <v>1504</v>
      </c>
    </row>
    <row r="40" spans="1:5">
      <c r="A40" s="4" t="s">
        <v>667</v>
      </c>
      <c r="D40" s="6" t="n">
        <v>-797</v>
      </c>
      <c r="E40" s="6" t="n">
        <v>-843</v>
      </c>
    </row>
    <row r="41" spans="1:5">
      <c r="A41" s="4" t="s">
        <v>669</v>
      </c>
      <c r="D41" s="6" t="n">
        <v>967</v>
      </c>
      <c r="E41" s="6" t="n">
        <v>9765</v>
      </c>
    </row>
    <row r="42" spans="1:5">
      <c r="A42" s="4" t="s">
        <v>670</v>
      </c>
      <c r="D42" s="6" t="n">
        <v>-1196</v>
      </c>
      <c r="E42" s="6" t="n">
        <v>-665</v>
      </c>
    </row>
    <row r="43" spans="1:5">
      <c r="A43" s="4" t="s">
        <v>671</v>
      </c>
      <c r="D43" s="6" t="n">
        <v>600</v>
      </c>
      <c r="E43" s="6" t="n">
        <v>238</v>
      </c>
    </row>
    <row r="44" spans="1:5">
      <c r="A44" s="4" t="s">
        <v>672</v>
      </c>
      <c r="B44" s="6" t="n">
        <v>40591</v>
      </c>
      <c r="C44" s="6" t="n">
        <v>44426</v>
      </c>
      <c r="D44" s="6" t="n">
        <v>40591</v>
      </c>
      <c r="E44" s="6" t="n">
        <v>44426</v>
      </c>
    </row>
    <row r="45" spans="1:5">
      <c r="A45" s="3" t="s">
        <v>673</v>
      </c>
    </row>
    <row r="46" spans="1:5">
      <c r="A46" s="4" t="s">
        <v>674</v>
      </c>
      <c r="D46" s="6" t="n">
        <v>0</v>
      </c>
      <c r="E46" s="6" t="n">
        <v>0</v>
      </c>
    </row>
    <row r="47" spans="1:5">
      <c r="A47" s="4" t="s">
        <v>675</v>
      </c>
      <c r="D47" s="6" t="n">
        <v>0</v>
      </c>
      <c r="E47" s="6" t="n">
        <v>0</v>
      </c>
    </row>
    <row r="48" spans="1:5">
      <c r="A48" s="4" t="s">
        <v>676</v>
      </c>
      <c r="B48" s="6" t="n">
        <v>0</v>
      </c>
      <c r="C48" s="6" t="n">
        <v>0</v>
      </c>
      <c r="D48" s="6" t="n">
        <v>0</v>
      </c>
      <c r="E48" s="6" t="n">
        <v>0</v>
      </c>
    </row>
    <row r="49" spans="1:5">
      <c r="A49" s="4" t="s">
        <v>677</v>
      </c>
      <c r="B49" s="7" t="n">
        <v>40591</v>
      </c>
      <c r="C49" s="7" t="n">
        <v>44426</v>
      </c>
      <c r="D49" s="7" t="n">
        <v>40591</v>
      </c>
      <c r="E49" s="7" t="n">
        <v>444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78</v>
      </c>
      <c r="B1" s="2" t="s">
        <v>1</v>
      </c>
    </row>
    <row r="2" spans="1:4">
      <c r="B2" s="2" t="s">
        <v>2</v>
      </c>
      <c r="C2" s="2" t="s">
        <v>73</v>
      </c>
      <c r="D2" s="2" t="s">
        <v>25</v>
      </c>
    </row>
    <row r="3" spans="1:4">
      <c r="A3" s="3" t="s">
        <v>664</v>
      </c>
    </row>
    <row r="4" spans="1:4">
      <c r="A4" s="4" t="s">
        <v>665</v>
      </c>
      <c r="B4" s="7" t="n">
        <v>138378</v>
      </c>
      <c r="C4" s="7" t="n">
        <v>130131</v>
      </c>
    </row>
    <row r="5" spans="1:4">
      <c r="A5" s="4" t="s">
        <v>669</v>
      </c>
      <c r="B5" s="6" t="n">
        <v>967</v>
      </c>
      <c r="C5" s="6" t="n">
        <v>9765</v>
      </c>
    </row>
    <row r="6" spans="1:4">
      <c r="A6" s="4" t="s">
        <v>679</v>
      </c>
      <c r="B6" s="6" t="n">
        <v>-18555</v>
      </c>
      <c r="C6" s="6" t="n">
        <v>-7779</v>
      </c>
    </row>
    <row r="7" spans="1:4">
      <c r="A7" s="4" t="s">
        <v>671</v>
      </c>
      <c r="B7" s="6" t="n">
        <v>2622</v>
      </c>
      <c r="C7" s="6" t="n">
        <v>2270</v>
      </c>
    </row>
    <row r="8" spans="1:4">
      <c r="A8" s="4" t="s">
        <v>672</v>
      </c>
      <c r="B8" s="6" t="n">
        <v>147452</v>
      </c>
      <c r="C8" s="6" t="n">
        <v>128149</v>
      </c>
    </row>
    <row r="9" spans="1:4">
      <c r="A9" s="3" t="s">
        <v>680</v>
      </c>
    </row>
    <row r="10" spans="1:4">
      <c r="A10" s="4" t="s">
        <v>674</v>
      </c>
      <c r="B10" s="6" t="n">
        <v>14145</v>
      </c>
      <c r="C10" s="6" t="n">
        <v>11801</v>
      </c>
    </row>
    <row r="11" spans="1:4">
      <c r="A11" s="4" t="s">
        <v>676</v>
      </c>
      <c r="B11" s="6" t="n">
        <v>13826</v>
      </c>
      <c r="C11" s="6" t="n">
        <v>13244</v>
      </c>
    </row>
    <row r="12" spans="1:4">
      <c r="A12" s="3" t="s">
        <v>681</v>
      </c>
    </row>
    <row r="13" spans="1:4">
      <c r="A13" s="4" t="s">
        <v>682</v>
      </c>
      <c r="B13" s="6" t="n">
        <v>211373</v>
      </c>
      <c r="D13" s="7" t="n">
        <v>229217</v>
      </c>
    </row>
    <row r="14" spans="1:4">
      <c r="A14" s="4" t="s">
        <v>683</v>
      </c>
    </row>
    <row r="15" spans="1:4">
      <c r="A15" s="3" t="s">
        <v>664</v>
      </c>
    </row>
    <row r="16" spans="1:4">
      <c r="A16" s="4" t="s">
        <v>665</v>
      </c>
      <c r="B16" s="6" t="n">
        <v>93808</v>
      </c>
      <c r="C16" s="6" t="n">
        <v>76174</v>
      </c>
    </row>
    <row r="17" spans="1:4">
      <c r="A17" s="4" t="s">
        <v>684</v>
      </c>
      <c r="B17" s="6" t="n">
        <v>28390</v>
      </c>
      <c r="C17" s="6" t="n">
        <v>12631</v>
      </c>
    </row>
    <row r="18" spans="1:4">
      <c r="A18" s="4" t="s">
        <v>679</v>
      </c>
      <c r="B18" s="6" t="n">
        <v>-17359</v>
      </c>
      <c r="C18" s="6" t="n">
        <v>-7114</v>
      </c>
    </row>
    <row r="19" spans="1:4">
      <c r="A19" s="4" t="s">
        <v>671</v>
      </c>
      <c r="B19" s="6" t="n">
        <v>2022</v>
      </c>
      <c r="C19" s="6" t="n">
        <v>2032</v>
      </c>
    </row>
    <row r="20" spans="1:4">
      <c r="A20" s="4" t="s">
        <v>672</v>
      </c>
      <c r="B20" s="6" t="n">
        <v>106861</v>
      </c>
      <c r="C20" s="6" t="n">
        <v>83723</v>
      </c>
    </row>
    <row r="21" spans="1:4">
      <c r="A21" s="3" t="s">
        <v>680</v>
      </c>
    </row>
    <row r="22" spans="1:4">
      <c r="A22" s="4" t="s">
        <v>674</v>
      </c>
      <c r="B22" s="6" t="n">
        <v>14145</v>
      </c>
      <c r="C22" s="6" t="n">
        <v>11801</v>
      </c>
    </row>
    <row r="23" spans="1:4">
      <c r="A23" s="4" t="s">
        <v>685</v>
      </c>
      <c r="B23" s="6" t="n">
        <v>-319</v>
      </c>
      <c r="C23" s="6" t="n">
        <v>1443</v>
      </c>
    </row>
    <row r="24" spans="1:4">
      <c r="A24" s="4" t="s">
        <v>676</v>
      </c>
      <c r="B24" s="6" t="n">
        <v>13826</v>
      </c>
      <c r="C24" s="6" t="n">
        <v>13244</v>
      </c>
    </row>
    <row r="25" spans="1:4">
      <c r="A25" s="4" t="s">
        <v>686</v>
      </c>
      <c r="B25" s="6" t="n">
        <v>14485</v>
      </c>
      <c r="C25" s="6" t="n">
        <v>1441</v>
      </c>
    </row>
    <row r="26" spans="1:4">
      <c r="A26" s="4" t="s">
        <v>687</v>
      </c>
      <c r="B26" s="6" t="n">
        <v>92376</v>
      </c>
      <c r="C26" s="6" t="n">
        <v>82282</v>
      </c>
    </row>
    <row r="27" spans="1:4">
      <c r="A27" s="3" t="s">
        <v>681</v>
      </c>
    </row>
    <row r="28" spans="1:4">
      <c r="A28" s="4" t="s">
        <v>682</v>
      </c>
      <c r="B28" s="6" t="n">
        <v>11984849</v>
      </c>
      <c r="C28" s="6" t="n">
        <v>10395553</v>
      </c>
    </row>
    <row r="29" spans="1:4">
      <c r="A29" s="4" t="s">
        <v>688</v>
      </c>
      <c r="B29" s="6" t="n">
        <v>221358</v>
      </c>
      <c r="C29" s="6" t="n">
        <v>34744</v>
      </c>
    </row>
    <row r="30" spans="1:4">
      <c r="A30" s="4" t="s">
        <v>689</v>
      </c>
      <c r="B30" s="6" t="n">
        <v>11763491</v>
      </c>
      <c r="C30" s="6" t="n">
        <v>10360809</v>
      </c>
    </row>
    <row r="31" spans="1:4">
      <c r="A31" s="4" t="s">
        <v>690</v>
      </c>
    </row>
    <row r="32" spans="1:4">
      <c r="A32" s="3" t="s">
        <v>664</v>
      </c>
    </row>
    <row r="33" spans="1:4">
      <c r="A33" s="4" t="s">
        <v>665</v>
      </c>
      <c r="B33" s="6" t="n">
        <v>24658</v>
      </c>
      <c r="C33" s="6" t="n">
        <v>26752</v>
      </c>
    </row>
    <row r="34" spans="1:4">
      <c r="A34" s="4" t="s">
        <v>684</v>
      </c>
      <c r="B34" s="6" t="n">
        <v>-715</v>
      </c>
      <c r="C34" s="6" t="n">
        <v>-1572</v>
      </c>
    </row>
    <row r="35" spans="1:4">
      <c r="A35" s="4" t="s">
        <v>679</v>
      </c>
      <c r="B35" s="6" t="n">
        <v>-1549</v>
      </c>
      <c r="C35" s="6" t="n">
        <v>-249</v>
      </c>
    </row>
    <row r="36" spans="1:4">
      <c r="A36" s="4" t="s">
        <v>671</v>
      </c>
      <c r="B36" s="6" t="n">
        <v>644</v>
      </c>
      <c r="C36" s="6" t="n">
        <v>246</v>
      </c>
    </row>
    <row r="37" spans="1:4">
      <c r="A37" s="4" t="s">
        <v>672</v>
      </c>
      <c r="B37" s="6" t="n">
        <v>23038</v>
      </c>
      <c r="C37" s="6" t="n">
        <v>25177</v>
      </c>
    </row>
    <row r="38" spans="1:4">
      <c r="A38" s="3" t="s">
        <v>680</v>
      </c>
    </row>
    <row r="39" spans="1:4">
      <c r="A39" s="4" t="s">
        <v>674</v>
      </c>
      <c r="B39" s="6" t="n">
        <v>4160</v>
      </c>
      <c r="C39" s="6" t="n">
        <v>3370</v>
      </c>
    </row>
    <row r="40" spans="1:4">
      <c r="A40" s="4" t="s">
        <v>685</v>
      </c>
      <c r="B40" s="6" t="n">
        <v>-26</v>
      </c>
      <c r="C40" s="6" t="n">
        <v>-17</v>
      </c>
    </row>
    <row r="41" spans="1:4">
      <c r="A41" s="4" t="s">
        <v>676</v>
      </c>
      <c r="B41" s="6" t="n">
        <v>4134</v>
      </c>
      <c r="C41" s="6" t="n">
        <v>3353</v>
      </c>
    </row>
    <row r="42" spans="1:4">
      <c r="A42" s="4" t="s">
        <v>686</v>
      </c>
      <c r="B42" s="6" t="n">
        <v>691</v>
      </c>
      <c r="C42" s="6" t="n">
        <v>154</v>
      </c>
    </row>
    <row r="43" spans="1:4">
      <c r="A43" s="4" t="s">
        <v>687</v>
      </c>
      <c r="B43" s="6" t="n">
        <v>22347</v>
      </c>
      <c r="C43" s="6" t="n">
        <v>25023</v>
      </c>
    </row>
    <row r="44" spans="1:4">
      <c r="A44" s="3" t="s">
        <v>681</v>
      </c>
    </row>
    <row r="45" spans="1:4">
      <c r="A45" s="4" t="s">
        <v>682</v>
      </c>
      <c r="B45" s="6" t="n">
        <v>5097689</v>
      </c>
      <c r="C45" s="6" t="n">
        <v>4105592</v>
      </c>
    </row>
    <row r="46" spans="1:4">
      <c r="A46" s="4" t="s">
        <v>688</v>
      </c>
      <c r="B46" s="6" t="n">
        <v>26152</v>
      </c>
      <c r="C46" s="6" t="n">
        <v>19115</v>
      </c>
    </row>
    <row r="47" spans="1:4">
      <c r="A47" s="4" t="s">
        <v>689</v>
      </c>
      <c r="B47" s="6" t="n">
        <v>5071537</v>
      </c>
      <c r="C47" s="6" t="n">
        <v>4086477</v>
      </c>
    </row>
    <row r="48" spans="1:4">
      <c r="A48" s="4" t="s">
        <v>691</v>
      </c>
    </row>
    <row r="49" spans="1:4">
      <c r="A49" s="3" t="s">
        <v>664</v>
      </c>
    </row>
    <row r="50" spans="1:4">
      <c r="A50" s="4" t="s">
        <v>665</v>
      </c>
      <c r="B50" s="6" t="n">
        <v>23283</v>
      </c>
      <c r="C50" s="6" t="n">
        <v>24455</v>
      </c>
    </row>
    <row r="51" spans="1:4">
      <c r="A51" s="4" t="s">
        <v>684</v>
      </c>
      <c r="B51" s="6" t="n">
        <v>5874</v>
      </c>
      <c r="C51" s="6" t="n">
        <v>1680</v>
      </c>
    </row>
    <row r="52" spans="1:4">
      <c r="A52" s="4" t="s">
        <v>679</v>
      </c>
      <c r="B52" s="6" t="n">
        <v>-1154</v>
      </c>
      <c r="C52" s="6" t="n">
        <v>-890</v>
      </c>
    </row>
    <row r="53" spans="1:4">
      <c r="A53" s="4" t="s">
        <v>671</v>
      </c>
      <c r="B53" s="6" t="n">
        <v>35</v>
      </c>
      <c r="C53" s="6" t="n">
        <v>69</v>
      </c>
    </row>
    <row r="54" spans="1:4">
      <c r="A54" s="4" t="s">
        <v>672</v>
      </c>
      <c r="B54" s="6" t="n">
        <v>28038</v>
      </c>
      <c r="C54" s="6" t="n">
        <v>25314</v>
      </c>
    </row>
    <row r="55" spans="1:4">
      <c r="A55" s="3" t="s">
        <v>680</v>
      </c>
    </row>
    <row r="56" spans="1:4">
      <c r="A56" s="4" t="s">
        <v>674</v>
      </c>
      <c r="B56" s="6" t="n">
        <v>3448</v>
      </c>
      <c r="C56" s="6" t="n">
        <v>3733</v>
      </c>
    </row>
    <row r="57" spans="1:4">
      <c r="A57" s="4" t="s">
        <v>685</v>
      </c>
      <c r="B57" s="6" t="n">
        <v>-60</v>
      </c>
      <c r="C57" s="6" t="n">
        <v>-428</v>
      </c>
    </row>
    <row r="58" spans="1:4">
      <c r="A58" s="4" t="s">
        <v>676</v>
      </c>
      <c r="B58" s="6" t="n">
        <v>3388</v>
      </c>
      <c r="C58" s="6" t="n">
        <v>3305</v>
      </c>
    </row>
    <row r="59" spans="1:4">
      <c r="A59" s="4" t="s">
        <v>686</v>
      </c>
      <c r="B59" s="6" t="n">
        <v>969</v>
      </c>
      <c r="C59" s="6" t="n">
        <v>1287</v>
      </c>
    </row>
    <row r="60" spans="1:4">
      <c r="A60" s="4" t="s">
        <v>687</v>
      </c>
      <c r="B60" s="6" t="n">
        <v>27069</v>
      </c>
      <c r="C60" s="6" t="n">
        <v>24027</v>
      </c>
    </row>
    <row r="61" spans="1:4">
      <c r="A61" s="3" t="s">
        <v>681</v>
      </c>
    </row>
    <row r="62" spans="1:4">
      <c r="A62" s="4" t="s">
        <v>682</v>
      </c>
      <c r="B62" s="6" t="n">
        <v>3027590</v>
      </c>
      <c r="C62" s="6" t="n">
        <v>2650799</v>
      </c>
    </row>
    <row r="63" spans="1:4">
      <c r="A63" s="4" t="s">
        <v>688</v>
      </c>
      <c r="B63" s="6" t="n">
        <v>34298</v>
      </c>
      <c r="C63" s="6" t="n">
        <v>15400</v>
      </c>
    </row>
    <row r="64" spans="1:4">
      <c r="A64" s="4" t="s">
        <v>689</v>
      </c>
      <c r="B64" s="6" t="n">
        <v>2993292</v>
      </c>
      <c r="C64" s="6" t="n">
        <v>2635399</v>
      </c>
    </row>
    <row r="65" spans="1:4">
      <c r="A65" s="4" t="s">
        <v>692</v>
      </c>
    </row>
    <row r="66" spans="1:4">
      <c r="A66" s="3" t="s">
        <v>664</v>
      </c>
    </row>
    <row r="67" spans="1:4">
      <c r="A67" s="4" t="s">
        <v>665</v>
      </c>
      <c r="B67" s="6" t="n">
        <v>23863</v>
      </c>
      <c r="C67" s="6" t="n">
        <v>5949</v>
      </c>
    </row>
    <row r="68" spans="1:4">
      <c r="A68" s="4" t="s">
        <v>684</v>
      </c>
      <c r="B68" s="6" t="n">
        <v>16819</v>
      </c>
      <c r="C68" s="6" t="n">
        <v>6147</v>
      </c>
    </row>
    <row r="69" spans="1:4">
      <c r="A69" s="4" t="s">
        <v>679</v>
      </c>
      <c r="B69" s="6" t="n">
        <v>-7715</v>
      </c>
      <c r="C69" s="6" t="n">
        <v>0</v>
      </c>
    </row>
    <row r="70" spans="1:4">
      <c r="A70" s="4" t="s">
        <v>671</v>
      </c>
      <c r="B70" s="6" t="n">
        <v>0</v>
      </c>
      <c r="C70" s="6" t="n">
        <v>0</v>
      </c>
    </row>
    <row r="71" spans="1:4">
      <c r="A71" s="4" t="s">
        <v>672</v>
      </c>
      <c r="B71" s="6" t="n">
        <v>32967</v>
      </c>
      <c r="C71" s="6" t="n">
        <v>12096</v>
      </c>
    </row>
    <row r="72" spans="1:4">
      <c r="A72" s="3" t="s">
        <v>680</v>
      </c>
    </row>
    <row r="73" spans="1:4">
      <c r="A73" s="4" t="s">
        <v>674</v>
      </c>
      <c r="B73" s="6" t="n">
        <v>2665</v>
      </c>
      <c r="C73" s="6" t="n">
        <v>1596</v>
      </c>
    </row>
    <row r="74" spans="1:4">
      <c r="A74" s="4" t="s">
        <v>685</v>
      </c>
      <c r="B74" s="6" t="n">
        <v>-442</v>
      </c>
      <c r="C74" s="6" t="n">
        <v>1308</v>
      </c>
    </row>
    <row r="75" spans="1:4">
      <c r="A75" s="4" t="s">
        <v>676</v>
      </c>
      <c r="B75" s="6" t="n">
        <v>2223</v>
      </c>
      <c r="C75" s="6" t="n">
        <v>2904</v>
      </c>
    </row>
    <row r="76" spans="1:4">
      <c r="A76" s="4" t="s">
        <v>686</v>
      </c>
      <c r="B76" s="6" t="n">
        <v>11925</v>
      </c>
      <c r="C76" s="6" t="n">
        <v>0</v>
      </c>
    </row>
    <row r="77" spans="1:4">
      <c r="A77" s="4" t="s">
        <v>687</v>
      </c>
      <c r="B77" s="6" t="n">
        <v>21042</v>
      </c>
      <c r="C77" s="6" t="n">
        <v>12096</v>
      </c>
    </row>
    <row r="78" spans="1:4">
      <c r="A78" s="3" t="s">
        <v>681</v>
      </c>
    </row>
    <row r="79" spans="1:4">
      <c r="A79" s="4" t="s">
        <v>682</v>
      </c>
      <c r="B79" s="6" t="n">
        <v>659510</v>
      </c>
      <c r="C79" s="6" t="n">
        <v>782312</v>
      </c>
    </row>
    <row r="80" spans="1:4">
      <c r="A80" s="4" t="s">
        <v>688</v>
      </c>
      <c r="B80" s="6" t="n">
        <v>148317</v>
      </c>
      <c r="C80" s="6" t="n">
        <v>0</v>
      </c>
    </row>
    <row r="81" spans="1:4">
      <c r="A81" s="4" t="s">
        <v>689</v>
      </c>
      <c r="B81" s="6" t="n">
        <v>511193</v>
      </c>
      <c r="C81" s="6" t="n">
        <v>782312</v>
      </c>
    </row>
    <row r="82" spans="1:4">
      <c r="A82" s="4" t="s">
        <v>693</v>
      </c>
    </row>
    <row r="83" spans="1:4">
      <c r="A83" s="3" t="s">
        <v>664</v>
      </c>
    </row>
    <row r="84" spans="1:4">
      <c r="A84" s="4" t="s">
        <v>665</v>
      </c>
      <c r="B84" s="6" t="n">
        <v>3947</v>
      </c>
      <c r="C84" s="6" t="n">
        <v>2678</v>
      </c>
    </row>
    <row r="85" spans="1:4">
      <c r="A85" s="4" t="s">
        <v>684</v>
      </c>
      <c r="B85" s="6" t="n">
        <v>264</v>
      </c>
      <c r="C85" s="6" t="n">
        <v>1551</v>
      </c>
    </row>
    <row r="86" spans="1:4">
      <c r="A86" s="4" t="s">
        <v>679</v>
      </c>
      <c r="B86" s="6" t="n">
        <v>-173</v>
      </c>
      <c r="C86" s="6" t="n">
        <v>-168</v>
      </c>
    </row>
    <row r="87" spans="1:4">
      <c r="A87" s="4" t="s">
        <v>671</v>
      </c>
      <c r="B87" s="6" t="n">
        <v>27</v>
      </c>
      <c r="C87" s="6" t="n">
        <v>34</v>
      </c>
    </row>
    <row r="88" spans="1:4">
      <c r="A88" s="4" t="s">
        <v>672</v>
      </c>
      <c r="B88" s="6" t="n">
        <v>4065</v>
      </c>
      <c r="C88" s="6" t="n">
        <v>4095</v>
      </c>
    </row>
    <row r="89" spans="1:4">
      <c r="A89" s="3" t="s">
        <v>680</v>
      </c>
    </row>
    <row r="90" spans="1:4">
      <c r="A90" s="4" t="s">
        <v>674</v>
      </c>
      <c r="B90" s="6" t="n">
        <v>830</v>
      </c>
      <c r="C90" s="6" t="n">
        <v>168</v>
      </c>
    </row>
    <row r="91" spans="1:4">
      <c r="A91" s="4" t="s">
        <v>685</v>
      </c>
      <c r="B91" s="6" t="n">
        <v>-23</v>
      </c>
      <c r="C91" s="6" t="n">
        <v>705</v>
      </c>
    </row>
    <row r="92" spans="1:4">
      <c r="A92" s="4" t="s">
        <v>676</v>
      </c>
      <c r="B92" s="6" t="n">
        <v>807</v>
      </c>
      <c r="C92" s="6" t="n">
        <v>873</v>
      </c>
    </row>
    <row r="93" spans="1:4">
      <c r="A93" s="4" t="s">
        <v>686</v>
      </c>
      <c r="B93" s="6" t="n">
        <v>100</v>
      </c>
      <c r="C93" s="6" t="n">
        <v>0</v>
      </c>
    </row>
    <row r="94" spans="1:4">
      <c r="A94" s="4" t="s">
        <v>687</v>
      </c>
      <c r="B94" s="6" t="n">
        <v>3965</v>
      </c>
      <c r="C94" s="6" t="n">
        <v>4095</v>
      </c>
    </row>
    <row r="95" spans="1:4">
      <c r="A95" s="3" t="s">
        <v>681</v>
      </c>
    </row>
    <row r="96" spans="1:4">
      <c r="A96" s="4" t="s">
        <v>682</v>
      </c>
      <c r="B96" s="6" t="n">
        <v>794701</v>
      </c>
      <c r="C96" s="6" t="n">
        <v>616497</v>
      </c>
    </row>
    <row r="97" spans="1:4">
      <c r="A97" s="4" t="s">
        <v>688</v>
      </c>
      <c r="B97" s="6" t="n">
        <v>3451</v>
      </c>
      <c r="C97" s="6" t="n">
        <v>0</v>
      </c>
    </row>
    <row r="98" spans="1:4">
      <c r="A98" s="4" t="s">
        <v>689</v>
      </c>
      <c r="B98" s="6" t="n">
        <v>791250</v>
      </c>
      <c r="C98" s="6" t="n">
        <v>616497</v>
      </c>
    </row>
    <row r="99" spans="1:4">
      <c r="A99" s="4" t="s">
        <v>694</v>
      </c>
    </row>
    <row r="100" spans="1:4">
      <c r="A100" s="3" t="s">
        <v>664</v>
      </c>
    </row>
    <row r="101" spans="1:4">
      <c r="A101" s="4" t="s">
        <v>665</v>
      </c>
      <c r="B101" s="6" t="n">
        <v>18057</v>
      </c>
      <c r="C101" s="6" t="n">
        <v>16340</v>
      </c>
    </row>
    <row r="102" spans="1:4">
      <c r="A102" s="4" t="s">
        <v>684</v>
      </c>
      <c r="B102" s="6" t="n">
        <v>6148</v>
      </c>
      <c r="C102" s="6" t="n">
        <v>4825</v>
      </c>
    </row>
    <row r="103" spans="1:4">
      <c r="A103" s="4" t="s">
        <v>679</v>
      </c>
      <c r="B103" s="6" t="n">
        <v>-6768</v>
      </c>
      <c r="C103" s="6" t="n">
        <v>-5807</v>
      </c>
    </row>
    <row r="104" spans="1:4">
      <c r="A104" s="4" t="s">
        <v>671</v>
      </c>
      <c r="B104" s="6" t="n">
        <v>1316</v>
      </c>
      <c r="C104" s="6" t="n">
        <v>1683</v>
      </c>
    </row>
    <row r="105" spans="1:4">
      <c r="A105" s="4" t="s">
        <v>672</v>
      </c>
      <c r="B105" s="6" t="n">
        <v>18753</v>
      </c>
      <c r="C105" s="6" t="n">
        <v>17041</v>
      </c>
    </row>
    <row r="106" spans="1:4">
      <c r="A106" s="3" t="s">
        <v>680</v>
      </c>
    </row>
    <row r="107" spans="1:4">
      <c r="A107" s="4" t="s">
        <v>674</v>
      </c>
      <c r="B107" s="6" t="n">
        <v>3042</v>
      </c>
      <c r="C107" s="6" t="n">
        <v>2934</v>
      </c>
    </row>
    <row r="108" spans="1:4">
      <c r="A108" s="4" t="s">
        <v>685</v>
      </c>
      <c r="B108" s="6" t="n">
        <v>232</v>
      </c>
      <c r="C108" s="6" t="n">
        <v>-125</v>
      </c>
    </row>
    <row r="109" spans="1:4">
      <c r="A109" s="4" t="s">
        <v>676</v>
      </c>
      <c r="B109" s="6" t="n">
        <v>3274</v>
      </c>
      <c r="C109" s="6" t="n">
        <v>2809</v>
      </c>
    </row>
    <row r="110" spans="1:4">
      <c r="A110" s="4" t="s">
        <v>686</v>
      </c>
      <c r="B110" s="6" t="n">
        <v>800</v>
      </c>
      <c r="C110" s="6" t="n">
        <v>0</v>
      </c>
    </row>
    <row r="111" spans="1:4">
      <c r="A111" s="4" t="s">
        <v>687</v>
      </c>
      <c r="B111" s="6" t="n">
        <v>17953</v>
      </c>
      <c r="C111" s="6" t="n">
        <v>17041</v>
      </c>
    </row>
    <row r="112" spans="1:4">
      <c r="A112" s="3" t="s">
        <v>681</v>
      </c>
    </row>
    <row r="113" spans="1:4">
      <c r="A113" s="4" t="s">
        <v>682</v>
      </c>
      <c r="B113" s="6" t="n">
        <v>2405359</v>
      </c>
      <c r="C113" s="6" t="n">
        <v>2240353</v>
      </c>
    </row>
    <row r="114" spans="1:4">
      <c r="A114" s="4" t="s">
        <v>688</v>
      </c>
      <c r="B114" s="6" t="n">
        <v>9140</v>
      </c>
      <c r="C114" s="6" t="n">
        <v>229</v>
      </c>
    </row>
    <row r="115" spans="1:4">
      <c r="A115" s="4" t="s">
        <v>689</v>
      </c>
      <c r="B115" s="6" t="n">
        <v>2396219</v>
      </c>
      <c r="C115" s="6" t="n">
        <v>2240124</v>
      </c>
    </row>
    <row r="116" spans="1:4">
      <c r="A116" s="4" t="s">
        <v>695</v>
      </c>
    </row>
    <row r="117" spans="1:4">
      <c r="A117" s="3" t="s">
        <v>664</v>
      </c>
    </row>
    <row r="118" spans="1:4">
      <c r="A118" s="4" t="s">
        <v>665</v>
      </c>
      <c r="B118" s="6" t="n">
        <v>44570</v>
      </c>
      <c r="C118" s="6" t="n">
        <v>53957</v>
      </c>
    </row>
    <row r="119" spans="1:4">
      <c r="A119" s="4" t="s">
        <v>684</v>
      </c>
      <c r="B119" s="6" t="n">
        <v>-1619</v>
      </c>
      <c r="C119" s="6" t="n">
        <v>1504</v>
      </c>
    </row>
    <row r="120" spans="1:4">
      <c r="A120" s="4" t="s">
        <v>696</v>
      </c>
      <c r="B120" s="6" t="n">
        <v>-797</v>
      </c>
      <c r="C120" s="6" t="n">
        <v>-843</v>
      </c>
    </row>
    <row r="121" spans="1:4">
      <c r="A121" s="4" t="s">
        <v>669</v>
      </c>
      <c r="B121" s="6" t="n">
        <v>-967</v>
      </c>
      <c r="C121" s="6" t="n">
        <v>-9765</v>
      </c>
    </row>
    <row r="122" spans="1:4">
      <c r="A122" s="4" t="s">
        <v>679</v>
      </c>
      <c r="B122" s="6" t="n">
        <v>-1196</v>
      </c>
      <c r="C122" s="6" t="n">
        <v>-665</v>
      </c>
    </row>
    <row r="123" spans="1:4">
      <c r="A123" s="4" t="s">
        <v>671</v>
      </c>
      <c r="B123" s="6" t="n">
        <v>600</v>
      </c>
      <c r="C123" s="6" t="n">
        <v>238</v>
      </c>
    </row>
    <row r="124" spans="1:4">
      <c r="A124" s="4" t="s">
        <v>672</v>
      </c>
      <c r="B124" s="6" t="n">
        <v>40591</v>
      </c>
      <c r="C124" s="6" t="n">
        <v>44426</v>
      </c>
    </row>
    <row r="125" spans="1:4">
      <c r="A125" s="3" t="s">
        <v>680</v>
      </c>
    </row>
    <row r="126" spans="1:4">
      <c r="A126" s="4" t="s">
        <v>686</v>
      </c>
      <c r="B126" s="6" t="n">
        <v>68</v>
      </c>
      <c r="C126" s="6" t="n">
        <v>3</v>
      </c>
    </row>
    <row r="127" spans="1:4">
      <c r="A127" s="4" t="s">
        <v>687</v>
      </c>
      <c r="B127" s="6" t="n">
        <v>40523</v>
      </c>
      <c r="C127" s="6" t="n">
        <v>44423</v>
      </c>
    </row>
    <row r="128" spans="1:4">
      <c r="A128" s="3" t="s">
        <v>681</v>
      </c>
    </row>
    <row r="129" spans="1:4">
      <c r="A129" s="4" t="s">
        <v>682</v>
      </c>
      <c r="B129" s="6" t="n">
        <v>2737712</v>
      </c>
      <c r="C129" s="6" t="n">
        <v>3555010</v>
      </c>
    </row>
    <row r="130" spans="1:4">
      <c r="A130" s="4" t="s">
        <v>688</v>
      </c>
      <c r="B130" s="6" t="n">
        <v>7877</v>
      </c>
      <c r="C130" s="6" t="n">
        <v>726</v>
      </c>
    </row>
    <row r="131" spans="1:4">
      <c r="A131" s="4" t="s">
        <v>689</v>
      </c>
      <c r="B131" s="6" t="n">
        <v>2117503</v>
      </c>
      <c r="C131" s="6" t="n">
        <v>2772069</v>
      </c>
    </row>
    <row r="132" spans="1:4">
      <c r="A132" s="4" t="s">
        <v>697</v>
      </c>
    </row>
    <row r="133" spans="1:4">
      <c r="A133" s="3" t="s">
        <v>681</v>
      </c>
    </row>
    <row r="134" spans="1:4">
      <c r="A134" s="4" t="s">
        <v>698</v>
      </c>
      <c r="B134" s="6" t="n">
        <v>612332</v>
      </c>
      <c r="C134" s="6" t="n">
        <v>782215</v>
      </c>
    </row>
    <row r="135" spans="1:4">
      <c r="A135" s="4" t="s">
        <v>699</v>
      </c>
    </row>
    <row r="136" spans="1:4">
      <c r="A136" s="3" t="s">
        <v>664</v>
      </c>
    </row>
    <row r="137" spans="1:4">
      <c r="A137" s="4" t="s">
        <v>665</v>
      </c>
      <c r="B137" s="6" t="n">
        <v>25979</v>
      </c>
      <c r="C137" s="6" t="n">
        <v>29949</v>
      </c>
    </row>
    <row r="138" spans="1:4">
      <c r="A138" s="4" t="s">
        <v>684</v>
      </c>
      <c r="B138" s="6" t="n">
        <v>-1804</v>
      </c>
      <c r="C138" s="6" t="n">
        <v>1142</v>
      </c>
    </row>
    <row r="139" spans="1:4">
      <c r="A139" s="4" t="s">
        <v>696</v>
      </c>
      <c r="B139" s="6" t="n">
        <v>45</v>
      </c>
      <c r="C139" s="6" t="n">
        <v>773</v>
      </c>
    </row>
    <row r="140" spans="1:4">
      <c r="A140" s="4" t="s">
        <v>669</v>
      </c>
      <c r="B140" s="6" t="n">
        <v>-880</v>
      </c>
      <c r="C140" s="6" t="n">
        <v>-6331</v>
      </c>
    </row>
    <row r="141" spans="1:4">
      <c r="A141" s="4" t="s">
        <v>679</v>
      </c>
      <c r="B141" s="6" t="n">
        <v>-31</v>
      </c>
      <c r="C141" s="6" t="n">
        <v>0</v>
      </c>
    </row>
    <row r="142" spans="1:4">
      <c r="A142" s="4" t="s">
        <v>671</v>
      </c>
      <c r="B142" s="6" t="n">
        <v>85</v>
      </c>
      <c r="C142" s="6" t="n">
        <v>0</v>
      </c>
    </row>
    <row r="143" spans="1:4">
      <c r="A143" s="4" t="s">
        <v>672</v>
      </c>
      <c r="B143" s="6" t="n">
        <v>23394</v>
      </c>
      <c r="C143" s="6" t="n">
        <v>25533</v>
      </c>
    </row>
    <row r="144" spans="1:4">
      <c r="A144" s="3" t="s">
        <v>680</v>
      </c>
    </row>
    <row r="145" spans="1:4">
      <c r="A145" s="4" t="s">
        <v>686</v>
      </c>
      <c r="B145" s="6" t="n">
        <v>0</v>
      </c>
      <c r="C145" s="6" t="n">
        <v>0</v>
      </c>
    </row>
    <row r="146" spans="1:4">
      <c r="A146" s="4" t="s">
        <v>687</v>
      </c>
      <c r="B146" s="6" t="n">
        <v>23394</v>
      </c>
      <c r="C146" s="6" t="n">
        <v>25533</v>
      </c>
    </row>
    <row r="147" spans="1:4">
      <c r="A147" s="3" t="s">
        <v>681</v>
      </c>
    </row>
    <row r="148" spans="1:4">
      <c r="A148" s="4" t="s">
        <v>682</v>
      </c>
      <c r="B148" s="6" t="n">
        <v>1374312</v>
      </c>
      <c r="C148" s="6" t="n">
        <v>1748159</v>
      </c>
    </row>
    <row r="149" spans="1:4">
      <c r="A149" s="4" t="s">
        <v>688</v>
      </c>
      <c r="B149" s="6" t="n">
        <v>1145</v>
      </c>
      <c r="C149" s="6" t="n">
        <v>0</v>
      </c>
    </row>
    <row r="150" spans="1:4">
      <c r="A150" s="4" t="s">
        <v>689</v>
      </c>
      <c r="B150" s="6" t="n">
        <v>1038737</v>
      </c>
      <c r="C150" s="6" t="n">
        <v>1294062</v>
      </c>
    </row>
    <row r="151" spans="1:4">
      <c r="A151" s="4" t="s">
        <v>700</v>
      </c>
    </row>
    <row r="152" spans="1:4">
      <c r="A152" s="3" t="s">
        <v>681</v>
      </c>
    </row>
    <row r="153" spans="1:4">
      <c r="A153" s="4" t="s">
        <v>698</v>
      </c>
      <c r="B153" s="6" t="n">
        <v>334430</v>
      </c>
      <c r="C153" s="6" t="n">
        <v>454097</v>
      </c>
    </row>
    <row r="154" spans="1:4">
      <c r="A154" s="4" t="s">
        <v>701</v>
      </c>
    </row>
    <row r="155" spans="1:4">
      <c r="A155" s="3" t="s">
        <v>664</v>
      </c>
    </row>
    <row r="156" spans="1:4">
      <c r="A156" s="4" t="s">
        <v>665</v>
      </c>
      <c r="B156" s="6" t="n">
        <v>2819</v>
      </c>
      <c r="C156" s="6" t="n">
        <v>3265</v>
      </c>
    </row>
    <row r="157" spans="1:4">
      <c r="A157" s="4" t="s">
        <v>684</v>
      </c>
      <c r="B157" s="6" t="n">
        <v>350</v>
      </c>
      <c r="C157" s="6" t="n">
        <v>-395</v>
      </c>
    </row>
    <row r="158" spans="1:4">
      <c r="A158" s="4" t="s">
        <v>696</v>
      </c>
      <c r="B158" s="6" t="n">
        <v>-28</v>
      </c>
      <c r="C158" s="6" t="n">
        <v>0</v>
      </c>
    </row>
    <row r="159" spans="1:4">
      <c r="A159" s="4" t="s">
        <v>669</v>
      </c>
      <c r="B159" s="6" t="n">
        <v>323</v>
      </c>
      <c r="C159" s="6" t="n">
        <v>-276</v>
      </c>
    </row>
    <row r="160" spans="1:4">
      <c r="A160" s="4" t="s">
        <v>679</v>
      </c>
      <c r="B160" s="6" t="n">
        <v>-700</v>
      </c>
      <c r="C160" s="6" t="n">
        <v>0</v>
      </c>
    </row>
    <row r="161" spans="1:4">
      <c r="A161" s="4" t="s">
        <v>671</v>
      </c>
      <c r="B161" s="6" t="n">
        <v>112</v>
      </c>
      <c r="C161" s="6" t="n">
        <v>0</v>
      </c>
    </row>
    <row r="162" spans="1:4">
      <c r="A162" s="4" t="s">
        <v>672</v>
      </c>
      <c r="B162" s="6" t="n">
        <v>2876</v>
      </c>
      <c r="C162" s="6" t="n">
        <v>2594</v>
      </c>
    </row>
    <row r="163" spans="1:4">
      <c r="A163" s="3" t="s">
        <v>680</v>
      </c>
    </row>
    <row r="164" spans="1:4">
      <c r="A164" s="4" t="s">
        <v>686</v>
      </c>
      <c r="B164" s="6" t="n">
        <v>22</v>
      </c>
      <c r="C164" s="6" t="n">
        <v>0</v>
      </c>
    </row>
    <row r="165" spans="1:4">
      <c r="A165" s="4" t="s">
        <v>687</v>
      </c>
      <c r="B165" s="6" t="n">
        <v>2854</v>
      </c>
      <c r="C165" s="6" t="n">
        <v>2594</v>
      </c>
    </row>
    <row r="166" spans="1:4">
      <c r="A166" s="3" t="s">
        <v>681</v>
      </c>
    </row>
    <row r="167" spans="1:4">
      <c r="A167" s="4" t="s">
        <v>682</v>
      </c>
      <c r="B167" s="6" t="n">
        <v>408219</v>
      </c>
      <c r="C167" s="6" t="n">
        <v>566107</v>
      </c>
    </row>
    <row r="168" spans="1:4">
      <c r="A168" s="4" t="s">
        <v>688</v>
      </c>
      <c r="B168" s="6" t="n">
        <v>2075</v>
      </c>
      <c r="C168" s="6" t="n">
        <v>270</v>
      </c>
    </row>
    <row r="169" spans="1:4">
      <c r="A169" s="4" t="s">
        <v>689</v>
      </c>
      <c r="B169" s="6" t="n">
        <v>368283</v>
      </c>
      <c r="C169" s="6" t="n">
        <v>512889</v>
      </c>
    </row>
    <row r="170" spans="1:4">
      <c r="A170" s="4" t="s">
        <v>702</v>
      </c>
    </row>
    <row r="171" spans="1:4">
      <c r="A171" s="3" t="s">
        <v>681</v>
      </c>
    </row>
    <row r="172" spans="1:4">
      <c r="A172" s="4" t="s">
        <v>698</v>
      </c>
      <c r="B172" s="6" t="n">
        <v>37861</v>
      </c>
      <c r="C172" s="6" t="n">
        <v>52948</v>
      </c>
    </row>
    <row r="173" spans="1:4">
      <c r="A173" s="4" t="s">
        <v>703</v>
      </c>
    </row>
    <row r="174" spans="1:4">
      <c r="A174" s="3" t="s">
        <v>664</v>
      </c>
    </row>
    <row r="175" spans="1:4">
      <c r="A175" s="4" t="s">
        <v>665</v>
      </c>
      <c r="B175" s="6" t="n">
        <v>125</v>
      </c>
      <c r="C175" s="6" t="n">
        <v>51</v>
      </c>
    </row>
    <row r="176" spans="1:4">
      <c r="A176" s="4" t="s">
        <v>684</v>
      </c>
      <c r="B176" s="6" t="n">
        <v>-52</v>
      </c>
      <c r="C176" s="6" t="n">
        <v>30</v>
      </c>
    </row>
    <row r="177" spans="1:4">
      <c r="A177" s="4" t="s">
        <v>696</v>
      </c>
      <c r="B177" s="6" t="n">
        <v>0</v>
      </c>
      <c r="C177" s="6" t="n">
        <v>0</v>
      </c>
    </row>
    <row r="178" spans="1:4">
      <c r="A178" s="4" t="s">
        <v>669</v>
      </c>
      <c r="B178" s="6" t="n">
        <v>0</v>
      </c>
      <c r="C178" s="6" t="n">
        <v>0</v>
      </c>
    </row>
    <row r="179" spans="1:4">
      <c r="A179" s="4" t="s">
        <v>679</v>
      </c>
      <c r="B179" s="6" t="n">
        <v>0</v>
      </c>
      <c r="C179" s="6" t="n">
        <v>0</v>
      </c>
    </row>
    <row r="180" spans="1:4">
      <c r="A180" s="4" t="s">
        <v>671</v>
      </c>
      <c r="B180" s="6" t="n">
        <v>0</v>
      </c>
      <c r="C180" s="6" t="n">
        <v>0</v>
      </c>
    </row>
    <row r="181" spans="1:4">
      <c r="A181" s="4" t="s">
        <v>672</v>
      </c>
      <c r="B181" s="6" t="n">
        <v>73</v>
      </c>
      <c r="C181" s="6" t="n">
        <v>81</v>
      </c>
    </row>
    <row r="182" spans="1:4">
      <c r="A182" s="3" t="s">
        <v>680</v>
      </c>
    </row>
    <row r="183" spans="1:4">
      <c r="A183" s="4" t="s">
        <v>686</v>
      </c>
      <c r="B183" s="6" t="n">
        <v>0</v>
      </c>
      <c r="C183" s="6" t="n">
        <v>0</v>
      </c>
    </row>
    <row r="184" spans="1:4">
      <c r="A184" s="4" t="s">
        <v>687</v>
      </c>
      <c r="B184" s="6" t="n">
        <v>73</v>
      </c>
      <c r="C184" s="6" t="n">
        <v>81</v>
      </c>
    </row>
    <row r="185" spans="1:4">
      <c r="A185" s="3" t="s">
        <v>681</v>
      </c>
    </row>
    <row r="186" spans="1:4">
      <c r="A186" s="4" t="s">
        <v>682</v>
      </c>
      <c r="B186" s="6" t="n">
        <v>2524</v>
      </c>
      <c r="C186" s="6" t="n">
        <v>5256</v>
      </c>
    </row>
    <row r="187" spans="1:4">
      <c r="A187" s="4" t="s">
        <v>688</v>
      </c>
      <c r="B187" s="6" t="n">
        <v>0</v>
      </c>
      <c r="C187" s="6" t="n">
        <v>0</v>
      </c>
    </row>
    <row r="188" spans="1:4">
      <c r="A188" s="4" t="s">
        <v>689</v>
      </c>
      <c r="B188" s="6" t="n">
        <v>2524</v>
      </c>
      <c r="C188" s="6" t="n">
        <v>5256</v>
      </c>
    </row>
    <row r="189" spans="1:4">
      <c r="A189" s="4" t="s">
        <v>704</v>
      </c>
    </row>
    <row r="190" spans="1:4">
      <c r="A190" s="3" t="s">
        <v>681</v>
      </c>
    </row>
    <row r="191" spans="1:4">
      <c r="A191" s="4" t="s">
        <v>698</v>
      </c>
      <c r="B191" s="6" t="n">
        <v>0</v>
      </c>
      <c r="C191" s="6" t="n">
        <v>0</v>
      </c>
    </row>
    <row r="192" spans="1:4">
      <c r="A192" s="4" t="s">
        <v>705</v>
      </c>
    </row>
    <row r="193" spans="1:4">
      <c r="A193" s="3" t="s">
        <v>664</v>
      </c>
    </row>
    <row r="194" spans="1:4">
      <c r="A194" s="4" t="s">
        <v>665</v>
      </c>
      <c r="B194" s="6" t="n">
        <v>7841</v>
      </c>
      <c r="C194" s="6" t="n">
        <v>6484</v>
      </c>
    </row>
    <row r="195" spans="1:4">
      <c r="A195" s="4" t="s">
        <v>684</v>
      </c>
      <c r="B195" s="6" t="n">
        <v>896</v>
      </c>
      <c r="C195" s="6" t="n">
        <v>887</v>
      </c>
    </row>
    <row r="196" spans="1:4">
      <c r="A196" s="4" t="s">
        <v>696</v>
      </c>
      <c r="B196" s="6" t="n">
        <v>-562</v>
      </c>
      <c r="C196" s="6" t="n">
        <v>-66</v>
      </c>
    </row>
    <row r="197" spans="1:4">
      <c r="A197" s="4" t="s">
        <v>669</v>
      </c>
      <c r="B197" s="6" t="n">
        <v>22</v>
      </c>
      <c r="C197" s="6" t="n">
        <v>-312</v>
      </c>
    </row>
    <row r="198" spans="1:4">
      <c r="A198" s="4" t="s">
        <v>679</v>
      </c>
      <c r="B198" s="6" t="n">
        <v>0</v>
      </c>
      <c r="C198" s="6" t="n">
        <v>-59</v>
      </c>
    </row>
    <row r="199" spans="1:4">
      <c r="A199" s="4" t="s">
        <v>671</v>
      </c>
      <c r="B199" s="6" t="n">
        <v>29</v>
      </c>
      <c r="C199" s="6" t="n">
        <v>0</v>
      </c>
    </row>
    <row r="200" spans="1:4">
      <c r="A200" s="4" t="s">
        <v>672</v>
      </c>
      <c r="B200" s="6" t="n">
        <v>8226</v>
      </c>
      <c r="C200" s="6" t="n">
        <v>6934</v>
      </c>
    </row>
    <row r="201" spans="1:4">
      <c r="A201" s="3" t="s">
        <v>680</v>
      </c>
    </row>
    <row r="202" spans="1:4">
      <c r="A202" s="4" t="s">
        <v>686</v>
      </c>
      <c r="B202" s="6" t="n">
        <v>2</v>
      </c>
      <c r="C202" s="6" t="n">
        <v>0</v>
      </c>
    </row>
    <row r="203" spans="1:4">
      <c r="A203" s="4" t="s">
        <v>687</v>
      </c>
      <c r="B203" s="6" t="n">
        <v>8224</v>
      </c>
      <c r="C203" s="6" t="n">
        <v>6934</v>
      </c>
    </row>
    <row r="204" spans="1:4">
      <c r="A204" s="3" t="s">
        <v>681</v>
      </c>
    </row>
    <row r="205" spans="1:4">
      <c r="A205" s="4" t="s">
        <v>682</v>
      </c>
      <c r="B205" s="6" t="n">
        <v>454361</v>
      </c>
      <c r="C205" s="6" t="n">
        <v>553111</v>
      </c>
    </row>
    <row r="206" spans="1:4">
      <c r="A206" s="4" t="s">
        <v>688</v>
      </c>
      <c r="B206" s="6" t="n">
        <v>245</v>
      </c>
      <c r="C206" s="6" t="n">
        <v>0</v>
      </c>
    </row>
    <row r="207" spans="1:4">
      <c r="A207" s="4" t="s">
        <v>689</v>
      </c>
      <c r="B207" s="6" t="n">
        <v>321879</v>
      </c>
      <c r="C207" s="6" t="n">
        <v>410792</v>
      </c>
    </row>
    <row r="208" spans="1:4">
      <c r="A208" s="4" t="s">
        <v>706</v>
      </c>
    </row>
    <row r="209" spans="1:4">
      <c r="A209" s="3" t="s">
        <v>681</v>
      </c>
    </row>
    <row r="210" spans="1:4">
      <c r="A210" s="4" t="s">
        <v>698</v>
      </c>
      <c r="B210" s="6" t="n">
        <v>132237</v>
      </c>
      <c r="C210" s="6" t="n">
        <v>142319</v>
      </c>
    </row>
    <row r="211" spans="1:4">
      <c r="A211" s="4" t="s">
        <v>707</v>
      </c>
    </row>
    <row r="212" spans="1:4">
      <c r="A212" s="3" t="s">
        <v>664</v>
      </c>
    </row>
    <row r="213" spans="1:4">
      <c r="A213" s="4" t="s">
        <v>665</v>
      </c>
      <c r="B213" s="6" t="n">
        <v>7806</v>
      </c>
      <c r="C213" s="6" t="n">
        <v>14208</v>
      </c>
    </row>
    <row r="214" spans="1:4">
      <c r="A214" s="4" t="s">
        <v>684</v>
      </c>
      <c r="B214" s="6" t="n">
        <v>-1009</v>
      </c>
      <c r="C214" s="6" t="n">
        <v>-160</v>
      </c>
    </row>
    <row r="215" spans="1:4">
      <c r="A215" s="4" t="s">
        <v>696</v>
      </c>
      <c r="B215" s="6" t="n">
        <v>-252</v>
      </c>
      <c r="C215" s="6" t="n">
        <v>-1550</v>
      </c>
    </row>
    <row r="216" spans="1:4">
      <c r="A216" s="4" t="s">
        <v>669</v>
      </c>
      <c r="B216" s="6" t="n">
        <v>-432</v>
      </c>
      <c r="C216" s="6" t="n">
        <v>-2846</v>
      </c>
    </row>
    <row r="217" spans="1:4">
      <c r="A217" s="4" t="s">
        <v>679</v>
      </c>
      <c r="B217" s="6" t="n">
        <v>-465</v>
      </c>
      <c r="C217" s="6" t="n">
        <v>-606</v>
      </c>
    </row>
    <row r="218" spans="1:4">
      <c r="A218" s="4" t="s">
        <v>671</v>
      </c>
      <c r="B218" s="6" t="n">
        <v>374</v>
      </c>
      <c r="C218" s="6" t="n">
        <v>238</v>
      </c>
    </row>
    <row r="219" spans="1:4">
      <c r="A219" s="4" t="s">
        <v>672</v>
      </c>
      <c r="B219" s="6" t="n">
        <v>6022</v>
      </c>
      <c r="C219" s="6" t="n">
        <v>9284</v>
      </c>
    </row>
    <row r="220" spans="1:4">
      <c r="A220" s="3" t="s">
        <v>680</v>
      </c>
    </row>
    <row r="221" spans="1:4">
      <c r="A221" s="4" t="s">
        <v>686</v>
      </c>
      <c r="B221" s="6" t="n">
        <v>44</v>
      </c>
      <c r="C221" s="6" t="n">
        <v>3</v>
      </c>
    </row>
    <row r="222" spans="1:4">
      <c r="A222" s="4" t="s">
        <v>687</v>
      </c>
      <c r="B222" s="6" t="n">
        <v>5978</v>
      </c>
      <c r="C222" s="6" t="n">
        <v>9281</v>
      </c>
    </row>
    <row r="223" spans="1:4">
      <c r="A223" s="3" t="s">
        <v>681</v>
      </c>
    </row>
    <row r="224" spans="1:4">
      <c r="A224" s="4" t="s">
        <v>682</v>
      </c>
      <c r="B224" s="6" t="n">
        <v>498296</v>
      </c>
      <c r="C224" s="6" t="n">
        <v>682377</v>
      </c>
    </row>
    <row r="225" spans="1:4">
      <c r="A225" s="4" t="s">
        <v>688</v>
      </c>
      <c r="B225" s="6" t="n">
        <v>4412</v>
      </c>
      <c r="C225" s="6" t="n">
        <v>456</v>
      </c>
    </row>
    <row r="226" spans="1:4">
      <c r="A226" s="4" t="s">
        <v>689</v>
      </c>
      <c r="B226" s="6" t="n">
        <v>386080</v>
      </c>
      <c r="C226" s="6" t="n">
        <v>549070</v>
      </c>
    </row>
    <row r="227" spans="1:4">
      <c r="A227" s="4" t="s">
        <v>708</v>
      </c>
    </row>
    <row r="228" spans="1:4">
      <c r="A228" s="3" t="s">
        <v>681</v>
      </c>
    </row>
    <row r="229" spans="1:4">
      <c r="A229" s="4" t="s">
        <v>698</v>
      </c>
      <c r="B229" s="7" t="n">
        <v>107804</v>
      </c>
      <c r="C229" s="7" t="n">
        <v>1328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9</v>
      </c>
      <c r="B1" s="2" t="s">
        <v>2</v>
      </c>
      <c r="C1" s="2" t="s">
        <v>25</v>
      </c>
    </row>
    <row r="2" spans="1:3">
      <c r="A2" s="3" t="s">
        <v>710</v>
      </c>
    </row>
    <row r="3" spans="1:3">
      <c r="A3" s="4" t="s">
        <v>541</v>
      </c>
      <c r="B3" s="7" t="n">
        <v>14511188</v>
      </c>
      <c r="C3" s="7" t="n">
        <v>14098211</v>
      </c>
    </row>
    <row r="4" spans="1:3">
      <c r="A4" s="4" t="s">
        <v>519</v>
      </c>
    </row>
    <row r="5" spans="1:3">
      <c r="A5" s="3" t="s">
        <v>710</v>
      </c>
    </row>
    <row r="6" spans="1:3">
      <c r="A6" s="4" t="s">
        <v>545</v>
      </c>
      <c r="B6" s="6" t="n">
        <v>11843494</v>
      </c>
      <c r="C6" s="6" t="n">
        <v>11118859</v>
      </c>
    </row>
    <row r="7" spans="1:3">
      <c r="A7" s="4" t="s">
        <v>541</v>
      </c>
      <c r="B7" s="6" t="n">
        <v>11984849</v>
      </c>
      <c r="C7" s="6" t="n">
        <v>11190520</v>
      </c>
    </row>
    <row r="8" spans="1:3">
      <c r="A8" s="4" t="s">
        <v>520</v>
      </c>
    </row>
    <row r="9" spans="1:3">
      <c r="A9" s="3" t="s">
        <v>710</v>
      </c>
    </row>
    <row r="10" spans="1:3">
      <c r="A10" s="4" t="s">
        <v>541</v>
      </c>
      <c r="B10" s="6" t="n">
        <v>8784789</v>
      </c>
      <c r="C10" s="6" t="n">
        <v>8133341</v>
      </c>
    </row>
    <row r="11" spans="1:3">
      <c r="A11" s="4" t="s">
        <v>711</v>
      </c>
    </row>
    <row r="12" spans="1:3">
      <c r="A12" s="3" t="s">
        <v>710</v>
      </c>
    </row>
    <row r="13" spans="1:3">
      <c r="A13" s="4" t="s">
        <v>712</v>
      </c>
      <c r="B13" s="6" t="n">
        <v>8321127</v>
      </c>
      <c r="C13" s="6" t="n">
        <v>7884470</v>
      </c>
    </row>
    <row r="14" spans="1:3">
      <c r="A14" s="4" t="s">
        <v>713</v>
      </c>
    </row>
    <row r="15" spans="1:3">
      <c r="A15" s="3" t="s">
        <v>710</v>
      </c>
    </row>
    <row r="16" spans="1:3">
      <c r="A16" s="4" t="s">
        <v>712</v>
      </c>
      <c r="B16" s="6" t="n">
        <v>121048</v>
      </c>
      <c r="C16" s="6" t="n">
        <v>104800</v>
      </c>
    </row>
    <row r="17" spans="1:3">
      <c r="A17" s="4" t="s">
        <v>714</v>
      </c>
    </row>
    <row r="18" spans="1:3">
      <c r="A18" s="3" t="s">
        <v>710</v>
      </c>
    </row>
    <row r="19" spans="1:3">
      <c r="A19" s="4" t="s">
        <v>712</v>
      </c>
      <c r="B19" s="6" t="n">
        <v>331660</v>
      </c>
      <c r="C19" s="6" t="n">
        <v>132593</v>
      </c>
    </row>
    <row r="20" spans="1:3">
      <c r="A20" s="4" t="s">
        <v>715</v>
      </c>
    </row>
    <row r="21" spans="1:3">
      <c r="A21" s="3" t="s">
        <v>710</v>
      </c>
    </row>
    <row r="22" spans="1:3">
      <c r="A22" s="4" t="s">
        <v>712</v>
      </c>
      <c r="B22" s="6" t="n">
        <v>10954</v>
      </c>
      <c r="C22" s="6" t="n">
        <v>11478</v>
      </c>
    </row>
    <row r="23" spans="1:3">
      <c r="A23" s="4" t="s">
        <v>716</v>
      </c>
    </row>
    <row r="24" spans="1:3">
      <c r="A24" s="3" t="s">
        <v>710</v>
      </c>
    </row>
    <row r="25" spans="1:3">
      <c r="A25" s="4" t="s">
        <v>712</v>
      </c>
      <c r="B25" s="6" t="n">
        <v>0</v>
      </c>
    </row>
    <row r="26" spans="1:3">
      <c r="A26" s="4" t="s">
        <v>550</v>
      </c>
    </row>
    <row r="27" spans="1:3">
      <c r="A27" s="3" t="s">
        <v>710</v>
      </c>
    </row>
    <row r="28" spans="1:3">
      <c r="A28" s="4" t="s">
        <v>545</v>
      </c>
      <c r="B28" s="6" t="n">
        <v>695124</v>
      </c>
      <c r="C28" s="6" t="n">
        <v>635560</v>
      </c>
    </row>
    <row r="29" spans="1:3">
      <c r="A29" s="4" t="s">
        <v>541</v>
      </c>
      <c r="B29" s="6" t="n">
        <v>695209</v>
      </c>
      <c r="C29" s="6" t="n">
        <v>636481</v>
      </c>
    </row>
    <row r="30" spans="1:3">
      <c r="A30" s="4" t="s">
        <v>717</v>
      </c>
    </row>
    <row r="31" spans="1:3">
      <c r="A31" s="3" t="s">
        <v>710</v>
      </c>
    </row>
    <row r="32" spans="1:3">
      <c r="A32" s="4" t="s">
        <v>712</v>
      </c>
      <c r="B32" s="6" t="n">
        <v>695025</v>
      </c>
      <c r="C32" s="6" t="n">
        <v>634889</v>
      </c>
    </row>
    <row r="33" spans="1:3">
      <c r="A33" s="4" t="s">
        <v>718</v>
      </c>
    </row>
    <row r="34" spans="1:3">
      <c r="A34" s="3" t="s">
        <v>710</v>
      </c>
    </row>
    <row r="35" spans="1:3">
      <c r="A35" s="4" t="s">
        <v>712</v>
      </c>
      <c r="B35" s="6" t="n">
        <v>158</v>
      </c>
      <c r="C35" s="6" t="n">
        <v>160</v>
      </c>
    </row>
    <row r="36" spans="1:3">
      <c r="A36" s="4" t="s">
        <v>719</v>
      </c>
    </row>
    <row r="37" spans="1:3">
      <c r="A37" s="3" t="s">
        <v>710</v>
      </c>
    </row>
    <row r="38" spans="1:3">
      <c r="A38" s="4" t="s">
        <v>712</v>
      </c>
      <c r="B38" s="6" t="n">
        <v>26</v>
      </c>
      <c r="C38" s="6" t="n">
        <v>1432</v>
      </c>
    </row>
    <row r="39" spans="1:3">
      <c r="A39" s="4" t="s">
        <v>720</v>
      </c>
    </row>
    <row r="40" spans="1:3">
      <c r="A40" s="3" t="s">
        <v>710</v>
      </c>
    </row>
    <row r="41" spans="1:3">
      <c r="A41" s="4" t="s">
        <v>712</v>
      </c>
      <c r="B41" s="6" t="n">
        <v>0</v>
      </c>
      <c r="C41" s="6" t="n">
        <v>0</v>
      </c>
    </row>
    <row r="42" spans="1:3">
      <c r="A42" s="4" t="s">
        <v>721</v>
      </c>
    </row>
    <row r="43" spans="1:3">
      <c r="A43" s="3" t="s">
        <v>710</v>
      </c>
    </row>
    <row r="44" spans="1:3">
      <c r="A44" s="4" t="s">
        <v>712</v>
      </c>
      <c r="B44" s="6" t="n">
        <v>0</v>
      </c>
    </row>
    <row r="45" spans="1:3">
      <c r="A45" s="4" t="s">
        <v>554</v>
      </c>
    </row>
    <row r="46" spans="1:3">
      <c r="A46" s="3" t="s">
        <v>710</v>
      </c>
    </row>
    <row r="47" spans="1:3">
      <c r="A47" s="4" t="s">
        <v>545</v>
      </c>
      <c r="B47" s="6" t="n">
        <v>4385949</v>
      </c>
      <c r="C47" s="6" t="n">
        <v>3848584</v>
      </c>
    </row>
    <row r="48" spans="1:3">
      <c r="A48" s="4" t="s">
        <v>541</v>
      </c>
      <c r="B48" s="6" t="n">
        <v>4402480</v>
      </c>
      <c r="C48" s="6" t="n">
        <v>3867581</v>
      </c>
    </row>
    <row r="49" spans="1:3">
      <c r="A49" s="4" t="s">
        <v>722</v>
      </c>
    </row>
    <row r="50" spans="1:3">
      <c r="A50" s="3" t="s">
        <v>710</v>
      </c>
    </row>
    <row r="51" spans="1:3">
      <c r="A51" s="4" t="s">
        <v>712</v>
      </c>
      <c r="B51" s="6" t="n">
        <v>4344218</v>
      </c>
      <c r="C51" s="6" t="n">
        <v>3806528</v>
      </c>
    </row>
    <row r="52" spans="1:3">
      <c r="A52" s="4" t="s">
        <v>723</v>
      </c>
    </row>
    <row r="53" spans="1:3">
      <c r="A53" s="3" t="s">
        <v>710</v>
      </c>
    </row>
    <row r="54" spans="1:3">
      <c r="A54" s="4" t="s">
        <v>712</v>
      </c>
      <c r="B54" s="6" t="n">
        <v>20213</v>
      </c>
      <c r="C54" s="6" t="n">
        <v>21877</v>
      </c>
    </row>
    <row r="55" spans="1:3">
      <c r="A55" s="4" t="s">
        <v>724</v>
      </c>
    </row>
    <row r="56" spans="1:3">
      <c r="A56" s="3" t="s">
        <v>710</v>
      </c>
    </row>
    <row r="57" spans="1:3">
      <c r="A57" s="4" t="s">
        <v>712</v>
      </c>
      <c r="B57" s="6" t="n">
        <v>37735</v>
      </c>
      <c r="C57" s="6" t="n">
        <v>37001</v>
      </c>
    </row>
    <row r="58" spans="1:3">
      <c r="A58" s="4" t="s">
        <v>725</v>
      </c>
    </row>
    <row r="59" spans="1:3">
      <c r="A59" s="3" t="s">
        <v>710</v>
      </c>
    </row>
    <row r="60" spans="1:3">
      <c r="A60" s="4" t="s">
        <v>712</v>
      </c>
      <c r="B60" s="6" t="n">
        <v>314</v>
      </c>
      <c r="C60" s="6" t="n">
        <v>2175</v>
      </c>
    </row>
    <row r="61" spans="1:3">
      <c r="A61" s="4" t="s">
        <v>726</v>
      </c>
    </row>
    <row r="62" spans="1:3">
      <c r="A62" s="3" t="s">
        <v>710</v>
      </c>
    </row>
    <row r="63" spans="1:3">
      <c r="A63" s="4" t="s">
        <v>712</v>
      </c>
      <c r="B63" s="6" t="n">
        <v>0</v>
      </c>
    </row>
    <row r="64" spans="1:3">
      <c r="A64" s="4" t="s">
        <v>522</v>
      </c>
    </row>
    <row r="65" spans="1:3">
      <c r="A65" s="3" t="s">
        <v>710</v>
      </c>
    </row>
    <row r="66" spans="1:3">
      <c r="A66" s="4" t="s">
        <v>545</v>
      </c>
      <c r="B66" s="6" t="n">
        <v>3003153</v>
      </c>
      <c r="C66" s="6" t="n">
        <v>2943409</v>
      </c>
    </row>
    <row r="67" spans="1:3">
      <c r="A67" s="4" t="s">
        <v>541</v>
      </c>
      <c r="B67" s="6" t="n">
        <v>3027590</v>
      </c>
      <c r="C67" s="6" t="n">
        <v>2952102</v>
      </c>
    </row>
    <row r="68" spans="1:3">
      <c r="A68" s="4" t="s">
        <v>727</v>
      </c>
    </row>
    <row r="69" spans="1:3">
      <c r="A69" s="3" t="s">
        <v>710</v>
      </c>
    </row>
    <row r="70" spans="1:3">
      <c r="A70" s="4" t="s">
        <v>712</v>
      </c>
      <c r="B70" s="6" t="n">
        <v>2935529</v>
      </c>
      <c r="C70" s="6" t="n">
        <v>2911396</v>
      </c>
    </row>
    <row r="71" spans="1:3">
      <c r="A71" s="4" t="s">
        <v>728</v>
      </c>
    </row>
    <row r="72" spans="1:3">
      <c r="A72" s="3" t="s">
        <v>710</v>
      </c>
    </row>
    <row r="73" spans="1:3">
      <c r="A73" s="4" t="s">
        <v>712</v>
      </c>
      <c r="B73" s="6" t="n">
        <v>31333</v>
      </c>
      <c r="C73" s="6" t="n">
        <v>14826</v>
      </c>
    </row>
    <row r="74" spans="1:3">
      <c r="A74" s="4" t="s">
        <v>729</v>
      </c>
    </row>
    <row r="75" spans="1:3">
      <c r="A75" s="3" t="s">
        <v>710</v>
      </c>
    </row>
    <row r="76" spans="1:3">
      <c r="A76" s="4" t="s">
        <v>712</v>
      </c>
      <c r="B76" s="6" t="n">
        <v>57904</v>
      </c>
      <c r="C76" s="6" t="n">
        <v>19888</v>
      </c>
    </row>
    <row r="77" spans="1:3">
      <c r="A77" s="4" t="s">
        <v>730</v>
      </c>
    </row>
    <row r="78" spans="1:3">
      <c r="A78" s="3" t="s">
        <v>710</v>
      </c>
    </row>
    <row r="79" spans="1:3">
      <c r="A79" s="4" t="s">
        <v>712</v>
      </c>
      <c r="B79" s="6" t="n">
        <v>2824</v>
      </c>
      <c r="C79" s="6" t="n">
        <v>5992</v>
      </c>
    </row>
    <row r="80" spans="1:3">
      <c r="A80" s="4" t="s">
        <v>731</v>
      </c>
    </row>
    <row r="81" spans="1:3">
      <c r="A81" s="3" t="s">
        <v>710</v>
      </c>
    </row>
    <row r="82" spans="1:3">
      <c r="A82" s="4" t="s">
        <v>712</v>
      </c>
      <c r="B82" s="6" t="n">
        <v>0</v>
      </c>
    </row>
    <row r="83" spans="1:3">
      <c r="A83" s="4" t="s">
        <v>523</v>
      </c>
    </row>
    <row r="84" spans="1:3">
      <c r="A84" s="3" t="s">
        <v>710</v>
      </c>
    </row>
    <row r="85" spans="1:3">
      <c r="A85" s="4" t="s">
        <v>545</v>
      </c>
      <c r="B85" s="6" t="n">
        <v>595689</v>
      </c>
      <c r="C85" s="6" t="n">
        <v>670081</v>
      </c>
    </row>
    <row r="86" spans="1:3">
      <c r="A86" s="4" t="s">
        <v>541</v>
      </c>
      <c r="B86" s="6" t="n">
        <v>659510</v>
      </c>
      <c r="C86" s="6" t="n">
        <v>677177</v>
      </c>
    </row>
    <row r="87" spans="1:3">
      <c r="A87" s="4" t="s">
        <v>732</v>
      </c>
    </row>
    <row r="88" spans="1:3">
      <c r="A88" s="3" t="s">
        <v>710</v>
      </c>
    </row>
    <row r="89" spans="1:3">
      <c r="A89" s="4" t="s">
        <v>712</v>
      </c>
      <c r="B89" s="6" t="n">
        <v>346355</v>
      </c>
      <c r="C89" s="6" t="n">
        <v>531657</v>
      </c>
    </row>
    <row r="90" spans="1:3">
      <c r="A90" s="4" t="s">
        <v>733</v>
      </c>
    </row>
    <row r="91" spans="1:3">
      <c r="A91" s="3" t="s">
        <v>710</v>
      </c>
    </row>
    <row r="92" spans="1:3">
      <c r="A92" s="4" t="s">
        <v>712</v>
      </c>
      <c r="B92" s="6" t="n">
        <v>69344</v>
      </c>
      <c r="C92" s="6" t="n">
        <v>67937</v>
      </c>
    </row>
    <row r="93" spans="1:3">
      <c r="A93" s="4" t="s">
        <v>734</v>
      </c>
    </row>
    <row r="94" spans="1:3">
      <c r="A94" s="3" t="s">
        <v>710</v>
      </c>
    </row>
    <row r="95" spans="1:3">
      <c r="A95" s="4" t="s">
        <v>712</v>
      </c>
      <c r="B95" s="6" t="n">
        <v>235995</v>
      </c>
      <c r="C95" s="6" t="n">
        <v>74272</v>
      </c>
    </row>
    <row r="96" spans="1:3">
      <c r="A96" s="4" t="s">
        <v>735</v>
      </c>
    </row>
    <row r="97" spans="1:3">
      <c r="A97" s="3" t="s">
        <v>710</v>
      </c>
    </row>
    <row r="98" spans="1:3">
      <c r="A98" s="4" t="s">
        <v>712</v>
      </c>
      <c r="B98" s="6" t="n">
        <v>7816</v>
      </c>
      <c r="C98" s="6" t="n">
        <v>3311</v>
      </c>
    </row>
    <row r="99" spans="1:3">
      <c r="A99" s="4" t="s">
        <v>736</v>
      </c>
    </row>
    <row r="100" spans="1:3">
      <c r="A100" s="3" t="s">
        <v>710</v>
      </c>
    </row>
    <row r="101" spans="1:3">
      <c r="A101" s="4" t="s">
        <v>712</v>
      </c>
      <c r="B101" s="6" t="n">
        <v>0</v>
      </c>
    </row>
    <row r="102" spans="1:3">
      <c r="A102" s="4" t="s">
        <v>737</v>
      </c>
    </row>
    <row r="103" spans="1:3">
      <c r="A103" s="3" t="s">
        <v>710</v>
      </c>
    </row>
    <row r="104" spans="1:3">
      <c r="A104" s="4" t="s">
        <v>545</v>
      </c>
      <c r="B104" s="6" t="n">
        <v>3163579</v>
      </c>
      <c r="C104" s="6" t="n">
        <v>3021225</v>
      </c>
    </row>
    <row r="105" spans="1:3">
      <c r="A105" s="4" t="s">
        <v>738</v>
      </c>
      <c r="B105" s="6" t="n">
        <v>36481</v>
      </c>
      <c r="C105" s="6" t="n">
        <v>35954</v>
      </c>
    </row>
    <row r="106" spans="1:3">
      <c r="A106" s="4" t="s">
        <v>541</v>
      </c>
      <c r="B106" s="6" t="n">
        <v>3200060</v>
      </c>
      <c r="C106" s="6" t="n">
        <v>3057179</v>
      </c>
    </row>
    <row r="107" spans="1:3">
      <c r="A107" s="4" t="s">
        <v>739</v>
      </c>
    </row>
    <row r="108" spans="1:3">
      <c r="A108" s="3" t="s">
        <v>710</v>
      </c>
    </row>
    <row r="109" spans="1:3">
      <c r="A109" s="4" t="s">
        <v>545</v>
      </c>
      <c r="B109" s="6" t="n">
        <v>778094</v>
      </c>
      <c r="C109" s="6" t="n">
        <v>676347</v>
      </c>
    </row>
    <row r="110" spans="1:3">
      <c r="A110" s="4" t="s">
        <v>738</v>
      </c>
      <c r="B110" s="6" t="n">
        <v>16607</v>
      </c>
      <c r="C110" s="6" t="n">
        <v>17676</v>
      </c>
    </row>
    <row r="111" spans="1:3">
      <c r="A111" s="4" t="s">
        <v>541</v>
      </c>
      <c r="B111" s="6" t="n">
        <v>794701</v>
      </c>
      <c r="C111" s="6" t="n">
        <v>694023</v>
      </c>
    </row>
    <row r="112" spans="1:3">
      <c r="A112" s="4" t="s">
        <v>568</v>
      </c>
    </row>
    <row r="113" spans="1:3">
      <c r="A113" s="3" t="s">
        <v>710</v>
      </c>
    </row>
    <row r="114" spans="1:3">
      <c r="A114" s="4" t="s">
        <v>545</v>
      </c>
      <c r="B114" s="6" t="n">
        <v>1684473</v>
      </c>
      <c r="C114" s="6" t="n">
        <v>1565596</v>
      </c>
    </row>
    <row r="115" spans="1:3">
      <c r="A115" s="4" t="s">
        <v>738</v>
      </c>
      <c r="B115" s="6" t="n">
        <v>10640</v>
      </c>
      <c r="C115" s="6" t="n">
        <v>10047</v>
      </c>
    </row>
    <row r="116" spans="1:3">
      <c r="A116" s="4" t="s">
        <v>541</v>
      </c>
      <c r="B116" s="6" t="n">
        <v>1695113</v>
      </c>
      <c r="C116" s="6" t="n">
        <v>1575643</v>
      </c>
    </row>
    <row r="117" spans="1:3">
      <c r="A117" s="4" t="s">
        <v>572</v>
      </c>
    </row>
    <row r="118" spans="1:3">
      <c r="A118" s="3" t="s">
        <v>710</v>
      </c>
    </row>
    <row r="119" spans="1:3">
      <c r="A119" s="4" t="s">
        <v>545</v>
      </c>
      <c r="B119" s="6" t="n">
        <v>177697</v>
      </c>
      <c r="C119" s="6" t="n">
        <v>242328</v>
      </c>
    </row>
    <row r="120" spans="1:3">
      <c r="A120" s="4" t="s">
        <v>738</v>
      </c>
      <c r="B120" s="6" t="n">
        <v>4502</v>
      </c>
      <c r="C120" s="6" t="n">
        <v>3886</v>
      </c>
    </row>
    <row r="121" spans="1:3">
      <c r="A121" s="4" t="s">
        <v>541</v>
      </c>
      <c r="B121" s="6" t="n">
        <v>182199</v>
      </c>
      <c r="C121" s="6" t="n">
        <v>246214</v>
      </c>
    </row>
    <row r="122" spans="1:3">
      <c r="A122" s="4" t="s">
        <v>576</v>
      </c>
    </row>
    <row r="123" spans="1:3">
      <c r="A123" s="3" t="s">
        <v>710</v>
      </c>
    </row>
    <row r="124" spans="1:3">
      <c r="A124" s="4" t="s">
        <v>545</v>
      </c>
      <c r="B124" s="6" t="n">
        <v>77144</v>
      </c>
      <c r="C124" s="6" t="n">
        <v>76360</v>
      </c>
    </row>
    <row r="125" spans="1:3">
      <c r="A125" s="4" t="s">
        <v>738</v>
      </c>
      <c r="B125" s="6" t="n">
        <v>900</v>
      </c>
      <c r="C125" s="6" t="n">
        <v>901</v>
      </c>
    </row>
    <row r="126" spans="1:3">
      <c r="A126" s="4" t="s">
        <v>541</v>
      </c>
      <c r="B126" s="6" t="n">
        <v>78044</v>
      </c>
      <c r="C126" s="6" t="n">
        <v>77261</v>
      </c>
    </row>
    <row r="127" spans="1:3">
      <c r="A127" s="4" t="s">
        <v>580</v>
      </c>
    </row>
    <row r="128" spans="1:3">
      <c r="A128" s="3" t="s">
        <v>710</v>
      </c>
    </row>
    <row r="129" spans="1:3">
      <c r="A129" s="4" t="s">
        <v>545</v>
      </c>
      <c r="B129" s="6" t="n">
        <v>446171</v>
      </c>
      <c r="C129" s="6" t="n">
        <v>460594</v>
      </c>
    </row>
    <row r="130" spans="1:3">
      <c r="A130" s="4" t="s">
        <v>738</v>
      </c>
      <c r="B130" s="6" t="n">
        <v>3832</v>
      </c>
      <c r="C130" s="6" t="n">
        <v>3444</v>
      </c>
    </row>
    <row r="131" spans="1:3">
      <c r="A131" s="4" t="s">
        <v>541</v>
      </c>
      <c r="B131" s="6" t="n">
        <v>450003</v>
      </c>
      <c r="C131" s="6" t="n">
        <v>464038</v>
      </c>
    </row>
    <row r="132" spans="1:3">
      <c r="A132" s="4" t="s">
        <v>529</v>
      </c>
    </row>
    <row r="133" spans="1:3">
      <c r="A133" s="3" t="s">
        <v>710</v>
      </c>
    </row>
    <row r="134" spans="1:3">
      <c r="A134" s="4" t="s">
        <v>545</v>
      </c>
      <c r="B134" s="6" t="n">
        <v>2759569</v>
      </c>
      <c r="C134" s="6" t="n">
        <v>3137451</v>
      </c>
    </row>
    <row r="135" spans="1:3">
      <c r="A135" s="4" t="s">
        <v>541</v>
      </c>
      <c r="B135" s="6" t="n">
        <v>2737712</v>
      </c>
      <c r="C135" s="6" t="n">
        <v>3136908</v>
      </c>
    </row>
    <row r="136" spans="1:3">
      <c r="A136" s="4" t="s">
        <v>530</v>
      </c>
    </row>
    <row r="137" spans="1:3">
      <c r="A137" s="3" t="s">
        <v>710</v>
      </c>
    </row>
    <row r="138" spans="1:3">
      <c r="A138" s="4" t="s">
        <v>541</v>
      </c>
      <c r="B138" s="6" t="n">
        <v>1785055</v>
      </c>
      <c r="C138" s="6" t="n">
        <v>2065514</v>
      </c>
    </row>
    <row r="139" spans="1:3">
      <c r="A139" s="4" t="s">
        <v>740</v>
      </c>
    </row>
    <row r="140" spans="1:3">
      <c r="A140" s="3" t="s">
        <v>710</v>
      </c>
    </row>
    <row r="141" spans="1:3">
      <c r="A141" s="4" t="s">
        <v>712</v>
      </c>
      <c r="B141" s="6" t="n">
        <v>1739141</v>
      </c>
      <c r="C141" s="6" t="n">
        <v>1975355</v>
      </c>
    </row>
    <row r="142" spans="1:3">
      <c r="A142" s="4" t="s">
        <v>741</v>
      </c>
    </row>
    <row r="143" spans="1:3">
      <c r="A143" s="3" t="s">
        <v>710</v>
      </c>
    </row>
    <row r="144" spans="1:3">
      <c r="A144" s="4" t="s">
        <v>712</v>
      </c>
      <c r="B144" s="6" t="n">
        <v>27842</v>
      </c>
      <c r="C144" s="6" t="n">
        <v>36192</v>
      </c>
    </row>
    <row r="145" spans="1:3">
      <c r="A145" s="4" t="s">
        <v>742</v>
      </c>
    </row>
    <row r="146" spans="1:3">
      <c r="A146" s="3" t="s">
        <v>710</v>
      </c>
    </row>
    <row r="147" spans="1:3">
      <c r="A147" s="4" t="s">
        <v>712</v>
      </c>
      <c r="B147" s="6" t="n">
        <v>66265</v>
      </c>
      <c r="C147" s="6" t="n">
        <v>104602</v>
      </c>
    </row>
    <row r="148" spans="1:3">
      <c r="A148" s="4" t="s">
        <v>743</v>
      </c>
    </row>
    <row r="149" spans="1:3">
      <c r="A149" s="3" t="s">
        <v>710</v>
      </c>
    </row>
    <row r="150" spans="1:3">
      <c r="A150" s="4" t="s">
        <v>712</v>
      </c>
      <c r="B150" s="6" t="n">
        <v>5151</v>
      </c>
      <c r="C150" s="6" t="n">
        <v>9299</v>
      </c>
    </row>
    <row r="151" spans="1:3">
      <c r="A151" s="4" t="s">
        <v>744</v>
      </c>
    </row>
    <row r="152" spans="1:3">
      <c r="A152" s="3" t="s">
        <v>710</v>
      </c>
    </row>
    <row r="153" spans="1:3">
      <c r="A153" s="4" t="s">
        <v>712</v>
      </c>
      <c r="B153" s="6" t="n">
        <v>0</v>
      </c>
      <c r="C153" s="6" t="n">
        <v>154</v>
      </c>
    </row>
    <row r="154" spans="1:3">
      <c r="A154" s="4" t="s">
        <v>745</v>
      </c>
    </row>
    <row r="155" spans="1:3">
      <c r="A155" s="3" t="s">
        <v>710</v>
      </c>
    </row>
    <row r="156" spans="1:3">
      <c r="A156" s="4" t="s">
        <v>712</v>
      </c>
      <c r="B156" s="6" t="n">
        <v>53344</v>
      </c>
      <c r="C156" s="6" t="n">
        <v>60088</v>
      </c>
    </row>
    <row r="157" spans="1:3">
      <c r="A157" s="4" t="s">
        <v>587</v>
      </c>
    </row>
    <row r="158" spans="1:3">
      <c r="A158" s="3" t="s">
        <v>710</v>
      </c>
    </row>
    <row r="159" spans="1:3">
      <c r="A159" s="4" t="s">
        <v>545</v>
      </c>
      <c r="B159" s="6" t="n">
        <v>91715</v>
      </c>
      <c r="C159" s="6" t="n">
        <v>107992</v>
      </c>
    </row>
    <row r="160" spans="1:3">
      <c r="A160" s="4" t="s">
        <v>541</v>
      </c>
      <c r="B160" s="6" t="n">
        <v>107396</v>
      </c>
      <c r="C160" s="6" t="n">
        <v>125426</v>
      </c>
    </row>
    <row r="161" spans="1:3">
      <c r="A161" s="4" t="s">
        <v>746</v>
      </c>
    </row>
    <row r="162" spans="1:3">
      <c r="A162" s="3" t="s">
        <v>710</v>
      </c>
    </row>
    <row r="163" spans="1:3">
      <c r="A163" s="4" t="s">
        <v>712</v>
      </c>
      <c r="B163" s="6" t="n">
        <v>91301</v>
      </c>
      <c r="C163" s="6" t="n">
        <v>104064</v>
      </c>
    </row>
    <row r="164" spans="1:3">
      <c r="A164" s="4" t="s">
        <v>747</v>
      </c>
    </row>
    <row r="165" spans="1:3">
      <c r="A165" s="3" t="s">
        <v>710</v>
      </c>
    </row>
    <row r="166" spans="1:3">
      <c r="A166" s="4" t="s">
        <v>712</v>
      </c>
      <c r="B166" s="6" t="n">
        <v>144</v>
      </c>
      <c r="C166" s="6" t="n">
        <v>1681</v>
      </c>
    </row>
    <row r="167" spans="1:3">
      <c r="A167" s="4" t="s">
        <v>748</v>
      </c>
    </row>
    <row r="168" spans="1:3">
      <c r="A168" s="3" t="s">
        <v>710</v>
      </c>
    </row>
    <row r="169" spans="1:3">
      <c r="A169" s="4" t="s">
        <v>712</v>
      </c>
      <c r="B169" s="6" t="n">
        <v>3964</v>
      </c>
      <c r="C169" s="6" t="n">
        <v>8803</v>
      </c>
    </row>
    <row r="170" spans="1:3">
      <c r="A170" s="4" t="s">
        <v>749</v>
      </c>
    </row>
    <row r="171" spans="1:3">
      <c r="A171" s="3" t="s">
        <v>710</v>
      </c>
    </row>
    <row r="172" spans="1:3">
      <c r="A172" s="4" t="s">
        <v>712</v>
      </c>
      <c r="B172" s="6" t="n">
        <v>744</v>
      </c>
      <c r="C172" s="6" t="n">
        <v>771</v>
      </c>
    </row>
    <row r="173" spans="1:3">
      <c r="A173" s="4" t="s">
        <v>750</v>
      </c>
    </row>
    <row r="174" spans="1:3">
      <c r="A174" s="3" t="s">
        <v>710</v>
      </c>
    </row>
    <row r="175" spans="1:3">
      <c r="A175" s="4" t="s">
        <v>712</v>
      </c>
      <c r="B175" s="6" t="n">
        <v>0</v>
      </c>
      <c r="C175" s="6" t="n">
        <v>0</v>
      </c>
    </row>
    <row r="176" spans="1:3">
      <c r="A176" s="4" t="s">
        <v>751</v>
      </c>
    </row>
    <row r="177" spans="1:3">
      <c r="A177" s="3" t="s">
        <v>710</v>
      </c>
    </row>
    <row r="178" spans="1:3">
      <c r="A178" s="4" t="s">
        <v>712</v>
      </c>
      <c r="B178" s="6" t="n">
        <v>-11243</v>
      </c>
      <c r="C178" s="6" t="n">
        <v>-10107</v>
      </c>
    </row>
    <row r="179" spans="1:3">
      <c r="A179" s="4" t="s">
        <v>591</v>
      </c>
    </row>
    <row r="180" spans="1:3">
      <c r="A180" s="3" t="s">
        <v>710</v>
      </c>
    </row>
    <row r="181" spans="1:3">
      <c r="A181" s="4" t="s">
        <v>545</v>
      </c>
      <c r="B181" s="6" t="n">
        <v>1276868</v>
      </c>
      <c r="C181" s="6" t="n">
        <v>1447441</v>
      </c>
    </row>
    <row r="182" spans="1:3">
      <c r="A182" s="4" t="s">
        <v>541</v>
      </c>
      <c r="B182" s="6" t="n">
        <v>1266916</v>
      </c>
      <c r="C182" s="6" t="n">
        <v>1444023</v>
      </c>
    </row>
    <row r="183" spans="1:3">
      <c r="A183" s="4" t="s">
        <v>752</v>
      </c>
    </row>
    <row r="184" spans="1:3">
      <c r="A184" s="3" t="s">
        <v>710</v>
      </c>
    </row>
    <row r="185" spans="1:3">
      <c r="A185" s="4" t="s">
        <v>712</v>
      </c>
      <c r="B185" s="6" t="n">
        <v>1241282</v>
      </c>
      <c r="C185" s="6" t="n">
        <v>1395884</v>
      </c>
    </row>
    <row r="186" spans="1:3">
      <c r="A186" s="4" t="s">
        <v>753</v>
      </c>
    </row>
    <row r="187" spans="1:3">
      <c r="A187" s="3" t="s">
        <v>710</v>
      </c>
    </row>
    <row r="188" spans="1:3">
      <c r="A188" s="4" t="s">
        <v>712</v>
      </c>
      <c r="B188" s="6" t="n">
        <v>25260</v>
      </c>
      <c r="C188" s="6" t="n">
        <v>26080</v>
      </c>
    </row>
    <row r="189" spans="1:3">
      <c r="A189" s="4" t="s">
        <v>754</v>
      </c>
    </row>
    <row r="190" spans="1:3">
      <c r="A190" s="3" t="s">
        <v>710</v>
      </c>
    </row>
    <row r="191" spans="1:3">
      <c r="A191" s="4" t="s">
        <v>712</v>
      </c>
      <c r="B191" s="6" t="n">
        <v>48040</v>
      </c>
      <c r="C191" s="6" t="n">
        <v>79119</v>
      </c>
    </row>
    <row r="192" spans="1:3">
      <c r="A192" s="4" t="s">
        <v>755</v>
      </c>
    </row>
    <row r="193" spans="1:3">
      <c r="A193" s="3" t="s">
        <v>710</v>
      </c>
    </row>
    <row r="194" spans="1:3">
      <c r="A194" s="4" t="s">
        <v>712</v>
      </c>
      <c r="B194" s="6" t="n">
        <v>3818</v>
      </c>
      <c r="C194" s="6" t="n">
        <v>6124</v>
      </c>
    </row>
    <row r="195" spans="1:3">
      <c r="A195" s="4" t="s">
        <v>756</v>
      </c>
    </row>
    <row r="196" spans="1:3">
      <c r="A196" s="3" t="s">
        <v>710</v>
      </c>
    </row>
    <row r="197" spans="1:3">
      <c r="A197" s="4" t="s">
        <v>712</v>
      </c>
      <c r="B197" s="6" t="n">
        <v>0</v>
      </c>
      <c r="C197" s="6" t="n">
        <v>111</v>
      </c>
    </row>
    <row r="198" spans="1:3">
      <c r="A198" s="4" t="s">
        <v>757</v>
      </c>
    </row>
    <row r="199" spans="1:3">
      <c r="A199" s="3" t="s">
        <v>710</v>
      </c>
    </row>
    <row r="200" spans="1:3">
      <c r="A200" s="4" t="s">
        <v>712</v>
      </c>
      <c r="B200" s="6" t="n">
        <v>51484</v>
      </c>
      <c r="C200" s="6" t="n">
        <v>63295</v>
      </c>
    </row>
    <row r="201" spans="1:3">
      <c r="A201" s="4" t="s">
        <v>532</v>
      </c>
    </row>
    <row r="202" spans="1:3">
      <c r="A202" s="3" t="s">
        <v>710</v>
      </c>
    </row>
    <row r="203" spans="1:3">
      <c r="A203" s="4" t="s">
        <v>545</v>
      </c>
      <c r="B203" s="6" t="n">
        <v>414406</v>
      </c>
      <c r="C203" s="6" t="n">
        <v>490255</v>
      </c>
    </row>
    <row r="204" spans="1:3">
      <c r="A204" s="4" t="s">
        <v>541</v>
      </c>
      <c r="B204" s="6" t="n">
        <v>408219</v>
      </c>
      <c r="C204" s="6" t="n">
        <v>492476</v>
      </c>
    </row>
    <row r="205" spans="1:3">
      <c r="A205" s="4" t="s">
        <v>758</v>
      </c>
    </row>
    <row r="206" spans="1:3">
      <c r="A206" s="3" t="s">
        <v>710</v>
      </c>
    </row>
    <row r="207" spans="1:3">
      <c r="A207" s="4" t="s">
        <v>712</v>
      </c>
      <c r="B207" s="6" t="n">
        <v>404046</v>
      </c>
      <c r="C207" s="6" t="n">
        <v>473241</v>
      </c>
    </row>
    <row r="208" spans="1:3">
      <c r="A208" s="4" t="s">
        <v>759</v>
      </c>
    </row>
    <row r="209" spans="1:3">
      <c r="A209" s="3" t="s">
        <v>710</v>
      </c>
    </row>
    <row r="210" spans="1:3">
      <c r="A210" s="4" t="s">
        <v>712</v>
      </c>
      <c r="B210" s="6" t="n">
        <v>2438</v>
      </c>
      <c r="C210" s="6" t="n">
        <v>8376</v>
      </c>
    </row>
    <row r="211" spans="1:3">
      <c r="A211" s="4" t="s">
        <v>760</v>
      </c>
    </row>
    <row r="212" spans="1:3">
      <c r="A212" s="3" t="s">
        <v>710</v>
      </c>
    </row>
    <row r="213" spans="1:3">
      <c r="A213" s="4" t="s">
        <v>712</v>
      </c>
      <c r="B213" s="6" t="n">
        <v>14213</v>
      </c>
      <c r="C213" s="6" t="n">
        <v>16510</v>
      </c>
    </row>
    <row r="214" spans="1:3">
      <c r="A214" s="4" t="s">
        <v>761</v>
      </c>
    </row>
    <row r="215" spans="1:3">
      <c r="A215" s="3" t="s">
        <v>710</v>
      </c>
    </row>
    <row r="216" spans="1:3">
      <c r="A216" s="4" t="s">
        <v>712</v>
      </c>
      <c r="B216" s="6" t="n">
        <v>589</v>
      </c>
      <c r="C216" s="6" t="n">
        <v>1206</v>
      </c>
    </row>
    <row r="217" spans="1:3">
      <c r="A217" s="4" t="s">
        <v>762</v>
      </c>
    </row>
    <row r="218" spans="1:3">
      <c r="A218" s="3" t="s">
        <v>710</v>
      </c>
    </row>
    <row r="219" spans="1:3">
      <c r="A219" s="4" t="s">
        <v>712</v>
      </c>
      <c r="B219" s="6" t="n">
        <v>0</v>
      </c>
      <c r="C219" s="6" t="n">
        <v>43</v>
      </c>
    </row>
    <row r="220" spans="1:3">
      <c r="A220" s="4" t="s">
        <v>763</v>
      </c>
    </row>
    <row r="221" spans="1:3">
      <c r="A221" s="3" t="s">
        <v>710</v>
      </c>
    </row>
    <row r="222" spans="1:3">
      <c r="A222" s="4" t="s">
        <v>712</v>
      </c>
      <c r="B222" s="6" t="n">
        <v>13067</v>
      </c>
      <c r="C222" s="6" t="n">
        <v>6900</v>
      </c>
    </row>
    <row r="223" spans="1:3">
      <c r="A223" s="4" t="s">
        <v>533</v>
      </c>
    </row>
    <row r="224" spans="1:3">
      <c r="A224" s="3" t="s">
        <v>710</v>
      </c>
    </row>
    <row r="225" spans="1:3">
      <c r="A225" s="4" t="s">
        <v>545</v>
      </c>
      <c r="B225" s="6" t="n">
        <v>2512</v>
      </c>
      <c r="C225" s="6" t="n">
        <v>2221</v>
      </c>
    </row>
    <row r="226" spans="1:3">
      <c r="A226" s="4" t="s">
        <v>541</v>
      </c>
      <c r="B226" s="6" t="n">
        <v>2524</v>
      </c>
      <c r="C226" s="6" t="n">
        <v>3589</v>
      </c>
    </row>
    <row r="227" spans="1:3">
      <c r="A227" s="4" t="s">
        <v>764</v>
      </c>
    </row>
    <row r="228" spans="1:3">
      <c r="A228" s="3" t="s">
        <v>710</v>
      </c>
    </row>
    <row r="229" spans="1:3">
      <c r="A229" s="4" t="s">
        <v>712</v>
      </c>
      <c r="B229" s="6" t="n">
        <v>2512</v>
      </c>
      <c r="C229" s="6" t="n">
        <v>2166</v>
      </c>
    </row>
    <row r="230" spans="1:3">
      <c r="A230" s="4" t="s">
        <v>765</v>
      </c>
    </row>
    <row r="231" spans="1:3">
      <c r="A231" s="3" t="s">
        <v>710</v>
      </c>
    </row>
    <row r="232" spans="1:3">
      <c r="A232" s="4" t="s">
        <v>712</v>
      </c>
      <c r="B232" s="6" t="n">
        <v>0</v>
      </c>
      <c r="C232" s="6" t="n">
        <v>55</v>
      </c>
    </row>
    <row r="233" spans="1:3">
      <c r="A233" s="4" t="s">
        <v>766</v>
      </c>
    </row>
    <row r="234" spans="1:3">
      <c r="A234" s="3" t="s">
        <v>710</v>
      </c>
    </row>
    <row r="235" spans="1:3">
      <c r="A235" s="4" t="s">
        <v>712</v>
      </c>
      <c r="B235" s="6" t="n">
        <v>48</v>
      </c>
      <c r="C235" s="6" t="n">
        <v>170</v>
      </c>
    </row>
    <row r="236" spans="1:3">
      <c r="A236" s="4" t="s">
        <v>767</v>
      </c>
    </row>
    <row r="237" spans="1:3">
      <c r="A237" s="3" t="s">
        <v>710</v>
      </c>
    </row>
    <row r="238" spans="1:3">
      <c r="A238" s="4" t="s">
        <v>712</v>
      </c>
      <c r="B238" s="6" t="n">
        <v>0</v>
      </c>
      <c r="C238" s="6" t="n">
        <v>1198</v>
      </c>
    </row>
    <row r="239" spans="1:3">
      <c r="A239" s="4" t="s">
        <v>768</v>
      </c>
    </row>
    <row r="240" spans="1:3">
      <c r="A240" s="3" t="s">
        <v>710</v>
      </c>
    </row>
    <row r="241" spans="1:3">
      <c r="A241" s="4" t="s">
        <v>712</v>
      </c>
      <c r="B241" s="6" t="n">
        <v>0</v>
      </c>
      <c r="C241" s="6" t="n">
        <v>0</v>
      </c>
    </row>
    <row r="242" spans="1:3">
      <c r="A242" s="4" t="s">
        <v>769</v>
      </c>
    </row>
    <row r="243" spans="1:3">
      <c r="A243" s="3" t="s">
        <v>710</v>
      </c>
    </row>
    <row r="244" spans="1:3">
      <c r="A244" s="4" t="s">
        <v>712</v>
      </c>
      <c r="B244" s="6" t="n">
        <v>36</v>
      </c>
      <c r="C244" s="6" t="n">
        <v>0</v>
      </c>
    </row>
    <row r="245" spans="1:3">
      <c r="A245" s="4" t="s">
        <v>770</v>
      </c>
    </row>
    <row r="246" spans="1:3">
      <c r="A246" s="3" t="s">
        <v>710</v>
      </c>
    </row>
    <row r="247" spans="1:3">
      <c r="A247" s="4" t="s">
        <v>545</v>
      </c>
      <c r="B247" s="6" t="n">
        <v>974068</v>
      </c>
      <c r="C247" s="6" t="n">
        <v>1089542</v>
      </c>
    </row>
    <row r="248" spans="1:3">
      <c r="A248" s="4" t="s">
        <v>738</v>
      </c>
      <c r="B248" s="6" t="n">
        <v>39491</v>
      </c>
      <c r="C248" s="6" t="n">
        <v>42620</v>
      </c>
    </row>
    <row r="249" spans="1:3">
      <c r="A249" s="4" t="s">
        <v>771</v>
      </c>
      <c r="B249" s="6" t="n">
        <v>-60902</v>
      </c>
      <c r="C249" s="6" t="n">
        <v>-60768</v>
      </c>
    </row>
    <row r="250" spans="1:3">
      <c r="A250" s="4" t="s">
        <v>541</v>
      </c>
      <c r="B250" s="6" t="n">
        <v>952657</v>
      </c>
      <c r="C250" s="6" t="n">
        <v>1071394</v>
      </c>
    </row>
    <row r="251" spans="1:3">
      <c r="A251" s="4" t="s">
        <v>772</v>
      </c>
    </row>
    <row r="252" spans="1:3">
      <c r="A252" s="3" t="s">
        <v>710</v>
      </c>
    </row>
    <row r="253" spans="1:3">
      <c r="A253" s="4" t="s">
        <v>545</v>
      </c>
      <c r="B253" s="6" t="n">
        <v>464518</v>
      </c>
      <c r="C253" s="6" t="n">
        <v>506103</v>
      </c>
    </row>
    <row r="254" spans="1:3">
      <c r="A254" s="4" t="s">
        <v>738</v>
      </c>
      <c r="B254" s="6" t="n">
        <v>23721</v>
      </c>
      <c r="C254" s="6" t="n">
        <v>24752</v>
      </c>
    </row>
    <row r="255" spans="1:3">
      <c r="A255" s="4" t="s">
        <v>771</v>
      </c>
      <c r="B255" s="6" t="n">
        <v>-33878</v>
      </c>
      <c r="C255" s="6" t="n">
        <v>-29559</v>
      </c>
    </row>
    <row r="256" spans="1:3">
      <c r="A256" s="4" t="s">
        <v>541</v>
      </c>
      <c r="B256" s="6" t="n">
        <v>454361</v>
      </c>
      <c r="C256" s="6" t="n">
        <v>501296</v>
      </c>
    </row>
    <row r="257" spans="1:3">
      <c r="A257" s="4" t="s">
        <v>605</v>
      </c>
    </row>
    <row r="258" spans="1:3">
      <c r="A258" s="3" t="s">
        <v>710</v>
      </c>
    </row>
    <row r="259" spans="1:3">
      <c r="A259" s="4" t="s">
        <v>545</v>
      </c>
      <c r="B259" s="6" t="n">
        <v>446532</v>
      </c>
      <c r="C259" s="6" t="n">
        <v>503635</v>
      </c>
    </row>
    <row r="260" spans="1:3">
      <c r="A260" s="4" t="s">
        <v>738</v>
      </c>
      <c r="B260" s="6" t="n">
        <v>14462</v>
      </c>
      <c r="C260" s="6" t="n">
        <v>16381</v>
      </c>
    </row>
    <row r="261" spans="1:3">
      <c r="A261" s="4" t="s">
        <v>771</v>
      </c>
      <c r="B261" s="6" t="n">
        <v>-26295</v>
      </c>
      <c r="C261" s="6" t="n">
        <v>-29492</v>
      </c>
    </row>
    <row r="262" spans="1:3">
      <c r="A262" s="4" t="s">
        <v>541</v>
      </c>
      <c r="B262" s="6" t="n">
        <v>434699</v>
      </c>
      <c r="C262" s="6" t="n">
        <v>490524</v>
      </c>
    </row>
    <row r="263" spans="1:3">
      <c r="A263" s="4" t="s">
        <v>609</v>
      </c>
    </row>
    <row r="264" spans="1:3">
      <c r="A264" s="3" t="s">
        <v>710</v>
      </c>
    </row>
    <row r="265" spans="1:3">
      <c r="A265" s="4" t="s">
        <v>545</v>
      </c>
      <c r="B265" s="6" t="n">
        <v>23</v>
      </c>
      <c r="C265" s="6" t="n">
        <v>72</v>
      </c>
    </row>
    <row r="266" spans="1:3">
      <c r="A266" s="4" t="s">
        <v>738</v>
      </c>
      <c r="B266" s="6" t="n">
        <v>2</v>
      </c>
      <c r="C266" s="6" t="n">
        <v>12</v>
      </c>
    </row>
    <row r="267" spans="1:3">
      <c r="A267" s="4" t="s">
        <v>771</v>
      </c>
      <c r="B267" s="6" t="n">
        <v>-1</v>
      </c>
      <c r="C267" s="6" t="n">
        <v>0</v>
      </c>
    </row>
    <row r="268" spans="1:3">
      <c r="A268" s="4" t="s">
        <v>541</v>
      </c>
      <c r="B268" s="6" t="n">
        <v>24</v>
      </c>
      <c r="C268" s="6" t="n">
        <v>84</v>
      </c>
    </row>
    <row r="269" spans="1:3">
      <c r="A269" s="4" t="s">
        <v>613</v>
      </c>
    </row>
    <row r="270" spans="1:3">
      <c r="A270" s="3" t="s">
        <v>710</v>
      </c>
    </row>
    <row r="271" spans="1:3">
      <c r="A271" s="4" t="s">
        <v>545</v>
      </c>
      <c r="B271" s="6" t="n">
        <v>488</v>
      </c>
      <c r="C271" s="6" t="n">
        <v>565</v>
      </c>
    </row>
    <row r="272" spans="1:3">
      <c r="A272" s="4" t="s">
        <v>541</v>
      </c>
      <c r="B272" s="6" t="n">
        <v>508</v>
      </c>
      <c r="C272" s="6" t="n">
        <v>582</v>
      </c>
    </row>
    <row r="273" spans="1:3">
      <c r="A273" s="4" t="s">
        <v>617</v>
      </c>
    </row>
    <row r="274" spans="1:3">
      <c r="A274" s="3" t="s">
        <v>710</v>
      </c>
    </row>
    <row r="275" spans="1:3">
      <c r="A275" s="4" t="s">
        <v>545</v>
      </c>
      <c r="B275" s="6" t="n">
        <v>62507</v>
      </c>
      <c r="C275" s="6" t="n">
        <v>79167</v>
      </c>
    </row>
    <row r="276" spans="1:3">
      <c r="A276" s="4" t="s">
        <v>541</v>
      </c>
      <c r="B276" s="6" t="n">
        <v>63065</v>
      </c>
      <c r="C276" s="6" t="n">
        <v>78908</v>
      </c>
    </row>
    <row r="277" spans="1:3">
      <c r="A277" s="4" t="s">
        <v>773</v>
      </c>
    </row>
    <row r="278" spans="1:3">
      <c r="A278" s="3" t="s">
        <v>710</v>
      </c>
    </row>
    <row r="279" spans="1:3">
      <c r="A279" s="4" t="s">
        <v>545</v>
      </c>
      <c r="B279" s="6" t="n">
        <v>62995</v>
      </c>
      <c r="C279" s="6" t="n">
        <v>79732</v>
      </c>
    </row>
    <row r="280" spans="1:3">
      <c r="A280" s="4" t="s">
        <v>738</v>
      </c>
      <c r="B280" s="6" t="n">
        <v>1306</v>
      </c>
      <c r="C280" s="6" t="n">
        <v>1475</v>
      </c>
    </row>
    <row r="281" spans="1:3">
      <c r="A281" s="4" t="s">
        <v>771</v>
      </c>
      <c r="B281" s="6" t="n">
        <v>-728</v>
      </c>
      <c r="C281" s="6" t="n">
        <v>-1717</v>
      </c>
    </row>
    <row r="282" spans="1:3">
      <c r="A282" s="4" t="s">
        <v>541</v>
      </c>
      <c r="B282" s="7" t="n">
        <v>63573</v>
      </c>
      <c r="C282" s="7" t="n">
        <v>794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74</v>
      </c>
      <c r="B1" s="2" t="s">
        <v>72</v>
      </c>
      <c r="D1" s="2" t="s">
        <v>1</v>
      </c>
    </row>
    <row r="2" spans="1:6">
      <c r="B2" s="2" t="s">
        <v>2</v>
      </c>
      <c r="C2" s="2" t="s">
        <v>73</v>
      </c>
      <c r="D2" s="2" t="s">
        <v>2</v>
      </c>
      <c r="E2" s="2" t="s">
        <v>73</v>
      </c>
      <c r="F2" s="2" t="s">
        <v>25</v>
      </c>
    </row>
    <row r="3" spans="1:6">
      <c r="A3" s="3" t="s">
        <v>775</v>
      </c>
    </row>
    <row r="4" spans="1:6">
      <c r="A4" s="4" t="s">
        <v>661</v>
      </c>
      <c r="B4" s="7" t="n">
        <v>265616</v>
      </c>
      <c r="D4" s="7" t="n">
        <v>265616</v>
      </c>
      <c r="F4" s="7" t="n">
        <v>102733</v>
      </c>
    </row>
    <row r="5" spans="1:6">
      <c r="A5" s="4" t="s">
        <v>776</v>
      </c>
      <c r="B5" s="6" t="n">
        <v>242989</v>
      </c>
      <c r="D5" s="6" t="n">
        <v>242989</v>
      </c>
      <c r="F5" s="6" t="n">
        <v>89516</v>
      </c>
    </row>
    <row r="6" spans="1:6">
      <c r="A6" s="4" t="s">
        <v>777</v>
      </c>
      <c r="B6" s="6" t="n">
        <v>-14609</v>
      </c>
      <c r="D6" s="6" t="n">
        <v>-14609</v>
      </c>
      <c r="F6" s="6" t="n">
        <v>-4123</v>
      </c>
    </row>
    <row r="7" spans="1:6">
      <c r="A7" s="4" t="s">
        <v>778</v>
      </c>
      <c r="B7" s="6" t="n">
        <v>225838</v>
      </c>
      <c r="C7" s="7" t="n">
        <v>82835</v>
      </c>
      <c r="D7" s="6" t="n">
        <v>227451</v>
      </c>
      <c r="E7" s="7" t="n">
        <v>83669</v>
      </c>
    </row>
    <row r="8" spans="1:6">
      <c r="A8" s="4" t="s">
        <v>779</v>
      </c>
      <c r="B8" s="6" t="n">
        <v>1831</v>
      </c>
      <c r="C8" s="6" t="n">
        <v>222</v>
      </c>
      <c r="D8" s="6" t="n">
        <v>3847</v>
      </c>
      <c r="E8" s="6" t="n">
        <v>593</v>
      </c>
    </row>
    <row r="9" spans="1:6">
      <c r="A9" s="4" t="s">
        <v>510</v>
      </c>
    </row>
    <row r="10" spans="1:6">
      <c r="A10" s="3" t="s">
        <v>775</v>
      </c>
    </row>
    <row r="11" spans="1:6">
      <c r="A11" s="4" t="s">
        <v>661</v>
      </c>
      <c r="B11" s="6" t="n">
        <v>229519</v>
      </c>
      <c r="D11" s="6" t="n">
        <v>229519</v>
      </c>
      <c r="F11" s="6" t="n">
        <v>73846</v>
      </c>
    </row>
    <row r="12" spans="1:6">
      <c r="A12" s="4" t="s">
        <v>776</v>
      </c>
      <c r="B12" s="6" t="n">
        <v>210740</v>
      </c>
      <c r="D12" s="6" t="n">
        <v>210740</v>
      </c>
      <c r="F12" s="6" t="n">
        <v>63944</v>
      </c>
    </row>
    <row r="13" spans="1:6">
      <c r="A13" s="4" t="s">
        <v>777</v>
      </c>
      <c r="B13" s="6" t="n">
        <v>-13603</v>
      </c>
      <c r="D13" s="6" t="n">
        <v>-13603</v>
      </c>
      <c r="F13" s="6" t="n">
        <v>-3655</v>
      </c>
    </row>
    <row r="14" spans="1:6">
      <c r="A14" s="4" t="s">
        <v>778</v>
      </c>
      <c r="B14" s="6" t="n">
        <v>193806</v>
      </c>
      <c r="C14" s="6" t="n">
        <v>53203</v>
      </c>
      <c r="D14" s="6" t="n">
        <v>195320</v>
      </c>
      <c r="E14" s="6" t="n">
        <v>53507</v>
      </c>
    </row>
    <row r="15" spans="1:6">
      <c r="A15" s="4" t="s">
        <v>779</v>
      </c>
      <c r="B15" s="6" t="n">
        <v>1652</v>
      </c>
      <c r="C15" s="6" t="n">
        <v>222</v>
      </c>
      <c r="D15" s="6" t="n">
        <v>3468</v>
      </c>
      <c r="E15" s="6" t="n">
        <v>546</v>
      </c>
    </row>
    <row r="16" spans="1:6">
      <c r="A16" s="4" t="s">
        <v>780</v>
      </c>
    </row>
    <row r="17" spans="1:6">
      <c r="A17" s="3" t="s">
        <v>775</v>
      </c>
    </row>
    <row r="18" spans="1:6">
      <c r="A18" s="4" t="s">
        <v>661</v>
      </c>
      <c r="B18" s="6" t="n">
        <v>17243</v>
      </c>
      <c r="D18" s="6" t="n">
        <v>17243</v>
      </c>
      <c r="F18" s="6" t="n">
        <v>14806</v>
      </c>
    </row>
    <row r="19" spans="1:6">
      <c r="A19" s="4" t="s">
        <v>776</v>
      </c>
      <c r="B19" s="6" t="n">
        <v>15994</v>
      </c>
      <c r="D19" s="6" t="n">
        <v>15994</v>
      </c>
      <c r="F19" s="6" t="n">
        <v>13743</v>
      </c>
    </row>
    <row r="20" spans="1:6">
      <c r="A20" s="4" t="s">
        <v>777</v>
      </c>
      <c r="B20" s="6" t="n">
        <v>-151</v>
      </c>
      <c r="D20" s="6" t="n">
        <v>-151</v>
      </c>
      <c r="F20" s="6" t="n">
        <v>-64</v>
      </c>
    </row>
    <row r="21" spans="1:6">
      <c r="A21" s="4" t="s">
        <v>778</v>
      </c>
      <c r="B21" s="6" t="n">
        <v>16213</v>
      </c>
      <c r="C21" s="6" t="n">
        <v>15721</v>
      </c>
      <c r="D21" s="6" t="n">
        <v>16354</v>
      </c>
      <c r="E21" s="6" t="n">
        <v>15927</v>
      </c>
    </row>
    <row r="22" spans="1:6">
      <c r="A22" s="4" t="s">
        <v>779</v>
      </c>
      <c r="B22" s="6" t="n">
        <v>50</v>
      </c>
      <c r="C22" s="6" t="n">
        <v>0</v>
      </c>
      <c r="D22" s="6" t="n">
        <v>111</v>
      </c>
      <c r="E22" s="6" t="n">
        <v>16</v>
      </c>
    </row>
    <row r="23" spans="1:6">
      <c r="A23" s="4" t="s">
        <v>781</v>
      </c>
    </row>
    <row r="24" spans="1:6">
      <c r="A24" s="3" t="s">
        <v>775</v>
      </c>
    </row>
    <row r="25" spans="1:6">
      <c r="A25" s="4" t="s">
        <v>661</v>
      </c>
      <c r="B25" s="6" t="n">
        <v>18854</v>
      </c>
      <c r="D25" s="6" t="n">
        <v>18854</v>
      </c>
      <c r="F25" s="6" t="n">
        <v>14081</v>
      </c>
    </row>
    <row r="26" spans="1:6">
      <c r="A26" s="4" t="s">
        <v>776</v>
      </c>
      <c r="B26" s="6" t="n">
        <v>16255</v>
      </c>
      <c r="D26" s="6" t="n">
        <v>16255</v>
      </c>
      <c r="F26" s="6" t="n">
        <v>11829</v>
      </c>
    </row>
    <row r="27" spans="1:6">
      <c r="A27" s="4" t="s">
        <v>777</v>
      </c>
      <c r="B27" s="6" t="n">
        <v>-855</v>
      </c>
      <c r="D27" s="6" t="n">
        <v>-855</v>
      </c>
      <c r="F27" s="6" t="n">
        <v>-404</v>
      </c>
    </row>
    <row r="28" spans="1:6">
      <c r="A28" s="4" t="s">
        <v>778</v>
      </c>
      <c r="B28" s="6" t="n">
        <v>15819</v>
      </c>
      <c r="C28" s="6" t="n">
        <v>13911</v>
      </c>
      <c r="D28" s="6" t="n">
        <v>15777</v>
      </c>
      <c r="E28" s="6" t="n">
        <v>14235</v>
      </c>
    </row>
    <row r="29" spans="1:6">
      <c r="A29" s="4" t="s">
        <v>779</v>
      </c>
      <c r="B29" s="6" t="n">
        <v>129</v>
      </c>
      <c r="C29" s="6" t="n">
        <v>0</v>
      </c>
      <c r="D29" s="6" t="n">
        <v>268</v>
      </c>
      <c r="E29" s="6" t="n">
        <v>31</v>
      </c>
    </row>
    <row r="30" spans="1:6">
      <c r="A30" s="4" t="s">
        <v>782</v>
      </c>
    </row>
    <row r="31" spans="1:6">
      <c r="A31" s="3" t="s">
        <v>775</v>
      </c>
    </row>
    <row r="32" spans="1:6">
      <c r="A32" s="4" t="s">
        <v>661</v>
      </c>
      <c r="B32" s="6" t="n">
        <v>16362</v>
      </c>
      <c r="D32" s="6" t="n">
        <v>16362</v>
      </c>
      <c r="F32" s="6" t="n">
        <v>17002</v>
      </c>
    </row>
    <row r="33" spans="1:6">
      <c r="A33" s="4" t="s">
        <v>776</v>
      </c>
      <c r="B33" s="6" t="n">
        <v>15492</v>
      </c>
      <c r="D33" s="6" t="n">
        <v>15492</v>
      </c>
      <c r="F33" s="6" t="n">
        <v>16145</v>
      </c>
    </row>
    <row r="34" spans="1:6">
      <c r="A34" s="4" t="s">
        <v>778</v>
      </c>
      <c r="B34" s="6" t="n">
        <v>15494</v>
      </c>
      <c r="C34" s="6" t="n">
        <v>16361</v>
      </c>
      <c r="D34" s="6" t="n">
        <v>15569</v>
      </c>
      <c r="E34" s="6" t="n">
        <v>16417</v>
      </c>
    </row>
    <row r="35" spans="1:6">
      <c r="A35" s="4" t="s">
        <v>779</v>
      </c>
      <c r="B35" s="6" t="n">
        <v>143</v>
      </c>
      <c r="C35" s="6" t="n">
        <v>5</v>
      </c>
      <c r="D35" s="6" t="n">
        <v>278</v>
      </c>
      <c r="E35" s="6" t="n">
        <v>15</v>
      </c>
    </row>
    <row r="36" spans="1:6">
      <c r="A36" s="4" t="s">
        <v>783</v>
      </c>
    </row>
    <row r="37" spans="1:6">
      <c r="A37" s="3" t="s">
        <v>775</v>
      </c>
    </row>
    <row r="38" spans="1:6">
      <c r="A38" s="4" t="s">
        <v>661</v>
      </c>
      <c r="B38" s="6" t="n">
        <v>32292</v>
      </c>
      <c r="D38" s="6" t="n">
        <v>32292</v>
      </c>
      <c r="F38" s="6" t="n">
        <v>14571</v>
      </c>
    </row>
    <row r="39" spans="1:6">
      <c r="A39" s="4" t="s">
        <v>776</v>
      </c>
      <c r="B39" s="6" t="n">
        <v>32177</v>
      </c>
      <c r="D39" s="6" t="n">
        <v>32177</v>
      </c>
      <c r="F39" s="6" t="n">
        <v>14340</v>
      </c>
    </row>
    <row r="40" spans="1:6">
      <c r="A40" s="4" t="s">
        <v>778</v>
      </c>
      <c r="B40" s="6" t="n">
        <v>36212</v>
      </c>
      <c r="C40" s="6" t="n">
        <v>13715</v>
      </c>
      <c r="D40" s="6" t="n">
        <v>41074</v>
      </c>
      <c r="E40" s="6" t="n">
        <v>13924</v>
      </c>
    </row>
    <row r="41" spans="1:6">
      <c r="A41" s="4" t="s">
        <v>779</v>
      </c>
      <c r="B41" s="6" t="n">
        <v>467</v>
      </c>
      <c r="C41" s="6" t="n">
        <v>14</v>
      </c>
      <c r="D41" s="6" t="n">
        <v>947</v>
      </c>
      <c r="E41" s="6" t="n">
        <v>44</v>
      </c>
    </row>
    <row r="42" spans="1:6">
      <c r="A42" s="4" t="s">
        <v>784</v>
      </c>
    </row>
    <row r="43" spans="1:6">
      <c r="A43" s="3" t="s">
        <v>775</v>
      </c>
    </row>
    <row r="44" spans="1:6">
      <c r="A44" s="4" t="s">
        <v>661</v>
      </c>
      <c r="B44" s="6" t="n">
        <v>116226</v>
      </c>
      <c r="D44" s="6" t="n">
        <v>116226</v>
      </c>
      <c r="F44" s="6" t="n">
        <v>0</v>
      </c>
    </row>
    <row r="45" spans="1:6">
      <c r="A45" s="4" t="s">
        <v>776</v>
      </c>
      <c r="B45" s="6" t="n">
        <v>116160</v>
      </c>
      <c r="D45" s="6" t="n">
        <v>116160</v>
      </c>
      <c r="F45" s="6" t="n">
        <v>0</v>
      </c>
    </row>
    <row r="46" spans="1:6">
      <c r="A46" s="4" t="s">
        <v>778</v>
      </c>
      <c r="B46" s="6" t="n">
        <v>106692</v>
      </c>
      <c r="C46" s="6" t="n">
        <v>0</v>
      </c>
      <c r="D46" s="6" t="n">
        <v>102364</v>
      </c>
      <c r="E46" s="6" t="n">
        <v>0</v>
      </c>
    </row>
    <row r="47" spans="1:6">
      <c r="A47" s="4" t="s">
        <v>779</v>
      </c>
      <c r="B47" s="6" t="n">
        <v>912</v>
      </c>
      <c r="C47" s="6" t="n">
        <v>0</v>
      </c>
      <c r="D47" s="6" t="n">
        <v>1857</v>
      </c>
      <c r="E47" s="6" t="n">
        <v>0</v>
      </c>
    </row>
    <row r="48" spans="1:6">
      <c r="A48" s="4" t="s">
        <v>785</v>
      </c>
    </row>
    <row r="49" spans="1:6">
      <c r="A49" s="3" t="s">
        <v>775</v>
      </c>
    </row>
    <row r="50" spans="1:6">
      <c r="A50" s="4" t="s">
        <v>661</v>
      </c>
      <c r="B50" s="6" t="n">
        <v>825</v>
      </c>
      <c r="D50" s="6" t="n">
        <v>825</v>
      </c>
      <c r="F50" s="6" t="n">
        <v>0</v>
      </c>
    </row>
    <row r="51" spans="1:6">
      <c r="A51" s="4" t="s">
        <v>776</v>
      </c>
      <c r="B51" s="6" t="n">
        <v>825</v>
      </c>
      <c r="D51" s="6" t="n">
        <v>825</v>
      </c>
      <c r="F51" s="6" t="n">
        <v>0</v>
      </c>
    </row>
    <row r="52" spans="1:6">
      <c r="A52" s="4" t="s">
        <v>778</v>
      </c>
      <c r="B52" s="6" t="n">
        <v>825</v>
      </c>
      <c r="C52" s="6" t="n">
        <v>0</v>
      </c>
      <c r="D52" s="6" t="n">
        <v>825</v>
      </c>
      <c r="E52" s="6" t="n">
        <v>0</v>
      </c>
    </row>
    <row r="53" spans="1:6">
      <c r="A53" s="4" t="s">
        <v>779</v>
      </c>
      <c r="B53" s="6" t="n">
        <v>10</v>
      </c>
      <c r="C53" s="6" t="n">
        <v>0</v>
      </c>
      <c r="D53" s="6" t="n">
        <v>19</v>
      </c>
      <c r="E53" s="6" t="n">
        <v>0</v>
      </c>
    </row>
    <row r="54" spans="1:6">
      <c r="A54" s="4" t="s">
        <v>786</v>
      </c>
    </row>
    <row r="55" spans="1:6">
      <c r="A55" s="3" t="s">
        <v>775</v>
      </c>
    </row>
    <row r="56" spans="1:6">
      <c r="A56" s="4" t="s">
        <v>661</v>
      </c>
      <c r="B56" s="6" t="n">
        <v>0</v>
      </c>
      <c r="D56" s="6" t="n">
        <v>0</v>
      </c>
      <c r="F56" s="6" t="n">
        <v>730</v>
      </c>
    </row>
    <row r="57" spans="1:6">
      <c r="A57" s="4" t="s">
        <v>776</v>
      </c>
      <c r="B57" s="6" t="n">
        <v>0</v>
      </c>
      <c r="D57" s="6" t="n">
        <v>0</v>
      </c>
      <c r="F57" s="6" t="n">
        <v>730</v>
      </c>
    </row>
    <row r="58" spans="1:6">
      <c r="A58" s="4" t="s">
        <v>778</v>
      </c>
      <c r="B58" s="6" t="n">
        <v>0</v>
      </c>
      <c r="C58" s="6" t="n">
        <v>230</v>
      </c>
      <c r="D58" s="6" t="n">
        <v>0</v>
      </c>
      <c r="E58" s="6" t="n">
        <v>233</v>
      </c>
    </row>
    <row r="59" spans="1:6">
      <c r="A59" s="4" t="s">
        <v>779</v>
      </c>
      <c r="B59" s="6" t="n">
        <v>0</v>
      </c>
      <c r="C59" s="6" t="n">
        <v>0</v>
      </c>
      <c r="D59" s="6" t="n">
        <v>0</v>
      </c>
      <c r="E59" s="6" t="n">
        <v>0</v>
      </c>
    </row>
    <row r="60" spans="1:6">
      <c r="A60" s="4" t="s">
        <v>787</v>
      </c>
    </row>
    <row r="61" spans="1:6">
      <c r="A61" s="3" t="s">
        <v>775</v>
      </c>
    </row>
    <row r="62" spans="1:6">
      <c r="A62" s="4" t="s">
        <v>661</v>
      </c>
      <c r="B62" s="6" t="n">
        <v>0</v>
      </c>
      <c r="D62" s="6" t="n">
        <v>0</v>
      </c>
      <c r="F62" s="6" t="n">
        <v>66</v>
      </c>
    </row>
    <row r="63" spans="1:6">
      <c r="A63" s="4" t="s">
        <v>776</v>
      </c>
      <c r="B63" s="6" t="n">
        <v>0</v>
      </c>
      <c r="D63" s="6" t="n">
        <v>0</v>
      </c>
      <c r="F63" s="6" t="n">
        <v>66</v>
      </c>
    </row>
    <row r="64" spans="1:6">
      <c r="A64" s="4" t="s">
        <v>788</v>
      </c>
    </row>
    <row r="65" spans="1:6">
      <c r="A65" s="3" t="s">
        <v>775</v>
      </c>
    </row>
    <row r="66" spans="1:6">
      <c r="A66" s="4" t="s">
        <v>661</v>
      </c>
      <c r="B66" s="6" t="n">
        <v>20075</v>
      </c>
      <c r="D66" s="6" t="n">
        <v>20075</v>
      </c>
      <c r="F66" s="6" t="n">
        <v>21377</v>
      </c>
    </row>
    <row r="67" spans="1:6">
      <c r="A67" s="4" t="s">
        <v>776</v>
      </c>
      <c r="B67" s="6" t="n">
        <v>11580</v>
      </c>
      <c r="D67" s="6" t="n">
        <v>11580</v>
      </c>
      <c r="F67" s="6" t="n">
        <v>13753</v>
      </c>
    </row>
    <row r="68" spans="1:6">
      <c r="A68" s="4" t="s">
        <v>777</v>
      </c>
      <c r="B68" s="6" t="n">
        <v>-696</v>
      </c>
      <c r="D68" s="6" t="n">
        <v>-696</v>
      </c>
      <c r="F68" s="6" t="n">
        <v>-1253</v>
      </c>
    </row>
    <row r="69" spans="1:6">
      <c r="A69" s="4" t="s">
        <v>778</v>
      </c>
      <c r="B69" s="6" t="n">
        <v>16492</v>
      </c>
      <c r="C69" s="6" t="n">
        <v>5316</v>
      </c>
      <c r="D69" s="6" t="n">
        <v>19749</v>
      </c>
      <c r="E69" s="6" t="n">
        <v>5034</v>
      </c>
    </row>
    <row r="70" spans="1:6">
      <c r="A70" s="4" t="s">
        <v>779</v>
      </c>
      <c r="B70" s="6" t="n">
        <v>85</v>
      </c>
      <c r="C70" s="6" t="n">
        <v>16</v>
      </c>
      <c r="D70" s="6" t="n">
        <v>173</v>
      </c>
      <c r="E70" s="6" t="n">
        <v>37</v>
      </c>
    </row>
    <row r="71" spans="1:6">
      <c r="A71" s="4" t="s">
        <v>789</v>
      </c>
    </row>
    <row r="72" spans="1:6">
      <c r="A72" s="3" t="s">
        <v>775</v>
      </c>
    </row>
    <row r="73" spans="1:6">
      <c r="A73" s="4" t="s">
        <v>661</v>
      </c>
      <c r="B73" s="6" t="n">
        <v>4331</v>
      </c>
      <c r="D73" s="6" t="n">
        <v>4331</v>
      </c>
      <c r="F73" s="6" t="n">
        <v>7422</v>
      </c>
    </row>
    <row r="74" spans="1:6">
      <c r="A74" s="4" t="s">
        <v>776</v>
      </c>
      <c r="B74" s="6" t="n">
        <v>3017</v>
      </c>
      <c r="D74" s="6" t="n">
        <v>3017</v>
      </c>
      <c r="F74" s="6" t="n">
        <v>6262</v>
      </c>
    </row>
    <row r="75" spans="1:6">
      <c r="A75" s="4" t="s">
        <v>777</v>
      </c>
      <c r="B75" s="6" t="n">
        <v>-981</v>
      </c>
      <c r="D75" s="6" t="n">
        <v>-981</v>
      </c>
      <c r="F75" s="6" t="n">
        <v>-277</v>
      </c>
    </row>
    <row r="76" spans="1:6">
      <c r="A76" s="4" t="s">
        <v>778</v>
      </c>
      <c r="B76" s="6" t="n">
        <v>3112</v>
      </c>
      <c r="C76" s="6" t="n">
        <v>14354</v>
      </c>
      <c r="D76" s="6" t="n">
        <v>3945</v>
      </c>
      <c r="E76" s="6" t="n">
        <v>14675</v>
      </c>
    </row>
    <row r="77" spans="1:6">
      <c r="A77" s="4" t="s">
        <v>779</v>
      </c>
      <c r="B77" s="6" t="n">
        <v>33</v>
      </c>
      <c r="C77" s="6" t="n">
        <v>133</v>
      </c>
      <c r="D77" s="6" t="n">
        <v>162</v>
      </c>
      <c r="E77" s="6" t="n">
        <v>362</v>
      </c>
    </row>
    <row r="78" spans="1:6">
      <c r="A78" s="4" t="s">
        <v>790</v>
      </c>
    </row>
    <row r="79" spans="1:6">
      <c r="A79" s="3" t="s">
        <v>775</v>
      </c>
    </row>
    <row r="80" spans="1:6">
      <c r="A80" s="4" t="s">
        <v>661</v>
      </c>
      <c r="B80" s="6" t="n">
        <v>40233</v>
      </c>
      <c r="D80" s="6" t="n">
        <v>40233</v>
      </c>
      <c r="F80" s="6" t="n">
        <v>13474</v>
      </c>
    </row>
    <row r="81" spans="1:6">
      <c r="A81" s="4" t="s">
        <v>776</v>
      </c>
      <c r="B81" s="6" t="n">
        <v>32314</v>
      </c>
      <c r="D81" s="6" t="n">
        <v>32314</v>
      </c>
      <c r="F81" s="6" t="n">
        <v>13444</v>
      </c>
    </row>
    <row r="82" spans="1:6">
      <c r="A82" s="4" t="s">
        <v>777</v>
      </c>
      <c r="B82" s="6" t="n">
        <v>-11926</v>
      </c>
      <c r="D82" s="6" t="n">
        <v>-11926</v>
      </c>
      <c r="F82" s="6" t="n">
        <v>-2125</v>
      </c>
    </row>
    <row r="83" spans="1:6">
      <c r="A83" s="4" t="s">
        <v>778</v>
      </c>
      <c r="B83" s="6" t="n">
        <v>15804</v>
      </c>
      <c r="C83" s="6" t="n">
        <v>3457</v>
      </c>
      <c r="D83" s="6" t="n">
        <v>12619</v>
      </c>
      <c r="E83" s="6" t="n">
        <v>3457</v>
      </c>
    </row>
    <row r="84" spans="1:6">
      <c r="A84" s="4" t="s">
        <v>779</v>
      </c>
      <c r="B84" s="6" t="n">
        <v>12</v>
      </c>
      <c r="C84" s="6" t="n">
        <v>54</v>
      </c>
      <c r="D84" s="6" t="n">
        <v>51</v>
      </c>
      <c r="E84" s="6" t="n">
        <v>88</v>
      </c>
    </row>
    <row r="85" spans="1:6">
      <c r="A85" s="4" t="s">
        <v>791</v>
      </c>
    </row>
    <row r="86" spans="1:6">
      <c r="A86" s="3" t="s">
        <v>775</v>
      </c>
    </row>
    <row r="87" spans="1:6">
      <c r="A87" s="4" t="s">
        <v>661</v>
      </c>
      <c r="B87" s="6" t="n">
        <v>16418</v>
      </c>
      <c r="D87" s="6" t="n">
        <v>16418</v>
      </c>
      <c r="F87" s="6" t="n">
        <v>14806</v>
      </c>
    </row>
    <row r="88" spans="1:6">
      <c r="A88" s="4" t="s">
        <v>776</v>
      </c>
      <c r="B88" s="6" t="n">
        <v>15169</v>
      </c>
      <c r="D88" s="6" t="n">
        <v>15169</v>
      </c>
      <c r="F88" s="6" t="n">
        <v>13743</v>
      </c>
    </row>
    <row r="89" spans="1:6">
      <c r="A89" s="4" t="s">
        <v>777</v>
      </c>
      <c r="B89" s="6" t="n">
        <v>-151</v>
      </c>
      <c r="D89" s="6" t="n">
        <v>-151</v>
      </c>
      <c r="F89" s="6" t="n">
        <v>-64</v>
      </c>
    </row>
    <row r="90" spans="1:6">
      <c r="A90" s="4" t="s">
        <v>778</v>
      </c>
      <c r="B90" s="6" t="n">
        <v>15388</v>
      </c>
      <c r="C90" s="6" t="n">
        <v>15721</v>
      </c>
      <c r="D90" s="6" t="n">
        <v>15529</v>
      </c>
      <c r="E90" s="6" t="n">
        <v>15927</v>
      </c>
    </row>
    <row r="91" spans="1:6">
      <c r="A91" s="4" t="s">
        <v>779</v>
      </c>
      <c r="B91" s="6" t="n">
        <v>40</v>
      </c>
      <c r="C91" s="6" t="n">
        <v>0</v>
      </c>
      <c r="D91" s="6" t="n">
        <v>92</v>
      </c>
      <c r="E91" s="6" t="n">
        <v>16</v>
      </c>
    </row>
    <row r="92" spans="1:6">
      <c r="A92" s="4" t="s">
        <v>792</v>
      </c>
    </row>
    <row r="93" spans="1:6">
      <c r="A93" s="3" t="s">
        <v>775</v>
      </c>
    </row>
    <row r="94" spans="1:6">
      <c r="A94" s="4" t="s">
        <v>661</v>
      </c>
      <c r="B94" s="6" t="n">
        <v>13739</v>
      </c>
      <c r="D94" s="6" t="n">
        <v>13739</v>
      </c>
      <c r="F94" s="6" t="n">
        <v>9486</v>
      </c>
    </row>
    <row r="95" spans="1:6">
      <c r="A95" s="4" t="s">
        <v>776</v>
      </c>
      <c r="B95" s="6" t="n">
        <v>12446</v>
      </c>
      <c r="D95" s="6" t="n">
        <v>12446</v>
      </c>
      <c r="F95" s="6" t="n">
        <v>8559</v>
      </c>
    </row>
    <row r="96" spans="1:6">
      <c r="A96" s="4" t="s">
        <v>777</v>
      </c>
      <c r="B96" s="6" t="n">
        <v>-697</v>
      </c>
      <c r="D96" s="6" t="n">
        <v>-697</v>
      </c>
      <c r="F96" s="6" t="n">
        <v>-363</v>
      </c>
    </row>
    <row r="97" spans="1:6">
      <c r="A97" s="4" t="s">
        <v>778</v>
      </c>
      <c r="B97" s="6" t="n">
        <v>11831</v>
      </c>
      <c r="C97" s="6" t="n">
        <v>9497</v>
      </c>
      <c r="D97" s="6" t="n">
        <v>11719</v>
      </c>
      <c r="E97" s="6" t="n">
        <v>9680</v>
      </c>
    </row>
    <row r="98" spans="1:6">
      <c r="A98" s="4" t="s">
        <v>779</v>
      </c>
      <c r="B98" s="6" t="n">
        <v>84</v>
      </c>
      <c r="C98" s="6" t="n">
        <v>0</v>
      </c>
      <c r="D98" s="6" t="n">
        <v>169</v>
      </c>
      <c r="E98" s="6" t="n">
        <v>8</v>
      </c>
    </row>
    <row r="99" spans="1:6">
      <c r="A99" s="4" t="s">
        <v>793</v>
      </c>
    </row>
    <row r="100" spans="1:6">
      <c r="A100" s="3" t="s">
        <v>775</v>
      </c>
    </row>
    <row r="101" spans="1:6">
      <c r="A101" s="4" t="s">
        <v>661</v>
      </c>
      <c r="B101" s="6" t="n">
        <v>2551</v>
      </c>
      <c r="D101" s="6" t="n">
        <v>2551</v>
      </c>
      <c r="F101" s="6" t="n">
        <v>1955</v>
      </c>
    </row>
    <row r="102" spans="1:6">
      <c r="A102" s="4" t="s">
        <v>776</v>
      </c>
      <c r="B102" s="6" t="n">
        <v>1556</v>
      </c>
      <c r="D102" s="6" t="n">
        <v>1556</v>
      </c>
      <c r="F102" s="6" t="n">
        <v>1181</v>
      </c>
    </row>
    <row r="103" spans="1:6">
      <c r="A103" s="4" t="s">
        <v>777</v>
      </c>
      <c r="B103" s="6" t="n">
        <v>-109</v>
      </c>
      <c r="D103" s="6" t="n">
        <v>-109</v>
      </c>
      <c r="F103" s="6" t="n">
        <v>-10</v>
      </c>
    </row>
    <row r="104" spans="1:6">
      <c r="A104" s="4" t="s">
        <v>778</v>
      </c>
      <c r="B104" s="6" t="n">
        <v>1831</v>
      </c>
      <c r="C104" s="6" t="n">
        <v>1691</v>
      </c>
      <c r="D104" s="6" t="n">
        <v>2001</v>
      </c>
      <c r="E104" s="6" t="n">
        <v>1792</v>
      </c>
    </row>
    <row r="105" spans="1:6">
      <c r="A105" s="4" t="s">
        <v>779</v>
      </c>
      <c r="B105" s="6" t="n">
        <v>17</v>
      </c>
      <c r="C105" s="6" t="n">
        <v>0</v>
      </c>
      <c r="D105" s="6" t="n">
        <v>45</v>
      </c>
      <c r="E105" s="6" t="n">
        <v>13</v>
      </c>
    </row>
    <row r="106" spans="1:6">
      <c r="A106" s="4" t="s">
        <v>794</v>
      </c>
    </row>
    <row r="107" spans="1:6">
      <c r="A107" s="3" t="s">
        <v>775</v>
      </c>
    </row>
    <row r="108" spans="1:6">
      <c r="A108" s="4" t="s">
        <v>661</v>
      </c>
      <c r="B108" s="6" t="n">
        <v>533</v>
      </c>
      <c r="D108" s="6" t="n">
        <v>533</v>
      </c>
      <c r="F108" s="6" t="n">
        <v>394</v>
      </c>
    </row>
    <row r="109" spans="1:6">
      <c r="A109" s="4" t="s">
        <v>776</v>
      </c>
      <c r="B109" s="6" t="n">
        <v>533</v>
      </c>
      <c r="D109" s="6" t="n">
        <v>533</v>
      </c>
      <c r="F109" s="6" t="n">
        <v>394</v>
      </c>
    </row>
    <row r="110" spans="1:6">
      <c r="A110" s="4" t="s">
        <v>777</v>
      </c>
      <c r="B110" s="6" t="n">
        <v>-11</v>
      </c>
      <c r="D110" s="6" t="n">
        <v>-11</v>
      </c>
      <c r="F110" s="6" t="n">
        <v>-8</v>
      </c>
    </row>
    <row r="111" spans="1:6">
      <c r="A111" s="4" t="s">
        <v>778</v>
      </c>
      <c r="B111" s="6" t="n">
        <v>461</v>
      </c>
      <c r="C111" s="6" t="n">
        <v>1199</v>
      </c>
      <c r="D111" s="6" t="n">
        <v>457</v>
      </c>
      <c r="E111" s="6" t="n">
        <v>1196</v>
      </c>
    </row>
    <row r="112" spans="1:6">
      <c r="A112" s="4" t="s">
        <v>779</v>
      </c>
      <c r="B112" s="6" t="n">
        <v>0</v>
      </c>
      <c r="C112" s="6" t="n">
        <v>0</v>
      </c>
      <c r="D112" s="6" t="n">
        <v>0</v>
      </c>
      <c r="E112" s="6" t="n">
        <v>0</v>
      </c>
    </row>
    <row r="113" spans="1:6">
      <c r="A113" s="4" t="s">
        <v>795</v>
      </c>
    </row>
    <row r="114" spans="1:6">
      <c r="A114" s="3" t="s">
        <v>775</v>
      </c>
    </row>
    <row r="115" spans="1:6">
      <c r="A115" s="4" t="s">
        <v>661</v>
      </c>
      <c r="B115" s="6" t="n">
        <v>2031</v>
      </c>
      <c r="D115" s="6" t="n">
        <v>2031</v>
      </c>
      <c r="F115" s="6" t="n">
        <v>1450</v>
      </c>
    </row>
    <row r="116" spans="1:6">
      <c r="A116" s="4" t="s">
        <v>776</v>
      </c>
      <c r="B116" s="6" t="n">
        <v>1720</v>
      </c>
      <c r="D116" s="6" t="n">
        <v>1720</v>
      </c>
      <c r="F116" s="6" t="n">
        <v>899</v>
      </c>
    </row>
    <row r="117" spans="1:6">
      <c r="A117" s="4" t="s">
        <v>777</v>
      </c>
      <c r="B117" s="6" t="n">
        <v>-38</v>
      </c>
      <c r="D117" s="6" t="n">
        <v>-38</v>
      </c>
      <c r="F117" s="7" t="n">
        <v>-23</v>
      </c>
    </row>
    <row r="118" spans="1:6">
      <c r="A118" s="4" t="s">
        <v>778</v>
      </c>
      <c r="B118" s="6" t="n">
        <v>1696</v>
      </c>
      <c r="C118" s="6" t="n">
        <v>1294</v>
      </c>
      <c r="D118" s="6" t="n">
        <v>1600</v>
      </c>
      <c r="E118" s="6" t="n">
        <v>1334</v>
      </c>
    </row>
    <row r="119" spans="1:6">
      <c r="A119" s="4" t="s">
        <v>779</v>
      </c>
      <c r="B119" s="7" t="n">
        <v>28</v>
      </c>
      <c r="C119" s="7" t="n">
        <v>0</v>
      </c>
      <c r="D119" s="7" t="n">
        <v>54</v>
      </c>
      <c r="E119" s="7" t="n">
        <v>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9"/>
    <col customWidth="1" max="2" min="2" width="25"/>
    <col customWidth="1" max="3" min="3" width="40"/>
    <col customWidth="1" max="4" min="4" width="25"/>
    <col customWidth="1" max="5" min="5" width="25"/>
    <col customWidth="1" max="6" min="6" width="25"/>
    <col customWidth="1" max="7" min="7" width="32"/>
    <col customWidth="1" max="8" min="8" width="32"/>
    <col customWidth="1" max="9" min="9" width="21"/>
  </cols>
  <sheetData>
    <row r="1" spans="1:9">
      <c r="A1" s="1" t="s">
        <v>796</v>
      </c>
      <c r="B1" s="2" t="s">
        <v>72</v>
      </c>
      <c r="C1" s="2" t="s">
        <v>1</v>
      </c>
      <c r="D1" s="2" t="s">
        <v>454</v>
      </c>
    </row>
    <row r="2" spans="1:9">
      <c r="B2" s="2" t="s">
        <v>797</v>
      </c>
      <c r="C2" s="2" t="s">
        <v>798</v>
      </c>
      <c r="D2" s="2" t="s">
        <v>799</v>
      </c>
      <c r="E2" s="2" t="s">
        <v>800</v>
      </c>
      <c r="F2" s="2" t="s">
        <v>801</v>
      </c>
      <c r="G2" s="2" t="s">
        <v>802</v>
      </c>
      <c r="H2" s="2" t="s">
        <v>803</v>
      </c>
      <c r="I2" s="2" t="s">
        <v>489</v>
      </c>
    </row>
    <row r="3" spans="1:9">
      <c r="A3" s="3" t="s">
        <v>241</v>
      </c>
    </row>
    <row r="4" spans="1:9">
      <c r="A4" s="4" t="s">
        <v>804</v>
      </c>
      <c r="C4" s="6" t="n">
        <v>6</v>
      </c>
    </row>
    <row r="5" spans="1:9">
      <c r="A5" s="4" t="s">
        <v>805</v>
      </c>
      <c r="C5" s="4" t="s">
        <v>806</v>
      </c>
    </row>
    <row r="6" spans="1:9">
      <c r="A6" s="4" t="s">
        <v>807</v>
      </c>
      <c r="C6" s="4" t="s">
        <v>808</v>
      </c>
    </row>
    <row r="7" spans="1:9">
      <c r="A7" s="3" t="s">
        <v>809</v>
      </c>
    </row>
    <row r="8" spans="1:9">
      <c r="A8" s="4" t="s">
        <v>810</v>
      </c>
      <c r="C8" s="6" t="n">
        <v>3</v>
      </c>
    </row>
    <row r="9" spans="1:9">
      <c r="A9" s="4" t="s">
        <v>811</v>
      </c>
      <c r="C9" s="4" t="s">
        <v>812</v>
      </c>
    </row>
    <row r="10" spans="1:9">
      <c r="A10" s="4" t="s">
        <v>813</v>
      </c>
      <c r="C10" s="7" t="n">
        <v>29224</v>
      </c>
      <c r="G10" s="7" t="n">
        <v>39878</v>
      </c>
      <c r="H10" s="7" t="n">
        <v>69627</v>
      </c>
      <c r="I10" s="7" t="n">
        <v>50452</v>
      </c>
    </row>
    <row r="11" spans="1:9">
      <c r="A11" s="4" t="s">
        <v>814</v>
      </c>
    </row>
    <row r="12" spans="1:9">
      <c r="A12" s="3" t="s">
        <v>809</v>
      </c>
    </row>
    <row r="13" spans="1:9">
      <c r="A13" s="4" t="s">
        <v>810</v>
      </c>
      <c r="G13" s="6" t="n">
        <v>1</v>
      </c>
      <c r="H13" s="6" t="n">
        <v>3</v>
      </c>
    </row>
    <row r="14" spans="1:9">
      <c r="A14" s="4" t="s">
        <v>815</v>
      </c>
    </row>
    <row r="15" spans="1:9">
      <c r="A15" s="3" t="s">
        <v>809</v>
      </c>
    </row>
    <row r="16" spans="1:9">
      <c r="A16" s="4" t="s">
        <v>810</v>
      </c>
      <c r="B16" s="6" t="n">
        <v>2</v>
      </c>
    </row>
    <row r="17" spans="1:9">
      <c r="A17" s="4" t="s">
        <v>816</v>
      </c>
    </row>
    <row r="18" spans="1:9">
      <c r="A18" s="3" t="s">
        <v>809</v>
      </c>
    </row>
    <row r="19" spans="1:9">
      <c r="A19" s="4" t="s">
        <v>810</v>
      </c>
      <c r="D19" s="6" t="n">
        <v>2</v>
      </c>
      <c r="E19" s="6" t="n">
        <v>1</v>
      </c>
      <c r="F19" s="6" t="n">
        <v>3</v>
      </c>
    </row>
  </sheetData>
  <mergeCells count="2">
    <mergeCell ref="A1:A2"/>
    <mergeCell ref="D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7</v>
      </c>
      <c r="B1" s="2" t="s">
        <v>72</v>
      </c>
      <c r="D1" s="2" t="s">
        <v>1</v>
      </c>
    </row>
    <row r="2" spans="1:5">
      <c r="B2" s="2" t="s">
        <v>2</v>
      </c>
      <c r="C2" s="2" t="s">
        <v>73</v>
      </c>
      <c r="D2" s="2" t="s">
        <v>2</v>
      </c>
      <c r="E2" s="2" t="s">
        <v>73</v>
      </c>
    </row>
    <row r="3" spans="1:5">
      <c r="A3" s="3" t="s">
        <v>818</v>
      </c>
    </row>
    <row r="4" spans="1:5">
      <c r="A4" s="4" t="s">
        <v>642</v>
      </c>
      <c r="D4" s="7" t="n">
        <v>39878</v>
      </c>
      <c r="E4" s="7" t="n">
        <v>69627</v>
      </c>
    </row>
    <row r="5" spans="1:5">
      <c r="A5" s="4" t="s">
        <v>819</v>
      </c>
      <c r="D5" s="6" t="n">
        <v>-797</v>
      </c>
      <c r="E5" s="6" t="n">
        <v>-843</v>
      </c>
    </row>
    <row r="6" spans="1:5">
      <c r="A6" s="4" t="s">
        <v>820</v>
      </c>
      <c r="B6" s="7" t="n">
        <v>-4163</v>
      </c>
      <c r="C6" s="7" t="n">
        <v>-7398</v>
      </c>
      <c r="D6" s="6" t="n">
        <v>-8549</v>
      </c>
      <c r="E6" s="6" t="n">
        <v>-13411</v>
      </c>
    </row>
    <row r="7" spans="1:5">
      <c r="A7" s="4" t="s">
        <v>821</v>
      </c>
      <c r="D7" s="6" t="n">
        <v>-1287</v>
      </c>
      <c r="E7" s="6" t="n">
        <v>-3243</v>
      </c>
    </row>
    <row r="8" spans="1:5">
      <c r="A8" s="4" t="s">
        <v>822</v>
      </c>
      <c r="D8" s="6" t="n">
        <v>-21</v>
      </c>
      <c r="E8" s="6" t="n">
        <v>-1678</v>
      </c>
    </row>
    <row r="9" spans="1:5">
      <c r="A9" s="4" t="s">
        <v>647</v>
      </c>
      <c r="B9" s="7" t="n">
        <v>29224</v>
      </c>
      <c r="C9" s="7" t="n">
        <v>50452</v>
      </c>
      <c r="D9" s="7" t="n">
        <v>29224</v>
      </c>
      <c r="E9" s="7" t="n">
        <v>5045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23</v>
      </c>
      <c r="B1" s="2" t="s">
        <v>2</v>
      </c>
      <c r="C1" s="2" t="s">
        <v>25</v>
      </c>
    </row>
    <row r="2" spans="1:3">
      <c r="A2" s="3" t="s">
        <v>244</v>
      </c>
    </row>
    <row r="3" spans="1:3">
      <c r="A3" s="4" t="s">
        <v>824</v>
      </c>
      <c r="B3" s="10" t="n">
        <v>6.7</v>
      </c>
      <c r="C3" s="10" t="n">
        <v>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25</v>
      </c>
      <c r="B1" s="2" t="s">
        <v>1</v>
      </c>
      <c r="C1" s="2" t="s">
        <v>454</v>
      </c>
    </row>
    <row r="2" spans="1:3">
      <c r="B2" s="2" t="s">
        <v>2</v>
      </c>
      <c r="C2" s="2" t="s">
        <v>25</v>
      </c>
    </row>
    <row r="3" spans="1:3">
      <c r="A3" s="3" t="s">
        <v>826</v>
      </c>
    </row>
    <row r="4" spans="1:3">
      <c r="A4" s="4" t="s">
        <v>827</v>
      </c>
      <c r="B4" s="7" t="n">
        <v>724603</v>
      </c>
      <c r="C4" s="7" t="n">
        <v>517526</v>
      </c>
    </row>
    <row r="5" spans="1:3">
      <c r="A5" s="4" t="s">
        <v>828</v>
      </c>
      <c r="B5" s="6" t="n">
        <v>2253</v>
      </c>
      <c r="C5" s="6" t="n">
        <v>207077</v>
      </c>
    </row>
    <row r="6" spans="1:3">
      <c r="A6" s="4" t="s">
        <v>829</v>
      </c>
      <c r="B6" s="6" t="n">
        <v>726856</v>
      </c>
      <c r="C6" s="6" t="n">
        <v>724603</v>
      </c>
    </row>
    <row r="7" spans="1:3">
      <c r="A7" s="4" t="s">
        <v>830</v>
      </c>
    </row>
    <row r="8" spans="1:3">
      <c r="A8" s="3" t="s">
        <v>826</v>
      </c>
    </row>
    <row r="9" spans="1:3">
      <c r="A9" s="4" t="s">
        <v>827</v>
      </c>
      <c r="B9" s="6" t="n">
        <v>696260</v>
      </c>
      <c r="C9" s="6" t="n">
        <v>489183</v>
      </c>
    </row>
    <row r="10" spans="1:3">
      <c r="A10" s="4" t="s">
        <v>828</v>
      </c>
      <c r="B10" s="6" t="n">
        <v>2253</v>
      </c>
      <c r="C10" s="6" t="n">
        <v>207077</v>
      </c>
    </row>
    <row r="11" spans="1:3">
      <c r="A11" s="4" t="s">
        <v>829</v>
      </c>
      <c r="B11" s="6" t="n">
        <v>698513</v>
      </c>
      <c r="C11" s="6" t="n">
        <v>696260</v>
      </c>
    </row>
    <row r="12" spans="1:3">
      <c r="A12" s="4" t="s">
        <v>831</v>
      </c>
    </row>
    <row r="13" spans="1:3">
      <c r="A13" s="3" t="s">
        <v>826</v>
      </c>
    </row>
    <row r="14" spans="1:3">
      <c r="A14" s="4" t="s">
        <v>827</v>
      </c>
      <c r="B14" s="6" t="n">
        <v>23178</v>
      </c>
      <c r="C14" s="6" t="n">
        <v>23178</v>
      </c>
    </row>
    <row r="15" spans="1:3">
      <c r="A15" s="4" t="s">
        <v>828</v>
      </c>
      <c r="B15" s="6" t="n">
        <v>0</v>
      </c>
      <c r="C15" s="6" t="n">
        <v>0</v>
      </c>
    </row>
    <row r="16" spans="1:3">
      <c r="A16" s="4" t="s">
        <v>829</v>
      </c>
      <c r="B16" s="6" t="n">
        <v>23178</v>
      </c>
      <c r="C16" s="6" t="n">
        <v>23178</v>
      </c>
    </row>
    <row r="17" spans="1:3">
      <c r="A17" s="4" t="s">
        <v>832</v>
      </c>
    </row>
    <row r="18" spans="1:3">
      <c r="A18" s="3" t="s">
        <v>826</v>
      </c>
    </row>
    <row r="19" spans="1:3">
      <c r="A19" s="4" t="s">
        <v>827</v>
      </c>
      <c r="B19" s="6" t="n">
        <v>5165</v>
      </c>
      <c r="C19" s="6" t="n">
        <v>5165</v>
      </c>
    </row>
    <row r="20" spans="1:3">
      <c r="A20" s="4" t="s">
        <v>828</v>
      </c>
      <c r="B20" s="6" t="n">
        <v>0</v>
      </c>
      <c r="C20" s="6" t="n">
        <v>0</v>
      </c>
    </row>
    <row r="21" spans="1:3">
      <c r="A21" s="4" t="s">
        <v>829</v>
      </c>
      <c r="B21" s="7" t="n">
        <v>5165</v>
      </c>
      <c r="C21" s="7" t="n">
        <v>51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3</v>
      </c>
      <c r="B1" s="2" t="s">
        <v>2</v>
      </c>
      <c r="C1" s="2" t="s">
        <v>25</v>
      </c>
    </row>
    <row r="2" spans="1:3">
      <c r="A2" s="3" t="s">
        <v>834</v>
      </c>
    </row>
    <row r="3" spans="1:3">
      <c r="A3" s="4" t="s">
        <v>835</v>
      </c>
      <c r="B3" s="7" t="n">
        <v>75410</v>
      </c>
      <c r="C3" s="7" t="n">
        <v>75654</v>
      </c>
    </row>
    <row r="4" spans="1:3">
      <c r="A4" s="4" t="s">
        <v>836</v>
      </c>
      <c r="B4" s="6" t="n">
        <v>-49048</v>
      </c>
      <c r="C4" s="6" t="n">
        <v>-45134</v>
      </c>
    </row>
    <row r="5" spans="1:3">
      <c r="A5" s="4" t="s">
        <v>837</v>
      </c>
      <c r="B5" s="6" t="n">
        <v>26362</v>
      </c>
      <c r="C5" s="6" t="n">
        <v>30520</v>
      </c>
    </row>
    <row r="6" spans="1:3">
      <c r="A6" s="4" t="s">
        <v>838</v>
      </c>
    </row>
    <row r="7" spans="1:3">
      <c r="A7" s="3" t="s">
        <v>834</v>
      </c>
    </row>
    <row r="8" spans="1:3">
      <c r="A8" s="4" t="s">
        <v>835</v>
      </c>
      <c r="B8" s="6" t="n">
        <v>6131</v>
      </c>
      <c r="C8" s="6" t="n">
        <v>6104</v>
      </c>
    </row>
    <row r="9" spans="1:3">
      <c r="A9" s="4" t="s">
        <v>836</v>
      </c>
      <c r="B9" s="6" t="n">
        <v>-2710</v>
      </c>
      <c r="C9" s="6" t="n">
        <v>-2320</v>
      </c>
    </row>
    <row r="10" spans="1:3">
      <c r="A10" s="4" t="s">
        <v>837</v>
      </c>
      <c r="B10" s="7" t="n">
        <v>3421</v>
      </c>
      <c r="C10" s="7" t="n">
        <v>37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170</v>
      </c>
      <c r="B1" s="2" t="s">
        <v>72</v>
      </c>
      <c r="D1" s="2" t="s">
        <v>1</v>
      </c>
    </row>
    <row r="2" spans="1:5">
      <c r="B2" s="2" t="s">
        <v>2</v>
      </c>
      <c r="C2" s="2" t="s">
        <v>73</v>
      </c>
      <c r="D2" s="2" t="s">
        <v>2</v>
      </c>
      <c r="E2" s="2" t="s">
        <v>73</v>
      </c>
    </row>
    <row r="3" spans="1:5">
      <c r="A3" s="3" t="s">
        <v>171</v>
      </c>
    </row>
    <row r="4" spans="1:5">
      <c r="A4" s="4" t="s">
        <v>121</v>
      </c>
      <c r="B4" s="8" t="n">
        <v>0.34</v>
      </c>
      <c r="C4" s="8" t="n">
        <v>0.34</v>
      </c>
      <c r="D4" s="8" t="n">
        <v>0.68</v>
      </c>
      <c r="E4" s="8" t="n">
        <v>0.6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9</v>
      </c>
      <c r="B1" s="2" t="s">
        <v>2</v>
      </c>
      <c r="C1" s="2" t="s">
        <v>25</v>
      </c>
    </row>
    <row r="2" spans="1:3">
      <c r="A2" s="3" t="s">
        <v>834</v>
      </c>
    </row>
    <row r="3" spans="1:3">
      <c r="A3" s="4" t="s">
        <v>835</v>
      </c>
      <c r="B3" s="7" t="n">
        <v>75410</v>
      </c>
      <c r="C3" s="7" t="n">
        <v>75654</v>
      </c>
    </row>
    <row r="4" spans="1:3">
      <c r="A4" s="4" t="s">
        <v>836</v>
      </c>
      <c r="B4" s="6" t="n">
        <v>-49048</v>
      </c>
      <c r="C4" s="6" t="n">
        <v>-45134</v>
      </c>
    </row>
    <row r="5" spans="1:3">
      <c r="A5" s="4" t="s">
        <v>837</v>
      </c>
      <c r="B5" s="6" t="n">
        <v>26362</v>
      </c>
      <c r="C5" s="6" t="n">
        <v>30520</v>
      </c>
    </row>
    <row r="6" spans="1:3">
      <c r="A6" s="4" t="s">
        <v>840</v>
      </c>
    </row>
    <row r="7" spans="1:3">
      <c r="A7" s="3" t="s">
        <v>834</v>
      </c>
    </row>
    <row r="8" spans="1:3">
      <c r="A8" s="4" t="s">
        <v>835</v>
      </c>
      <c r="B8" s="6" t="n">
        <v>74001</v>
      </c>
      <c r="C8" s="6" t="n">
        <v>74001</v>
      </c>
    </row>
    <row r="9" spans="1:3">
      <c r="A9" s="4" t="s">
        <v>836</v>
      </c>
      <c r="B9" s="6" t="n">
        <v>-48074</v>
      </c>
      <c r="C9" s="6" t="n">
        <v>-43957</v>
      </c>
    </row>
    <row r="10" spans="1:3">
      <c r="A10" s="4" t="s">
        <v>837</v>
      </c>
      <c r="B10" s="6" t="n">
        <v>25927</v>
      </c>
      <c r="C10" s="6" t="n">
        <v>30044</v>
      </c>
    </row>
    <row r="11" spans="1:3">
      <c r="A11" s="4" t="s">
        <v>841</v>
      </c>
    </row>
    <row r="12" spans="1:3">
      <c r="A12" s="3" t="s">
        <v>834</v>
      </c>
    </row>
    <row r="13" spans="1:3">
      <c r="A13" s="4" t="s">
        <v>835</v>
      </c>
      <c r="B13" s="6" t="n">
        <v>1348</v>
      </c>
      <c r="C13" s="6" t="n">
        <v>1348</v>
      </c>
    </row>
    <row r="14" spans="1:3">
      <c r="A14" s="4" t="s">
        <v>836</v>
      </c>
      <c r="B14" s="6" t="n">
        <v>-962</v>
      </c>
      <c r="C14" s="6" t="n">
        <v>-984</v>
      </c>
    </row>
    <row r="15" spans="1:3">
      <c r="A15" s="4" t="s">
        <v>837</v>
      </c>
      <c r="B15" s="6" t="n">
        <v>386</v>
      </c>
      <c r="C15" s="6" t="n">
        <v>364</v>
      </c>
    </row>
    <row r="16" spans="1:3">
      <c r="A16" s="4" t="s">
        <v>842</v>
      </c>
    </row>
    <row r="17" spans="1:3">
      <c r="A17" s="3" t="s">
        <v>834</v>
      </c>
    </row>
    <row r="18" spans="1:3">
      <c r="A18" s="4" t="s">
        <v>835</v>
      </c>
      <c r="B18" s="6" t="n">
        <v>61</v>
      </c>
      <c r="C18" s="6" t="n">
        <v>100</v>
      </c>
    </row>
    <row r="19" spans="1:3">
      <c r="A19" s="4" t="s">
        <v>836</v>
      </c>
      <c r="B19" s="6" t="n">
        <v>-12</v>
      </c>
      <c r="C19" s="6" t="n">
        <v>-79</v>
      </c>
    </row>
    <row r="20" spans="1:3">
      <c r="A20" s="4" t="s">
        <v>837</v>
      </c>
      <c r="B20" s="6" t="n">
        <v>49</v>
      </c>
      <c r="C20" s="6" t="n">
        <v>21</v>
      </c>
    </row>
    <row r="21" spans="1:3">
      <c r="A21" s="4" t="s">
        <v>843</v>
      </c>
    </row>
    <row r="22" spans="1:3">
      <c r="A22" s="3" t="s">
        <v>834</v>
      </c>
    </row>
    <row r="23" spans="1:3">
      <c r="A23" s="4" t="s">
        <v>835</v>
      </c>
      <c r="B23" s="6" t="n">
        <v>0</v>
      </c>
      <c r="C23" s="6" t="n">
        <v>205</v>
      </c>
    </row>
    <row r="24" spans="1:3">
      <c r="A24" s="4" t="s">
        <v>836</v>
      </c>
      <c r="B24" s="6" t="n">
        <v>0</v>
      </c>
      <c r="C24" s="6" t="n">
        <v>-114</v>
      </c>
    </row>
    <row r="25" spans="1:3">
      <c r="A25" s="4" t="s">
        <v>837</v>
      </c>
      <c r="B25" s="7" t="n">
        <v>0</v>
      </c>
      <c r="C25" s="7" t="n">
        <v>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44</v>
      </c>
      <c r="B1" s="2" t="s">
        <v>1</v>
      </c>
      <c r="C1" s="2" t="s">
        <v>454</v>
      </c>
    </row>
    <row r="2" spans="1:3">
      <c r="B2" s="2" t="s">
        <v>2</v>
      </c>
      <c r="C2" s="2" t="s">
        <v>25</v>
      </c>
    </row>
    <row r="3" spans="1:3">
      <c r="A3" s="3" t="s">
        <v>845</v>
      </c>
    </row>
    <row r="4" spans="1:3">
      <c r="A4" s="4" t="s">
        <v>846</v>
      </c>
      <c r="B4" s="7" t="n">
        <v>61598</v>
      </c>
      <c r="C4" s="7" t="n">
        <v>30486</v>
      </c>
    </row>
    <row r="5" spans="1:3">
      <c r="A5" s="4" t="s">
        <v>847</v>
      </c>
      <c r="B5" s="6" t="n">
        <v>64907</v>
      </c>
      <c r="C5" s="6" t="n">
        <v>24939</v>
      </c>
    </row>
    <row r="6" spans="1:3">
      <c r="A6" s="3" t="s">
        <v>848</v>
      </c>
    </row>
    <row r="7" spans="1:3">
      <c r="A7" s="4" t="s">
        <v>846</v>
      </c>
      <c r="B7" s="6" t="n">
        <v>1306707</v>
      </c>
      <c r="C7" s="6" t="n">
        <v>1255277</v>
      </c>
    </row>
    <row r="8" spans="1:3">
      <c r="A8" s="4" t="s">
        <v>847</v>
      </c>
      <c r="B8" s="6" t="n">
        <v>1579770</v>
      </c>
      <c r="C8" s="6" t="n">
        <v>950105</v>
      </c>
    </row>
    <row r="9" spans="1:3">
      <c r="A9" s="4" t="s">
        <v>849</v>
      </c>
      <c r="B9" s="6" t="n">
        <v>14200</v>
      </c>
      <c r="C9" s="6" t="n">
        <v>21800</v>
      </c>
    </row>
    <row r="10" spans="1:3">
      <c r="A10" s="4" t="s">
        <v>850</v>
      </c>
    </row>
    <row r="11" spans="1:3">
      <c r="A11" s="3" t="s">
        <v>845</v>
      </c>
    </row>
    <row r="12" spans="1:3">
      <c r="A12" s="4" t="s">
        <v>846</v>
      </c>
      <c r="B12" s="6" t="n">
        <v>0</v>
      </c>
      <c r="C12" s="6" t="n">
        <v>58</v>
      </c>
    </row>
    <row r="13" spans="1:3">
      <c r="A13" s="4" t="s">
        <v>847</v>
      </c>
      <c r="B13" s="6" t="n">
        <v>9872</v>
      </c>
      <c r="C13" s="6" t="n">
        <v>0</v>
      </c>
    </row>
    <row r="14" spans="1:3">
      <c r="A14" s="3" t="s">
        <v>848</v>
      </c>
    </row>
    <row r="15" spans="1:3">
      <c r="A15" s="4" t="s">
        <v>846</v>
      </c>
      <c r="B15" s="6" t="n">
        <v>0</v>
      </c>
      <c r="C15" s="6" t="n">
        <v>108500</v>
      </c>
    </row>
    <row r="16" spans="1:3">
      <c r="A16" s="4" t="s">
        <v>847</v>
      </c>
      <c r="B16" s="6" t="n">
        <v>108500</v>
      </c>
      <c r="C16" s="6" t="n">
        <v>0</v>
      </c>
    </row>
    <row r="17" spans="1:3">
      <c r="A17" s="4" t="s">
        <v>851</v>
      </c>
    </row>
    <row r="18" spans="1:3">
      <c r="A18" s="3" t="s">
        <v>848</v>
      </c>
    </row>
    <row r="19" spans="1:3">
      <c r="A19" s="4" t="s">
        <v>846</v>
      </c>
      <c r="B19" s="6" t="n">
        <v>0</v>
      </c>
      <c r="C19" s="6" t="n">
        <v>108500</v>
      </c>
    </row>
    <row r="20" spans="1:3">
      <c r="A20" s="4" t="s">
        <v>847</v>
      </c>
      <c r="B20" s="6" t="n">
        <v>108500</v>
      </c>
      <c r="C20" s="6" t="n">
        <v>0</v>
      </c>
    </row>
    <row r="21" spans="1:3">
      <c r="A21" s="4" t="s">
        <v>852</v>
      </c>
    </row>
    <row r="22" spans="1:3">
      <c r="A22" s="3" t="s">
        <v>845</v>
      </c>
    </row>
    <row r="23" spans="1:3">
      <c r="A23" s="4" t="s">
        <v>846</v>
      </c>
      <c r="B23" s="6" t="n">
        <v>0</v>
      </c>
      <c r="C23" s="6" t="n">
        <v>58</v>
      </c>
    </row>
    <row r="24" spans="1:3">
      <c r="A24" s="4" t="s">
        <v>853</v>
      </c>
    </row>
    <row r="25" spans="1:3">
      <c r="A25" s="3" t="s">
        <v>845</v>
      </c>
    </row>
    <row r="26" spans="1:3">
      <c r="A26" s="4" t="s">
        <v>847</v>
      </c>
      <c r="B26" s="6" t="n">
        <v>9872</v>
      </c>
      <c r="C26" s="6" t="n">
        <v>0</v>
      </c>
    </row>
    <row r="27" spans="1:3">
      <c r="A27" s="4" t="s">
        <v>854</v>
      </c>
    </row>
    <row r="28" spans="1:3">
      <c r="A28" s="3" t="s">
        <v>845</v>
      </c>
    </row>
    <row r="29" spans="1:3">
      <c r="A29" s="4" t="s">
        <v>846</v>
      </c>
      <c r="B29" s="6" t="n">
        <v>61598</v>
      </c>
      <c r="C29" s="6" t="n">
        <v>30428</v>
      </c>
    </row>
    <row r="30" spans="1:3">
      <c r="A30" s="4" t="s">
        <v>847</v>
      </c>
      <c r="B30" s="6" t="n">
        <v>55035</v>
      </c>
      <c r="C30" s="6" t="n">
        <v>24939</v>
      </c>
    </row>
    <row r="31" spans="1:3">
      <c r="A31" s="3" t="s">
        <v>848</v>
      </c>
    </row>
    <row r="32" spans="1:3">
      <c r="A32" s="4" t="s">
        <v>846</v>
      </c>
      <c r="B32" s="6" t="n">
        <v>1306707</v>
      </c>
      <c r="C32" s="6" t="n">
        <v>1146777</v>
      </c>
    </row>
    <row r="33" spans="1:3">
      <c r="A33" s="4" t="s">
        <v>847</v>
      </c>
      <c r="B33" s="6" t="n">
        <v>1471270</v>
      </c>
      <c r="C33" s="6" t="n">
        <v>950105</v>
      </c>
    </row>
    <row r="34" spans="1:3">
      <c r="A34" s="4" t="s">
        <v>855</v>
      </c>
    </row>
    <row r="35" spans="1:3">
      <c r="A35" s="3" t="s">
        <v>848</v>
      </c>
    </row>
    <row r="36" spans="1:3">
      <c r="A36" s="4" t="s">
        <v>846</v>
      </c>
      <c r="B36" s="6" t="n">
        <v>825745</v>
      </c>
      <c r="C36" s="6" t="n">
        <v>590334</v>
      </c>
    </row>
    <row r="37" spans="1:3">
      <c r="A37" s="4" t="s">
        <v>847</v>
      </c>
      <c r="B37" s="6" t="n">
        <v>825745</v>
      </c>
      <c r="C37" s="6" t="n">
        <v>590334</v>
      </c>
    </row>
    <row r="38" spans="1:3">
      <c r="A38" s="4" t="s">
        <v>856</v>
      </c>
    </row>
    <row r="39" spans="1:3">
      <c r="A39" s="3" t="s">
        <v>845</v>
      </c>
    </row>
    <row r="40" spans="1:3">
      <c r="A40" s="4" t="s">
        <v>846</v>
      </c>
      <c r="B40" s="6" t="n">
        <v>43569</v>
      </c>
      <c r="C40" s="6" t="n">
        <v>18077</v>
      </c>
    </row>
    <row r="41" spans="1:3">
      <c r="A41" s="4" t="s">
        <v>857</v>
      </c>
    </row>
    <row r="42" spans="1:3">
      <c r="A42" s="3" t="s">
        <v>845</v>
      </c>
    </row>
    <row r="43" spans="1:3">
      <c r="A43" s="4" t="s">
        <v>847</v>
      </c>
      <c r="B43" s="6" t="n">
        <v>43569</v>
      </c>
      <c r="C43" s="6" t="n">
        <v>18077</v>
      </c>
    </row>
    <row r="44" spans="1:3">
      <c r="A44" s="4" t="s">
        <v>858</v>
      </c>
    </row>
    <row r="45" spans="1:3">
      <c r="A45" s="3" t="s">
        <v>848</v>
      </c>
    </row>
    <row r="46" spans="1:3">
      <c r="A46" s="4" t="s">
        <v>846</v>
      </c>
      <c r="B46" s="6" t="n">
        <v>1994</v>
      </c>
      <c r="C46" s="6" t="n">
        <v>4392</v>
      </c>
    </row>
    <row r="47" spans="1:3">
      <c r="A47" s="4" t="s">
        <v>847</v>
      </c>
      <c r="B47" s="6" t="n">
        <v>1994</v>
      </c>
      <c r="C47" s="6" t="n">
        <v>4392</v>
      </c>
    </row>
    <row r="48" spans="1:3">
      <c r="A48" s="4" t="s">
        <v>859</v>
      </c>
    </row>
    <row r="49" spans="1:3">
      <c r="A49" s="3" t="s">
        <v>845</v>
      </c>
    </row>
    <row r="50" spans="1:3">
      <c r="A50" s="4" t="s">
        <v>846</v>
      </c>
      <c r="B50" s="6" t="n">
        <v>10</v>
      </c>
      <c r="C50" s="6" t="n">
        <v>156</v>
      </c>
    </row>
    <row r="51" spans="1:3">
      <c r="A51" s="4" t="s">
        <v>860</v>
      </c>
    </row>
    <row r="52" spans="1:3">
      <c r="A52" s="3" t="s">
        <v>845</v>
      </c>
    </row>
    <row r="53" spans="1:3">
      <c r="A53" s="4" t="s">
        <v>847</v>
      </c>
      <c r="B53" s="6" t="n">
        <v>0</v>
      </c>
      <c r="C53" s="6" t="n">
        <v>134</v>
      </c>
    </row>
    <row r="54" spans="1:3">
      <c r="A54" s="4" t="s">
        <v>861</v>
      </c>
    </row>
    <row r="55" spans="1:3">
      <c r="A55" s="3" t="s">
        <v>848</v>
      </c>
    </row>
    <row r="56" spans="1:3">
      <c r="A56" s="4" t="s">
        <v>846</v>
      </c>
      <c r="B56" s="6" t="n">
        <v>15471</v>
      </c>
      <c r="C56" s="6" t="n">
        <v>223841</v>
      </c>
    </row>
    <row r="57" spans="1:3">
      <c r="A57" s="4" t="s">
        <v>847</v>
      </c>
      <c r="B57" s="6" t="n">
        <v>462381</v>
      </c>
      <c r="C57" s="6" t="n">
        <v>173430</v>
      </c>
    </row>
    <row r="58" spans="1:3">
      <c r="A58" s="4" t="s">
        <v>862</v>
      </c>
    </row>
    <row r="59" spans="1:3">
      <c r="A59" s="3" t="s">
        <v>845</v>
      </c>
    </row>
    <row r="60" spans="1:3">
      <c r="A60" s="4" t="s">
        <v>846</v>
      </c>
      <c r="B60" s="6" t="n">
        <v>51</v>
      </c>
      <c r="C60" s="6" t="n">
        <v>1588</v>
      </c>
    </row>
    <row r="61" spans="1:3">
      <c r="A61" s="4" t="s">
        <v>863</v>
      </c>
    </row>
    <row r="62" spans="1:3">
      <c r="A62" s="3" t="s">
        <v>845</v>
      </c>
    </row>
    <row r="63" spans="1:3">
      <c r="A63" s="4" t="s">
        <v>847</v>
      </c>
      <c r="B63" s="6" t="n">
        <v>4322</v>
      </c>
      <c r="C63" s="6" t="n">
        <v>474</v>
      </c>
    </row>
    <row r="64" spans="1:3">
      <c r="A64" s="4" t="s">
        <v>864</v>
      </c>
    </row>
    <row r="65" spans="1:3">
      <c r="A65" s="3" t="s">
        <v>848</v>
      </c>
    </row>
    <row r="66" spans="1:3">
      <c r="A66" s="4" t="s">
        <v>846</v>
      </c>
      <c r="B66" s="6" t="n">
        <v>463497</v>
      </c>
      <c r="C66" s="6" t="n">
        <v>328210</v>
      </c>
    </row>
    <row r="67" spans="1:3">
      <c r="A67" s="4" t="s">
        <v>847</v>
      </c>
      <c r="B67" s="6" t="n">
        <v>181150</v>
      </c>
      <c r="C67" s="6" t="n">
        <v>181949</v>
      </c>
    </row>
    <row r="68" spans="1:3">
      <c r="A68" s="4" t="s">
        <v>865</v>
      </c>
    </row>
    <row r="69" spans="1:3">
      <c r="A69" s="3" t="s">
        <v>845</v>
      </c>
    </row>
    <row r="70" spans="1:3">
      <c r="A70" s="4" t="s">
        <v>846</v>
      </c>
      <c r="B70" s="6" t="n">
        <v>17968</v>
      </c>
      <c r="C70" s="6" t="n">
        <v>10607</v>
      </c>
    </row>
    <row r="71" spans="1:3">
      <c r="A71" s="4" t="s">
        <v>866</v>
      </c>
    </row>
    <row r="72" spans="1:3">
      <c r="A72" s="3" t="s">
        <v>845</v>
      </c>
    </row>
    <row r="73" spans="1:3">
      <c r="A73" s="4" t="s">
        <v>847</v>
      </c>
      <c r="B73" s="7" t="n">
        <v>7144</v>
      </c>
      <c r="C73" s="7" t="n">
        <v>62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7</v>
      </c>
      <c r="B1" s="2" t="s">
        <v>2</v>
      </c>
      <c r="C1" s="2" t="s">
        <v>25</v>
      </c>
    </row>
    <row r="2" spans="1:3">
      <c r="A2" s="3" t="s">
        <v>846</v>
      </c>
    </row>
    <row r="3" spans="1:3">
      <c r="A3" s="4" t="s">
        <v>868</v>
      </c>
      <c r="B3" s="7" t="n">
        <v>50713</v>
      </c>
      <c r="C3" s="7" t="n">
        <v>24393</v>
      </c>
    </row>
    <row r="4" spans="1:3">
      <c r="A4" s="4" t="s">
        <v>869</v>
      </c>
      <c r="B4" s="6" t="n">
        <v>-3784</v>
      </c>
      <c r="C4" s="6" t="n">
        <v>0</v>
      </c>
    </row>
    <row r="5" spans="1:3">
      <c r="A5" s="4" t="s">
        <v>870</v>
      </c>
      <c r="B5" s="6" t="n">
        <v>0</v>
      </c>
      <c r="C5" s="6" t="n">
        <v>-45</v>
      </c>
    </row>
    <row r="6" spans="1:3">
      <c r="A6" s="4" t="s">
        <v>871</v>
      </c>
      <c r="B6" s="6" t="n">
        <v>46929</v>
      </c>
      <c r="C6" s="6" t="n">
        <v>24348</v>
      </c>
    </row>
    <row r="7" spans="1:3">
      <c r="A7" s="3" t="s">
        <v>847</v>
      </c>
    </row>
    <row r="8" spans="1:3">
      <c r="A8" s="4" t="s">
        <v>868</v>
      </c>
      <c r="B8" s="6" t="n">
        <v>53441</v>
      </c>
      <c r="C8" s="6" t="n">
        <v>18058</v>
      </c>
    </row>
    <row r="9" spans="1:3">
      <c r="A9" s="4" t="s">
        <v>869</v>
      </c>
      <c r="B9" s="6" t="n">
        <v>-3784</v>
      </c>
      <c r="C9" s="6" t="n">
        <v>0</v>
      </c>
    </row>
    <row r="10" spans="1:3">
      <c r="A10" s="4" t="s">
        <v>870</v>
      </c>
      <c r="B10" s="6" t="n">
        <v>-14197</v>
      </c>
      <c r="C10" s="6" t="n">
        <v>-9428</v>
      </c>
    </row>
    <row r="11" spans="1:3">
      <c r="A11" s="4" t="s">
        <v>871</v>
      </c>
      <c r="B11" s="6" t="n">
        <v>35460</v>
      </c>
      <c r="C11" s="6" t="n">
        <v>8630</v>
      </c>
    </row>
    <row r="12" spans="1:3">
      <c r="A12" s="4" t="s">
        <v>872</v>
      </c>
    </row>
    <row r="13" spans="1:3">
      <c r="A13" s="3" t="s">
        <v>846</v>
      </c>
    </row>
    <row r="14" spans="1:3">
      <c r="A14" s="4" t="s">
        <v>868</v>
      </c>
      <c r="B14" s="6" t="n">
        <v>7144</v>
      </c>
      <c r="C14" s="6" t="n">
        <v>6277</v>
      </c>
    </row>
    <row r="15" spans="1:3">
      <c r="A15" s="4" t="s">
        <v>869</v>
      </c>
      <c r="B15" s="6" t="n">
        <v>-3784</v>
      </c>
      <c r="C15" s="6" t="n">
        <v>0</v>
      </c>
    </row>
    <row r="16" spans="1:3">
      <c r="A16" s="4" t="s">
        <v>870</v>
      </c>
      <c r="B16" s="6" t="n">
        <v>0</v>
      </c>
      <c r="C16" s="6" t="n">
        <v>0</v>
      </c>
    </row>
    <row r="17" spans="1:3">
      <c r="A17" s="4" t="s">
        <v>871</v>
      </c>
      <c r="B17" s="6" t="n">
        <v>3360</v>
      </c>
      <c r="C17" s="6" t="n">
        <v>6277</v>
      </c>
    </row>
    <row r="18" spans="1:3">
      <c r="A18" s="4" t="s">
        <v>851</v>
      </c>
    </row>
    <row r="19" spans="1:3">
      <c r="A19" s="3" t="s">
        <v>846</v>
      </c>
    </row>
    <row r="20" spans="1:3">
      <c r="A20" s="4" t="s">
        <v>868</v>
      </c>
      <c r="C20" s="6" t="n">
        <v>58</v>
      </c>
    </row>
    <row r="21" spans="1:3">
      <c r="A21" s="4" t="s">
        <v>869</v>
      </c>
      <c r="C21" s="6" t="n">
        <v>0</v>
      </c>
    </row>
    <row r="22" spans="1:3">
      <c r="A22" s="4" t="s">
        <v>870</v>
      </c>
      <c r="C22" s="6" t="n">
        <v>-45</v>
      </c>
    </row>
    <row r="23" spans="1:3">
      <c r="A23" s="4" t="s">
        <v>871</v>
      </c>
      <c r="C23" s="6" t="n">
        <v>13</v>
      </c>
    </row>
    <row r="24" spans="1:3">
      <c r="A24" s="3" t="s">
        <v>847</v>
      </c>
    </row>
    <row r="25" spans="1:3">
      <c r="A25" s="4" t="s">
        <v>868</v>
      </c>
      <c r="B25" s="6" t="n">
        <v>9872</v>
      </c>
    </row>
    <row r="26" spans="1:3">
      <c r="A26" s="4" t="s">
        <v>869</v>
      </c>
      <c r="B26" s="6" t="n">
        <v>-3784</v>
      </c>
    </row>
    <row r="27" spans="1:3">
      <c r="A27" s="4" t="s">
        <v>870</v>
      </c>
      <c r="B27" s="6" t="n">
        <v>-3072</v>
      </c>
    </row>
    <row r="28" spans="1:3">
      <c r="A28" s="4" t="s">
        <v>871</v>
      </c>
      <c r="B28" s="6" t="n">
        <v>3016</v>
      </c>
    </row>
    <row r="29" spans="1:3">
      <c r="A29" s="4" t="s">
        <v>855</v>
      </c>
    </row>
    <row r="30" spans="1:3">
      <c r="A30" s="3" t="s">
        <v>846</v>
      </c>
    </row>
    <row r="31" spans="1:3">
      <c r="A31" s="4" t="s">
        <v>868</v>
      </c>
      <c r="B31" s="6" t="n">
        <v>43569</v>
      </c>
      <c r="C31" s="6" t="n">
        <v>18058</v>
      </c>
    </row>
    <row r="32" spans="1:3">
      <c r="A32" s="4" t="s">
        <v>869</v>
      </c>
      <c r="B32" s="6" t="n">
        <v>0</v>
      </c>
      <c r="C32" s="6" t="n">
        <v>0</v>
      </c>
    </row>
    <row r="33" spans="1:3">
      <c r="A33" s="4" t="s">
        <v>870</v>
      </c>
      <c r="B33" s="6" t="n">
        <v>0</v>
      </c>
      <c r="C33" s="6" t="n">
        <v>0</v>
      </c>
    </row>
    <row r="34" spans="1:3">
      <c r="A34" s="4" t="s">
        <v>871</v>
      </c>
      <c r="B34" s="6" t="n">
        <v>43569</v>
      </c>
      <c r="C34" s="6" t="n">
        <v>18058</v>
      </c>
    </row>
    <row r="35" spans="1:3">
      <c r="A35" s="3" t="s">
        <v>847</v>
      </c>
    </row>
    <row r="36" spans="1:3">
      <c r="A36" s="4" t="s">
        <v>868</v>
      </c>
      <c r="B36" s="6" t="n">
        <v>43569</v>
      </c>
      <c r="C36" s="6" t="n">
        <v>18058</v>
      </c>
    </row>
    <row r="37" spans="1:3">
      <c r="A37" s="4" t="s">
        <v>869</v>
      </c>
      <c r="B37" s="6" t="n">
        <v>0</v>
      </c>
      <c r="C37" s="6" t="n">
        <v>0</v>
      </c>
    </row>
    <row r="38" spans="1:3">
      <c r="A38" s="4" t="s">
        <v>870</v>
      </c>
      <c r="B38" s="6" t="n">
        <v>-11125</v>
      </c>
      <c r="C38" s="6" t="n">
        <v>-9428</v>
      </c>
    </row>
    <row r="39" spans="1:3">
      <c r="A39" s="4" t="s">
        <v>871</v>
      </c>
      <c r="B39" s="7" t="n">
        <v>32444</v>
      </c>
      <c r="C39" s="7" t="n">
        <v>863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3</v>
      </c>
      <c r="B1" s="2" t="s">
        <v>72</v>
      </c>
      <c r="D1" s="2" t="s">
        <v>1</v>
      </c>
    </row>
    <row r="2" spans="1:5">
      <c r="B2" s="2" t="s">
        <v>2</v>
      </c>
      <c r="C2" s="2" t="s">
        <v>73</v>
      </c>
      <c r="D2" s="2" t="s">
        <v>2</v>
      </c>
      <c r="E2" s="2" t="s">
        <v>73</v>
      </c>
    </row>
    <row r="3" spans="1:5">
      <c r="A3" s="4" t="s">
        <v>854</v>
      </c>
    </row>
    <row r="4" spans="1:5">
      <c r="A4" s="3" t="s">
        <v>874</v>
      </c>
    </row>
    <row r="5" spans="1:5">
      <c r="A5" s="4" t="s">
        <v>875</v>
      </c>
      <c r="B5" s="7" t="n">
        <v>35</v>
      </c>
      <c r="C5" s="7" t="n">
        <v>7284</v>
      </c>
      <c r="D5" s="7" t="n">
        <v>1637</v>
      </c>
      <c r="E5" s="7" t="n">
        <v>8804</v>
      </c>
    </row>
    <row r="6" spans="1:5">
      <c r="A6" s="4" t="s">
        <v>876</v>
      </c>
    </row>
    <row r="7" spans="1:5">
      <c r="A7" s="3" t="s">
        <v>874</v>
      </c>
    </row>
    <row r="8" spans="1:5">
      <c r="A8" s="4" t="s">
        <v>875</v>
      </c>
      <c r="B8" s="6" t="n">
        <v>2332</v>
      </c>
      <c r="C8" s="6" t="n">
        <v>934</v>
      </c>
      <c r="D8" s="6" t="n">
        <v>5294</v>
      </c>
      <c r="E8" s="6" t="n">
        <v>1939</v>
      </c>
    </row>
    <row r="9" spans="1:5">
      <c r="A9" s="4" t="s">
        <v>877</v>
      </c>
    </row>
    <row r="10" spans="1:5">
      <c r="A10" s="3" t="s">
        <v>874</v>
      </c>
    </row>
    <row r="11" spans="1:5">
      <c r="A11" s="4" t="s">
        <v>875</v>
      </c>
      <c r="B11" s="6" t="n">
        <v>2</v>
      </c>
      <c r="C11" s="6" t="n">
        <v>0</v>
      </c>
      <c r="D11" s="6" t="n">
        <v>3</v>
      </c>
      <c r="E11" s="6" t="n">
        <v>0</v>
      </c>
    </row>
    <row r="12" spans="1:5">
      <c r="A12" s="4" t="s">
        <v>878</v>
      </c>
    </row>
    <row r="13" spans="1:5">
      <c r="A13" s="3" t="s">
        <v>874</v>
      </c>
    </row>
    <row r="14" spans="1:5">
      <c r="A14" s="4" t="s">
        <v>875</v>
      </c>
      <c r="B14" s="6" t="n">
        <v>-4787</v>
      </c>
      <c r="C14" s="6" t="n">
        <v>8303</v>
      </c>
      <c r="D14" s="6" t="n">
        <v>-10130</v>
      </c>
      <c r="E14" s="6" t="n">
        <v>8050</v>
      </c>
    </row>
    <row r="15" spans="1:5">
      <c r="A15" s="4" t="s">
        <v>879</v>
      </c>
    </row>
    <row r="16" spans="1:5">
      <c r="A16" s="3" t="s">
        <v>874</v>
      </c>
    </row>
    <row r="17" spans="1:5">
      <c r="A17" s="4" t="s">
        <v>875</v>
      </c>
      <c r="B17" s="6" t="n">
        <v>2488</v>
      </c>
      <c r="C17" s="6" t="n">
        <v>-1953</v>
      </c>
      <c r="D17" s="6" t="n">
        <v>6470</v>
      </c>
      <c r="E17" s="6" t="n">
        <v>-1185</v>
      </c>
    </row>
    <row r="18" spans="1:5">
      <c r="A18" s="4" t="s">
        <v>880</v>
      </c>
    </row>
    <row r="19" spans="1:5">
      <c r="A19" s="3" t="s">
        <v>874</v>
      </c>
    </row>
    <row r="20" spans="1:5">
      <c r="A20" s="4" t="s">
        <v>881</v>
      </c>
      <c r="B20" s="6" t="n">
        <v>-2328</v>
      </c>
      <c r="C20" s="6" t="n">
        <v>3038</v>
      </c>
      <c r="D20" s="6" t="n">
        <v>-6455</v>
      </c>
      <c r="E20" s="6" t="n">
        <v>3038</v>
      </c>
    </row>
    <row r="21" spans="1:5">
      <c r="A21" s="4" t="s">
        <v>882</v>
      </c>
      <c r="B21" s="6" t="n">
        <v>0</v>
      </c>
      <c r="C21" s="6" t="n">
        <v>0</v>
      </c>
      <c r="D21" s="6" t="n">
        <v>0</v>
      </c>
      <c r="E21" s="6" t="n">
        <v>0</v>
      </c>
    </row>
    <row r="22" spans="1:5">
      <c r="A22" s="4" t="s">
        <v>883</v>
      </c>
      <c r="B22" s="6" t="n">
        <v>0</v>
      </c>
      <c r="C22" s="6" t="n">
        <v>0</v>
      </c>
      <c r="D22" s="6" t="n">
        <v>0</v>
      </c>
      <c r="E22" s="6" t="n">
        <v>0</v>
      </c>
    </row>
    <row r="23" spans="1:5">
      <c r="A23" s="4" t="s">
        <v>884</v>
      </c>
    </row>
    <row r="24" spans="1:5">
      <c r="A24" s="3" t="s">
        <v>874</v>
      </c>
    </row>
    <row r="25" spans="1:5">
      <c r="A25" s="4" t="s">
        <v>881</v>
      </c>
      <c r="B25" s="6" t="n">
        <v>-2328</v>
      </c>
      <c r="C25" s="6" t="n">
        <v>3038</v>
      </c>
      <c r="D25" s="6" t="n">
        <v>-6455</v>
      </c>
      <c r="E25" s="6" t="n">
        <v>3038</v>
      </c>
    </row>
    <row r="26" spans="1:5">
      <c r="A26" s="4" t="s">
        <v>885</v>
      </c>
    </row>
    <row r="27" spans="1:5">
      <c r="A27" s="3" t="s">
        <v>874</v>
      </c>
    </row>
    <row r="28" spans="1:5">
      <c r="A28" s="4" t="s">
        <v>882</v>
      </c>
      <c r="B28" s="6" t="n">
        <v>0</v>
      </c>
      <c r="C28" s="6" t="n">
        <v>0</v>
      </c>
      <c r="D28" s="6" t="n">
        <v>0</v>
      </c>
      <c r="E28" s="6" t="n">
        <v>0</v>
      </c>
    </row>
    <row r="29" spans="1:5">
      <c r="A29" s="4" t="s">
        <v>883</v>
      </c>
      <c r="B29" s="7" t="n">
        <v>0</v>
      </c>
      <c r="C29" s="7" t="n">
        <v>0</v>
      </c>
      <c r="D29" s="7" t="n">
        <v>0</v>
      </c>
      <c r="E29"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s>
  <sheetData>
    <row r="1" spans="1:5">
      <c r="A1" s="1" t="s">
        <v>886</v>
      </c>
      <c r="B1" s="2" t="s">
        <v>887</v>
      </c>
      <c r="C1" s="2" t="s">
        <v>888</v>
      </c>
      <c r="D1" s="2" t="s">
        <v>2</v>
      </c>
      <c r="E1" s="2" t="s">
        <v>25</v>
      </c>
    </row>
    <row r="2" spans="1:5">
      <c r="A2" s="3" t="s">
        <v>889</v>
      </c>
    </row>
    <row r="3" spans="1:5">
      <c r="A3" s="4" t="s">
        <v>890</v>
      </c>
      <c r="D3" s="4" t="s">
        <v>891</v>
      </c>
    </row>
    <row r="4" spans="1:5">
      <c r="A4" s="4" t="s">
        <v>62</v>
      </c>
      <c r="D4" s="7" t="n">
        <v>1</v>
      </c>
      <c r="E4" s="7" t="n">
        <v>1</v>
      </c>
    </row>
    <row r="5" spans="1:5">
      <c r="A5" s="4" t="s">
        <v>64</v>
      </c>
      <c r="D5" s="7" t="n">
        <v>10000</v>
      </c>
      <c r="E5" s="7" t="n">
        <v>10000</v>
      </c>
    </row>
    <row r="6" spans="1:5">
      <c r="A6" s="4" t="s">
        <v>892</v>
      </c>
      <c r="C6" s="6" t="n">
        <v>950000</v>
      </c>
    </row>
    <row r="7" spans="1:5">
      <c r="A7" s="4" t="s">
        <v>893</v>
      </c>
      <c r="C7" s="4" t="s">
        <v>894</v>
      </c>
    </row>
    <row r="8" spans="1:5">
      <c r="A8" s="4" t="s">
        <v>895</v>
      </c>
      <c r="C8" s="6" t="n">
        <v>202506</v>
      </c>
    </row>
    <row r="9" spans="1:5">
      <c r="A9" s="4" t="s">
        <v>896</v>
      </c>
      <c r="C9" s="8" t="n">
        <v>57.61</v>
      </c>
    </row>
    <row r="10" spans="1:5">
      <c r="A10" s="4" t="s">
        <v>897</v>
      </c>
    </row>
    <row r="11" spans="1:5">
      <c r="A11" s="3" t="s">
        <v>889</v>
      </c>
    </row>
    <row r="12" spans="1:5">
      <c r="A12" s="4" t="s">
        <v>898</v>
      </c>
      <c r="D12" s="4" t="s">
        <v>899</v>
      </c>
    </row>
    <row r="13" spans="1:5">
      <c r="A13" s="4" t="s">
        <v>386</v>
      </c>
    </row>
    <row r="14" spans="1:5">
      <c r="A14" s="3" t="s">
        <v>889</v>
      </c>
    </row>
    <row r="15" spans="1:5">
      <c r="A15" s="4" t="s">
        <v>898</v>
      </c>
      <c r="D15" s="4" t="s">
        <v>900</v>
      </c>
    </row>
    <row r="16" spans="1:5">
      <c r="A16" s="4" t="s">
        <v>901</v>
      </c>
    </row>
    <row r="17" spans="1:5">
      <c r="A17" s="3" t="s">
        <v>889</v>
      </c>
    </row>
    <row r="18" spans="1:5">
      <c r="A18" s="4" t="s">
        <v>902</v>
      </c>
      <c r="B18" s="6" t="n">
        <v>2300000</v>
      </c>
    </row>
    <row r="19" spans="1:5">
      <c r="A19" s="4" t="s">
        <v>903</v>
      </c>
      <c r="B19" s="7" t="n">
        <v>25</v>
      </c>
    </row>
    <row r="20" spans="1:5">
      <c r="A20" s="4" t="s">
        <v>904</v>
      </c>
      <c r="B20" s="7" t="n">
        <v>57500000</v>
      </c>
    </row>
    <row r="21" spans="1:5">
      <c r="A21" s="4" t="s">
        <v>905</v>
      </c>
    </row>
    <row r="22" spans="1:5">
      <c r="A22" s="3" t="s">
        <v>889</v>
      </c>
    </row>
    <row r="23" spans="1:5">
      <c r="A23" s="4" t="s">
        <v>906</v>
      </c>
      <c r="B23" s="4" t="s">
        <v>907</v>
      </c>
    </row>
    <row r="24" spans="1:5">
      <c r="A24" s="4" t="s">
        <v>62</v>
      </c>
      <c r="B24" s="7" t="n">
        <v>1</v>
      </c>
    </row>
    <row r="25" spans="1:5">
      <c r="A25" s="4" t="s">
        <v>64</v>
      </c>
      <c r="B25" s="7" t="n">
        <v>10000</v>
      </c>
    </row>
    <row r="26" spans="1:5">
      <c r="A26" s="4" t="s">
        <v>908</v>
      </c>
    </row>
    <row r="27" spans="1:5">
      <c r="A27" s="3" t="s">
        <v>889</v>
      </c>
    </row>
    <row r="28" spans="1:5">
      <c r="A28" s="4" t="s">
        <v>909</v>
      </c>
      <c r="B28" s="4" t="s">
        <v>91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1</v>
      </c>
      <c r="B1" s="2" t="s">
        <v>2</v>
      </c>
      <c r="C1" s="2" t="s">
        <v>25</v>
      </c>
    </row>
    <row r="2" spans="1:3">
      <c r="A2" s="4" t="s">
        <v>897</v>
      </c>
    </row>
    <row r="3" spans="1:3">
      <c r="A3" s="3" t="s">
        <v>912</v>
      </c>
    </row>
    <row r="4" spans="1:3">
      <c r="A4" s="4" t="s">
        <v>913</v>
      </c>
      <c r="B4" s="7" t="n">
        <v>768953</v>
      </c>
      <c r="C4" s="7" t="n">
        <v>751798</v>
      </c>
    </row>
    <row r="5" spans="1:3">
      <c r="A5" s="4" t="s">
        <v>914</v>
      </c>
      <c r="B5" s="4" t="s">
        <v>915</v>
      </c>
      <c r="C5" s="4" t="s">
        <v>915</v>
      </c>
    </row>
    <row r="6" spans="1:3">
      <c r="A6" s="4" t="s">
        <v>916</v>
      </c>
      <c r="B6" s="7" t="n">
        <v>1864891</v>
      </c>
      <c r="C6" s="7" t="n">
        <v>1790034</v>
      </c>
    </row>
    <row r="7" spans="1:3">
      <c r="A7" s="4" t="s">
        <v>917</v>
      </c>
      <c r="B7" s="4" t="s">
        <v>918</v>
      </c>
      <c r="C7" s="4" t="s">
        <v>919</v>
      </c>
    </row>
    <row r="8" spans="1:3">
      <c r="A8" s="3" t="s">
        <v>920</v>
      </c>
    </row>
    <row r="9" spans="1:3">
      <c r="A9" s="4" t="s">
        <v>913</v>
      </c>
      <c r="B9" s="7" t="n">
        <v>773983</v>
      </c>
      <c r="C9" s="7" t="n">
        <v>752610</v>
      </c>
    </row>
    <row r="10" spans="1:3">
      <c r="A10" s="4" t="s">
        <v>914</v>
      </c>
      <c r="B10" s="4" t="s">
        <v>921</v>
      </c>
      <c r="C10" s="4" t="s">
        <v>921</v>
      </c>
    </row>
    <row r="11" spans="1:3">
      <c r="A11" s="4" t="s">
        <v>916</v>
      </c>
      <c r="B11" s="7" t="n">
        <v>1732793</v>
      </c>
      <c r="C11" s="7" t="n">
        <v>1684097</v>
      </c>
    </row>
    <row r="12" spans="1:3">
      <c r="A12" s="4" t="s">
        <v>917</v>
      </c>
      <c r="B12" s="4" t="s">
        <v>922</v>
      </c>
      <c r="C12" s="4" t="s">
        <v>922</v>
      </c>
    </row>
    <row r="13" spans="1:3">
      <c r="A13" s="3" t="s">
        <v>923</v>
      </c>
    </row>
    <row r="14" spans="1:3">
      <c r="A14" s="4" t="s">
        <v>913</v>
      </c>
      <c r="B14" s="7" t="n">
        <v>1031977</v>
      </c>
      <c r="C14" s="7" t="n">
        <v>1003479</v>
      </c>
    </row>
    <row r="15" spans="1:3">
      <c r="A15" s="4" t="s">
        <v>914</v>
      </c>
      <c r="B15" s="4" t="s">
        <v>924</v>
      </c>
      <c r="C15" s="4" t="s">
        <v>924</v>
      </c>
    </row>
    <row r="16" spans="1:3">
      <c r="A16" s="4" t="s">
        <v>916</v>
      </c>
      <c r="B16" s="7" t="n">
        <v>1864891</v>
      </c>
      <c r="C16" s="7" t="n">
        <v>1790034</v>
      </c>
    </row>
    <row r="17" spans="1:3">
      <c r="A17" s="4" t="s">
        <v>917</v>
      </c>
      <c r="B17" s="4" t="s">
        <v>925</v>
      </c>
      <c r="C17" s="4" t="s">
        <v>926</v>
      </c>
    </row>
    <row r="18" spans="1:3">
      <c r="A18" s="3" t="s">
        <v>927</v>
      </c>
    </row>
    <row r="19" spans="1:3">
      <c r="A19" s="4" t="s">
        <v>913</v>
      </c>
      <c r="B19" s="7" t="n">
        <v>1375970</v>
      </c>
      <c r="C19" s="7" t="n">
        <v>1337973</v>
      </c>
    </row>
    <row r="20" spans="1:3">
      <c r="A20" s="4" t="s">
        <v>914</v>
      </c>
      <c r="B20" s="4" t="s">
        <v>928</v>
      </c>
      <c r="C20" s="4" t="s">
        <v>928</v>
      </c>
    </row>
    <row r="21" spans="1:3">
      <c r="A21" s="4" t="s">
        <v>916</v>
      </c>
      <c r="B21" s="7" t="n">
        <v>2142670</v>
      </c>
      <c r="C21" s="7" t="n">
        <v>2029932</v>
      </c>
    </row>
    <row r="22" spans="1:3">
      <c r="A22" s="4" t="s">
        <v>917</v>
      </c>
      <c r="B22" s="4" t="s">
        <v>929</v>
      </c>
      <c r="C22" s="4" t="s">
        <v>930</v>
      </c>
    </row>
    <row r="23" spans="1:3">
      <c r="A23" s="4" t="s">
        <v>386</v>
      </c>
    </row>
    <row r="24" spans="1:3">
      <c r="A24" s="3" t="s">
        <v>912</v>
      </c>
    </row>
    <row r="25" spans="1:3">
      <c r="A25" s="4" t="s">
        <v>913</v>
      </c>
      <c r="B25" s="7" t="n">
        <v>766355</v>
      </c>
      <c r="C25" s="7" t="n">
        <v>749226</v>
      </c>
    </row>
    <row r="26" spans="1:3">
      <c r="A26" s="4" t="s">
        <v>914</v>
      </c>
      <c r="B26" s="4" t="s">
        <v>915</v>
      </c>
      <c r="C26" s="4" t="s">
        <v>915</v>
      </c>
    </row>
    <row r="27" spans="1:3">
      <c r="A27" s="4" t="s">
        <v>931</v>
      </c>
      <c r="B27" s="7" t="n">
        <v>957944</v>
      </c>
      <c r="C27" s="7" t="n">
        <v>936532</v>
      </c>
    </row>
    <row r="28" spans="1:3">
      <c r="A28" s="4" t="s">
        <v>932</v>
      </c>
      <c r="B28" s="4" t="s">
        <v>933</v>
      </c>
      <c r="C28" s="4" t="s">
        <v>933</v>
      </c>
    </row>
    <row r="29" spans="1:3">
      <c r="A29" s="4" t="s">
        <v>916</v>
      </c>
      <c r="B29" s="7" t="n">
        <v>1781513</v>
      </c>
      <c r="C29" s="7" t="n">
        <v>1691022</v>
      </c>
    </row>
    <row r="30" spans="1:3">
      <c r="A30" s="4" t="s">
        <v>917</v>
      </c>
      <c r="B30" s="4" t="s">
        <v>934</v>
      </c>
      <c r="C30" s="4" t="s">
        <v>935</v>
      </c>
    </row>
    <row r="31" spans="1:3">
      <c r="A31" s="3" t="s">
        <v>920</v>
      </c>
    </row>
    <row r="32" spans="1:3">
      <c r="A32" s="4" t="s">
        <v>913</v>
      </c>
      <c r="B32" s="7" t="n">
        <v>771747</v>
      </c>
      <c r="C32" s="7" t="n">
        <v>750660</v>
      </c>
    </row>
    <row r="33" spans="1:3">
      <c r="A33" s="4" t="s">
        <v>914</v>
      </c>
      <c r="B33" s="4" t="s">
        <v>921</v>
      </c>
      <c r="C33" s="4" t="s">
        <v>921</v>
      </c>
    </row>
    <row r="34" spans="1:3">
      <c r="A34" s="4" t="s">
        <v>931</v>
      </c>
      <c r="B34" s="7" t="n">
        <v>1114746</v>
      </c>
      <c r="C34" s="7" t="n">
        <v>1084287</v>
      </c>
    </row>
    <row r="35" spans="1:3">
      <c r="A35" s="4" t="s">
        <v>932</v>
      </c>
      <c r="B35" s="4" t="s">
        <v>936</v>
      </c>
      <c r="C35" s="4" t="s">
        <v>936</v>
      </c>
    </row>
    <row r="36" spans="1:3">
      <c r="A36" s="4" t="s">
        <v>916</v>
      </c>
      <c r="B36" s="7" t="n">
        <v>1781513</v>
      </c>
      <c r="C36" s="7" t="n">
        <v>1691022</v>
      </c>
    </row>
    <row r="37" spans="1:3">
      <c r="A37" s="4" t="s">
        <v>917</v>
      </c>
      <c r="B37" s="4" t="s">
        <v>937</v>
      </c>
      <c r="C37" s="4" t="s">
        <v>938</v>
      </c>
    </row>
    <row r="38" spans="1:3">
      <c r="A38" s="3" t="s">
        <v>923</v>
      </c>
    </row>
    <row r="39" spans="1:3">
      <c r="A39" s="4" t="s">
        <v>913</v>
      </c>
      <c r="B39" s="7" t="n">
        <v>1028997</v>
      </c>
      <c r="C39" s="7" t="n">
        <v>1000880</v>
      </c>
    </row>
    <row r="40" spans="1:3">
      <c r="A40" s="4" t="s">
        <v>914</v>
      </c>
      <c r="B40" s="4" t="s">
        <v>924</v>
      </c>
      <c r="C40" s="4" t="s">
        <v>924</v>
      </c>
    </row>
    <row r="41" spans="1:3">
      <c r="A41" s="4" t="s">
        <v>931</v>
      </c>
      <c r="B41" s="7" t="n">
        <v>1371996</v>
      </c>
      <c r="C41" s="7" t="n">
        <v>1334507</v>
      </c>
    </row>
    <row r="42" spans="1:3">
      <c r="A42" s="4" t="s">
        <v>932</v>
      </c>
      <c r="B42" s="4" t="s">
        <v>928</v>
      </c>
      <c r="C42" s="4" t="s">
        <v>928</v>
      </c>
    </row>
    <row r="43" spans="1:3">
      <c r="A43" s="4" t="s">
        <v>916</v>
      </c>
      <c r="B43" s="7" t="n">
        <v>1781513</v>
      </c>
      <c r="C43" s="7" t="n">
        <v>1691022</v>
      </c>
    </row>
    <row r="44" spans="1:3">
      <c r="A44" s="4" t="s">
        <v>917</v>
      </c>
      <c r="B44" s="4" t="s">
        <v>937</v>
      </c>
      <c r="C44" s="4" t="s">
        <v>938</v>
      </c>
    </row>
    <row r="45" spans="1:3">
      <c r="A45" s="3" t="s">
        <v>927</v>
      </c>
    </row>
    <row r="46" spans="1:3">
      <c r="A46" s="4" t="s">
        <v>913</v>
      </c>
      <c r="B46" s="7" t="n">
        <v>1371996</v>
      </c>
      <c r="C46" s="7" t="n">
        <v>1334507</v>
      </c>
    </row>
    <row r="47" spans="1:3">
      <c r="A47" s="4" t="s">
        <v>914</v>
      </c>
      <c r="B47" s="4" t="s">
        <v>928</v>
      </c>
      <c r="C47" s="4" t="s">
        <v>928</v>
      </c>
    </row>
    <row r="48" spans="1:3">
      <c r="A48" s="4" t="s">
        <v>931</v>
      </c>
      <c r="B48" s="7" t="n">
        <v>1714994</v>
      </c>
      <c r="C48" s="7" t="n">
        <v>1668133</v>
      </c>
    </row>
    <row r="49" spans="1:3">
      <c r="A49" s="4" t="s">
        <v>932</v>
      </c>
      <c r="B49" s="4" t="s">
        <v>939</v>
      </c>
      <c r="C49" s="4" t="s">
        <v>939</v>
      </c>
    </row>
    <row r="50" spans="1:3">
      <c r="A50" s="4" t="s">
        <v>916</v>
      </c>
      <c r="B50" s="7" t="n">
        <v>1942792</v>
      </c>
      <c r="C50" s="7" t="n">
        <v>1843545</v>
      </c>
    </row>
    <row r="51" spans="1:3">
      <c r="A51" s="4" t="s">
        <v>917</v>
      </c>
      <c r="B51" s="4" t="s">
        <v>940</v>
      </c>
      <c r="C51" s="4" t="s">
        <v>94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2</v>
      </c>
      <c r="B1" s="2" t="s">
        <v>72</v>
      </c>
      <c r="D1" s="2" t="s">
        <v>1</v>
      </c>
    </row>
    <row r="2" spans="1:5">
      <c r="B2" s="2" t="s">
        <v>2</v>
      </c>
      <c r="C2" s="2" t="s">
        <v>73</v>
      </c>
      <c r="D2" s="2" t="s">
        <v>2</v>
      </c>
      <c r="E2" s="2" t="s">
        <v>73</v>
      </c>
    </row>
    <row r="3" spans="1:5">
      <c r="A3" s="3" t="s">
        <v>943</v>
      </c>
    </row>
    <row r="4" spans="1:5">
      <c r="A4" s="4" t="s">
        <v>114</v>
      </c>
      <c r="B4" s="7" t="n">
        <v>50810</v>
      </c>
      <c r="C4" s="7" t="n">
        <v>30836</v>
      </c>
      <c r="D4" s="7" t="n">
        <v>93579</v>
      </c>
      <c r="E4" s="7" t="n">
        <v>55962</v>
      </c>
    </row>
    <row r="5" spans="1:5">
      <c r="A5" s="4" t="s">
        <v>115</v>
      </c>
      <c r="B5" s="6" t="n">
        <v>-854</v>
      </c>
      <c r="C5" s="6" t="n">
        <v>0</v>
      </c>
      <c r="D5" s="6" t="n">
        <v>-3430</v>
      </c>
      <c r="E5" s="6" t="n">
        <v>0</v>
      </c>
    </row>
    <row r="6" spans="1:5">
      <c r="A6" s="4" t="s">
        <v>944</v>
      </c>
      <c r="B6" s="6" t="n">
        <v>-540</v>
      </c>
      <c r="C6" s="6" t="n">
        <v>-355</v>
      </c>
      <c r="D6" s="6" t="n">
        <v>-1003</v>
      </c>
      <c r="E6" s="6" t="n">
        <v>-675</v>
      </c>
    </row>
    <row r="7" spans="1:5">
      <c r="A7" s="4" t="s">
        <v>118</v>
      </c>
      <c r="B7" s="7" t="n">
        <v>49416</v>
      </c>
      <c r="C7" s="7" t="n">
        <v>30481</v>
      </c>
      <c r="D7" s="7" t="n">
        <v>89146</v>
      </c>
      <c r="E7" s="7" t="n">
        <v>55287</v>
      </c>
    </row>
    <row r="8" spans="1:5">
      <c r="A8" s="4" t="s">
        <v>945</v>
      </c>
      <c r="B8" s="6" t="n">
        <v>40771</v>
      </c>
      <c r="C8" s="6" t="n">
        <v>38546</v>
      </c>
      <c r="D8" s="6" t="n">
        <v>40741</v>
      </c>
      <c r="E8" s="6" t="n">
        <v>35871</v>
      </c>
    </row>
    <row r="9" spans="1:5">
      <c r="A9" s="4" t="s">
        <v>119</v>
      </c>
      <c r="B9" s="8" t="n">
        <v>1.21</v>
      </c>
      <c r="C9" s="8" t="n">
        <v>0.79</v>
      </c>
      <c r="D9" s="8" t="n">
        <v>2.19</v>
      </c>
      <c r="E9" s="8" t="n">
        <v>1.54</v>
      </c>
    </row>
    <row r="10" spans="1:5">
      <c r="A10" s="3" t="s">
        <v>946</v>
      </c>
    </row>
    <row r="11" spans="1:5">
      <c r="A11" s="4" t="s">
        <v>118</v>
      </c>
      <c r="B11" s="7" t="n">
        <v>49416</v>
      </c>
      <c r="C11" s="7" t="n">
        <v>30481</v>
      </c>
      <c r="D11" s="7" t="n">
        <v>89146</v>
      </c>
      <c r="E11" s="7" t="n">
        <v>55287</v>
      </c>
    </row>
    <row r="12" spans="1:5">
      <c r="A12" s="4" t="s">
        <v>944</v>
      </c>
      <c r="B12" s="6" t="n">
        <v>-12</v>
      </c>
      <c r="C12" s="6" t="n">
        <v>-9</v>
      </c>
      <c r="D12" s="6" t="n">
        <v>-13</v>
      </c>
      <c r="E12" s="6" t="n">
        <v>-31</v>
      </c>
    </row>
    <row r="13" spans="1:5">
      <c r="A13" s="4" t="s">
        <v>947</v>
      </c>
      <c r="B13" s="7" t="n">
        <v>49404</v>
      </c>
      <c r="C13" s="7" t="n">
        <v>30472</v>
      </c>
      <c r="D13" s="7" t="n">
        <v>89133</v>
      </c>
      <c r="E13" s="7" t="n">
        <v>55256</v>
      </c>
    </row>
    <row r="14" spans="1:5">
      <c r="A14" s="4" t="s">
        <v>945</v>
      </c>
      <c r="B14" s="6" t="n">
        <v>40771</v>
      </c>
      <c r="C14" s="6" t="n">
        <v>38546</v>
      </c>
      <c r="D14" s="6" t="n">
        <v>40741</v>
      </c>
      <c r="E14" s="6" t="n">
        <v>35871</v>
      </c>
    </row>
    <row r="15" spans="1:5">
      <c r="A15" s="4" t="s">
        <v>948</v>
      </c>
      <c r="B15" s="6" t="n">
        <v>137</v>
      </c>
      <c r="C15" s="6" t="n">
        <v>121</v>
      </c>
      <c r="D15" s="6" t="n">
        <v>86</v>
      </c>
      <c r="E15" s="6" t="n">
        <v>103</v>
      </c>
    </row>
    <row r="16" spans="1:5">
      <c r="A16" s="4" t="s">
        <v>949</v>
      </c>
      <c r="B16" s="6" t="n">
        <v>40908</v>
      </c>
      <c r="C16" s="6" t="n">
        <v>38667</v>
      </c>
      <c r="D16" s="6" t="n">
        <v>40827</v>
      </c>
      <c r="E16" s="6" t="n">
        <v>35974</v>
      </c>
    </row>
    <row r="17" spans="1:5">
      <c r="A17" s="4" t="s">
        <v>120</v>
      </c>
      <c r="B17" s="8" t="n">
        <v>1.21</v>
      </c>
      <c r="C17" s="8" t="n">
        <v>0.79</v>
      </c>
      <c r="D17" s="8" t="n">
        <v>2.18</v>
      </c>
      <c r="E17" s="8" t="n">
        <v>1.5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0</v>
      </c>
      <c r="B1" s="2" t="s">
        <v>72</v>
      </c>
      <c r="D1" s="2" t="s">
        <v>1</v>
      </c>
    </row>
    <row r="2" spans="1:5">
      <c r="B2" s="2" t="s">
        <v>2</v>
      </c>
      <c r="C2" s="2" t="s">
        <v>73</v>
      </c>
      <c r="D2" s="2" t="s">
        <v>2</v>
      </c>
      <c r="E2" s="2" t="s">
        <v>73</v>
      </c>
    </row>
    <row r="3" spans="1:5">
      <c r="A3" s="4" t="s">
        <v>951</v>
      </c>
    </row>
    <row r="4" spans="1:5">
      <c r="A4" s="3" t="s">
        <v>952</v>
      </c>
    </row>
    <row r="5" spans="1:5">
      <c r="A5" s="4" t="s">
        <v>953</v>
      </c>
      <c r="B5" s="6" t="n">
        <v>461124</v>
      </c>
      <c r="C5" s="6" t="n">
        <v>597975</v>
      </c>
      <c r="D5" s="6" t="n">
        <v>468273</v>
      </c>
      <c r="E5" s="6" t="n">
        <v>601698</v>
      </c>
    </row>
    <row r="6" spans="1:5">
      <c r="A6" s="4" t="s">
        <v>358</v>
      </c>
    </row>
    <row r="7" spans="1:5">
      <c r="A7" s="3" t="s">
        <v>952</v>
      </c>
    </row>
    <row r="8" spans="1:5">
      <c r="A8" s="4" t="s">
        <v>953</v>
      </c>
      <c r="B8" s="6" t="n">
        <v>262853</v>
      </c>
      <c r="C8" s="6" t="n">
        <v>8926</v>
      </c>
      <c r="D8" s="6" t="n">
        <v>482272</v>
      </c>
      <c r="E8" s="6" t="n">
        <v>7979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954</v>
      </c>
      <c r="B1" s="2" t="s">
        <v>1</v>
      </c>
    </row>
    <row r="2" spans="1:3">
      <c r="B2" s="2" t="s">
        <v>2</v>
      </c>
      <c r="C2" s="2" t="s">
        <v>73</v>
      </c>
    </row>
    <row r="3" spans="1:3">
      <c r="A3" s="3" t="s">
        <v>349</v>
      </c>
    </row>
    <row r="4" spans="1:3">
      <c r="A4" s="4" t="s">
        <v>955</v>
      </c>
      <c r="B4" s="6" t="n">
        <v>2464592</v>
      </c>
    </row>
    <row r="5" spans="1:3">
      <c r="A5" s="4" t="s">
        <v>358</v>
      </c>
    </row>
    <row r="6" spans="1:3">
      <c r="A6" s="3" t="s">
        <v>349</v>
      </c>
    </row>
    <row r="7" spans="1:3">
      <c r="A7" s="4" t="s">
        <v>956</v>
      </c>
      <c r="B7" s="4" t="s">
        <v>957</v>
      </c>
    </row>
    <row r="8" spans="1:3">
      <c r="A8" s="4" t="s">
        <v>958</v>
      </c>
      <c r="B8" s="7" t="n">
        <v>3</v>
      </c>
    </row>
    <row r="9" spans="1:3">
      <c r="A9" s="4" t="s">
        <v>959</v>
      </c>
      <c r="B9" s="4" t="s">
        <v>960</v>
      </c>
    </row>
    <row r="10" spans="1:3">
      <c r="A10" s="4" t="s">
        <v>961</v>
      </c>
    </row>
    <row r="11" spans="1:3">
      <c r="A11" s="3" t="s">
        <v>349</v>
      </c>
    </row>
    <row r="12" spans="1:3">
      <c r="A12" s="4" t="s">
        <v>958</v>
      </c>
      <c r="B12" s="10" t="n">
        <v>21.1</v>
      </c>
      <c r="C12" s="7" t="n">
        <v>24</v>
      </c>
    </row>
    <row r="13" spans="1:3">
      <c r="A13" s="4" t="s">
        <v>962</v>
      </c>
    </row>
    <row r="14" spans="1:3">
      <c r="A14" s="3" t="s">
        <v>349</v>
      </c>
    </row>
    <row r="15" spans="1:3">
      <c r="A15" s="4" t="s">
        <v>963</v>
      </c>
      <c r="B15" s="4" t="s">
        <v>812</v>
      </c>
    </row>
    <row r="16" spans="1:3">
      <c r="A16" s="4" t="s">
        <v>964</v>
      </c>
    </row>
    <row r="17" spans="1:3">
      <c r="A17" s="3" t="s">
        <v>349</v>
      </c>
    </row>
    <row r="18" spans="1:3">
      <c r="A18" s="4" t="s">
        <v>965</v>
      </c>
      <c r="B18" s="4" t="s">
        <v>966</v>
      </c>
    </row>
    <row r="19" spans="1:3">
      <c r="A19" s="4" t="s">
        <v>967</v>
      </c>
    </row>
    <row r="20" spans="1:3">
      <c r="A20" s="3" t="s">
        <v>349</v>
      </c>
    </row>
    <row r="21" spans="1:3">
      <c r="A21" s="4" t="s">
        <v>965</v>
      </c>
      <c r="B21" s="4" t="s">
        <v>9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9</v>
      </c>
      <c r="B1" s="2" t="s">
        <v>1</v>
      </c>
    </row>
    <row r="2" spans="1:3">
      <c r="B2" s="2" t="s">
        <v>2</v>
      </c>
      <c r="C2" s="2" t="s">
        <v>73</v>
      </c>
    </row>
    <row r="3" spans="1:3">
      <c r="A3" s="3" t="s">
        <v>970</v>
      </c>
    </row>
    <row r="4" spans="1:3">
      <c r="A4" s="4" t="s">
        <v>971</v>
      </c>
      <c r="B4" s="6" t="n">
        <v>813777</v>
      </c>
      <c r="C4" s="6" t="n">
        <v>867682</v>
      </c>
    </row>
    <row r="5" spans="1:3">
      <c r="A5" s="4" t="s">
        <v>972</v>
      </c>
      <c r="B5" s="6" t="n">
        <v>149932</v>
      </c>
      <c r="C5" s="6" t="n">
        <v>80844</v>
      </c>
    </row>
    <row r="6" spans="1:3">
      <c r="A6" s="4" t="s">
        <v>973</v>
      </c>
      <c r="B6" s="6" t="n">
        <v>-8811</v>
      </c>
      <c r="C6" s="6" t="n">
        <v>-94415</v>
      </c>
    </row>
    <row r="7" spans="1:3">
      <c r="A7" s="4" t="s">
        <v>974</v>
      </c>
      <c r="B7" s="6" t="n">
        <v>-45723</v>
      </c>
      <c r="C7" s="6" t="n">
        <v>-15183</v>
      </c>
    </row>
    <row r="8" spans="1:3">
      <c r="A8" s="4" t="s">
        <v>975</v>
      </c>
      <c r="B8" s="6" t="n">
        <v>909175</v>
      </c>
      <c r="C8" s="6" t="n">
        <v>838928</v>
      </c>
    </row>
    <row r="9" spans="1:3">
      <c r="A9" s="4" t="s">
        <v>976</v>
      </c>
      <c r="B9" s="6" t="n">
        <v>598469</v>
      </c>
      <c r="C9" s="6" t="n">
        <v>567127</v>
      </c>
    </row>
    <row r="10" spans="1:3">
      <c r="A10" s="3" t="s">
        <v>977</v>
      </c>
    </row>
    <row r="11" spans="1:3">
      <c r="A11" s="4" t="s">
        <v>978</v>
      </c>
      <c r="B11" s="8" t="n">
        <v>56.99</v>
      </c>
      <c r="C11" s="8" t="n">
        <v>55.92</v>
      </c>
    </row>
    <row r="12" spans="1:3">
      <c r="A12" s="4" t="s">
        <v>979</v>
      </c>
      <c r="B12" s="9" t="n">
        <v>47.46</v>
      </c>
      <c r="C12" s="9" t="n">
        <v>62.56</v>
      </c>
    </row>
    <row r="13" spans="1:3">
      <c r="A13" s="4" t="s">
        <v>980</v>
      </c>
      <c r="B13" s="9" t="n">
        <v>55.62</v>
      </c>
      <c r="C13" s="9" t="n">
        <v>50.69</v>
      </c>
    </row>
    <row r="14" spans="1:3">
      <c r="A14" s="4" t="s">
        <v>981</v>
      </c>
      <c r="B14" s="9" t="n">
        <v>60.97</v>
      </c>
      <c r="C14" s="9" t="n">
        <v>67.03</v>
      </c>
    </row>
    <row r="15" spans="1:3">
      <c r="A15" s="4" t="s">
        <v>982</v>
      </c>
      <c r="B15" s="9" t="n">
        <v>55.23</v>
      </c>
      <c r="C15" s="9" t="n">
        <v>56.95</v>
      </c>
    </row>
    <row r="16" spans="1:3">
      <c r="A16" s="4" t="s">
        <v>983</v>
      </c>
      <c r="B16" s="8" t="n">
        <v>56.31</v>
      </c>
      <c r="C16" s="8" t="n">
        <v>56.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2</v>
      </c>
      <c r="B1" s="2" t="s">
        <v>1</v>
      </c>
    </row>
    <row r="2" spans="1:3">
      <c r="B2" s="2" t="s">
        <v>2</v>
      </c>
      <c r="C2" s="2" t="s">
        <v>73</v>
      </c>
    </row>
    <row r="3" spans="1:3">
      <c r="A3" s="3" t="s">
        <v>173</v>
      </c>
    </row>
    <row r="4" spans="1:3">
      <c r="A4" s="4" t="s">
        <v>114</v>
      </c>
      <c r="B4" s="7" t="n">
        <v>93579</v>
      </c>
      <c r="C4" s="7" t="n">
        <v>55962</v>
      </c>
    </row>
    <row r="5" spans="1:3">
      <c r="A5" s="3" t="s">
        <v>174</v>
      </c>
    </row>
    <row r="6" spans="1:3">
      <c r="A6" s="4" t="s">
        <v>175</v>
      </c>
      <c r="B6" s="6" t="n">
        <v>3115</v>
      </c>
      <c r="C6" s="6" t="n">
        <v>8243</v>
      </c>
    </row>
    <row r="7" spans="1:3">
      <c r="A7" s="4" t="s">
        <v>176</v>
      </c>
      <c r="B7" s="6" t="n">
        <v>-8551</v>
      </c>
      <c r="C7" s="6" t="n">
        <v>-10507</v>
      </c>
    </row>
    <row r="8" spans="1:3">
      <c r="A8" s="4" t="s">
        <v>88</v>
      </c>
      <c r="B8" s="6" t="n">
        <v>26771</v>
      </c>
      <c r="C8" s="6" t="n">
        <v>14135</v>
      </c>
    </row>
    <row r="9" spans="1:3">
      <c r="A9" s="4" t="s">
        <v>177</v>
      </c>
      <c r="B9" s="6" t="n">
        <v>7702</v>
      </c>
      <c r="C9" s="6" t="n">
        <v>6749</v>
      </c>
    </row>
    <row r="10" spans="1:3">
      <c r="A10" s="4" t="s">
        <v>178</v>
      </c>
      <c r="B10" s="6" t="n">
        <v>3</v>
      </c>
      <c r="C10" s="6" t="n">
        <v>-403</v>
      </c>
    </row>
    <row r="11" spans="1:3">
      <c r="A11" s="4" t="s">
        <v>96</v>
      </c>
      <c r="B11" s="6" t="n">
        <v>-1985</v>
      </c>
      <c r="C11" s="6" t="n">
        <v>-1289</v>
      </c>
    </row>
    <row r="12" spans="1:3">
      <c r="A12" s="4" t="s">
        <v>179</v>
      </c>
      <c r="B12" s="6" t="n">
        <v>-4711</v>
      </c>
      <c r="C12" s="6" t="n">
        <v>-1980</v>
      </c>
    </row>
    <row r="13" spans="1:3">
      <c r="A13" s="4" t="s">
        <v>180</v>
      </c>
      <c r="B13" s="6" t="n">
        <v>10222</v>
      </c>
      <c r="C13" s="6" t="n">
        <v>8358</v>
      </c>
    </row>
    <row r="14" spans="1:3">
      <c r="A14" s="4" t="s">
        <v>181</v>
      </c>
      <c r="B14" s="6" t="n">
        <v>-1620</v>
      </c>
      <c r="C14" s="6" t="n">
        <v>2407</v>
      </c>
    </row>
    <row r="15" spans="1:3">
      <c r="A15" s="4" t="s">
        <v>182</v>
      </c>
      <c r="B15" s="6" t="n">
        <v>-1227825</v>
      </c>
      <c r="C15" s="6" t="n">
        <v>-1179016</v>
      </c>
    </row>
    <row r="16" spans="1:3">
      <c r="A16" s="4" t="s">
        <v>183</v>
      </c>
      <c r="B16" s="6" t="n">
        <v>1206323</v>
      </c>
      <c r="C16" s="6" t="n">
        <v>1142220</v>
      </c>
    </row>
    <row r="17" spans="1:3">
      <c r="A17" s="4" t="s">
        <v>184</v>
      </c>
      <c r="B17" s="6" t="n">
        <v>-45563</v>
      </c>
      <c r="C17" s="6" t="n">
        <v>-34072</v>
      </c>
    </row>
    <row r="18" spans="1:3">
      <c r="A18" s="4" t="s">
        <v>185</v>
      </c>
      <c r="B18" s="6" t="n">
        <v>-14</v>
      </c>
      <c r="C18" s="6" t="n">
        <v>-403</v>
      </c>
    </row>
    <row r="19" spans="1:3">
      <c r="A19" s="4" t="s">
        <v>186</v>
      </c>
      <c r="B19" s="6" t="n">
        <v>-11814</v>
      </c>
      <c r="C19" s="6" t="n">
        <v>-6298</v>
      </c>
    </row>
    <row r="20" spans="1:3">
      <c r="A20" s="4" t="s">
        <v>187</v>
      </c>
      <c r="B20" s="6" t="n">
        <v>45632</v>
      </c>
      <c r="C20" s="6" t="n">
        <v>4106</v>
      </c>
    </row>
    <row r="21" spans="1:3">
      <c r="A21" s="3" t="s">
        <v>188</v>
      </c>
    </row>
    <row r="22" spans="1:3">
      <c r="A22" s="4" t="s">
        <v>189</v>
      </c>
      <c r="B22" s="6" t="n">
        <v>197733</v>
      </c>
      <c r="C22" s="6" t="n">
        <v>142410</v>
      </c>
    </row>
    <row r="23" spans="1:3">
      <c r="A23" s="4" t="s">
        <v>190</v>
      </c>
      <c r="B23" s="6" t="n">
        <v>215115</v>
      </c>
      <c r="C23" s="6" t="n">
        <v>258571</v>
      </c>
    </row>
    <row r="24" spans="1:3">
      <c r="A24" s="4" t="s">
        <v>191</v>
      </c>
      <c r="B24" s="6" t="n">
        <v>-341790</v>
      </c>
      <c r="C24" s="6" t="n">
        <v>-356085</v>
      </c>
    </row>
    <row r="25" spans="1:3">
      <c r="A25" s="4" t="s">
        <v>192</v>
      </c>
      <c r="B25" s="6" t="n">
        <v>5603</v>
      </c>
      <c r="C25" s="6" t="n">
        <v>15016</v>
      </c>
    </row>
    <row r="26" spans="1:3">
      <c r="A26" s="4" t="s">
        <v>193</v>
      </c>
      <c r="B26" s="6" t="n">
        <v>-31292</v>
      </c>
      <c r="C26" s="6" t="n">
        <v>-3292</v>
      </c>
    </row>
    <row r="27" spans="1:3">
      <c r="A27" s="4" t="s">
        <v>194</v>
      </c>
      <c r="B27" s="6" t="n">
        <v>-4234</v>
      </c>
      <c r="C27" s="6" t="n">
        <v>2020</v>
      </c>
    </row>
    <row r="28" spans="1:3">
      <c r="A28" s="4" t="s">
        <v>195</v>
      </c>
      <c r="B28" s="6" t="n">
        <v>-381367</v>
      </c>
      <c r="C28" s="6" t="n">
        <v>-334605</v>
      </c>
    </row>
    <row r="29" spans="1:3">
      <c r="A29" s="4" t="s">
        <v>196</v>
      </c>
      <c r="B29" s="6" t="n">
        <v>1188</v>
      </c>
      <c r="C29" s="6" t="n">
        <v>468</v>
      </c>
    </row>
    <row r="30" spans="1:3">
      <c r="A30" s="4" t="s">
        <v>197</v>
      </c>
      <c r="B30" s="6" t="n">
        <v>-6518</v>
      </c>
      <c r="C30" s="6" t="n">
        <v>-8887</v>
      </c>
    </row>
    <row r="31" spans="1:3">
      <c r="A31" s="4" t="s">
        <v>198</v>
      </c>
      <c r="B31" s="6" t="n">
        <v>20365</v>
      </c>
      <c r="C31" s="6" t="n">
        <v>26463</v>
      </c>
    </row>
    <row r="32" spans="1:3">
      <c r="A32" s="4" t="s">
        <v>199</v>
      </c>
      <c r="B32" s="6" t="n">
        <v>-5916</v>
      </c>
      <c r="C32" s="6" t="n">
        <v>-4503</v>
      </c>
    </row>
    <row r="33" spans="1:3">
      <c r="A33" s="4" t="s">
        <v>200</v>
      </c>
      <c r="B33" s="6" t="n">
        <v>0</v>
      </c>
      <c r="C33" s="6" t="n">
        <v>425644</v>
      </c>
    </row>
    <row r="34" spans="1:3">
      <c r="A34" s="4" t="s">
        <v>201</v>
      </c>
      <c r="B34" s="6" t="n">
        <v>-450</v>
      </c>
      <c r="C34" s="6" t="n">
        <v>4758</v>
      </c>
    </row>
    <row r="35" spans="1:3">
      <c r="A35" s="4" t="s">
        <v>202</v>
      </c>
      <c r="B35" s="6" t="n">
        <v>-331563</v>
      </c>
      <c r="C35" s="6" t="n">
        <v>167978</v>
      </c>
    </row>
    <row r="36" spans="1:3">
      <c r="A36" s="3" t="s">
        <v>203</v>
      </c>
    </row>
    <row r="37" spans="1:3">
      <c r="A37" s="4" t="s">
        <v>204</v>
      </c>
      <c r="B37" s="6" t="n">
        <v>-316483</v>
      </c>
      <c r="C37" s="6" t="n">
        <v>909297</v>
      </c>
    </row>
    <row r="38" spans="1:3">
      <c r="A38" s="4" t="s">
        <v>205</v>
      </c>
      <c r="B38" s="6" t="n">
        <v>439019</v>
      </c>
      <c r="C38" s="6" t="n">
        <v>-578966</v>
      </c>
    </row>
    <row r="39" spans="1:3">
      <c r="A39" s="4" t="s">
        <v>206</v>
      </c>
      <c r="B39" s="6" t="n">
        <v>360000</v>
      </c>
      <c r="C39" s="6" t="n">
        <v>60000</v>
      </c>
    </row>
    <row r="40" spans="1:3">
      <c r="A40" s="4" t="s">
        <v>207</v>
      </c>
      <c r="B40" s="6" t="n">
        <v>-12351</v>
      </c>
      <c r="C40" s="6" t="n">
        <v>-196953</v>
      </c>
    </row>
    <row r="41" spans="1:3">
      <c r="A41" s="4" t="s">
        <v>208</v>
      </c>
      <c r="B41" s="6" t="n">
        <v>-28006</v>
      </c>
      <c r="C41" s="6" t="n">
        <v>-24354</v>
      </c>
    </row>
    <row r="42" spans="1:3">
      <c r="A42" s="4" t="s">
        <v>209</v>
      </c>
      <c r="B42" s="6" t="n">
        <v>-2576</v>
      </c>
      <c r="C42" s="6" t="n">
        <v>0</v>
      </c>
    </row>
    <row r="43" spans="1:3">
      <c r="A43" s="4" t="s">
        <v>210</v>
      </c>
      <c r="B43" s="6" t="n">
        <v>-2275</v>
      </c>
      <c r="C43" s="6" t="n">
        <v>1669</v>
      </c>
    </row>
    <row r="44" spans="1:3">
      <c r="A44" s="4" t="s">
        <v>211</v>
      </c>
      <c r="B44" s="6" t="n">
        <v>-11666</v>
      </c>
      <c r="C44" s="6" t="n">
        <v>0</v>
      </c>
    </row>
    <row r="45" spans="1:3">
      <c r="A45" s="4" t="s">
        <v>212</v>
      </c>
      <c r="B45" s="6" t="n">
        <v>55286</v>
      </c>
      <c r="C45" s="6" t="n">
        <v>0</v>
      </c>
    </row>
    <row r="46" spans="1:3">
      <c r="A46" s="4" t="s">
        <v>185</v>
      </c>
      <c r="B46" s="6" t="n">
        <v>14</v>
      </c>
      <c r="C46" s="6" t="n">
        <v>403</v>
      </c>
    </row>
    <row r="47" spans="1:3">
      <c r="A47" s="4" t="s">
        <v>213</v>
      </c>
      <c r="B47" s="6" t="n">
        <v>480962</v>
      </c>
      <c r="C47" s="6" t="n">
        <v>171096</v>
      </c>
    </row>
    <row r="48" spans="1:3">
      <c r="A48" s="4" t="s">
        <v>214</v>
      </c>
      <c r="B48" s="6" t="n">
        <v>195031</v>
      </c>
      <c r="C48" s="6" t="n">
        <v>343180</v>
      </c>
    </row>
    <row r="49" spans="1:3">
      <c r="A49" s="4" t="s">
        <v>215</v>
      </c>
      <c r="B49" s="6" t="n">
        <v>510267</v>
      </c>
      <c r="C49" s="6" t="n">
        <v>548095</v>
      </c>
    </row>
    <row r="50" spans="1:3">
      <c r="A50" s="4" t="s">
        <v>216</v>
      </c>
      <c r="B50" s="6" t="n">
        <v>705298</v>
      </c>
      <c r="C50" s="6" t="n">
        <v>891275</v>
      </c>
    </row>
    <row r="51" spans="1:3">
      <c r="A51" s="3" t="s">
        <v>217</v>
      </c>
    </row>
    <row r="52" spans="1:3">
      <c r="A52" s="4" t="s">
        <v>218</v>
      </c>
      <c r="B52" s="6" t="n">
        <v>3910</v>
      </c>
      <c r="C52" s="6" t="n">
        <v>8619</v>
      </c>
    </row>
    <row r="53" spans="1:3">
      <c r="A53" s="4" t="s">
        <v>219</v>
      </c>
      <c r="B53" s="6" t="n">
        <v>0</v>
      </c>
      <c r="C53" s="6" t="n">
        <v>474753</v>
      </c>
    </row>
    <row r="54" spans="1:3">
      <c r="A54" s="3" t="s">
        <v>220</v>
      </c>
    </row>
    <row r="55" spans="1:3">
      <c r="A55" s="4" t="s">
        <v>221</v>
      </c>
      <c r="B55" s="6" t="n">
        <v>30244</v>
      </c>
      <c r="C55" s="6" t="n">
        <v>26932</v>
      </c>
    </row>
    <row r="56" spans="1:3">
      <c r="A56" s="4" t="s">
        <v>222</v>
      </c>
      <c r="B56" s="7" t="n">
        <v>54453</v>
      </c>
      <c r="C56" s="7" t="n">
        <v>189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984</v>
      </c>
      <c r="B1" s="2" t="s">
        <v>1</v>
      </c>
    </row>
    <row r="2" spans="1:3">
      <c r="B2" s="2" t="s">
        <v>2</v>
      </c>
      <c r="C2" s="2" t="s">
        <v>73</v>
      </c>
    </row>
    <row r="3" spans="1:3">
      <c r="A3" s="3" t="s">
        <v>256</v>
      </c>
    </row>
    <row r="4" spans="1:3">
      <c r="A4" s="4" t="s">
        <v>985</v>
      </c>
      <c r="B4" s="4" t="s">
        <v>986</v>
      </c>
      <c r="C4" s="4" t="s">
        <v>987</v>
      </c>
    </row>
    <row r="5" spans="1:3">
      <c r="A5" s="4" t="s">
        <v>988</v>
      </c>
      <c r="B5" s="4" t="s">
        <v>989</v>
      </c>
      <c r="C5" s="4" t="s">
        <v>990</v>
      </c>
    </row>
    <row r="6" spans="1:3">
      <c r="A6" s="4" t="s">
        <v>991</v>
      </c>
      <c r="B6" s="4" t="s">
        <v>992</v>
      </c>
      <c r="C6" s="4" t="s">
        <v>993</v>
      </c>
    </row>
    <row r="7" spans="1:3">
      <c r="A7" s="4" t="s">
        <v>994</v>
      </c>
      <c r="B7" s="4" t="s">
        <v>995</v>
      </c>
      <c r="C7" s="4" t="s">
        <v>996</v>
      </c>
    </row>
    <row r="8" spans="1:3">
      <c r="A8" s="4" t="s">
        <v>997</v>
      </c>
      <c r="B8" s="8" t="n">
        <v>10.1</v>
      </c>
      <c r="C8" s="8" t="n">
        <v>19.6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8</v>
      </c>
      <c r="B1" s="2" t="s">
        <v>72</v>
      </c>
      <c r="D1" s="2" t="s">
        <v>1</v>
      </c>
    </row>
    <row r="2" spans="1:5">
      <c r="B2" s="2" t="s">
        <v>2</v>
      </c>
      <c r="C2" s="2" t="s">
        <v>73</v>
      </c>
      <c r="D2" s="2" t="s">
        <v>2</v>
      </c>
      <c r="E2" s="2" t="s">
        <v>73</v>
      </c>
    </row>
    <row r="3" spans="1:5">
      <c r="A3" s="4" t="s">
        <v>358</v>
      </c>
    </row>
    <row r="4" spans="1:5">
      <c r="A4" s="3" t="s">
        <v>349</v>
      </c>
    </row>
    <row r="5" spans="1:5">
      <c r="A5" s="4" t="s">
        <v>999</v>
      </c>
      <c r="B5" s="7" t="n">
        <v>502</v>
      </c>
      <c r="C5" s="7" t="n">
        <v>474</v>
      </c>
      <c r="D5" s="7" t="n">
        <v>987</v>
      </c>
      <c r="E5" s="7" t="n">
        <v>945</v>
      </c>
    </row>
    <row r="6" spans="1:5">
      <c r="A6" s="4" t="s">
        <v>361</v>
      </c>
    </row>
    <row r="7" spans="1:5">
      <c r="A7" s="3" t="s">
        <v>349</v>
      </c>
    </row>
    <row r="8" spans="1:5">
      <c r="A8" s="4" t="s">
        <v>999</v>
      </c>
      <c r="B8" s="6" t="n">
        <v>3329</v>
      </c>
      <c r="C8" s="6" t="n">
        <v>2834</v>
      </c>
      <c r="D8" s="6" t="n">
        <v>6715</v>
      </c>
    </row>
    <row r="9" spans="1:5">
      <c r="A9" s="4" t="s">
        <v>363</v>
      </c>
    </row>
    <row r="10" spans="1:5">
      <c r="A10" s="3" t="s">
        <v>349</v>
      </c>
    </row>
    <row r="11" spans="1:5">
      <c r="A11" s="4" t="s">
        <v>999</v>
      </c>
      <c r="B11" s="7" t="n">
        <v>2793</v>
      </c>
      <c r="C11" s="7" t="n">
        <v>3335</v>
      </c>
      <c r="D11" s="7" t="n">
        <v>5198</v>
      </c>
      <c r="E11" s="7" t="n">
        <v>650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0</v>
      </c>
      <c r="B1" s="2" t="s">
        <v>1</v>
      </c>
    </row>
    <row r="2" spans="1:3">
      <c r="B2" s="2" t="s">
        <v>2</v>
      </c>
      <c r="C2" s="2" t="s">
        <v>73</v>
      </c>
    </row>
    <row r="3" spans="1:3">
      <c r="A3" s="3" t="s">
        <v>1001</v>
      </c>
    </row>
    <row r="4" spans="1:3">
      <c r="A4" s="4" t="s">
        <v>971</v>
      </c>
      <c r="B4" s="6" t="n">
        <v>507130</v>
      </c>
      <c r="C4" s="6" t="n">
        <v>506289</v>
      </c>
    </row>
    <row r="5" spans="1:3">
      <c r="A5" s="4" t="s">
        <v>972</v>
      </c>
      <c r="B5" s="6" t="n">
        <v>240699</v>
      </c>
      <c r="C5" s="6" t="n">
        <v>185270</v>
      </c>
    </row>
    <row r="6" spans="1:3">
      <c r="A6" s="4" t="s">
        <v>1002</v>
      </c>
      <c r="B6" s="6" t="n">
        <v>-9040</v>
      </c>
      <c r="C6" s="6" t="n">
        <v>-20411</v>
      </c>
    </row>
    <row r="7" spans="1:3">
      <c r="A7" s="4" t="s">
        <v>1003</v>
      </c>
      <c r="B7" s="6" t="n">
        <v>-172356</v>
      </c>
      <c r="C7" s="6" t="n">
        <v>-158514</v>
      </c>
    </row>
    <row r="8" spans="1:3">
      <c r="A8" s="4" t="s">
        <v>975</v>
      </c>
      <c r="B8" s="6" t="n">
        <v>566433</v>
      </c>
      <c r="C8" s="6" t="n">
        <v>5126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4</v>
      </c>
      <c r="B1" s="2" t="s">
        <v>1</v>
      </c>
    </row>
    <row r="2" spans="1:3">
      <c r="B2" s="2" t="s">
        <v>2</v>
      </c>
      <c r="C2" s="2" t="s">
        <v>73</v>
      </c>
    </row>
    <row r="3" spans="1:3">
      <c r="A3" s="3" t="s">
        <v>1005</v>
      </c>
    </row>
    <row r="4" spans="1:3">
      <c r="A4" s="4" t="s">
        <v>971</v>
      </c>
      <c r="B4" s="6" t="n">
        <v>462430</v>
      </c>
      <c r="C4" s="6" t="n">
        <v>475347</v>
      </c>
    </row>
    <row r="5" spans="1:3">
      <c r="A5" s="4" t="s">
        <v>972</v>
      </c>
      <c r="B5" s="6" t="n">
        <v>192359</v>
      </c>
      <c r="C5" s="6" t="n">
        <v>147460</v>
      </c>
    </row>
    <row r="6" spans="1:3">
      <c r="A6" s="4" t="s">
        <v>1006</v>
      </c>
      <c r="B6" s="6" t="n">
        <v>-16283</v>
      </c>
      <c r="C6" s="6" t="n">
        <v>-24310</v>
      </c>
    </row>
    <row r="7" spans="1:3">
      <c r="A7" s="4" t="s">
        <v>1007</v>
      </c>
      <c r="B7" s="6" t="n">
        <v>-147511</v>
      </c>
      <c r="C7" s="6" t="n">
        <v>-127874</v>
      </c>
    </row>
    <row r="8" spans="1:3">
      <c r="A8" s="4" t="s">
        <v>975</v>
      </c>
      <c r="B8" s="6" t="n">
        <v>490995</v>
      </c>
      <c r="C8" s="6" t="n">
        <v>470623</v>
      </c>
    </row>
    <row r="9" spans="1:3">
      <c r="A9" s="3" t="s">
        <v>1008</v>
      </c>
    </row>
    <row r="10" spans="1:3">
      <c r="A10" s="4" t="s">
        <v>827</v>
      </c>
      <c r="B10" s="7" t="n">
        <v>25466</v>
      </c>
      <c r="C10" s="7" t="n">
        <v>30826</v>
      </c>
    </row>
    <row r="11" spans="1:3">
      <c r="A11" s="4" t="s">
        <v>1009</v>
      </c>
      <c r="B11" s="6" t="n">
        <v>11490</v>
      </c>
      <c r="C11" s="6" t="n">
        <v>10061</v>
      </c>
    </row>
    <row r="12" spans="1:3">
      <c r="A12" s="4" t="s">
        <v>1010</v>
      </c>
      <c r="B12" s="6" t="n">
        <v>973</v>
      </c>
      <c r="C12" s="6" t="n">
        <v>1659</v>
      </c>
    </row>
    <row r="13" spans="1:3">
      <c r="A13" s="4" t="s">
        <v>1011</v>
      </c>
      <c r="B13" s="6" t="n">
        <v>7452</v>
      </c>
      <c r="C13" s="6" t="n">
        <v>8087</v>
      </c>
    </row>
    <row r="14" spans="1:3">
      <c r="A14" s="4" t="s">
        <v>829</v>
      </c>
      <c r="B14" s="7" t="n">
        <v>29327</v>
      </c>
      <c r="C14" s="7" t="n">
        <v>32111</v>
      </c>
    </row>
    <row r="15" spans="1:3">
      <c r="A15" s="4" t="s">
        <v>1012</v>
      </c>
      <c r="B15" s="8" t="n">
        <v>59.73</v>
      </c>
      <c r="C15" s="8" t="n">
        <v>68.2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3</v>
      </c>
      <c r="B1" s="2" t="s">
        <v>2</v>
      </c>
      <c r="C1" s="2" t="s">
        <v>25</v>
      </c>
    </row>
    <row r="2" spans="1:3">
      <c r="A2" s="3" t="s">
        <v>26</v>
      </c>
    </row>
    <row r="3" spans="1:3">
      <c r="A3" s="4" t="s">
        <v>444</v>
      </c>
      <c r="B3" s="7" t="n">
        <v>2776015</v>
      </c>
      <c r="C3" s="7" t="n">
        <v>2800286</v>
      </c>
    </row>
    <row r="4" spans="1:3">
      <c r="A4" s="4" t="s">
        <v>1014</v>
      </c>
      <c r="B4" s="6" t="n">
        <v>229653</v>
      </c>
      <c r="C4" s="6" t="n">
        <v>166247</v>
      </c>
    </row>
    <row r="5" spans="1:3">
      <c r="A5" s="4" t="s">
        <v>1015</v>
      </c>
      <c r="B5" s="6" t="n">
        <v>50713</v>
      </c>
      <c r="C5" s="6" t="n">
        <v>24393</v>
      </c>
    </row>
    <row r="6" spans="1:3">
      <c r="A6" s="3" t="s">
        <v>418</v>
      </c>
    </row>
    <row r="7" spans="1:3">
      <c r="A7" s="4" t="s">
        <v>1015</v>
      </c>
      <c r="B7" s="6" t="n">
        <v>53441</v>
      </c>
      <c r="C7" s="6" t="n">
        <v>18058</v>
      </c>
    </row>
    <row r="8" spans="1:3">
      <c r="A8" s="11" t="n">
        <v>1</v>
      </c>
    </row>
    <row r="9" spans="1:3">
      <c r="A9" s="3" t="s">
        <v>26</v>
      </c>
    </row>
    <row r="10" spans="1:3">
      <c r="A10" s="4" t="s">
        <v>1015</v>
      </c>
      <c r="B10" s="6" t="n">
        <v>0</v>
      </c>
      <c r="C10" s="6" t="n">
        <v>0</v>
      </c>
    </row>
    <row r="11" spans="1:3">
      <c r="A11" s="3" t="s">
        <v>418</v>
      </c>
    </row>
    <row r="12" spans="1:3">
      <c r="A12" s="4" t="s">
        <v>1015</v>
      </c>
      <c r="B12" s="6" t="n">
        <v>0</v>
      </c>
      <c r="C12" s="6" t="n">
        <v>0</v>
      </c>
    </row>
    <row r="13" spans="1:3">
      <c r="A13" s="11" t="n">
        <v>2</v>
      </c>
    </row>
    <row r="14" spans="1:3">
      <c r="A14" s="3" t="s">
        <v>26</v>
      </c>
    </row>
    <row r="15" spans="1:3">
      <c r="A15" s="4" t="s">
        <v>1015</v>
      </c>
      <c r="B15" s="6" t="n">
        <v>61598</v>
      </c>
      <c r="C15" s="6" t="n">
        <v>30486</v>
      </c>
    </row>
    <row r="16" spans="1:3">
      <c r="A16" s="3" t="s">
        <v>418</v>
      </c>
    </row>
    <row r="17" spans="1:3">
      <c r="A17" s="4" t="s">
        <v>1015</v>
      </c>
      <c r="B17" s="6" t="n">
        <v>64907</v>
      </c>
      <c r="C17" s="6" t="n">
        <v>24939</v>
      </c>
    </row>
    <row r="18" spans="1:3">
      <c r="A18" s="11" t="n">
        <v>3</v>
      </c>
    </row>
    <row r="19" spans="1:3">
      <c r="A19" s="3" t="s">
        <v>26</v>
      </c>
    </row>
    <row r="20" spans="1:3">
      <c r="A20" s="4" t="s">
        <v>1015</v>
      </c>
      <c r="B20" s="6" t="n">
        <v>0</v>
      </c>
      <c r="C20" s="6" t="n">
        <v>0</v>
      </c>
    </row>
    <row r="21" spans="1:3">
      <c r="A21" s="3" t="s">
        <v>418</v>
      </c>
    </row>
    <row r="22" spans="1:3">
      <c r="A22" s="4" t="s">
        <v>1015</v>
      </c>
      <c r="B22" s="6" t="n">
        <v>0</v>
      </c>
      <c r="C22" s="6" t="n">
        <v>0</v>
      </c>
    </row>
    <row r="23" spans="1:3">
      <c r="A23" s="4" t="s">
        <v>1016</v>
      </c>
    </row>
    <row r="24" spans="1:3">
      <c r="A24" s="3" t="s">
        <v>26</v>
      </c>
    </row>
    <row r="25" spans="1:3">
      <c r="A25" s="4" t="s">
        <v>444</v>
      </c>
      <c r="B25" s="6" t="n">
        <v>2766015</v>
      </c>
      <c r="C25" s="6" t="n">
        <v>2800286</v>
      </c>
    </row>
    <row r="26" spans="1:3">
      <c r="A26" s="4" t="s">
        <v>1014</v>
      </c>
      <c r="B26" s="6" t="n">
        <v>229653</v>
      </c>
      <c r="C26" s="6" t="n">
        <v>166247</v>
      </c>
    </row>
    <row r="27" spans="1:3">
      <c r="A27" s="4" t="s">
        <v>1015</v>
      </c>
      <c r="B27" s="6" t="n">
        <v>61598</v>
      </c>
      <c r="C27" s="6" t="n">
        <v>30486</v>
      </c>
    </row>
    <row r="28" spans="1:3">
      <c r="A28" s="4" t="s">
        <v>138</v>
      </c>
      <c r="B28" s="6" t="n">
        <v>3057266</v>
      </c>
      <c r="C28" s="6" t="n">
        <v>2997019</v>
      </c>
    </row>
    <row r="29" spans="1:3">
      <c r="A29" s="3" t="s">
        <v>418</v>
      </c>
    </row>
    <row r="30" spans="1:3">
      <c r="A30" s="4" t="s">
        <v>1015</v>
      </c>
      <c r="B30" s="6" t="n">
        <v>64907</v>
      </c>
      <c r="C30" s="6" t="n">
        <v>24939</v>
      </c>
    </row>
    <row r="31" spans="1:3">
      <c r="A31" s="4" t="s">
        <v>138</v>
      </c>
      <c r="B31" s="6" t="n">
        <v>64907</v>
      </c>
      <c r="C31" s="6" t="n">
        <v>24939</v>
      </c>
    </row>
    <row r="32" spans="1:3">
      <c r="A32" s="4" t="s">
        <v>1017</v>
      </c>
    </row>
    <row r="33" spans="1:3">
      <c r="A33" s="3" t="s">
        <v>26</v>
      </c>
    </row>
    <row r="34" spans="1:3">
      <c r="A34" s="4" t="s">
        <v>444</v>
      </c>
      <c r="B34" s="6" t="n">
        <v>0</v>
      </c>
      <c r="C34" s="6" t="n">
        <v>0</v>
      </c>
    </row>
    <row r="35" spans="1:3">
      <c r="A35" s="4" t="s">
        <v>1014</v>
      </c>
      <c r="B35" s="6" t="n">
        <v>0</v>
      </c>
      <c r="C35" s="6" t="n">
        <v>0</v>
      </c>
    </row>
    <row r="36" spans="1:3">
      <c r="A36" s="4" t="s">
        <v>1015</v>
      </c>
      <c r="B36" s="6" t="n">
        <v>0</v>
      </c>
      <c r="C36" s="6" t="n">
        <v>0</v>
      </c>
    </row>
    <row r="37" spans="1:3">
      <c r="A37" s="4" t="s">
        <v>138</v>
      </c>
      <c r="B37" s="6" t="n">
        <v>0</v>
      </c>
      <c r="C37" s="6" t="n">
        <v>0</v>
      </c>
    </row>
    <row r="38" spans="1:3">
      <c r="A38" s="3" t="s">
        <v>418</v>
      </c>
    </row>
    <row r="39" spans="1:3">
      <c r="A39" s="4" t="s">
        <v>1015</v>
      </c>
      <c r="B39" s="6" t="n">
        <v>0</v>
      </c>
      <c r="C39" s="6" t="n">
        <v>0</v>
      </c>
    </row>
    <row r="40" spans="1:3">
      <c r="A40" s="4" t="s">
        <v>138</v>
      </c>
      <c r="B40" s="6" t="n">
        <v>0</v>
      </c>
      <c r="C40" s="6" t="n">
        <v>0</v>
      </c>
    </row>
    <row r="41" spans="1:3">
      <c r="A41" s="4" t="s">
        <v>1018</v>
      </c>
    </row>
    <row r="42" spans="1:3">
      <c r="A42" s="3" t="s">
        <v>26</v>
      </c>
    </row>
    <row r="43" spans="1:3">
      <c r="A43" s="4" t="s">
        <v>444</v>
      </c>
      <c r="B43" s="6" t="n">
        <v>2766015</v>
      </c>
      <c r="C43" s="6" t="n">
        <v>2800286</v>
      </c>
    </row>
    <row r="44" spans="1:3">
      <c r="A44" s="4" t="s">
        <v>1014</v>
      </c>
      <c r="B44" s="6" t="n">
        <v>229653</v>
      </c>
      <c r="C44" s="6" t="n">
        <v>166247</v>
      </c>
    </row>
    <row r="45" spans="1:3">
      <c r="A45" s="4" t="s">
        <v>1015</v>
      </c>
      <c r="B45" s="6" t="n">
        <v>61598</v>
      </c>
      <c r="C45" s="6" t="n">
        <v>30486</v>
      </c>
    </row>
    <row r="46" spans="1:3">
      <c r="A46" s="4" t="s">
        <v>138</v>
      </c>
      <c r="B46" s="6" t="n">
        <v>3057266</v>
      </c>
      <c r="C46" s="6" t="n">
        <v>2997019</v>
      </c>
    </row>
    <row r="47" spans="1:3">
      <c r="A47" s="3" t="s">
        <v>418</v>
      </c>
    </row>
    <row r="48" spans="1:3">
      <c r="A48" s="4" t="s">
        <v>1015</v>
      </c>
      <c r="B48" s="6" t="n">
        <v>64907</v>
      </c>
      <c r="C48" s="6" t="n">
        <v>24939</v>
      </c>
    </row>
    <row r="49" spans="1:3">
      <c r="A49" s="4" t="s">
        <v>138</v>
      </c>
      <c r="B49" s="6" t="n">
        <v>64907</v>
      </c>
      <c r="C49" s="6" t="n">
        <v>24939</v>
      </c>
    </row>
    <row r="50" spans="1:3">
      <c r="A50" s="4" t="s">
        <v>1019</v>
      </c>
    </row>
    <row r="51" spans="1:3">
      <c r="A51" s="3" t="s">
        <v>26</v>
      </c>
    </row>
    <row r="52" spans="1:3">
      <c r="A52" s="4" t="s">
        <v>444</v>
      </c>
      <c r="B52" s="6" t="n">
        <v>0</v>
      </c>
      <c r="C52" s="6" t="n">
        <v>0</v>
      </c>
    </row>
    <row r="53" spans="1:3">
      <c r="A53" s="4" t="s">
        <v>1014</v>
      </c>
      <c r="B53" s="6" t="n">
        <v>0</v>
      </c>
      <c r="C53" s="6" t="n">
        <v>0</v>
      </c>
    </row>
    <row r="54" spans="1:3">
      <c r="A54" s="4" t="s">
        <v>1015</v>
      </c>
      <c r="B54" s="6" t="n">
        <v>0</v>
      </c>
      <c r="C54" s="6" t="n">
        <v>0</v>
      </c>
    </row>
    <row r="55" spans="1:3">
      <c r="A55" s="4" t="s">
        <v>138</v>
      </c>
      <c r="B55" s="6" t="n">
        <v>0</v>
      </c>
      <c r="C55" s="6" t="n">
        <v>0</v>
      </c>
    </row>
    <row r="56" spans="1:3">
      <c r="A56" s="3" t="s">
        <v>418</v>
      </c>
    </row>
    <row r="57" spans="1:3">
      <c r="A57" s="4" t="s">
        <v>1015</v>
      </c>
      <c r="B57" s="6" t="n">
        <v>0</v>
      </c>
      <c r="C57" s="6" t="n">
        <v>0</v>
      </c>
    </row>
    <row r="58" spans="1:3">
      <c r="A58" s="4" t="s">
        <v>138</v>
      </c>
      <c r="B58" s="7" t="n">
        <v>0</v>
      </c>
      <c r="C58" s="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0</v>
      </c>
      <c r="B1" s="2" t="s">
        <v>2</v>
      </c>
      <c r="C1" s="2" t="s">
        <v>25</v>
      </c>
    </row>
    <row r="2" spans="1:3">
      <c r="A2" s="3" t="s">
        <v>26</v>
      </c>
    </row>
    <row r="3" spans="1:3">
      <c r="A3" s="4" t="s">
        <v>1021</v>
      </c>
      <c r="B3" s="7" t="n">
        <v>242989</v>
      </c>
      <c r="C3" s="7" t="n">
        <v>89516</v>
      </c>
    </row>
    <row r="4" spans="1:3">
      <c r="A4" s="4" t="s">
        <v>1022</v>
      </c>
      <c r="B4" s="6" t="n">
        <v>14609</v>
      </c>
      <c r="C4" s="6" t="n">
        <v>4123</v>
      </c>
    </row>
    <row r="5" spans="1:3">
      <c r="A5" s="4" t="s">
        <v>1023</v>
      </c>
    </row>
    <row r="6" spans="1:3">
      <c r="A6" s="3" t="s">
        <v>26</v>
      </c>
    </row>
    <row r="7" spans="1:3">
      <c r="A7" s="4" t="s">
        <v>235</v>
      </c>
      <c r="B7" s="6" t="n">
        <v>39122</v>
      </c>
      <c r="C7" s="6" t="n">
        <v>31669</v>
      </c>
    </row>
    <row r="8" spans="1:3">
      <c r="A8" s="4" t="s">
        <v>1024</v>
      </c>
      <c r="B8" s="6" t="n">
        <v>433</v>
      </c>
      <c r="C8" s="6" t="n">
        <v>1106</v>
      </c>
    </row>
    <row r="9" spans="1:3">
      <c r="A9" s="4" t="s">
        <v>138</v>
      </c>
      <c r="B9" s="6" t="n">
        <v>39555</v>
      </c>
      <c r="C9" s="6" t="n">
        <v>32775</v>
      </c>
    </row>
    <row r="10" spans="1:3">
      <c r="A10" s="4" t="s">
        <v>1025</v>
      </c>
    </row>
    <row r="11" spans="1:3">
      <c r="A11" s="3" t="s">
        <v>26</v>
      </c>
    </row>
    <row r="12" spans="1:3">
      <c r="A12" s="4" t="s">
        <v>235</v>
      </c>
      <c r="B12" s="6" t="n">
        <v>0</v>
      </c>
      <c r="C12" s="6" t="n">
        <v>0</v>
      </c>
    </row>
    <row r="13" spans="1:3">
      <c r="A13" s="4" t="s">
        <v>1024</v>
      </c>
      <c r="B13" s="6" t="n">
        <v>0</v>
      </c>
      <c r="C13" s="6" t="n">
        <v>0</v>
      </c>
    </row>
    <row r="14" spans="1:3">
      <c r="A14" s="4" t="s">
        <v>138</v>
      </c>
      <c r="B14" s="6" t="n">
        <v>0</v>
      </c>
      <c r="C14" s="6" t="n">
        <v>0</v>
      </c>
    </row>
    <row r="15" spans="1:3">
      <c r="A15" s="4" t="s">
        <v>1026</v>
      </c>
    </row>
    <row r="16" spans="1:3">
      <c r="A16" s="3" t="s">
        <v>26</v>
      </c>
    </row>
    <row r="17" spans="1:3">
      <c r="A17" s="4" t="s">
        <v>235</v>
      </c>
      <c r="B17" s="6" t="n">
        <v>0</v>
      </c>
      <c r="C17" s="6" t="n">
        <v>0</v>
      </c>
    </row>
    <row r="18" spans="1:3">
      <c r="A18" s="4" t="s">
        <v>1024</v>
      </c>
      <c r="B18" s="6" t="n">
        <v>0</v>
      </c>
      <c r="C18" s="6" t="n">
        <v>0</v>
      </c>
    </row>
    <row r="19" spans="1:3">
      <c r="A19" s="4" t="s">
        <v>138</v>
      </c>
      <c r="B19" s="6" t="n">
        <v>0</v>
      </c>
      <c r="C19" s="6" t="n">
        <v>0</v>
      </c>
    </row>
    <row r="20" spans="1:3">
      <c r="A20" s="4" t="s">
        <v>1027</v>
      </c>
    </row>
    <row r="21" spans="1:3">
      <c r="A21" s="3" t="s">
        <v>26</v>
      </c>
    </row>
    <row r="22" spans="1:3">
      <c r="A22" s="4" t="s">
        <v>235</v>
      </c>
      <c r="B22" s="6" t="n">
        <v>39122</v>
      </c>
      <c r="C22" s="6" t="n">
        <v>31669</v>
      </c>
    </row>
    <row r="23" spans="1:3">
      <c r="A23" s="4" t="s">
        <v>1024</v>
      </c>
      <c r="B23" s="6" t="n">
        <v>433</v>
      </c>
      <c r="C23" s="6" t="n">
        <v>1106</v>
      </c>
    </row>
    <row r="24" spans="1:3">
      <c r="A24" s="4" t="s">
        <v>138</v>
      </c>
      <c r="B24" s="6" t="n">
        <v>39555</v>
      </c>
      <c r="C24" s="6" t="n">
        <v>32775</v>
      </c>
    </row>
    <row r="25" spans="1:3">
      <c r="A25" s="4" t="s">
        <v>452</v>
      </c>
    </row>
    <row r="26" spans="1:3">
      <c r="A26" s="3" t="s">
        <v>26</v>
      </c>
    </row>
    <row r="27" spans="1:3">
      <c r="A27" s="4" t="s">
        <v>1021</v>
      </c>
      <c r="B27" s="6" t="n">
        <v>57000</v>
      </c>
      <c r="C27" s="6" t="n">
        <v>40200</v>
      </c>
    </row>
    <row r="28" spans="1:3">
      <c r="A28" s="4" t="s">
        <v>1022</v>
      </c>
      <c r="B28" s="7" t="n">
        <v>17900</v>
      </c>
      <c r="C28" s="7" t="n">
        <v>85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28</v>
      </c>
      <c r="B1" s="2" t="s">
        <v>72</v>
      </c>
      <c r="D1" s="2" t="s">
        <v>1</v>
      </c>
    </row>
    <row r="2" spans="1:6">
      <c r="B2" s="2" t="s">
        <v>2</v>
      </c>
      <c r="C2" s="2" t="s">
        <v>73</v>
      </c>
      <c r="D2" s="2" t="s">
        <v>2</v>
      </c>
      <c r="E2" s="2" t="s">
        <v>73</v>
      </c>
      <c r="F2" s="2" t="s">
        <v>25</v>
      </c>
    </row>
    <row r="3" spans="1:6">
      <c r="A3" s="3" t="s">
        <v>259</v>
      </c>
    </row>
    <row r="4" spans="1:6">
      <c r="A4" s="4" t="s">
        <v>1029</v>
      </c>
      <c r="B4" s="7" t="n">
        <v>229653</v>
      </c>
      <c r="D4" s="7" t="n">
        <v>229653</v>
      </c>
      <c r="F4" s="7" t="n">
        <v>166247</v>
      </c>
    </row>
    <row r="5" spans="1:6">
      <c r="A5" s="4" t="s">
        <v>1030</v>
      </c>
      <c r="B5" s="6" t="n">
        <v>219967</v>
      </c>
      <c r="D5" s="6" t="n">
        <v>219967</v>
      </c>
      <c r="F5" s="6" t="n">
        <v>161083</v>
      </c>
    </row>
    <row r="6" spans="1:6">
      <c r="A6" s="4" t="s">
        <v>1031</v>
      </c>
      <c r="B6" s="6" t="n">
        <v>9686</v>
      </c>
      <c r="D6" s="6" t="n">
        <v>9686</v>
      </c>
      <c r="F6" s="7" t="n">
        <v>5164</v>
      </c>
    </row>
    <row r="7" spans="1:6">
      <c r="A7" s="4" t="s">
        <v>1032</v>
      </c>
      <c r="B7" s="7" t="n">
        <v>2000</v>
      </c>
      <c r="C7" s="7" t="n">
        <v>3100</v>
      </c>
      <c r="D7" s="7" t="n">
        <v>3900</v>
      </c>
      <c r="E7" s="7" t="n">
        <v>37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33</v>
      </c>
      <c r="B1" s="2" t="s">
        <v>2</v>
      </c>
      <c r="C1" s="2" t="s">
        <v>25</v>
      </c>
      <c r="D1" s="2" t="s">
        <v>73</v>
      </c>
      <c r="E1" s="2" t="s">
        <v>400</v>
      </c>
    </row>
    <row r="2" spans="1:5">
      <c r="A2" s="3" t="s">
        <v>1034</v>
      </c>
    </row>
    <row r="3" spans="1:5">
      <c r="A3" s="4" t="s">
        <v>413</v>
      </c>
      <c r="B3" s="7" t="n">
        <v>705298</v>
      </c>
      <c r="C3" s="7" t="n">
        <v>510267</v>
      </c>
      <c r="D3" s="7" t="n">
        <v>891275</v>
      </c>
      <c r="E3" s="7" t="n">
        <v>548095</v>
      </c>
    </row>
    <row r="4" spans="1:5">
      <c r="A4" s="4" t="s">
        <v>1035</v>
      </c>
      <c r="B4" s="6" t="n">
        <v>14952214</v>
      </c>
      <c r="D4" s="6" t="n">
        <v>14171328</v>
      </c>
    </row>
    <row r="5" spans="1:5">
      <c r="A5" s="4" t="s">
        <v>38</v>
      </c>
      <c r="B5" s="6" t="n">
        <v>29224</v>
      </c>
      <c r="C5" s="6" t="n">
        <v>39878</v>
      </c>
      <c r="D5" s="6" t="n">
        <v>50452</v>
      </c>
      <c r="E5" s="7" t="n">
        <v>69627</v>
      </c>
    </row>
    <row r="6" spans="1:5">
      <c r="A6" s="4" t="s">
        <v>1015</v>
      </c>
      <c r="B6" s="6" t="n">
        <v>50713</v>
      </c>
      <c r="C6" s="6" t="n">
        <v>24393</v>
      </c>
    </row>
    <row r="7" spans="1:5">
      <c r="A7" s="3" t="s">
        <v>1036</v>
      </c>
    </row>
    <row r="8" spans="1:5">
      <c r="A8" s="4" t="s">
        <v>1037</v>
      </c>
      <c r="B8" s="6" t="n">
        <v>15862027</v>
      </c>
      <c r="C8" s="6" t="n">
        <v>16178748</v>
      </c>
      <c r="D8" s="7" t="n">
        <v>16119541</v>
      </c>
    </row>
    <row r="9" spans="1:5">
      <c r="A9" s="4" t="s">
        <v>47</v>
      </c>
      <c r="B9" s="6" t="n">
        <v>765637</v>
      </c>
      <c r="C9" s="6" t="n">
        <v>326617</v>
      </c>
    </row>
    <row r="10" spans="1:5">
      <c r="A10" s="4" t="s">
        <v>48</v>
      </c>
      <c r="B10" s="6" t="n">
        <v>687436</v>
      </c>
      <c r="C10" s="6" t="n">
        <v>340447</v>
      </c>
    </row>
    <row r="11" spans="1:5">
      <c r="A11" s="4" t="s">
        <v>1015</v>
      </c>
      <c r="B11" s="6" t="n">
        <v>53441</v>
      </c>
      <c r="C11" s="6" t="n">
        <v>18058</v>
      </c>
    </row>
    <row r="12" spans="1:5">
      <c r="A12" s="11" t="n">
        <v>1</v>
      </c>
    </row>
    <row r="13" spans="1:5">
      <c r="A13" s="3" t="s">
        <v>1034</v>
      </c>
    </row>
    <row r="14" spans="1:5">
      <c r="A14" s="4" t="s">
        <v>413</v>
      </c>
      <c r="B14" s="6" t="n">
        <v>705298</v>
      </c>
      <c r="C14" s="6" t="n">
        <v>510267</v>
      </c>
    </row>
    <row r="15" spans="1:5">
      <c r="A15" s="4" t="s">
        <v>414</v>
      </c>
      <c r="B15" s="6" t="n">
        <v>0</v>
      </c>
      <c r="C15" s="6" t="n">
        <v>0</v>
      </c>
    </row>
    <row r="16" spans="1:5">
      <c r="A16" s="4" t="s">
        <v>1035</v>
      </c>
      <c r="B16" s="6" t="n">
        <v>0</v>
      </c>
      <c r="C16" s="6" t="n">
        <v>0</v>
      </c>
    </row>
    <row r="17" spans="1:5">
      <c r="A17" s="4" t="s">
        <v>38</v>
      </c>
      <c r="B17" s="6" t="n">
        <v>0</v>
      </c>
      <c r="C17" s="6" t="n">
        <v>0</v>
      </c>
    </row>
    <row r="18" spans="1:5">
      <c r="A18" s="4" t="s">
        <v>1015</v>
      </c>
      <c r="B18" s="6" t="n">
        <v>0</v>
      </c>
      <c r="C18" s="6" t="n">
        <v>0</v>
      </c>
    </row>
    <row r="19" spans="1:5">
      <c r="A19" s="3" t="s">
        <v>1036</v>
      </c>
    </row>
    <row r="20" spans="1:5">
      <c r="A20" s="4" t="s">
        <v>1037</v>
      </c>
      <c r="B20" s="6" t="n">
        <v>0</v>
      </c>
      <c r="C20" s="6" t="n">
        <v>0</v>
      </c>
    </row>
    <row r="21" spans="1:5">
      <c r="A21" s="4" t="s">
        <v>47</v>
      </c>
      <c r="B21" s="6" t="n">
        <v>0</v>
      </c>
      <c r="C21" s="6" t="n">
        <v>0</v>
      </c>
    </row>
    <row r="22" spans="1:5">
      <c r="A22" s="4" t="s">
        <v>48</v>
      </c>
      <c r="B22" s="6" t="n">
        <v>0</v>
      </c>
      <c r="C22" s="6" t="n">
        <v>0</v>
      </c>
    </row>
    <row r="23" spans="1:5">
      <c r="A23" s="4" t="s">
        <v>1015</v>
      </c>
      <c r="B23" s="6" t="n">
        <v>0</v>
      </c>
      <c r="C23" s="6" t="n">
        <v>0</v>
      </c>
    </row>
    <row r="24" spans="1:5">
      <c r="A24" s="11" t="n">
        <v>2</v>
      </c>
    </row>
    <row r="25" spans="1:5">
      <c r="A25" s="3" t="s">
        <v>1034</v>
      </c>
    </row>
    <row r="26" spans="1:5">
      <c r="A26" s="4" t="s">
        <v>413</v>
      </c>
      <c r="B26" s="6" t="n">
        <v>0</v>
      </c>
      <c r="C26" s="6" t="n">
        <v>0</v>
      </c>
    </row>
    <row r="27" spans="1:5">
      <c r="A27" s="4" t="s">
        <v>414</v>
      </c>
      <c r="B27" s="6" t="n">
        <v>2872254</v>
      </c>
      <c r="C27" s="6" t="n">
        <v>2901247</v>
      </c>
    </row>
    <row r="28" spans="1:5">
      <c r="A28" s="4" t="s">
        <v>1035</v>
      </c>
      <c r="B28" s="6" t="n">
        <v>229653</v>
      </c>
      <c r="C28" s="6" t="n">
        <v>166247</v>
      </c>
    </row>
    <row r="29" spans="1:5">
      <c r="A29" s="4" t="s">
        <v>38</v>
      </c>
      <c r="B29" s="6" t="n">
        <v>0</v>
      </c>
      <c r="C29" s="6" t="n">
        <v>0</v>
      </c>
    </row>
    <row r="30" spans="1:5">
      <c r="A30" s="4" t="s">
        <v>1015</v>
      </c>
      <c r="B30" s="6" t="n">
        <v>61598</v>
      </c>
      <c r="C30" s="6" t="n">
        <v>30486</v>
      </c>
    </row>
    <row r="31" spans="1:5">
      <c r="A31" s="3" t="s">
        <v>1036</v>
      </c>
    </row>
    <row r="32" spans="1:5">
      <c r="A32" s="4" t="s">
        <v>1037</v>
      </c>
      <c r="B32" s="6" t="n">
        <v>0</v>
      </c>
      <c r="C32" s="6" t="n">
        <v>0</v>
      </c>
    </row>
    <row r="33" spans="1:5">
      <c r="A33" s="4" t="s">
        <v>47</v>
      </c>
      <c r="B33" s="6" t="n">
        <v>765637</v>
      </c>
      <c r="C33" s="6" t="n">
        <v>326617</v>
      </c>
    </row>
    <row r="34" spans="1:5">
      <c r="A34" s="4" t="s">
        <v>48</v>
      </c>
      <c r="B34" s="6" t="n">
        <v>0</v>
      </c>
      <c r="C34" s="6" t="n">
        <v>0</v>
      </c>
    </row>
    <row r="35" spans="1:5">
      <c r="A35" s="4" t="s">
        <v>1015</v>
      </c>
      <c r="B35" s="6" t="n">
        <v>64907</v>
      </c>
      <c r="C35" s="6" t="n">
        <v>24939</v>
      </c>
    </row>
    <row r="36" spans="1:5">
      <c r="A36" s="11" t="n">
        <v>3</v>
      </c>
    </row>
    <row r="37" spans="1:5">
      <c r="A37" s="3" t="s">
        <v>1034</v>
      </c>
    </row>
    <row r="38" spans="1:5">
      <c r="A38" s="4" t="s">
        <v>413</v>
      </c>
      <c r="B38" s="6" t="n">
        <v>0</v>
      </c>
      <c r="C38" s="6" t="n">
        <v>0</v>
      </c>
    </row>
    <row r="39" spans="1:5">
      <c r="A39" s="4" t="s">
        <v>414</v>
      </c>
      <c r="B39" s="6" t="n">
        <v>0</v>
      </c>
      <c r="C39" s="6" t="n">
        <v>0</v>
      </c>
    </row>
    <row r="40" spans="1:5">
      <c r="A40" s="4" t="s">
        <v>1035</v>
      </c>
      <c r="B40" s="6" t="n">
        <v>14845335</v>
      </c>
      <c r="C40" s="6" t="n">
        <v>14508502</v>
      </c>
    </row>
    <row r="41" spans="1:5">
      <c r="A41" s="4" t="s">
        <v>38</v>
      </c>
      <c r="B41" s="6" t="n">
        <v>6216</v>
      </c>
      <c r="C41" s="6" t="n">
        <v>9163</v>
      </c>
    </row>
    <row r="42" spans="1:5">
      <c r="A42" s="4" t="s">
        <v>1015</v>
      </c>
      <c r="B42" s="6" t="n">
        <v>0</v>
      </c>
      <c r="C42" s="6" t="n">
        <v>0</v>
      </c>
    </row>
    <row r="43" spans="1:5">
      <c r="A43" s="3" t="s">
        <v>1036</v>
      </c>
    </row>
    <row r="44" spans="1:5">
      <c r="A44" s="4" t="s">
        <v>1037</v>
      </c>
      <c r="B44" s="6" t="n">
        <v>15845146</v>
      </c>
      <c r="C44" s="6" t="n">
        <v>15696245</v>
      </c>
    </row>
    <row r="45" spans="1:5">
      <c r="A45" s="4" t="s">
        <v>47</v>
      </c>
      <c r="B45" s="6" t="n">
        <v>0</v>
      </c>
      <c r="C45" s="6" t="n">
        <v>0</v>
      </c>
    </row>
    <row r="46" spans="1:5">
      <c r="A46" s="4" t="s">
        <v>48</v>
      </c>
      <c r="B46" s="6" t="n">
        <v>656609</v>
      </c>
      <c r="C46" s="6" t="n">
        <v>309847</v>
      </c>
    </row>
    <row r="47" spans="1:5">
      <c r="A47" s="4" t="s">
        <v>1015</v>
      </c>
      <c r="B47" s="6" t="n">
        <v>0</v>
      </c>
      <c r="C47" s="6" t="n">
        <v>0</v>
      </c>
    </row>
    <row r="48" spans="1:5">
      <c r="A48" s="4" t="s">
        <v>1038</v>
      </c>
    </row>
    <row r="49" spans="1:5">
      <c r="A49" s="3" t="s">
        <v>1034</v>
      </c>
    </row>
    <row r="50" spans="1:5">
      <c r="A50" s="4" t="s">
        <v>413</v>
      </c>
      <c r="B50" s="6" t="n">
        <v>705298</v>
      </c>
      <c r="C50" s="6" t="n">
        <v>510267</v>
      </c>
    </row>
    <row r="51" spans="1:5">
      <c r="A51" s="4" t="s">
        <v>414</v>
      </c>
      <c r="B51" s="6" t="n">
        <v>2868919</v>
      </c>
      <c r="C51" s="6" t="n">
        <v>2899214</v>
      </c>
    </row>
    <row r="52" spans="1:5">
      <c r="A52" s="4" t="s">
        <v>1035</v>
      </c>
      <c r="B52" s="6" t="n">
        <v>14804762</v>
      </c>
      <c r="C52" s="6" t="n">
        <v>14355297</v>
      </c>
    </row>
    <row r="53" spans="1:5">
      <c r="A53" s="4" t="s">
        <v>38</v>
      </c>
      <c r="B53" s="6" t="n">
        <v>29224</v>
      </c>
      <c r="C53" s="6" t="n">
        <v>39878</v>
      </c>
    </row>
    <row r="54" spans="1:5">
      <c r="A54" s="4" t="s">
        <v>1015</v>
      </c>
      <c r="B54" s="6" t="n">
        <v>61598</v>
      </c>
      <c r="C54" s="6" t="n">
        <v>30486</v>
      </c>
    </row>
    <row r="55" spans="1:5">
      <c r="A55" s="3" t="s">
        <v>1036</v>
      </c>
    </row>
    <row r="56" spans="1:5">
      <c r="A56" s="4" t="s">
        <v>1037</v>
      </c>
      <c r="B56" s="6" t="n">
        <v>15862027</v>
      </c>
      <c r="C56" s="6" t="n">
        <v>16178748</v>
      </c>
    </row>
    <row r="57" spans="1:5">
      <c r="A57" s="4" t="s">
        <v>47</v>
      </c>
      <c r="B57" s="6" t="n">
        <v>765637</v>
      </c>
      <c r="C57" s="6" t="n">
        <v>326617</v>
      </c>
    </row>
    <row r="58" spans="1:5">
      <c r="A58" s="4" t="s">
        <v>48</v>
      </c>
      <c r="B58" s="6" t="n">
        <v>687436</v>
      </c>
      <c r="C58" s="6" t="n">
        <v>340447</v>
      </c>
    </row>
    <row r="59" spans="1:5">
      <c r="A59" s="4" t="s">
        <v>1015</v>
      </c>
      <c r="B59" s="6" t="n">
        <v>64907</v>
      </c>
      <c r="C59" s="6" t="n">
        <v>24939</v>
      </c>
    </row>
    <row r="60" spans="1:5">
      <c r="A60" s="4" t="s">
        <v>452</v>
      </c>
    </row>
    <row r="61" spans="1:5">
      <c r="A61" s="3" t="s">
        <v>1034</v>
      </c>
    </row>
    <row r="62" spans="1:5">
      <c r="A62" s="4" t="s">
        <v>413</v>
      </c>
      <c r="B62" s="6" t="n">
        <v>705298</v>
      </c>
      <c r="C62" s="6" t="n">
        <v>510267</v>
      </c>
    </row>
    <row r="63" spans="1:5">
      <c r="A63" s="4" t="s">
        <v>414</v>
      </c>
      <c r="B63" s="6" t="n">
        <v>2872254</v>
      </c>
      <c r="C63" s="6" t="n">
        <v>2901247</v>
      </c>
    </row>
    <row r="64" spans="1:5">
      <c r="A64" s="4" t="s">
        <v>1035</v>
      </c>
      <c r="B64" s="6" t="n">
        <v>15074988</v>
      </c>
      <c r="C64" s="6" t="n">
        <v>14674749</v>
      </c>
    </row>
    <row r="65" spans="1:5">
      <c r="A65" s="4" t="s">
        <v>38</v>
      </c>
      <c r="B65" s="6" t="n">
        <v>6216</v>
      </c>
      <c r="C65" s="6" t="n">
        <v>9163</v>
      </c>
    </row>
    <row r="66" spans="1:5">
      <c r="A66" s="4" t="s">
        <v>1015</v>
      </c>
      <c r="B66" s="6" t="n">
        <v>61598</v>
      </c>
      <c r="C66" s="6" t="n">
        <v>30486</v>
      </c>
    </row>
    <row r="67" spans="1:5">
      <c r="A67" s="3" t="s">
        <v>1036</v>
      </c>
    </row>
    <row r="68" spans="1:5">
      <c r="A68" s="4" t="s">
        <v>1037</v>
      </c>
      <c r="B68" s="6" t="n">
        <v>15845146</v>
      </c>
      <c r="C68" s="6" t="n">
        <v>15696245</v>
      </c>
    </row>
    <row r="69" spans="1:5">
      <c r="A69" s="4" t="s">
        <v>47</v>
      </c>
      <c r="B69" s="6" t="n">
        <v>765637</v>
      </c>
      <c r="C69" s="6" t="n">
        <v>326617</v>
      </c>
    </row>
    <row r="70" spans="1:5">
      <c r="A70" s="4" t="s">
        <v>48</v>
      </c>
      <c r="B70" s="6" t="n">
        <v>656609</v>
      </c>
      <c r="C70" s="6" t="n">
        <v>309847</v>
      </c>
    </row>
    <row r="71" spans="1:5">
      <c r="A71" s="4" t="s">
        <v>1015</v>
      </c>
      <c r="B71" s="7" t="n">
        <v>64907</v>
      </c>
      <c r="C71" s="7" t="n">
        <v>2493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r="A1" s="1" t="s">
        <v>1039</v>
      </c>
      <c r="B1" s="2" t="s">
        <v>1</v>
      </c>
    </row>
    <row r="2" spans="1:2">
      <c r="B2" s="2" t="s">
        <v>1040</v>
      </c>
    </row>
    <row r="3" spans="1:2">
      <c r="A3" s="3" t="s">
        <v>264</v>
      </c>
    </row>
    <row r="4" spans="1:2">
      <c r="A4" s="4" t="s">
        <v>1041</v>
      </c>
      <c r="B4" s="6"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42</v>
      </c>
      <c r="B1" s="2" t="s">
        <v>72</v>
      </c>
      <c r="D1" s="2" t="s">
        <v>1</v>
      </c>
    </row>
    <row r="2" spans="1:6">
      <c r="B2" s="2" t="s">
        <v>2</v>
      </c>
      <c r="C2" s="2" t="s">
        <v>73</v>
      </c>
      <c r="D2" s="2" t="s">
        <v>2</v>
      </c>
      <c r="E2" s="2" t="s">
        <v>73</v>
      </c>
      <c r="F2" s="2" t="s">
        <v>25</v>
      </c>
    </row>
    <row r="3" spans="1:6">
      <c r="A3" s="3" t="s">
        <v>1043</v>
      </c>
    </row>
    <row r="4" spans="1:6">
      <c r="A4" s="4" t="s">
        <v>1044</v>
      </c>
      <c r="B4" s="7" t="n">
        <v>178694</v>
      </c>
      <c r="C4" s="7" t="n">
        <v>160545</v>
      </c>
      <c r="D4" s="7" t="n">
        <v>355630</v>
      </c>
      <c r="E4" s="7" t="n">
        <v>299130</v>
      </c>
    </row>
    <row r="5" spans="1:6">
      <c r="A5" s="4" t="s">
        <v>1045</v>
      </c>
      <c r="B5" s="6" t="n">
        <v>15941</v>
      </c>
      <c r="C5" s="6" t="n">
        <v>14868</v>
      </c>
      <c r="D5" s="6" t="n">
        <v>31474</v>
      </c>
      <c r="E5" s="6" t="n">
        <v>27649</v>
      </c>
    </row>
    <row r="6" spans="1:6">
      <c r="A6" s="4" t="s">
        <v>87</v>
      </c>
      <c r="B6" s="6" t="n">
        <v>162753</v>
      </c>
      <c r="C6" s="6" t="n">
        <v>145677</v>
      </c>
      <c r="D6" s="6" t="n">
        <v>324156</v>
      </c>
      <c r="E6" s="6" t="n">
        <v>271481</v>
      </c>
    </row>
    <row r="7" spans="1:6">
      <c r="A7" s="4" t="s">
        <v>88</v>
      </c>
      <c r="B7" s="6" t="n">
        <v>11866</v>
      </c>
      <c r="C7" s="6" t="n">
        <v>8790</v>
      </c>
      <c r="D7" s="6" t="n">
        <v>26771</v>
      </c>
      <c r="E7" s="6" t="n">
        <v>14135</v>
      </c>
    </row>
    <row r="8" spans="1:6">
      <c r="A8" s="4" t="s">
        <v>91</v>
      </c>
      <c r="B8" s="6" t="n">
        <v>25991</v>
      </c>
      <c r="C8" s="6" t="n">
        <v>25246</v>
      </c>
      <c r="D8" s="6" t="n">
        <v>45931</v>
      </c>
      <c r="E8" s="6" t="n">
        <v>43269</v>
      </c>
    </row>
    <row r="9" spans="1:6">
      <c r="A9" s="4" t="s">
        <v>92</v>
      </c>
      <c r="B9" s="6" t="n">
        <v>10940</v>
      </c>
      <c r="C9" s="6" t="n">
        <v>10162</v>
      </c>
      <c r="D9" s="6" t="n">
        <v>21891</v>
      </c>
      <c r="E9" s="6" t="n">
        <v>19424</v>
      </c>
    </row>
    <row r="10" spans="1:6">
      <c r="A10" s="4" t="s">
        <v>93</v>
      </c>
      <c r="B10" s="6" t="n">
        <v>6135</v>
      </c>
      <c r="C10" s="6" t="n">
        <v>6146</v>
      </c>
      <c r="D10" s="6" t="n">
        <v>10880</v>
      </c>
      <c r="E10" s="6" t="n">
        <v>10775</v>
      </c>
    </row>
    <row r="11" spans="1:6">
      <c r="A11" s="4" t="s">
        <v>98</v>
      </c>
      <c r="B11" s="6" t="n">
        <v>21851</v>
      </c>
      <c r="C11" s="6" t="n">
        <v>19959</v>
      </c>
      <c r="D11" s="6" t="n">
        <v>42060</v>
      </c>
      <c r="E11" s="6" t="n">
        <v>36944</v>
      </c>
    </row>
    <row r="12" spans="1:6">
      <c r="A12" s="4" t="s">
        <v>1046</v>
      </c>
      <c r="B12" s="6" t="n">
        <v>0</v>
      </c>
      <c r="C12" s="6" t="n">
        <v>0</v>
      </c>
      <c r="D12" s="6" t="n">
        <v>0</v>
      </c>
      <c r="E12" s="6" t="n">
        <v>0</v>
      </c>
    </row>
    <row r="13" spans="1:6">
      <c r="A13" s="4" t="s">
        <v>1047</v>
      </c>
      <c r="B13" s="6" t="n">
        <v>139504</v>
      </c>
      <c r="C13" s="6" t="n">
        <v>153209</v>
      </c>
      <c r="D13" s="6" t="n">
        <v>276956</v>
      </c>
      <c r="E13" s="6" t="n">
        <v>286362</v>
      </c>
    </row>
    <row r="14" spans="1:6">
      <c r="A14" s="4" t="s">
        <v>112</v>
      </c>
      <c r="B14" s="6" t="n">
        <v>76300</v>
      </c>
      <c r="C14" s="6" t="n">
        <v>45191</v>
      </c>
      <c r="D14" s="6" t="n">
        <v>141191</v>
      </c>
      <c r="E14" s="6" t="n">
        <v>81396</v>
      </c>
    </row>
    <row r="15" spans="1:6">
      <c r="A15" s="4" t="s">
        <v>113</v>
      </c>
      <c r="B15" s="6" t="n">
        <v>25490</v>
      </c>
      <c r="C15" s="6" t="n">
        <v>14355</v>
      </c>
      <c r="D15" s="6" t="n">
        <v>47612</v>
      </c>
      <c r="E15" s="6" t="n">
        <v>25434</v>
      </c>
    </row>
    <row r="16" spans="1:6">
      <c r="A16" s="4" t="s">
        <v>114</v>
      </c>
      <c r="B16" s="6" t="n">
        <v>50810</v>
      </c>
      <c r="C16" s="6" t="n">
        <v>30836</v>
      </c>
      <c r="D16" s="6" t="n">
        <v>93579</v>
      </c>
      <c r="E16" s="6" t="n">
        <v>55962</v>
      </c>
    </row>
    <row r="17" spans="1:6">
      <c r="A17" s="4" t="s">
        <v>1048</v>
      </c>
      <c r="B17" s="6" t="n">
        <v>14952214</v>
      </c>
      <c r="C17" s="6" t="n">
        <v>14171328</v>
      </c>
      <c r="D17" s="6" t="n">
        <v>14952214</v>
      </c>
      <c r="E17" s="6" t="n">
        <v>14171328</v>
      </c>
    </row>
    <row r="18" spans="1:6">
      <c r="A18" s="4" t="s">
        <v>1049</v>
      </c>
      <c r="B18" s="6" t="n">
        <v>20160855</v>
      </c>
      <c r="C18" s="6" t="n">
        <v>19238928</v>
      </c>
      <c r="D18" s="6" t="n">
        <v>20160855</v>
      </c>
      <c r="E18" s="6" t="n">
        <v>19238928</v>
      </c>
      <c r="F18" s="7" t="n">
        <v>19504068</v>
      </c>
    </row>
    <row r="19" spans="1:6">
      <c r="A19" s="4" t="s">
        <v>46</v>
      </c>
      <c r="B19" s="6" t="n">
        <v>15862027</v>
      </c>
      <c r="C19" s="6" t="n">
        <v>16119541</v>
      </c>
      <c r="D19" s="6" t="n">
        <v>15862027</v>
      </c>
      <c r="E19" s="6" t="n">
        <v>16119541</v>
      </c>
      <c r="F19" s="7" t="n">
        <v>16178748</v>
      </c>
    </row>
    <row r="20" spans="1:6">
      <c r="A20" s="4" t="s">
        <v>1050</v>
      </c>
      <c r="B20" s="6" t="n">
        <v>20003917</v>
      </c>
      <c r="C20" s="6" t="n">
        <v>18445286</v>
      </c>
      <c r="D20" s="6" t="n">
        <v>19832614</v>
      </c>
      <c r="E20" s="6" t="n">
        <v>17208321</v>
      </c>
    </row>
    <row r="21" spans="1:6">
      <c r="A21" s="4" t="s">
        <v>830</v>
      </c>
    </row>
    <row r="22" spans="1:6">
      <c r="A22" s="3" t="s">
        <v>1043</v>
      </c>
    </row>
    <row r="23" spans="1:6">
      <c r="A23" s="4" t="s">
        <v>1044</v>
      </c>
      <c r="B23" s="6" t="n">
        <v>176564</v>
      </c>
      <c r="C23" s="6" t="n">
        <v>158940</v>
      </c>
      <c r="D23" s="6" t="n">
        <v>351888</v>
      </c>
      <c r="E23" s="6" t="n">
        <v>295770</v>
      </c>
    </row>
    <row r="24" spans="1:6">
      <c r="A24" s="4" t="s">
        <v>1045</v>
      </c>
      <c r="B24" s="6" t="n">
        <v>14782</v>
      </c>
      <c r="C24" s="6" t="n">
        <v>14011</v>
      </c>
      <c r="D24" s="6" t="n">
        <v>29436</v>
      </c>
      <c r="E24" s="6" t="n">
        <v>26301</v>
      </c>
    </row>
    <row r="25" spans="1:6">
      <c r="A25" s="4" t="s">
        <v>87</v>
      </c>
      <c r="B25" s="6" t="n">
        <v>161782</v>
      </c>
      <c r="C25" s="6" t="n">
        <v>144929</v>
      </c>
      <c r="D25" s="6" t="n">
        <v>322452</v>
      </c>
      <c r="E25" s="6" t="n">
        <v>269469</v>
      </c>
    </row>
    <row r="26" spans="1:6">
      <c r="A26" s="4" t="s">
        <v>88</v>
      </c>
      <c r="B26" s="6" t="n">
        <v>11866</v>
      </c>
      <c r="C26" s="6" t="n">
        <v>8790</v>
      </c>
      <c r="D26" s="6" t="n">
        <v>26771</v>
      </c>
      <c r="E26" s="6" t="n">
        <v>14135</v>
      </c>
    </row>
    <row r="27" spans="1:6">
      <c r="A27" s="4" t="s">
        <v>91</v>
      </c>
      <c r="B27" s="6" t="n">
        <v>7</v>
      </c>
      <c r="C27" s="6" t="n">
        <v>568</v>
      </c>
      <c r="D27" s="6" t="n">
        <v>6</v>
      </c>
      <c r="E27" s="6" t="n">
        <v>567</v>
      </c>
    </row>
    <row r="28" spans="1:6">
      <c r="A28" s="4" t="s">
        <v>92</v>
      </c>
      <c r="B28" s="6" t="n">
        <v>10940</v>
      </c>
      <c r="C28" s="6" t="n">
        <v>10162</v>
      </c>
      <c r="D28" s="6" t="n">
        <v>21891</v>
      </c>
      <c r="E28" s="6" t="n">
        <v>19424</v>
      </c>
    </row>
    <row r="29" spans="1:6">
      <c r="A29" s="4" t="s">
        <v>93</v>
      </c>
      <c r="B29" s="6" t="n">
        <v>0</v>
      </c>
      <c r="C29" s="6" t="n">
        <v>0</v>
      </c>
      <c r="D29" s="6" t="n">
        <v>0</v>
      </c>
      <c r="E29" s="6" t="n">
        <v>0</v>
      </c>
    </row>
    <row r="30" spans="1:6">
      <c r="A30" s="4" t="s">
        <v>98</v>
      </c>
      <c r="B30" s="6" t="n">
        <v>21843</v>
      </c>
      <c r="C30" s="6" t="n">
        <v>19965</v>
      </c>
      <c r="D30" s="6" t="n">
        <v>42053</v>
      </c>
      <c r="E30" s="6" t="n">
        <v>36954</v>
      </c>
    </row>
    <row r="31" spans="1:6">
      <c r="A31" s="4" t="s">
        <v>1046</v>
      </c>
      <c r="B31" s="6" t="n">
        <v>-3885</v>
      </c>
      <c r="C31" s="6" t="n">
        <v>-3238</v>
      </c>
      <c r="D31" s="6" t="n">
        <v>-6554</v>
      </c>
      <c r="E31" s="6" t="n">
        <v>-8085</v>
      </c>
    </row>
    <row r="32" spans="1:6">
      <c r="A32" s="4" t="s">
        <v>1047</v>
      </c>
      <c r="B32" s="6" t="n">
        <v>120268</v>
      </c>
      <c r="C32" s="6" t="n">
        <v>133034</v>
      </c>
      <c r="D32" s="6" t="n">
        <v>240295</v>
      </c>
      <c r="E32" s="6" t="n">
        <v>249039</v>
      </c>
    </row>
    <row r="33" spans="1:6">
      <c r="A33" s="4" t="s">
        <v>112</v>
      </c>
      <c r="B33" s="6" t="n">
        <v>66323</v>
      </c>
      <c r="C33" s="6" t="n">
        <v>37038</v>
      </c>
      <c r="D33" s="6" t="n">
        <v>125890</v>
      </c>
      <c r="E33" s="6" t="n">
        <v>71325</v>
      </c>
    </row>
    <row r="34" spans="1:6">
      <c r="A34" s="4" t="s">
        <v>113</v>
      </c>
      <c r="B34" s="6" t="n">
        <v>21558</v>
      </c>
      <c r="C34" s="6" t="n">
        <v>11129</v>
      </c>
      <c r="D34" s="6" t="n">
        <v>41559</v>
      </c>
      <c r="E34" s="6" t="n">
        <v>21442</v>
      </c>
    </row>
    <row r="35" spans="1:6">
      <c r="A35" s="4" t="s">
        <v>114</v>
      </c>
      <c r="B35" s="6" t="n">
        <v>44765</v>
      </c>
      <c r="C35" s="6" t="n">
        <v>25909</v>
      </c>
      <c r="D35" s="6" t="n">
        <v>84331</v>
      </c>
      <c r="E35" s="6" t="n">
        <v>49883</v>
      </c>
    </row>
    <row r="36" spans="1:6">
      <c r="A36" s="4" t="s">
        <v>1048</v>
      </c>
      <c r="B36" s="6" t="n">
        <v>14702843</v>
      </c>
      <c r="C36" s="6" t="n">
        <v>13928039</v>
      </c>
      <c r="D36" s="6" t="n">
        <v>14702843</v>
      </c>
      <c r="E36" s="6" t="n">
        <v>13928039</v>
      </c>
    </row>
    <row r="37" spans="1:6">
      <c r="A37" s="4" t="s">
        <v>1049</v>
      </c>
      <c r="B37" s="6" t="n">
        <v>19807507</v>
      </c>
      <c r="C37" s="6" t="n">
        <v>18924178</v>
      </c>
      <c r="D37" s="6" t="n">
        <v>19807507</v>
      </c>
      <c r="E37" s="6" t="n">
        <v>18924178</v>
      </c>
    </row>
    <row r="38" spans="1:6">
      <c r="A38" s="4" t="s">
        <v>46</v>
      </c>
      <c r="B38" s="6" t="n">
        <v>15855908</v>
      </c>
      <c r="C38" s="6" t="n">
        <v>16112387</v>
      </c>
      <c r="D38" s="6" t="n">
        <v>15855908</v>
      </c>
      <c r="E38" s="6" t="n">
        <v>16112387</v>
      </c>
    </row>
    <row r="39" spans="1:6">
      <c r="A39" s="4" t="s">
        <v>1050</v>
      </c>
      <c r="B39" s="6" t="n">
        <v>19668456</v>
      </c>
      <c r="C39" s="6" t="n">
        <v>18168782</v>
      </c>
      <c r="D39" s="6" t="n">
        <v>19525087</v>
      </c>
      <c r="E39" s="6" t="n">
        <v>16966529</v>
      </c>
    </row>
    <row r="40" spans="1:6">
      <c r="A40" s="4" t="s">
        <v>831</v>
      </c>
    </row>
    <row r="41" spans="1:6">
      <c r="A41" s="3" t="s">
        <v>1043</v>
      </c>
    </row>
    <row r="42" spans="1:6">
      <c r="A42" s="4" t="s">
        <v>1044</v>
      </c>
      <c r="B42" s="6" t="n">
        <v>2130</v>
      </c>
      <c r="C42" s="6" t="n">
        <v>1605</v>
      </c>
      <c r="D42" s="6" t="n">
        <v>3741</v>
      </c>
      <c r="E42" s="6" t="n">
        <v>3359</v>
      </c>
    </row>
    <row r="43" spans="1:6">
      <c r="A43" s="4" t="s">
        <v>1045</v>
      </c>
      <c r="B43" s="6" t="n">
        <v>1159</v>
      </c>
      <c r="C43" s="6" t="n">
        <v>857</v>
      </c>
      <c r="D43" s="6" t="n">
        <v>2038</v>
      </c>
      <c r="E43" s="6" t="n">
        <v>1348</v>
      </c>
    </row>
    <row r="44" spans="1:6">
      <c r="A44" s="4" t="s">
        <v>87</v>
      </c>
      <c r="B44" s="6" t="n">
        <v>971</v>
      </c>
      <c r="C44" s="6" t="n">
        <v>748</v>
      </c>
      <c r="D44" s="6" t="n">
        <v>1703</v>
      </c>
      <c r="E44" s="6" t="n">
        <v>2011</v>
      </c>
    </row>
    <row r="45" spans="1:6">
      <c r="A45" s="4" t="s">
        <v>88</v>
      </c>
      <c r="B45" s="6" t="n">
        <v>0</v>
      </c>
      <c r="C45" s="6" t="n">
        <v>0</v>
      </c>
      <c r="D45" s="6" t="n">
        <v>0</v>
      </c>
      <c r="E45" s="6" t="n">
        <v>0</v>
      </c>
    </row>
    <row r="46" spans="1:6">
      <c r="A46" s="4" t="s">
        <v>91</v>
      </c>
      <c r="B46" s="6" t="n">
        <v>25984</v>
      </c>
      <c r="C46" s="6" t="n">
        <v>24678</v>
      </c>
      <c r="D46" s="6" t="n">
        <v>45925</v>
      </c>
      <c r="E46" s="6" t="n">
        <v>42702</v>
      </c>
    </row>
    <row r="47" spans="1:6">
      <c r="A47" s="4" t="s">
        <v>92</v>
      </c>
      <c r="B47" s="6" t="n">
        <v>0</v>
      </c>
      <c r="C47" s="6" t="n">
        <v>0</v>
      </c>
      <c r="D47" s="6" t="n">
        <v>0</v>
      </c>
      <c r="E47" s="6" t="n">
        <v>0</v>
      </c>
    </row>
    <row r="48" spans="1:6">
      <c r="A48" s="4" t="s">
        <v>93</v>
      </c>
      <c r="B48" s="6" t="n">
        <v>0</v>
      </c>
      <c r="C48" s="6" t="n">
        <v>0</v>
      </c>
      <c r="D48" s="6" t="n">
        <v>0</v>
      </c>
      <c r="E48" s="6" t="n">
        <v>0</v>
      </c>
    </row>
    <row r="49" spans="1:6">
      <c r="A49" s="4" t="s">
        <v>98</v>
      </c>
      <c r="B49" s="6" t="n">
        <v>8</v>
      </c>
      <c r="C49" s="6" t="n">
        <v>-1</v>
      </c>
      <c r="D49" s="6" t="n">
        <v>7</v>
      </c>
      <c r="E49" s="6" t="n">
        <v>-3</v>
      </c>
    </row>
    <row r="50" spans="1:6">
      <c r="A50" s="4" t="s">
        <v>1046</v>
      </c>
      <c r="B50" s="6" t="n">
        <v>2947</v>
      </c>
      <c r="C50" s="6" t="n">
        <v>2464</v>
      </c>
      <c r="D50" s="6" t="n">
        <v>4997</v>
      </c>
      <c r="E50" s="6" t="n">
        <v>5992</v>
      </c>
    </row>
    <row r="51" spans="1:6">
      <c r="A51" s="4" t="s">
        <v>1047</v>
      </c>
      <c r="B51" s="6" t="n">
        <v>14820</v>
      </c>
      <c r="C51" s="6" t="n">
        <v>15738</v>
      </c>
      <c r="D51" s="6" t="n">
        <v>28018</v>
      </c>
      <c r="E51" s="6" t="n">
        <v>28654</v>
      </c>
    </row>
    <row r="52" spans="1:6">
      <c r="A52" s="4" t="s">
        <v>112</v>
      </c>
      <c r="B52" s="6" t="n">
        <v>9196</v>
      </c>
      <c r="C52" s="6" t="n">
        <v>7223</v>
      </c>
      <c r="D52" s="6" t="n">
        <v>14620</v>
      </c>
      <c r="E52" s="6" t="n">
        <v>10064</v>
      </c>
    </row>
    <row r="53" spans="1:6">
      <c r="A53" s="4" t="s">
        <v>113</v>
      </c>
      <c r="B53" s="6" t="n">
        <v>3625</v>
      </c>
      <c r="C53" s="6" t="n">
        <v>2858</v>
      </c>
      <c r="D53" s="6" t="n">
        <v>5778</v>
      </c>
      <c r="E53" s="6" t="n">
        <v>3980</v>
      </c>
    </row>
    <row r="54" spans="1:6">
      <c r="A54" s="4" t="s">
        <v>114</v>
      </c>
      <c r="B54" s="6" t="n">
        <v>5571</v>
      </c>
      <c r="C54" s="6" t="n">
        <v>4365</v>
      </c>
      <c r="D54" s="6" t="n">
        <v>8842</v>
      </c>
      <c r="E54" s="6" t="n">
        <v>6084</v>
      </c>
    </row>
    <row r="55" spans="1:6">
      <c r="A55" s="4" t="s">
        <v>1048</v>
      </c>
      <c r="B55" s="6" t="n">
        <v>249371</v>
      </c>
      <c r="C55" s="6" t="n">
        <v>243289</v>
      </c>
      <c r="D55" s="6" t="n">
        <v>249371</v>
      </c>
      <c r="E55" s="6" t="n">
        <v>243289</v>
      </c>
    </row>
    <row r="56" spans="1:6">
      <c r="A56" s="4" t="s">
        <v>1049</v>
      </c>
      <c r="B56" s="6" t="n">
        <v>326397</v>
      </c>
      <c r="C56" s="6" t="n">
        <v>289450</v>
      </c>
      <c r="D56" s="6" t="n">
        <v>326397</v>
      </c>
      <c r="E56" s="6" t="n">
        <v>289450</v>
      </c>
    </row>
    <row r="57" spans="1:6">
      <c r="A57" s="4" t="s">
        <v>46</v>
      </c>
      <c r="B57" s="6" t="n">
        <v>6119</v>
      </c>
      <c r="C57" s="6" t="n">
        <v>7154</v>
      </c>
      <c r="D57" s="6" t="n">
        <v>6119</v>
      </c>
      <c r="E57" s="6" t="n">
        <v>7154</v>
      </c>
    </row>
    <row r="58" spans="1:6">
      <c r="A58" s="4" t="s">
        <v>1050</v>
      </c>
      <c r="B58" s="6" t="n">
        <v>308647</v>
      </c>
      <c r="C58" s="6" t="n">
        <v>251475</v>
      </c>
      <c r="D58" s="6" t="n">
        <v>280464</v>
      </c>
      <c r="E58" s="6" t="n">
        <v>216900</v>
      </c>
    </row>
    <row r="59" spans="1:6">
      <c r="A59" s="4" t="s">
        <v>832</v>
      </c>
    </row>
    <row r="60" spans="1:6">
      <c r="A60" s="3" t="s">
        <v>1043</v>
      </c>
    </row>
    <row r="61" spans="1:6">
      <c r="A61" s="4" t="s">
        <v>1044</v>
      </c>
      <c r="B61" s="6" t="n">
        <v>0</v>
      </c>
      <c r="C61" s="6" t="n">
        <v>0</v>
      </c>
      <c r="D61" s="6" t="n">
        <v>1</v>
      </c>
      <c r="E61" s="6" t="n">
        <v>1</v>
      </c>
    </row>
    <row r="62" spans="1:6">
      <c r="A62" s="4" t="s">
        <v>1045</v>
      </c>
      <c r="B62" s="6" t="n">
        <v>0</v>
      </c>
      <c r="C62" s="6" t="n">
        <v>0</v>
      </c>
      <c r="D62" s="6" t="n">
        <v>0</v>
      </c>
      <c r="E62" s="6" t="n">
        <v>0</v>
      </c>
    </row>
    <row r="63" spans="1:6">
      <c r="A63" s="4" t="s">
        <v>87</v>
      </c>
      <c r="B63" s="6" t="n">
        <v>0</v>
      </c>
      <c r="C63" s="6" t="n">
        <v>0</v>
      </c>
      <c r="D63" s="6" t="n">
        <v>1</v>
      </c>
      <c r="E63" s="6" t="n">
        <v>1</v>
      </c>
    </row>
    <row r="64" spans="1:6">
      <c r="A64" s="4" t="s">
        <v>88</v>
      </c>
      <c r="B64" s="6" t="n">
        <v>0</v>
      </c>
      <c r="C64" s="6" t="n">
        <v>0</v>
      </c>
      <c r="D64" s="6" t="n">
        <v>0</v>
      </c>
      <c r="E64" s="6" t="n">
        <v>0</v>
      </c>
    </row>
    <row r="65" spans="1:6">
      <c r="A65" s="4" t="s">
        <v>91</v>
      </c>
      <c r="B65" s="6" t="n">
        <v>0</v>
      </c>
      <c r="C65" s="6" t="n">
        <v>0</v>
      </c>
      <c r="D65" s="6" t="n">
        <v>0</v>
      </c>
      <c r="E65" s="6" t="n">
        <v>0</v>
      </c>
    </row>
    <row r="66" spans="1:6">
      <c r="A66" s="4" t="s">
        <v>92</v>
      </c>
      <c r="B66" s="6" t="n">
        <v>0</v>
      </c>
      <c r="C66" s="6" t="n">
        <v>0</v>
      </c>
      <c r="D66" s="6" t="n">
        <v>0</v>
      </c>
      <c r="E66" s="6" t="n">
        <v>0</v>
      </c>
    </row>
    <row r="67" spans="1:6">
      <c r="A67" s="4" t="s">
        <v>93</v>
      </c>
      <c r="B67" s="6" t="n">
        <v>6135</v>
      </c>
      <c r="C67" s="6" t="n">
        <v>6146</v>
      </c>
      <c r="D67" s="6" t="n">
        <v>10880</v>
      </c>
      <c r="E67" s="6" t="n">
        <v>10775</v>
      </c>
    </row>
    <row r="68" spans="1:6">
      <c r="A68" s="4" t="s">
        <v>98</v>
      </c>
      <c r="B68" s="6" t="n">
        <v>0</v>
      </c>
      <c r="C68" s="6" t="n">
        <v>-5</v>
      </c>
      <c r="D68" s="6" t="n">
        <v>0</v>
      </c>
      <c r="E68" s="6" t="n">
        <v>-7</v>
      </c>
    </row>
    <row r="69" spans="1:6">
      <c r="A69" s="4" t="s">
        <v>1046</v>
      </c>
      <c r="B69" s="6" t="n">
        <v>938</v>
      </c>
      <c r="C69" s="6" t="n">
        <v>774</v>
      </c>
      <c r="D69" s="6" t="n">
        <v>1557</v>
      </c>
      <c r="E69" s="6" t="n">
        <v>2093</v>
      </c>
    </row>
    <row r="70" spans="1:6">
      <c r="A70" s="4" t="s">
        <v>1047</v>
      </c>
      <c r="B70" s="6" t="n">
        <v>4416</v>
      </c>
      <c r="C70" s="6" t="n">
        <v>4437</v>
      </c>
      <c r="D70" s="6" t="n">
        <v>8643</v>
      </c>
      <c r="E70" s="6" t="n">
        <v>8669</v>
      </c>
    </row>
    <row r="71" spans="1:6">
      <c r="A71" s="4" t="s">
        <v>112</v>
      </c>
      <c r="B71" s="6" t="n">
        <v>781</v>
      </c>
      <c r="C71" s="6" t="n">
        <v>930</v>
      </c>
      <c r="D71" s="6" t="n">
        <v>681</v>
      </c>
      <c r="E71" s="6" t="n">
        <v>7</v>
      </c>
    </row>
    <row r="72" spans="1:6">
      <c r="A72" s="4" t="s">
        <v>113</v>
      </c>
      <c r="B72" s="6" t="n">
        <v>307</v>
      </c>
      <c r="C72" s="6" t="n">
        <v>368</v>
      </c>
      <c r="D72" s="6" t="n">
        <v>275</v>
      </c>
      <c r="E72" s="6" t="n">
        <v>12</v>
      </c>
    </row>
    <row r="73" spans="1:6">
      <c r="A73" s="4" t="s">
        <v>114</v>
      </c>
      <c r="B73" s="6" t="n">
        <v>474</v>
      </c>
      <c r="C73" s="6" t="n">
        <v>562</v>
      </c>
      <c r="D73" s="6" t="n">
        <v>406</v>
      </c>
      <c r="E73" s="6" t="n">
        <v>-5</v>
      </c>
    </row>
    <row r="74" spans="1:6">
      <c r="A74" s="4" t="s">
        <v>1048</v>
      </c>
      <c r="B74" s="6" t="n">
        <v>0</v>
      </c>
      <c r="C74" s="6" t="n">
        <v>0</v>
      </c>
      <c r="D74" s="6" t="n">
        <v>0</v>
      </c>
      <c r="E74" s="6" t="n">
        <v>0</v>
      </c>
    </row>
    <row r="75" spans="1:6">
      <c r="A75" s="4" t="s">
        <v>1049</v>
      </c>
      <c r="B75" s="6" t="n">
        <v>26951</v>
      </c>
      <c r="C75" s="6" t="n">
        <v>25300</v>
      </c>
      <c r="D75" s="6" t="n">
        <v>26951</v>
      </c>
      <c r="E75" s="6" t="n">
        <v>25300</v>
      </c>
    </row>
    <row r="76" spans="1:6">
      <c r="A76" s="4" t="s">
        <v>46</v>
      </c>
      <c r="B76" s="6" t="n">
        <v>0</v>
      </c>
      <c r="C76" s="6" t="n">
        <v>0</v>
      </c>
      <c r="D76" s="6" t="n">
        <v>0</v>
      </c>
      <c r="E76" s="6" t="n">
        <v>0</v>
      </c>
    </row>
    <row r="77" spans="1:6">
      <c r="A77" s="4" t="s">
        <v>1050</v>
      </c>
      <c r="B77" s="7" t="n">
        <v>26814</v>
      </c>
      <c r="C77" s="7" t="n">
        <v>25029</v>
      </c>
      <c r="D77" s="7" t="n">
        <v>27063</v>
      </c>
      <c r="E77" s="7" t="n">
        <v>2489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051</v>
      </c>
      <c r="B1" s="2" t="s">
        <v>2</v>
      </c>
      <c r="C1" s="2" t="s">
        <v>25</v>
      </c>
    </row>
    <row r="2" spans="1:3">
      <c r="A2" s="4" t="s">
        <v>1052</v>
      </c>
    </row>
    <row r="3" spans="1:3">
      <c r="A3" s="3" t="s">
        <v>1053</v>
      </c>
    </row>
    <row r="4" spans="1:3">
      <c r="A4" s="4" t="s">
        <v>1054</v>
      </c>
      <c r="B4" s="10" t="n">
        <v>1.7</v>
      </c>
      <c r="C4" s="10" t="n">
        <v>1.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55</v>
      </c>
      <c r="B1" s="2" t="s">
        <v>2</v>
      </c>
      <c r="C1" s="2" t="s">
        <v>25</v>
      </c>
      <c r="D1" s="2" t="s">
        <v>73</v>
      </c>
      <c r="E1" s="2" t="s">
        <v>400</v>
      </c>
    </row>
    <row r="2" spans="1:5">
      <c r="A2" s="3" t="s">
        <v>1056</v>
      </c>
    </row>
    <row r="3" spans="1:5">
      <c r="A3" s="4" t="s">
        <v>1057</v>
      </c>
      <c r="B3" s="7" t="n">
        <v>13826</v>
      </c>
      <c r="C3" s="7" t="n">
        <v>14145</v>
      </c>
      <c r="D3" s="7" t="n">
        <v>13244</v>
      </c>
      <c r="E3" s="7" t="n">
        <v>11801</v>
      </c>
    </row>
    <row r="4" spans="1:5">
      <c r="A4" s="4" t="s">
        <v>1058</v>
      </c>
    </row>
    <row r="5" spans="1:5">
      <c r="A5" s="3" t="s">
        <v>1056</v>
      </c>
    </row>
    <row r="6" spans="1:5">
      <c r="A6" s="4" t="s">
        <v>1059</v>
      </c>
      <c r="B6" s="6" t="n">
        <v>365284</v>
      </c>
      <c r="C6" s="6" t="n">
        <v>61240</v>
      </c>
    </row>
    <row r="7" spans="1:5">
      <c r="A7" s="4" t="s">
        <v>1060</v>
      </c>
      <c r="B7" s="6" t="n">
        <v>4695238</v>
      </c>
      <c r="C7" s="6" t="n">
        <v>4617802</v>
      </c>
    </row>
    <row r="8" spans="1:5">
      <c r="A8" s="4" t="s">
        <v>1061</v>
      </c>
      <c r="B8" s="6" t="n">
        <v>167594</v>
      </c>
      <c r="C8" s="6" t="n">
        <v>150281</v>
      </c>
    </row>
    <row r="9" spans="1:5">
      <c r="A9" s="4" t="s">
        <v>1057</v>
      </c>
      <c r="B9" s="7" t="n">
        <v>13826</v>
      </c>
      <c r="C9" s="7" t="n">
        <v>1414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1062</v>
      </c>
      <c r="B1" s="2" t="s">
        <v>1</v>
      </c>
    </row>
    <row r="2" spans="1:3">
      <c r="B2" s="2" t="s">
        <v>488</v>
      </c>
      <c r="C2" s="2" t="s">
        <v>383</v>
      </c>
    </row>
    <row r="3" spans="1:3">
      <c r="A3" s="3" t="s">
        <v>1063</v>
      </c>
    </row>
    <row r="4" spans="1:3">
      <c r="A4" s="4" t="s">
        <v>1064</v>
      </c>
      <c r="B4" s="6" t="n">
        <v>12</v>
      </c>
    </row>
    <row r="5" spans="1:3">
      <c r="A5" s="4" t="s">
        <v>1065</v>
      </c>
    </row>
    <row r="6" spans="1:3">
      <c r="A6" s="3" t="s">
        <v>1063</v>
      </c>
    </row>
    <row r="7" spans="1:3">
      <c r="A7" s="4" t="s">
        <v>1066</v>
      </c>
      <c r="B7" s="4" t="s">
        <v>1067</v>
      </c>
    </row>
    <row r="8" spans="1:3">
      <c r="A8" s="4" t="s">
        <v>1068</v>
      </c>
    </row>
    <row r="9" spans="1:3">
      <c r="A9" s="3" t="s">
        <v>1063</v>
      </c>
    </row>
    <row r="10" spans="1:3">
      <c r="A10" s="4" t="s">
        <v>1066</v>
      </c>
      <c r="B10" s="4" t="s">
        <v>1069</v>
      </c>
    </row>
    <row r="11" spans="1:3">
      <c r="A11" s="4" t="s">
        <v>1070</v>
      </c>
    </row>
    <row r="12" spans="1:3">
      <c r="A12" s="3" t="s">
        <v>1063</v>
      </c>
    </row>
    <row r="13" spans="1:3">
      <c r="A13" s="4" t="s">
        <v>1071</v>
      </c>
      <c r="B13" s="7" t="n">
        <v>900000000</v>
      </c>
    </row>
    <row r="14" spans="1:3">
      <c r="A14" s="4" t="s">
        <v>1072</v>
      </c>
      <c r="B14" s="6" t="n">
        <v>500000000</v>
      </c>
    </row>
    <row r="15" spans="1:3">
      <c r="A15" s="4" t="s">
        <v>1052</v>
      </c>
    </row>
    <row r="16" spans="1:3">
      <c r="A16" s="3" t="s">
        <v>1063</v>
      </c>
    </row>
    <row r="17" spans="1:3">
      <c r="A17" s="4" t="s">
        <v>1071</v>
      </c>
      <c r="B17" s="7" t="n">
        <v>300000000</v>
      </c>
    </row>
    <row r="18" spans="1:3">
      <c r="A18" s="4" t="s">
        <v>386</v>
      </c>
    </row>
    <row r="19" spans="1:3">
      <c r="A19" s="3" t="s">
        <v>1063</v>
      </c>
    </row>
    <row r="20" spans="1:3">
      <c r="A20" s="4" t="s">
        <v>1073</v>
      </c>
      <c r="B20" s="4" t="s">
        <v>924</v>
      </c>
    </row>
    <row r="21" spans="1:3">
      <c r="A21" s="4" t="s">
        <v>1074</v>
      </c>
      <c r="B21" s="7" t="n">
        <v>30000000</v>
      </c>
    </row>
    <row r="22" spans="1:3">
      <c r="A22" s="4" t="s">
        <v>1075</v>
      </c>
      <c r="B22" s="7" t="n">
        <v>20500000</v>
      </c>
      <c r="C22" s="7" t="n">
        <v>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Comp</vt:lpstr>
      <vt:lpstr>Consolidated Statements of Com5</vt:lpstr>
      <vt:lpstr>Consolidated Statements of Shar</vt:lpstr>
      <vt:lpstr>Consolidated Statements of Sha7</vt:lpstr>
      <vt:lpstr>Consolidated Statements of Cash</vt:lpstr>
      <vt:lpstr>Basis of Presentation</vt:lpstr>
      <vt:lpstr>Recent Accounting Pronouncement</vt:lpstr>
      <vt:lpstr>Acquisition Activity</vt:lpstr>
      <vt:lpstr>Investment Securities</vt:lpstr>
      <vt:lpstr>Loans</vt:lpstr>
      <vt:lpstr>Allowance for Credit Losses and</vt:lpstr>
      <vt:lpstr>Loss Sharing Agreements and FDI</vt:lpstr>
      <vt:lpstr>Goodwill and Other Intangible A</vt:lpstr>
      <vt:lpstr>Derivative Instruments and Othe</vt:lpstr>
      <vt:lpstr>Shareholders' Equity, Capital R</vt:lpstr>
      <vt:lpstr>Earnings Per Share</vt:lpstr>
      <vt:lpstr>Share-Based Compensation</vt:lpstr>
      <vt:lpstr>Fair Value Measurements</vt:lpstr>
      <vt:lpstr>Fair Value of Financial Instrum</vt:lpstr>
      <vt:lpstr>Business Segments</vt:lpstr>
      <vt:lpstr>Commitments and Contingencies</vt:lpstr>
      <vt:lpstr>Related Party Transactions</vt:lpstr>
      <vt:lpstr>Basis of Presentation (Policies</vt:lpstr>
      <vt:lpstr>Acquisition Activity (Tables)</vt:lpstr>
      <vt:lpstr>Investment Securities (Tables)</vt:lpstr>
      <vt:lpstr>Loans (Tables)</vt:lpstr>
      <vt:lpstr>Allowance for Credit Losses a30</vt:lpstr>
      <vt:lpstr>Loss Sharing Agreements and F31</vt:lpstr>
      <vt:lpstr>Goodwill and Other Intangible32</vt:lpstr>
      <vt:lpstr>Derivative Instruments and Ot33</vt:lpstr>
      <vt:lpstr>Shareholders' Equity, Capital34</vt:lpstr>
      <vt:lpstr>Earnings Per Share (Tables)</vt:lpstr>
      <vt:lpstr>Share-Based Compensation (Table</vt:lpstr>
      <vt:lpstr>Fair Value Measurements (Tables</vt:lpstr>
      <vt:lpstr>Fair Value of Financial Instr38</vt:lpstr>
      <vt:lpstr>Business Segments (Tables)</vt:lpstr>
      <vt:lpstr>Commitments and Contingencies (</vt:lpstr>
      <vt:lpstr>Basis of Presentation (Detail)</vt:lpstr>
      <vt:lpstr>Acquisition Activity (Detail)</vt:lpstr>
      <vt:lpstr>Acquisition Activity - Schedule</vt:lpstr>
      <vt:lpstr>Acquisition Activity - Schedu44</vt:lpstr>
      <vt:lpstr>Investment Securities (Detail)</vt:lpstr>
      <vt:lpstr>Investment Securities - Schedul</vt:lpstr>
      <vt:lpstr>Investment Securities - Sched47</vt:lpstr>
      <vt:lpstr>Investment Securities - Additio</vt:lpstr>
      <vt:lpstr>Investment Securities - Sched49</vt:lpstr>
      <vt:lpstr>Investment Securities - Sched50</vt:lpstr>
      <vt:lpstr>Investment Securities - Sched51</vt:lpstr>
      <vt:lpstr>Loans (Detail)</vt:lpstr>
      <vt:lpstr>Loans - Schedule of Non-Covered</vt:lpstr>
      <vt:lpstr>Loans - Schedule of Aging of No</vt:lpstr>
      <vt:lpstr>Loans - Schedule of Legacy Loan</vt:lpstr>
      <vt:lpstr>Loans - Schedule of Carrying Am</vt:lpstr>
      <vt:lpstr>Loans - Schedule of Carrying 57</vt:lpstr>
      <vt:lpstr>Loans - Summary of Changes in A</vt:lpstr>
      <vt:lpstr>Loans - Schedule of Modified TD</vt:lpstr>
      <vt:lpstr>Loans - Schedule of Subsequentl</vt:lpstr>
      <vt:lpstr>Allowance for Credit Losses a61</vt:lpstr>
      <vt:lpstr>Allowance for Credit Losses a62</vt:lpstr>
      <vt:lpstr>Allowance for Credit Losses a63</vt:lpstr>
      <vt:lpstr>Allowance for Credit Losses a64</vt:lpstr>
      <vt:lpstr>Loss Sharing Agreements and F65</vt:lpstr>
      <vt:lpstr>Loss Sharing Agreements and F66</vt:lpstr>
      <vt:lpstr>Goodwill and Other Intangible67</vt:lpstr>
      <vt:lpstr>Goodwill and Other Intangible68</vt:lpstr>
      <vt:lpstr>Goodwill and Other Intangible69</vt:lpstr>
      <vt:lpstr>Goodwill and Other Intangible70</vt:lpstr>
      <vt:lpstr>Derivative Instruments and Ot71</vt:lpstr>
      <vt:lpstr>Derivative Instruments and Ot72</vt:lpstr>
      <vt:lpstr>Derivative Instruments and Ot73</vt:lpstr>
      <vt:lpstr>Shareholders' Equity, Capital74</vt:lpstr>
      <vt:lpstr>Shareholders' Equity, Capital75</vt:lpstr>
      <vt:lpstr>Earnings Per Share - Schedule o</vt:lpstr>
      <vt:lpstr>Earnings Per Share - Antidiluti</vt:lpstr>
      <vt:lpstr>Share-Based Compensation (Detai</vt:lpstr>
      <vt:lpstr>Share-Based Compensation - Acti</vt:lpstr>
      <vt:lpstr>Share-Based Compensation - Esti</vt:lpstr>
      <vt:lpstr>Share-Based Compensation - Comp</vt:lpstr>
      <vt:lpstr>Share-Based Compensation - Unve</vt:lpstr>
      <vt:lpstr>Share-Based Compensation - Sche</vt:lpstr>
      <vt:lpstr>Fair Value Measurements - Finan</vt:lpstr>
      <vt:lpstr>Fair Value Measurements - Fin85</vt:lpstr>
      <vt:lpstr>Fair Value Measurements - Summa</vt:lpstr>
      <vt:lpstr>Fair Value of Financial Instr87</vt:lpstr>
      <vt:lpstr>Business Segments (Detail)</vt:lpstr>
      <vt:lpstr>Business Segments - Schedule of</vt:lpstr>
      <vt:lpstr>Commitments and Contingencies90</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7:11:31Z</dcterms:created>
  <dcterms:modified xmlns:dcterms="http://purl.org/dc/terms/" xmlns:xsi="http://www.w3.org/2001/XMLSchema-instance" xsi:type="dcterms:W3CDTF">2016-08-05T17:11:31Z</dcterms:modified>
  <dc:title xmlns:dc="http://purl.org/dc/elements/1.1/">Untitled</dc:title>
  <dc:description xmlns:dc="http://purl.org/dc/elements/1.1/"/>
  <dc:subject xmlns:dc="http://purl.org/dc/elements/1.1/"/>
  <cp:keywords/>
  <cp:category/>
</cp:coreProperties>
</file>